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and C"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Deposits" sheetId="16" state="visible" r:id="rId16"/>
    <sheet xmlns:r="http://schemas.openxmlformats.org/officeDocument/2006/relationships" name="Short-Term Borrowings" sheetId="17" state="visible" r:id="rId17"/>
    <sheet xmlns:r="http://schemas.openxmlformats.org/officeDocument/2006/relationships" name="Long-Term Debt" sheetId="18" state="visible" r:id="rId18"/>
    <sheet xmlns:r="http://schemas.openxmlformats.org/officeDocument/2006/relationships" name="Junior Subordinated Debt" sheetId="19" state="visible" r:id="rId19"/>
    <sheet xmlns:r="http://schemas.openxmlformats.org/officeDocument/2006/relationships" name="Income Taxes" sheetId="20" state="visible" r:id="rId20"/>
    <sheet xmlns:r="http://schemas.openxmlformats.org/officeDocument/2006/relationships" name="Employee Benefit Plans" sheetId="21" state="visible" r:id="rId21"/>
    <sheet xmlns:r="http://schemas.openxmlformats.org/officeDocument/2006/relationships" name="Stock-Based Compensation" sheetId="22" state="visible" r:id="rId22"/>
    <sheet xmlns:r="http://schemas.openxmlformats.org/officeDocument/2006/relationships" name="Stockholders' Equity" sheetId="23" state="visible" r:id="rId23"/>
    <sheet xmlns:r="http://schemas.openxmlformats.org/officeDocument/2006/relationships" name="Regulatory Capital Requirements" sheetId="24" state="visible" r:id="rId24"/>
    <sheet xmlns:r="http://schemas.openxmlformats.org/officeDocument/2006/relationships" name="Earnings Per Share" sheetId="25" state="visible" r:id="rId25"/>
    <sheet xmlns:r="http://schemas.openxmlformats.org/officeDocument/2006/relationships" name="Reclassification Adjustments Ou" sheetId="26" state="visible" r:id="rId26"/>
    <sheet xmlns:r="http://schemas.openxmlformats.org/officeDocument/2006/relationships" name="Commitments and Contingent Liab" sheetId="27" state="visible" r:id="rId27"/>
    <sheet xmlns:r="http://schemas.openxmlformats.org/officeDocument/2006/relationships" name="Derivative Instruments and Hedg" sheetId="28" state="visible" r:id="rId28"/>
    <sheet xmlns:r="http://schemas.openxmlformats.org/officeDocument/2006/relationships" name="Fair Values of Financial Instru" sheetId="29" state="visible" r:id="rId29"/>
    <sheet xmlns:r="http://schemas.openxmlformats.org/officeDocument/2006/relationships" name="Parent Company Financial Inform" sheetId="30" state="visible" r:id="rId30"/>
    <sheet xmlns:r="http://schemas.openxmlformats.org/officeDocument/2006/relationships" name="Recent Accounting Pronouncement" sheetId="31" state="visible" r:id="rId31"/>
    <sheet xmlns:r="http://schemas.openxmlformats.org/officeDocument/2006/relationships" name="Summary of Significant Accoun_2" sheetId="32" state="visible" r:id="rId32"/>
    <sheet xmlns:r="http://schemas.openxmlformats.org/officeDocument/2006/relationships" name="Securities (Policies)" sheetId="33" state="visible" r:id="rId33"/>
    <sheet xmlns:r="http://schemas.openxmlformats.org/officeDocument/2006/relationships" name="Allowance for Loan Losses and_2" sheetId="34" state="visible" r:id="rId34"/>
    <sheet xmlns:r="http://schemas.openxmlformats.org/officeDocument/2006/relationships" name="Employee Benefit Plans (Policie" sheetId="35" state="visible" r:id="rId35"/>
    <sheet xmlns:r="http://schemas.openxmlformats.org/officeDocument/2006/relationships" name="Fair Values of Financial Inst_2" sheetId="36" state="visible" r:id="rId36"/>
    <sheet xmlns:r="http://schemas.openxmlformats.org/officeDocument/2006/relationships" name="Recent Accounting Pronounceme_2" sheetId="37" state="visible" r:id="rId37"/>
    <sheet xmlns:r="http://schemas.openxmlformats.org/officeDocument/2006/relationships" name="Summary of Significant Accoun_3" sheetId="38" state="visible" r:id="rId38"/>
    <sheet xmlns:r="http://schemas.openxmlformats.org/officeDocument/2006/relationships" name="Securities (Tables)" sheetId="39" state="visible" r:id="rId39"/>
    <sheet xmlns:r="http://schemas.openxmlformats.org/officeDocument/2006/relationships" name="Loans (Tables)" sheetId="40" state="visible" r:id="rId40"/>
    <sheet xmlns:r="http://schemas.openxmlformats.org/officeDocument/2006/relationships" name="Allowance for Loan Losses and_3" sheetId="41" state="visible" r:id="rId41"/>
    <sheet xmlns:r="http://schemas.openxmlformats.org/officeDocument/2006/relationships" name="Premises and Equipment, Net (Ta" sheetId="42" state="visible" r:id="rId42"/>
    <sheet xmlns:r="http://schemas.openxmlformats.org/officeDocument/2006/relationships" name="Goodwill and Other Intangible_2" sheetId="43" state="visible" r:id="rId43"/>
    <sheet xmlns:r="http://schemas.openxmlformats.org/officeDocument/2006/relationships" name="Deposits (Tables)" sheetId="44" state="visible" r:id="rId44"/>
    <sheet xmlns:r="http://schemas.openxmlformats.org/officeDocument/2006/relationships" name="Short-Term Borrowings (Tables)" sheetId="45" state="visible" r:id="rId45"/>
    <sheet xmlns:r="http://schemas.openxmlformats.org/officeDocument/2006/relationships" name="Long-Term Debt (Tables)" sheetId="46" state="visible" r:id="rId46"/>
    <sheet xmlns:r="http://schemas.openxmlformats.org/officeDocument/2006/relationships" name="Junior Subordinated Debt (Table" sheetId="47" state="visible" r:id="rId47"/>
    <sheet xmlns:r="http://schemas.openxmlformats.org/officeDocument/2006/relationships" name="Income Taxes (Tables)" sheetId="48" state="visible" r:id="rId48"/>
    <sheet xmlns:r="http://schemas.openxmlformats.org/officeDocument/2006/relationships" name="Employee Benefit Plans (Tables)" sheetId="49" state="visible" r:id="rId49"/>
    <sheet xmlns:r="http://schemas.openxmlformats.org/officeDocument/2006/relationships" name="Stock-Based Compensation (Table" sheetId="50" state="visible" r:id="rId50"/>
    <sheet xmlns:r="http://schemas.openxmlformats.org/officeDocument/2006/relationships" name="Stockholders' Equity (Tables)" sheetId="51" state="visible" r:id="rId51"/>
    <sheet xmlns:r="http://schemas.openxmlformats.org/officeDocument/2006/relationships" name="Regulatory Capital Requiremen_2" sheetId="52" state="visible" r:id="rId52"/>
    <sheet xmlns:r="http://schemas.openxmlformats.org/officeDocument/2006/relationships" name="Earnings Per Share (Tables)" sheetId="53" state="visible" r:id="rId53"/>
    <sheet xmlns:r="http://schemas.openxmlformats.org/officeDocument/2006/relationships" name="Reclassification Adjustments _2" sheetId="54" state="visible" r:id="rId54"/>
    <sheet xmlns:r="http://schemas.openxmlformats.org/officeDocument/2006/relationships" name="Commitments and Contingent Li_2" sheetId="55" state="visible" r:id="rId55"/>
    <sheet xmlns:r="http://schemas.openxmlformats.org/officeDocument/2006/relationships" name="Derivative Instruments and He_2" sheetId="56" state="visible" r:id="rId56"/>
    <sheet xmlns:r="http://schemas.openxmlformats.org/officeDocument/2006/relationships" name="Fair Values of Financial Inst_3" sheetId="57" state="visible" r:id="rId57"/>
    <sheet xmlns:r="http://schemas.openxmlformats.org/officeDocument/2006/relationships" name="Parent Company Financial Info_2" sheetId="58" state="visible" r:id="rId58"/>
    <sheet xmlns:r="http://schemas.openxmlformats.org/officeDocument/2006/relationships" name="Summary of Significant Accoun_4" sheetId="59" state="visible" r:id="rId59"/>
    <sheet xmlns:r="http://schemas.openxmlformats.org/officeDocument/2006/relationships" name="Acquisitions (Details)" sheetId="60" state="visible" r:id="rId60"/>
    <sheet xmlns:r="http://schemas.openxmlformats.org/officeDocument/2006/relationships" name="Securities, Available for Sale " sheetId="61" state="visible" r:id="rId61"/>
    <sheet xmlns:r="http://schemas.openxmlformats.org/officeDocument/2006/relationships" name="Securities, Held to Maturity (D" sheetId="62" state="visible" r:id="rId62"/>
    <sheet xmlns:r="http://schemas.openxmlformats.org/officeDocument/2006/relationships" name="Securities, AFS Securities in C" sheetId="63" state="visible" r:id="rId63"/>
    <sheet xmlns:r="http://schemas.openxmlformats.org/officeDocument/2006/relationships" name="Securities, HTM Securities in C" sheetId="64" state="visible" r:id="rId64"/>
    <sheet xmlns:r="http://schemas.openxmlformats.org/officeDocument/2006/relationships" name="Securities, Unrealized Gains (L" sheetId="65" state="visible" r:id="rId65"/>
    <sheet xmlns:r="http://schemas.openxmlformats.org/officeDocument/2006/relationships" name="Securities, AFS Debt Securities" sheetId="66" state="visible" r:id="rId66"/>
    <sheet xmlns:r="http://schemas.openxmlformats.org/officeDocument/2006/relationships" name="Securities, HTM Debt Securities" sheetId="67" state="visible" r:id="rId67"/>
    <sheet xmlns:r="http://schemas.openxmlformats.org/officeDocument/2006/relationships" name="Loans (Details)" sheetId="68" state="visible" r:id="rId68"/>
    <sheet xmlns:r="http://schemas.openxmlformats.org/officeDocument/2006/relationships" name="Allowance for Loan Losses and_4" sheetId="69" state="visible" r:id="rId69"/>
    <sheet xmlns:r="http://schemas.openxmlformats.org/officeDocument/2006/relationships" name="Allowance for Loan Losses and_5" sheetId="70" state="visible" r:id="rId70"/>
    <sheet xmlns:r="http://schemas.openxmlformats.org/officeDocument/2006/relationships" name="Allowance for Loan Losses and_6" sheetId="71" state="visible" r:id="rId71"/>
    <sheet xmlns:r="http://schemas.openxmlformats.org/officeDocument/2006/relationships" name="Allowance for Loan Losses and_7" sheetId="72" state="visible" r:id="rId72"/>
    <sheet xmlns:r="http://schemas.openxmlformats.org/officeDocument/2006/relationships" name="Allowance for Loan Losses and_8" sheetId="73" state="visible" r:id="rId73"/>
    <sheet xmlns:r="http://schemas.openxmlformats.org/officeDocument/2006/relationships" name="Allowance for Loan Losses and_9" sheetId="74" state="visible" r:id="rId74"/>
    <sheet xmlns:r="http://schemas.openxmlformats.org/officeDocument/2006/relationships" name="Allowance for Loan Losses an_10" sheetId="75" state="visible" r:id="rId75"/>
    <sheet xmlns:r="http://schemas.openxmlformats.org/officeDocument/2006/relationships" name="Allowance for Loan Losses an_11" sheetId="76" state="visible" r:id="rId76"/>
    <sheet xmlns:r="http://schemas.openxmlformats.org/officeDocument/2006/relationships" name="Premises and Equipment, Net (De" sheetId="77" state="visible" r:id="rId77"/>
    <sheet xmlns:r="http://schemas.openxmlformats.org/officeDocument/2006/relationships" name="Goodwill and Other Intangible_3" sheetId="78" state="visible" r:id="rId78"/>
    <sheet xmlns:r="http://schemas.openxmlformats.org/officeDocument/2006/relationships" name="Deposits (Details)" sheetId="79" state="visible" r:id="rId79"/>
    <sheet xmlns:r="http://schemas.openxmlformats.org/officeDocument/2006/relationships" name="Short-Term Borrowings (Details)" sheetId="80" state="visible" r:id="rId80"/>
    <sheet xmlns:r="http://schemas.openxmlformats.org/officeDocument/2006/relationships" name="Long-Term Debt (Details)" sheetId="81" state="visible" r:id="rId81"/>
    <sheet xmlns:r="http://schemas.openxmlformats.org/officeDocument/2006/relationships" name="Junior Subordinated Debt (Detai" sheetId="82" state="visible" r:id="rId82"/>
    <sheet xmlns:r="http://schemas.openxmlformats.org/officeDocument/2006/relationships" name="Income Taxes (Details)" sheetId="83" state="visible" r:id="rId83"/>
    <sheet xmlns:r="http://schemas.openxmlformats.org/officeDocument/2006/relationships" name="Employee Benefit Plans (Details" sheetId="84" state="visible" r:id="rId84"/>
    <sheet xmlns:r="http://schemas.openxmlformats.org/officeDocument/2006/relationships" name="Employee Benefit Plans, Financi" sheetId="85" state="visible" r:id="rId85"/>
    <sheet xmlns:r="http://schemas.openxmlformats.org/officeDocument/2006/relationships" name="Employee Benefit Plans, 401(k) " sheetId="86" state="visible" r:id="rId86"/>
    <sheet xmlns:r="http://schemas.openxmlformats.org/officeDocument/2006/relationships" name="Stock-Based Compensation (Detai" sheetId="87" state="visible" r:id="rId87"/>
    <sheet xmlns:r="http://schemas.openxmlformats.org/officeDocument/2006/relationships" name="Stockholders' Equity (Details)" sheetId="88" state="visible" r:id="rId88"/>
    <sheet xmlns:r="http://schemas.openxmlformats.org/officeDocument/2006/relationships" name="Regulatory Capital Requiremen_3" sheetId="89" state="visible" r:id="rId89"/>
    <sheet xmlns:r="http://schemas.openxmlformats.org/officeDocument/2006/relationships" name="Earnings Per Share (Details)" sheetId="90" state="visible" r:id="rId90"/>
    <sheet xmlns:r="http://schemas.openxmlformats.org/officeDocument/2006/relationships" name="Reclassification Adjustments _3" sheetId="91" state="visible" r:id="rId91"/>
    <sheet xmlns:r="http://schemas.openxmlformats.org/officeDocument/2006/relationships" name="Commitments and Contingent Li_3" sheetId="92" state="visible" r:id="rId92"/>
    <sheet xmlns:r="http://schemas.openxmlformats.org/officeDocument/2006/relationships" name="Derivative Instruments and He_3" sheetId="93" state="visible" r:id="rId93"/>
    <sheet xmlns:r="http://schemas.openxmlformats.org/officeDocument/2006/relationships" name="Fair Values of Financial Inst_4" sheetId="94" state="visible" r:id="rId94"/>
    <sheet xmlns:r="http://schemas.openxmlformats.org/officeDocument/2006/relationships" name="Fair Values of Financial Inst_5" sheetId="95" state="visible" r:id="rId95"/>
    <sheet xmlns:r="http://schemas.openxmlformats.org/officeDocument/2006/relationships" name="Parent Company Financial Info_3" sheetId="96" state="visible" r:id="rId96"/>
    <sheet xmlns:r="http://schemas.openxmlformats.org/officeDocument/2006/relationships" name="Parent Company Financial Info_4" sheetId="97" state="visible" r:id="rId97"/>
    <sheet xmlns:r="http://schemas.openxmlformats.org/officeDocument/2006/relationships" name="Parent Company Financial Info_5" sheetId="98" state="visible" r:id="rId98"/>
    <sheet xmlns:r="http://schemas.openxmlformats.org/officeDocument/2006/relationships" name="Recent Accounting Pronounceme_3" sheetId="99" state="visible" r:id="rId99"/>
  </sheets>
  <definedNames/>
  <calcPr calcId="124519" fullCalcOnLoad="1"/>
</workbook>
</file>

<file path=xl/sharedStrings.xml><?xml version="1.0" encoding="utf-8"?>
<sst xmlns="http://schemas.openxmlformats.org/spreadsheetml/2006/main" uniqueCount="1460">
  <si>
    <t>Document and Entity Information - USD ($)</t>
  </si>
  <si>
    <t>12 Months Ended</t>
  </si>
  <si>
    <t>Dec. 31, 2018</t>
  </si>
  <si>
    <t>Feb. 11, 2019</t>
  </si>
  <si>
    <t>Jun. 30, 2018</t>
  </si>
  <si>
    <t>Document And Entity Information [Abstract]</t>
  </si>
  <si>
    <t>Entity Registrant Name</t>
  </si>
  <si>
    <t>NBT BANCORP INC</t>
  </si>
  <si>
    <t>Entity Central Index Key</t>
  </si>
  <si>
    <t>Current Fiscal Year End Date</t>
  </si>
  <si>
    <t>--12-31</t>
  </si>
  <si>
    <t>Entity Well-known Seasoned Issuer</t>
  </si>
  <si>
    <t>Yes</t>
  </si>
  <si>
    <t>Entity Voluntary Filers</t>
  </si>
  <si>
    <t>No</t>
  </si>
  <si>
    <t>Entity Current Reporting Status</t>
  </si>
  <si>
    <t>Entity Shell Company</t>
  </si>
  <si>
    <t>false</t>
  </si>
  <si>
    <t>Entity Filer Category</t>
  </si>
  <si>
    <t>Large Accelerated Filer</t>
  </si>
  <si>
    <t>Entity Small Business</t>
  </si>
  <si>
    <t>Entity Emerging Growth Company</t>
  </si>
  <si>
    <t>Entity Ex Transition Period</t>
  </si>
  <si>
    <t>Entity Public Float</t>
  </si>
  <si>
    <t>Entity Common Stock, Shares Outstanding</t>
  </si>
  <si>
    <t>Document Type</t>
  </si>
  <si>
    <t>10-K</t>
  </si>
  <si>
    <t>Amendment Flag</t>
  </si>
  <si>
    <t>Document Period End Date</t>
  </si>
  <si>
    <t>Dec. 31,
		2018</t>
  </si>
  <si>
    <t>Document Fiscal Year Focus</t>
  </si>
  <si>
    <t>Document Fiscal Period Focus</t>
  </si>
  <si>
    <t>FY</t>
  </si>
  <si>
    <t>Consolidated Balance Sheets - USD ($) $ in Thousands</t>
  </si>
  <si>
    <t>Dec. 31, 2017</t>
  </si>
  <si>
    <t>Assets</t>
  </si>
  <si>
    <t>Cash and due from banks</t>
  </si>
  <si>
    <t>Short-term interest bearing accounts</t>
  </si>
  <si>
    <t>Equity securities, at fair value</t>
  </si>
  <si>
    <t>Securities available for sale, at fair value</t>
  </si>
  <si>
    <t>Securities held to maturity (fair value $778,675 and $481,871, respectively)</t>
  </si>
  <si>
    <t>Trading securities</t>
  </si>
  <si>
    <t>Federal Reserve and Federal Home Loan Bank stock</t>
  </si>
  <si>
    <t>Loans held for sale</t>
  </si>
  <si>
    <t>Loans</t>
  </si>
  <si>
    <t>Less allowance for loan losses</t>
  </si>
  <si>
    <t>Net loans</t>
  </si>
  <si>
    <t>Premises and equipment, net</t>
  </si>
  <si>
    <t>Goodwill</t>
  </si>
  <si>
    <t>Intangible assets, net</t>
  </si>
  <si>
    <t>Bank owned life insurance</t>
  </si>
  <si>
    <t>Other assets</t>
  </si>
  <si>
    <t>Total assets</t>
  </si>
  <si>
    <t>Liabilities</t>
  </si>
  <si>
    <t>Demand (noninterest bearing)</t>
  </si>
  <si>
    <t>Savings, NOW and money market</t>
  </si>
  <si>
    <t>Time</t>
  </si>
  <si>
    <t>Total deposits</t>
  </si>
  <si>
    <t>Short-term borrowings</t>
  </si>
  <si>
    <t>Long-term debt</t>
  </si>
  <si>
    <t>Junior subordinated debt</t>
  </si>
  <si>
    <t>Other liabilities</t>
  </si>
  <si>
    <t>Total liabilities</t>
  </si>
  <si>
    <t>Stockholders' equity</t>
  </si>
  <si>
    <t>Preferred stock, $0.01 par value; authorized 2,500,000 shares at December 31, 2018 and 2017</t>
  </si>
  <si>
    <t>Common stock, $0.01 par value; authorized 100,000,000 shares at December 31, 2018 and 2017, respectively; issued 49,651,493 at December 31, 2018 and 2017</t>
  </si>
  <si>
    <t>Additional paid-in-capital</t>
  </si>
  <si>
    <t>Retained earnings</t>
  </si>
  <si>
    <t>Accumulated other comprehensive loss</t>
  </si>
  <si>
    <t>Common stock in treasury, at cost, 5,978,527 and 6,108,684 shares at December 31, 2018 and 2017, respectively</t>
  </si>
  <si>
    <t>Total stockholders' equity</t>
  </si>
  <si>
    <t>Total liabilities and stockholders' equity</t>
  </si>
  <si>
    <t>Consolidated Balance Sheets (Parenthetical) - USD ($) $ in Thousands</t>
  </si>
  <si>
    <t>Securities held to maturity fair value</t>
  </si>
  <si>
    <t>Preferred stock, par value (in dollars per share)</t>
  </si>
  <si>
    <t>Preferred stock, shares authorized (in shares)</t>
  </si>
  <si>
    <t>Common stock, par value (in dollars per share)</t>
  </si>
  <si>
    <t>Common stock, shares authorized (in shares)</t>
  </si>
  <si>
    <t>Common stock, shares issued (in shares)</t>
  </si>
  <si>
    <t>Common stock in treasury, at cost (in shares)</t>
  </si>
  <si>
    <t>Consolidated Statements of Income - USD ($) $ in Thousands</t>
  </si>
  <si>
    <t>Dec. 31, 2016</t>
  </si>
  <si>
    <t>Interest, fee and dividend income</t>
  </si>
  <si>
    <t>Interest and fees on loans</t>
  </si>
  <si>
    <t>Securities available for sale</t>
  </si>
  <si>
    <t>Securities held to maturity</t>
  </si>
  <si>
    <t>Other</t>
  </si>
  <si>
    <t>Total interest, fee and dividend income</t>
  </si>
  <si>
    <t>Interest expense</t>
  </si>
  <si>
    <t>Deposits</t>
  </si>
  <si>
    <t>Total interest expense</t>
  </si>
  <si>
    <t>Net interest income</t>
  </si>
  <si>
    <t>Provision for loan losses</t>
  </si>
  <si>
    <t>Net interest income after provision for loan losses</t>
  </si>
  <si>
    <t>Noninterest income</t>
  </si>
  <si>
    <t>Insurance and other financial services revenue</t>
  </si>
  <si>
    <t>Service charges on deposit accounts</t>
  </si>
  <si>
    <t>ATM and debit card fees</t>
  </si>
  <si>
    <t>Retirement plan administration fees</t>
  </si>
  <si>
    <t>Trust</t>
  </si>
  <si>
    <t>Net securities (losses) gains</t>
  </si>
  <si>
    <t>Gain on the sale of equity investment</t>
  </si>
  <si>
    <t>Total noninterest income</t>
  </si>
  <si>
    <t>Noninterest expense</t>
  </si>
  <si>
    <t>Salaries and employee benefits</t>
  </si>
  <si>
    <t>Occupancy</t>
  </si>
  <si>
    <t>Data processing and communications</t>
  </si>
  <si>
    <t>Professional fees and outside services</t>
  </si>
  <si>
    <t>Equipment</t>
  </si>
  <si>
    <t>Office supplies and postage</t>
  </si>
  <si>
    <t>FDIC expenses</t>
  </si>
  <si>
    <t>Advertising</t>
  </si>
  <si>
    <t>Amortization of intangible assets</t>
  </si>
  <si>
    <t>Loan collection and other real estate owned, net</t>
  </si>
  <si>
    <t>Total noninterest expense</t>
  </si>
  <si>
    <t>Income before income tax expense</t>
  </si>
  <si>
    <t>Income tax expense</t>
  </si>
  <si>
    <t>Net income</t>
  </si>
  <si>
    <t>Earnings per share</t>
  </si>
  <si>
    <t>Basic (in dollars per share)</t>
  </si>
  <si>
    <t>Diluted (in dollars per share)</t>
  </si>
  <si>
    <t>Consolidated Statements of Comprehensive Income - USD ($) $ in Thousands</t>
  </si>
  <si>
    <t>Consolidated Statements of Comprehensive Income [Abstract]</t>
  </si>
  <si>
    <t>Securities available for sale:</t>
  </si>
  <si>
    <t>Unrealized net holding (losses) arising during the period, gross</t>
  </si>
  <si>
    <t>Tax effect</t>
  </si>
  <si>
    <t>Unrealized net holding (losses) arising during the period, net</t>
  </si>
  <si>
    <t>Reclassification adjustment for net losses (gains) in net income, gross</t>
  </si>
  <si>
    <t>Reclassification adjustment for net losses (gains) in net income, net</t>
  </si>
  <si>
    <t>Amortization of unrealized net gains for the reclassification of available for sale securities to held to maturity, gross</t>
  </si>
  <si>
    <t>Amortization of unrealized net gains for the reclassification of available for sale securities to held to maturity, net</t>
  </si>
  <si>
    <t>Reclassification adjustment for an impairment write-down of equity security, gross</t>
  </si>
  <si>
    <t>Reclassification adjustment for an impairment write-down of equity security, net</t>
  </si>
  <si>
    <t>Total securities available for sale, net</t>
  </si>
  <si>
    <t>Cash flow hedges:</t>
  </si>
  <si>
    <t>Unrealized gains on derivatives (cash flow hedges), gross</t>
  </si>
  <si>
    <t>Unrealized gains on derivatives (cash flow hedges), net</t>
  </si>
  <si>
    <t>Reclassification of net unrealized (gains) losses on cash flow hedges to interest (income) expense, gross</t>
  </si>
  <si>
    <t>Reclassification of net unrealized (gains) losses on cash flow hedges to interest (income) expense, net</t>
  </si>
  <si>
    <t>Total cash flow hedges, net</t>
  </si>
  <si>
    <t>Pension and other benefits:</t>
  </si>
  <si>
    <t>Amortization of prior service cost and actuarial gains, gross</t>
  </si>
  <si>
    <t>Amortization of prior service cost and actuarial gains, net</t>
  </si>
  <si>
    <t>(Increase) decrease in unrecognized actuarial loss, gross</t>
  </si>
  <si>
    <t>(Increase) decrease in unrecognized actuarial loss, net</t>
  </si>
  <si>
    <t>Total pension and other benefits, net</t>
  </si>
  <si>
    <t>Total other comprehensive (loss) income</t>
  </si>
  <si>
    <t>Comprehensive income</t>
  </si>
  <si>
    <t>Consolidated Statements of Changes in Stockholders' Equity - USD ($) $ in Thousands</t>
  </si>
  <si>
    <t>Common Stock [Member]</t>
  </si>
  <si>
    <t>Additional Paid-in-Capital [Member]</t>
  </si>
  <si>
    <t>Retained Earnings [Member]</t>
  </si>
  <si>
    <t>Accumulated Other Comprehensive (Loss) Income [Member]</t>
  </si>
  <si>
    <t>Common Stock in Treasury [Member]</t>
  </si>
  <si>
    <t>Total</t>
  </si>
  <si>
    <t>Balance at Dec. 31, 2015</t>
  </si>
  <si>
    <t>Increase (Decrease) in Stockholders' Equity [Roll Forward]</t>
  </si>
  <si>
    <t>Cash dividends</t>
  </si>
  <si>
    <t>Purchase of 675,535 treasury shares</t>
  </si>
  <si>
    <t>Net issuance of shares to employee and other stock plans</t>
  </si>
  <si>
    <t>Stock-based compensation</t>
  </si>
  <si>
    <t>Other comprehensive income (loss)</t>
  </si>
  <si>
    <t>Balance at Dec. 31, 2016</t>
  </si>
  <si>
    <t>Balance at Dec. 31, 2017</t>
  </si>
  <si>
    <t>Cumulative effect adjustment ASU 2016-01 implementation | ASU 2016-01 [Member]</t>
  </si>
  <si>
    <t>Cumulative effect adjustment for ASU 2018-02 implementation | ASU 2018-02 [Member]</t>
  </si>
  <si>
    <t>Balance at Dec. 31, 2018</t>
  </si>
  <si>
    <t>Consolidated Statements of Changes in Stockholders' Equity (Parenthetical) - $ / shares</t>
  </si>
  <si>
    <t>Consolidated Statements of Changes in Stockholders' Equity [Abstract]</t>
  </si>
  <si>
    <t>Cash dividends - per share (in dollars per share)</t>
  </si>
  <si>
    <t>Purchase of treasury shares (in shares)</t>
  </si>
  <si>
    <t>Net issuance of shares to employee benefit plans and other stock plans (in shares)</t>
  </si>
  <si>
    <t>Consolidated Statements of Cash Flows - USD ($) $ in Thousands</t>
  </si>
  <si>
    <t>Operating activities</t>
  </si>
  <si>
    <t>Adjustments to reconcile net income to net cash provided by operating activities</t>
  </si>
  <si>
    <t>Depreciation and amortization of premises and equipment</t>
  </si>
  <si>
    <t>Net amortization on securities</t>
  </si>
  <si>
    <t>Excess tax (benefit) on stock-based compensation</t>
  </si>
  <si>
    <t>Stock-based compensation expense</t>
  </si>
  <si>
    <t>Bank owned life insurance income</t>
  </si>
  <si>
    <t>Trading security purchases</t>
  </si>
  <si>
    <t>Net unrealized losses on trading securities</t>
  </si>
  <si>
    <t>Proceeds from sales of loans held for sale</t>
  </si>
  <si>
    <t>Originations and purchases of loans held for sale</t>
  </si>
  <si>
    <t>Net gains on sales of loans held for sale</t>
  </si>
  <si>
    <t>Net security losses (gains)</t>
  </si>
  <si>
    <t>Net gains on sales and write-down of other real estate owned</t>
  </si>
  <si>
    <t>Gain on sale of equity investment</t>
  </si>
  <si>
    <t>Impairment write-down of equity security</t>
  </si>
  <si>
    <t>Impairment write-down of goodwill and intangible assets</t>
  </si>
  <si>
    <t>Gain on asset sold</t>
  </si>
  <si>
    <t>Re-evaluation of deferred tax amounts from Tax Act</t>
  </si>
  <si>
    <t>Net change in other assets and other liabilities</t>
  </si>
  <si>
    <t>Net cash provided by operating activities</t>
  </si>
  <si>
    <t>Investing activities</t>
  </si>
  <si>
    <t>Net cash used in acquisitions</t>
  </si>
  <si>
    <t>Proceeds from maturities, calls and principal paydowns</t>
  </si>
  <si>
    <t>Proceeds from sales</t>
  </si>
  <si>
    <t>Purchases</t>
  </si>
  <si>
    <t>Securities held to maturity:</t>
  </si>
  <si>
    <t>Equity securities:</t>
  </si>
  <si>
    <t>Other:</t>
  </si>
  <si>
    <t>Net increase in loans</t>
  </si>
  <si>
    <t>Proceeds from Federal Home Loan Bank stock redemption</t>
  </si>
  <si>
    <t>Purchases of Federal Home Loan Bank stock</t>
  </si>
  <si>
    <t>Proceeds from settlement of bank owned life insurance</t>
  </si>
  <si>
    <t>Purchase of bank owned life insurance</t>
  </si>
  <si>
    <t>Purchases of premises and equipment, net</t>
  </si>
  <si>
    <t>Proceeds from sale of equity investment</t>
  </si>
  <si>
    <t>Proceeds from the sales of other real estate owned</t>
  </si>
  <si>
    <t>Net cash provided by (used in) investing activities</t>
  </si>
  <si>
    <t>Financing activities</t>
  </si>
  <si>
    <t>Net increase in deposits</t>
  </si>
  <si>
    <t>Net increase in short-term borrowings</t>
  </si>
  <si>
    <t>Proceeds from issuance of long-term debt</t>
  </si>
  <si>
    <t>Repayments of long-term debt</t>
  </si>
  <si>
    <t>Proceeds from the issuance of shares to employee and other stock plans</t>
  </si>
  <si>
    <t>Cash paid by employer for tax-withholdings on stock issuance</t>
  </si>
  <si>
    <t>Purchase of treasury stock</t>
  </si>
  <si>
    <t>Net cash (used in) financing activities</t>
  </si>
  <si>
    <t>Net (decrease) increase in cash and cash equivalents</t>
  </si>
  <si>
    <t>Cash and cash equivalents at beginning of year</t>
  </si>
  <si>
    <t>Cash and cash equivalents at end of year</t>
  </si>
  <si>
    <t>Cash paid during the period for:</t>
  </si>
  <si>
    <t>Income taxes paid, net of refund</t>
  </si>
  <si>
    <t>Noncash investing activities:</t>
  </si>
  <si>
    <t>Loans transferred to other real estate owned</t>
  </si>
  <si>
    <t>Acquisitions:</t>
  </si>
  <si>
    <t>Fair value of assets acquired</t>
  </si>
  <si>
    <t>Summary of Significant Accounting Policies</t>
  </si>
  <si>
    <t>Summary of Significant Accounting Policies [Abstract]</t>
  </si>
  <si>
    <t xml:space="preserve">1. Summary of Significant Accounting Policies The accounting and reporting policies of NBT Bancorp Inc. (“NBT Bancorp”) and its subsidiaries, NBT Bank, National Association (“NBT Bank” or the "Bank"), NBT Holdings, Inc. and NBT Financial Services, Inc., conform, in all material respects, with accounting principles generally accepted in the United States of America (“GAAP”) and to general practices within the banking industry. Collectively, NBT Bancorp and its subsidiaries are referred to herein as “the Company.”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Estimates associated with the allowance for loan losses, income taxes, pension expense, fair values of financial instruments, status of contingencies and other-than-temporary impairment ("OTTI") on investments are particularly susceptible to material change in the near term. The following is a description of significant policies and practices: Consolidation The accompanying consolidated financial statements include the accounts of NBT Bancorp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 Segment Reporting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Vermont and southern coastal Maine. The Company has no reportable operating segments. Cash Equivalents The Company considers amounts due from correspondent banks, cash items in process of collection and institutional money market mutual funds to be cash equivalents for purposes of the consolidated statements of cash flows. Securities The Company classifies its securities at date of purchase as either held to maturity ("HTM"), trading, available for sale ("AFS") or equity. HTM debt securities are those that the Company has the ability and intent to hold until maturity. Trading securities are securities purchased with the intent to sell within a short period of time. AFS debt securities are securities that are not classified as HTM or trading securities. AFS securities are recorded at fair value. Unrealized holding gains and losses, net of the related tax effect, on AFS securities are excluded from earnings and are reported in the consolidated statements of stockholders’ equity and the consolidated statements of comprehensive income as a component of accumulated other comprehensive income or loss ("AOCI"). HTM securities are recorded at amortized cost. Trading securities and equity securities are recorded at fair value, with net unrealized gains and losses recognized in income. Transfers of securities between categories are recorded at fair value at the date of transfer. Non-marketable equity securities are carried at cost. Equity securities without readily determinable fair values are carried at cost. The Company performs a qualitative assessment to determine whether investments are impaired. Downward or upward adjustments are recognized through the income statement. Declines in the fair value of AFS and HTM securities below their amortized cost, less any current period credit loss, that are deemed to be OTTI are reflected in earnings as a realized loss, or in other comprehensive income ("OCI"). The classification is dependent upon whether the Company intends to sell the security, or whether it is more likely than not, that the Company will be required to sell the security before recovery. The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impairment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 Loan Held for Sale and Loan Servicing Loans held for sale are recorded at the lower of cost or fair value on an individual basis. Loan sales are recorded when the sales are funded. Gains and losses on sales of loans held for sale are included in other noninterest income in the Consolidated Statements of Income. Mortgage loans held for sale are generally sold with servicing rights retained. Mortgage servicing rights are recorded at fair value upon sale of the loan, and are amortized in proportion to and over the period of estimated net servicing income. 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Real Estate loan classes, management uses specific guidance and thresholds from the Federal Financial Institutions Examination Council’s Uniform Retail Credit Classification and Account Management Policy. 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the Company will be unable to collect all principal and/or interest payments due in accordance with the contractual terms of the loan agreements, the Company considers factors such as payment history and changes in the financial condition of individual borrowers, local economic conditions, historical loss experience and the conditions of the various markets in which the collateral may be liquidated. 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 When the Company modifies a loan in a troubled debt restructuring, management evaluat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 Acquired Loans Acquired loans are initially measured at fair value as of the acquisition date without carryover of historical allowance for loan losses. For loans that meet the criteria stipulated in Accounting Standards Codification (“ASC”) 310-30, Receivables - Loans and Debt Securities Acquired with Deteriorated Credit Qualit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 For loans that meet the criteria stipulated in ASC 310-20 - Receivables - Nonrefundable Fees and Other Costs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DRs as the pool and not the individual loan, represents the unit of account. Allowance for Loan Losses The allowance for loan losses is the amount, which in the opinion of management, is necessary to absorb probable incurred losses inherent in the loan portfolio. The allowance is determined based upon numerous considerations, including local and regional conditions, the growth and composition of the loan portfolio with respect to the mix between the various types of loans and their related risk characteristics, a review of the value of collateral supporting the loans, comprehensive reviews of the loan portfolio by the independent loan review staff and management, as well as consideration of volume and trends of delinquencies, nonperforming loans and loan charge-offs. Loan losses are charged off against the allowance, while recoveries of amounts previously charged off are credited to the allowance. As a result of tests of adequacy, required additions to the allowance for loan losses are made periodically by charges to the provision for loan losses. The allowance for loan losses related to impaired loans specifically allocated for impairment is based on discounted expected cash flows using the loan’s initial effective interest rate or the fair value of the collateral for certain loans where repayment of the loan is expected to be provided solely by the underlying collateral ("collateral dependent"). The Company’s impaired loans are generally collateral dependent. The Company considers the estimated cost to sell, on a discounted basis, when determining the fair value of collateral in the measurement of impairment if those costs are expected to reduce the cash flows available to repay or otherwise satisfy the loans. The allowance for loan losses for homogeneous non impaired loans is calculated using a systematic methodology with both a quantitative and a qualitative analysis that is applied on a quarterly basis. For purposes of our allowance methodology, the loan portfolio is segmented as described in Note 5 . We first apply historical loss rates to pools of loans with similar risk characteristics. Loss rates are calculated by historical charge-offs that have occurred within each pool of loans over the lookback period ("LBP"), multiplied by the loss emergence period ("LEP"). The LBP represents the historical data period utilized to calculate loss rates. The LEP is an estimate of the average amount of time from the point at which a loss is incurred on a loan to the point at which the loss is confirmed. In general, the LEP will be shorter in an economic slowdown or recession and longer during times of economic stability or growth, as customers are better able to delay loss confirmation after a potential loss event has occurred. In conjunction with our annual review of the ALL assumptions, we update our study of LEPs for each portfolio segment using our loan charge-off history. After consideration of the historic loss analysis, management applies additional qualitative adjustments so that the allowance for loan losses is reflective of the estimate of incurred losses that exist in the loan portfolio at the balance sheet date. Qualitative adjustments are made if, in the judgment of management, incurred loan losses inherent in the loan portfolio are not fully captured in the historical loss analysis. Qualitative considerations include the loan portfolio trends,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 across one of more components of the portfolio; the effect of external factors such as competition, legal and regulatory requirements; and the experience, ability and depth of lending management and staff. The evaluation of the various components of the allowance for loan losses requires considerable judgment in order to estimate inherent loss exposures. Management believes that the allowance for loan losses is adequate. While management uses available information to recognize losses on loans, additions and reductions of the allowance for loan losses may fluctuate from one reporting period to another based on changes in economic conditions or changes in the values of properties securing loans in the process of foreclosure. In addition, various regulatory agencies, as an integral part of their examination process, periodically review the Company’s allowance for loan losses. Such agencies may require the Company to recognize additions to the allowance for loan losses based on their judgments about information available to them at the time of their examination, which may not be currently available to management. 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 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REO,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is recorded in other assets on the consolidated balance sheets. 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not more likely than not that the fair value of a reporting unit is greater than its carrying amount, the impairment test is not required. If the Company concludes otherwise, the Company is required to perform a quantitative impairment test. In the quantitative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he carrying value of the reporting unit, the difference is the amount of impairment.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Determining the fair value of a reporting unit under the goodwill impairment tests and determining the fair value of other intangible assets are judgmental and often involve the use of significant estimates and assumptions. Estimates of fair value are primarily determined using the discounted cash flows method, which uses significant estimates and assumptions including projected future cash flows, discount rates reflecting the market rate of return and projected growth rates. Future events may impact such estimates and assumptions and could cause the Company to conclude that our goodwill or intangible assets have become impaired, which would result in recording an impairment loss. 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 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 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 Pension Costs The Company maintains a qualified, noncontributory, defined benefit pension plan covering substantially all of its employees, as well as supplemental employee retirement plans to certain current and former executives and a defined benefit postretirement healthcare plan that covers certain employees. Costs associated with these plans, based on actuarial computations of current and future benefits for employees, are charged to current operating expenses. Stock-Based Compensation We maintain various long-term incentive stock benefit plans under which we grant restricted stock units to certain directors and key employees. We recognize compensation expense in our consolidated statements of income over the requisite service period, based on the grant-date fair value of the award. For restricted stock units, we recognize compensation expense ratably over the vesting period for the fair value of the award, measured at the grant date. 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 Comprehensive Income At the Company, comprehensive income represents net income plus OCI, which consists primarily of the net change in unrealized gains (losses) on AFS debt securities for the period, changes in the funded status of employee benefit plans and unrealized gains (losses) on derivatives designated as hedging instruments. AOCI represents the net unrealized gains (losses) on AFS debt securities, the previously unrecognized portion of the funded status of employee benefit plans and the fair value of instruments designated as hedging instruments, net of income taxes, as of the consolidated balance sheet dates. 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s of income. When the Company purchases a portion of a commercial loan that has an existing interest rate swap, it enters a risk participation agreement with the counterparty and assumes the credit risk of the loan customer related to the swap. Any fee paid to the Company under a risk participation agreement is in consideration of the credit risk of the counterparties and is recognized in the income statement. Credit risk on the risk participation agreements is determined after considering the risk rating, probability of default and loss given default of the counterparties. Fair Value Measure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t>
  </si>
  <si>
    <t>Acquisitions</t>
  </si>
  <si>
    <t>Acquisitions [Abstract]</t>
  </si>
  <si>
    <t>2. Acquisitions In 2018, the Company acquired Retirement Plan Services, LLC for a total consideration of $13.0 million. As part of the acquisition, the Company recorded goodwill of $6.7 million and $5.1 million contingent consideration recorded in other liabilities on the consolidated balance sheet as of December 31, 2018. In 2017, the Company acquired Downeast Pension Services, Inc. for total consideration of $5.7 million. As part of the acquisition, the Company recorded goodwill of $2.6 million and $1.7 million contingent consideration recorded in other liabilities on the consolidated balance sheet as of December 31, 2017. In 2016, the Company acquired Actuarial Designs &amp; Solutions, Inc. for total consideration of $3.0 million and Columbia Ridge Capital Management, Inc., for total consideration of $1.3 million. As part of the acquisitions, the Company recorded goodwill of $1.3 million and $0.8 million, respectively. The operating results of acquired companies are included in the consolidated results after the dates of acquisition.</t>
  </si>
  <si>
    <t>Securities</t>
  </si>
  <si>
    <t>Securities [Abstract]</t>
  </si>
  <si>
    <t>3. Securities The amortized cost, estimated fair value and unrealized gains (losses) of AFS securities are as follows: (In thousands) Amortized Cost Unrealized Gains Unrealized Losses Estimated Fair Value As of December 31, 2018 Federal agency $ 84,982 $ 10 $ 693 $ 84,299 State &amp; municipal 30,136 16 237 29,915 Mortgage-backed: Government-sponsored enterprises 493,225 439 10,354 483,310 U.S. government agency securities 29,190 270 475 28,985 Collateralized mortgage obligations: Government-sponsored enterprises 332,409 344 7,211 325,542 U.S. government agency securities 47,684 137 1,376 46,445 Total AFS securities $ 1,017,626 $ 1,216 $ 20,346 $ 998,496 As of December 31, 2017 Federal agency $ 109,862 $ - $ 963 $ 108,899 State &amp; municipal 42,171 62 277 41,956 Mortgage-backed: Government-sponsored enterprises 530,392 1,406 3,345 528,453 U.S. government securities 26,363 334 223 26,474 Collateralized mortgage obligations: Government-sponsored enterprises 496,033 254 10,114 486,173 U.S. government securities 50,721 165 1,065 49,821 Equity securities 10,623 3,672 146 14,149 Total AFS securities $ 1,266,165 $ 5,893 $ 16,133 $ 1,255,925 The components of net realized gains (losses) on the sale of AFS securities are as follows. These amounts were reclassified out of AOCI and into earnings: Years ended December 31, (In thousands) 2018 2017 2016 Gross realized gains $ - $ 2,241 $ 683 Gross realized (losses) (6,622 ) (372 ) (1,327 ) Net AFS realized (losses) gains $ (6,622 ) $ 1,869 $ (644 ) There were no recorded gains from calls on AFS securities included in net gains (losses) from sales transactions as of December 31, 2018, and approximately $0.1 million for each of the years ended December 31, 2017 and 2016. There were no sales of HTM securities in the year ended December 31, 2018. In the year ended December 31, 2017, the Company recognized a loss of $2 thousand on HTM securities sales transactions. There were no sales of HTM securities in the year ended December 31, 2016. AFS and HTM securities with amortized costs totaling $1.5 billion at December 31, 2018 and 2017 were pledged to secure public deposits and for other purposes required or permitted by law. Additionally, at December 31, 2018 and 2017, AFS and HTM securities with an amortized cost of $215.3 million and $231.3 million, respectively, were pledged as collateral for securities sold under repurchase agreements. The amortized cost, estimated fair value and unrealized gains (losses) of HTM securities are as follows: (In thousands) Amortized Cost Unrealized Gains Unrealized Losses Estimated Fair Value December 31, 2018 Federal agency $ 19,995 $ 52 $ - $ 20,047 Mortgage-backed: Government-sponsored enterprises 164,618 712 2,773 162,557 U.S. government agency securities 15,230 403 - 15,633 Collateralized mortgage obligations: Government-sponsored enterprises 257,475 1,097 3,897 254,675 U.S. government agency securities 83,148 767 - 83,915 State &amp; municipal 243,133 331 1,616 241,848 Total HTM securities $ 783,599 $ 3,362 $ 8,286 $ 778,675 December 31, 2017 Mortgage-backed: Government-sponsored enterprises $ 96,357 $ 85 $ 810 $ 95,632 U.S. government agency securities 418 57 - 475 Collateralized mortgage obligations: Government-sponsored enterprises 186,327 224 2,577 183,974 State &amp; municipal 200,971 1,439 620 201,790 Total HTM securities $ 484,073 $ 1,805 $ 4,007 $ 481,871 At December 31, 2018 and 2017, all of the mortgaged-backed HTM securities were comprised of U.S. government agency securities. 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December 31, 2018 AFS securities: Federal agency $ - $ - - $ 64,294 $ (693 ) 6 $ 64,294 $ (693 ) 6 State &amp; municipal 1,715 (3 ) 3 22,324 (234 ) 35 24,039 (237 ) 38 Mortgage-backed 18,462 (65 ) 12 428,440 (10,764 ) 101 446,902 (10,829 ) 113 Collateralized Mortgage obligations 12,118 (69 ) 5 320,908 (8,518 ) 62 333,026 (8,587 ) 67 Total securities with unrealized losses $ 32,295 $ (137 ) 20 $ 835,966 $ (20,209 ) 204 $ 868,261 $ (20,346 ) 224 HTM securities: Mortgage-backed $ - $ - - $ 82,579 $ (2,773 ) 6 $ 82,579 $ (2,773 ) 6 Collateralized mortgage obligations 4,386 (7 ) 2 145,396 (3,890 ) 26 149,782 (3,897 ) 28 State &amp; municipal 18,907 (84 ) 30 58,258 (1,532 ) 86 77,165 (1,616 ) 116 Total securities with unrealized losses $ 23,293 $ (91 ) 32 $ 286,233 $ (8,195 ) 118 $ 309,526 $ (8,286 ) 150 As of December 31, 2017 AFS securities: Federal agency $ 64,653 $ (242 ) 5 $ 44,246 $ (721 ) 4 $ 108,899 $ (963 ) 9 State &amp; municipal 23,566 (200 ) 39 5,994 (77 ) 8 29,560 (277 ) 47 Mortgage-backed 317,630 (2,381 ) 55 58,316 (1,187 ) 24 375,946 (3,568 ) 79 Collateralized mortgage obligations 227,917 (2,658 ) 35 275,303 (8,521 ) 42 503,220 (11,179 ) 77 Equity securities - - - 2,959 (146 ) 1 2,959 (146 ) 1 Total securities with unrealized losses $ 633,766 $ (5,481 ) 134 $ 386,818 $ (10,652 ) 79 $ 1,020,584 $ (16,133 ) 213 HTM securities: Mortgage-backed $ 15,477 $ (140 ) 2 $ 33,703 $ (670 ) 2 $ 49,180 $ (810 ) 4 Collateralized mortgage obligations 118,476 (1,064 ) 17 37,614 (1,513 ) 6 156,090 (2,577 ) 23 State &amp; municipal 22,387 (132 ) 40 15,720 (488 ) 24 38,107 (620 ) 64 Total securities with unrealized losses $ 156,340 $ (1,336 ) 59 $ 87,037 $ (2,671 ) 32 $ 243,377 $ (4,007 ) 91 Declines in the fair value of AFS and HTM securities below their amortized cost, less any current period credit loss, that are deemed to be OTTI are reflected in earnings as a realized loss or in OCI. The classification is dependent upon whether the Company intends to sell the security, or whether it is more likely than not, that the Company will be required to sell the security before recovery. The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its maturity date or repricing date or if market yields for such investments declines.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As of December 31, 2018 and 2017, management believes the impairments detailed in the table above are temporary. For the year ended December 31, 2018, there were no OTTI losses realized in the Company’s consolidated statements of income. For the year ended December 31, 2017, $1.3 million of an OTTI loss on an AFS equity investment was realized in the Company’s consolidated statements of income. For the year ended December 31, 2016, there were no OTTI losses realized in the Company’s consolidated statements of income. There were no sales of HTM securities in the year ended December 31, 2018. The following tables set forth information with regard to gains and losses on equity securities at December 31, 2018 (In thousands) Year ended December 31, 2018 Net gains and losses recognized on equity securities $ 281 Less: Net gains and losses recognized during the period on equity securities sold during the year 555 Unrealized gains and losses recognized on equity securities still held $ (274 ) As of December 31, 2018, the carrying value of equity securities without readily determinable fair values was $4.0 million. The Company performed a qualitative assessment to determine whether the investments were impaired and identified no areas of concern as of December 31, 2018. There were no impairments, downward or upward adjustments recognized for equity securities without readily determinable fair values during the year ended December 31, 2018. The following tables set forth information with regard to contractual maturities of debt securities at December 31, 2018: (In thousands) Amortized Cost Estimated Fair Value AFS debt securities: Within one year $ 44,262 $ 44,218 From one to five years 84,391 83,441 From five to ten years 163,400 160,898 After ten years 725,573 709,939 Total AFS debt securities $ 1,017,626 $ 998,496 HTM debt securities: Within one year $ 85,778 $ 85,778 From one to five years 62,441 62,558 From five to ten years 213,184 210,480 After ten years 422,196 419,859 Total HTM debt securities $ 783,599 $ 778,675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 Except for U.S. Government securities, there were no holdings, when taken in the aggregate, of any single issuer that exceeded 10% of consolidated stockholders’ equity at December 31, 2018 and 2017.</t>
  </si>
  <si>
    <t>Loans [Abstract]</t>
  </si>
  <si>
    <t xml:space="preserve">4. Loans A summary of loans, net of deferred fees and origination costs, by category is as follows: At December 31, (In thousands) 2018 2017 Commercial $ 1,291,568 $ 1,258,212 Commercial Real Estate 1,930,742 1,769,620 Residential Real Estate 1,380,836 1,320,370 Dealer Finance 1,216,144 1,227,870 Specialty Lending 524,928 438,866 Home Equity 474,566 498,179 Other Consumer 68,925 70,522 Total loans $ 6,887,709 $ 6,583,639 Included in the above loans are net deferred loan origination costs totaling $43.5 million and $42.6 million at December 31, 2018 and 2017, respectively. The Company had $6.9 million residential loans held for sale as of December 31, 2018. The Company had $0.7 million of residential loans held for sale as of December 31, 2017. The total amount of loans serviced by the Company for unrelated third parties was $557.9 million and $586.7 million at December 31, 2018 and 2017, respectively. At December 31, 2018 and 2017, the Company had $0.5 million and $0.6 million, respectively, of mortgage servicing rights. At December 31, 2018 and 2017, the Company serviced $27.2 million and $29.1 million, respectively, of agricultural loans sold with recourse. Due to sufficient collateral on these loans and government guarantees, no reserve is considered necessary at December 31, 2018 and 2017. FHLB advances are collateralized by a blanket lien on the Company’s residential real estate mortgages. In the ordinary course of business, the Company has made loans at prevailing rates and terms to directors, officers and other related parties. Such loans, in management’s opinion, do not present more than the normal risk of collectability or incorporate other unfavorable features. The aggregate amount of loans outstanding to qualifying related parties and changes during the years are summarized as follows: (In thousands) 2018 2017 Balance at January 1 $ 1,577 $ 2,050 New loans 260 297 Adjustment due to change in composition of related parties - 198 Repayments (199 ) (968 ) Balance at December 31 $ 1,638 $ 1,577 </t>
  </si>
  <si>
    <t>Allowance for Loan Losses and Credit Quality of Loans</t>
  </si>
  <si>
    <t>Allowance for Loan Losses and Credit Quality of Loans [Abstract]</t>
  </si>
  <si>
    <t xml:space="preserve">5. Allowance for Loan Losses and Credit Quality of Loans 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and can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During the first quarter of 2018, the Company made adjustments to the class segments within the portfolios to better align risk characteristics and reflect the monitoring and assessment of risks as the portfolios continue to evolve. Agricultural and Agricultural Real Estate were consolidated with Commercial and Industrial and Commercial Real Estate, respectively. Agricultural loans are a type of Commercial loan with some specific underwriting guidelines; however, as of March 31, 2018, the portfolio had decreased to less than 3% of the Commercial portfolio and separation was no longer warranted. The Indirect class segment was further separated into Dealer Finance and Specialty Lending class segments. The growth in our Specialty Lending portfolio to 21% of Consumer Loans as of March 31, 2018 warranted evaluation of this class separately due to different risk characteristics from Dealer Finance class segments. The Direct and Home Equity class segments were consolidated into Direct to reflect common management, similar underwriting and in-market focus. The change to the class segments in the allowance methodology did not have a significant impact on the allowance for loan losses. The following table illustrates the portfolio and class segments for the Company’s loan portfolio in 2018 compared to 2017 and 2016: Portfolio Class - 2018 Class - 2017 &amp; 2016 Commercial Loans Commercial and Industrial Commercial Commercial Real Estate Commercial Real Estate Business Banking Agricultural Agricultural Real Estate Business Banking Consumer Loans Dealer Finance Indirect Specialty Lending Home Equity Direct Direct Residential Real Estate Commercial Loans The Company offers a variety of Commercial loan products including Commercial and Commerci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and Industrial ("C&amp;I") – Commercial Real Estate ("CRE") – Business Banking Consumer Loans The Company offers a variety of Consumer loan products including Dealer Finance, Specialty Lending and Direct loans. Dealer Finance – Specialty Lending Direct – Residential Real Estate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real estate mortgages without escrow, the Company retains the servicing, but sells the right to receive principal and interest to Government-sponsored enterprises. This practice allows the Company to manage interest rate risk, liquidity risk and credit risk. Loans on one-to-four-family residential real estate are generally originated in amounts of no more than 85%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The following table illustrates the changes in the allowance for loan losses by portfolio segment: (In thousands) Commercial Loans Consumer Loans Residential Real Estate Unallocated Total Balance as of December 31, 2017 $ 27,606 $ 36,830 $ 5,064 $ - $ 69,500 Charge-offs (3,463 ) (29,752 ) (913 ) - (34,128 ) Recoveries 1,178 6,821 306 - 8,305 Provision 7,438 23,279 (1,889 ) - 28,828 Ending Balance as of December 31, 2018 $ 32,759 $ 37,178 $ 2,568 $ - $ 72,505 Balance as of December 31, 2016 $ 25,444 $ 33,375 $ 6,381 $ - $ 65,200 Charge-offs (4,169 ) (27,072 ) (1,846 ) - (33,087 ) Recoveries 1,077 5,142 180 - 6,399 Provision 5,254 25,385 349 - 30,988 Ending Balance as of December 31, 2017 $ 27,606 $ 36,830 $ 5,064 $ - $ 69,500 Balance as of December 31, 2015 $ 25,545 $ 29,253 $ 7,960 $ 260 $ 63,018 Charge-offs (4,592 ) (23,364 ) (1,343 ) - (29,299 ) Recoveries 1,887 3,870 293 - 6,050 Provision 2,604 23,616 (529 ) (260 ) 25,431 Ending Balance as of December 31, 2016 $ 25,444 $ 33,375 $ 6,381 $ - $ 65,200 For acquired loans, to the extent that we experience deterioration in borrower credit quality resulting in a decrease in our expected cash flows subsequent to the acquisition of the loans, an allowance for loan losses is established based on our estimate of incurred losses at the balance sheet date. There was no allowance for loan losses for the acquired loan portfolio as of December 31, 2018 and 2017. Net charge-offs related to acquired loans totaled approximately $0.1 million, $0.7 million and $0.5 million during the years ended December 31, 2018, 2017 and 2016, respectively, and are included in the table above. The following table illustrates the allowance for loan losses and the recorded investment by portfolio segment: (In thousands) Commercial Loans Consumer Loans Residential Real Estate Total As of December 31, 2018 Allowance for loan losses $ 32,759 $ 37,178 $ 2,568 $ 72,505 Allowance for loans individually evaluated for impairment 25 - - 25 Allowance for loans collectively evaluated for impairment $ 32,734 $ 37,178 $ 2,568 $ 72,480 Ending balance of loans $ 3,222,310 $ 2,284,563 $ 1,380,836 $ 6,887,709 Ending balance of originated loans individually evaluated for impairment 5,786 7,887 6,905 20,578 Ending balance of acquired loans collectively evaluated for impairment 143,690 31,624 147,277 322,591 Ending balance of originated loans collectively evaluated for impairment $ 3,072,834 $ 2,245,052 $ 1,226,654 $ 6,544,540 As of December 31, 2017 Allowance for loan losses $ 27,606 $ 36,830 $ 5,064 $ 69,500 Allowance for loans individually evaluated for impairment 57 - - 57 Allowance for loans collectively evaluated for impairment $ 27,549 $ 36,830 $ 5,064 $ 69,443 Ending balance of loans $ 3,027,832 $ 2,235,437 $ 1,320,370 $ 6,583,639 Ending balance of originated loans individually evaluated for impairment 5,876 8,432 6,830 21,138 Ending balance of acquired loans collectively evaluated for impairment 187,313 43,906 170,472 401,691 Ending balance of originated loans collectively evaluated for impairment $ 2,834,643 $ 2,183,099 $ 1,143,068 $ 6,160,810 The following table sets forth information with regard to past due and nonperforming loans by loan class: (In thousands) 31-60 Days Past Due Accruing 61-90 Days Past Due Accruing Greater Than 90 Days Past Due Accruing Total Past Due Accruing Nonaccrual Current Recorded Total Loans As of December 31, 2018 Originated Commercial Loans: C&amp;I $ 909 $ - $ - $ 909 $ 1,062 $ 846,148 $ 848,119 CRE 1,089 - 588 1,677 4,995 1,734,558 1,741,230 Business Banking 1,092 302 - 1,394 5,974 481,903 489,271 Total Commercial Loans $ 3,090 $ 302 $ 588 $ 3,980 $ 12,031 $ 3,062,609 $ 3,078,620 Consumer Loans: Dealer Finance $ 14,519 $ 2,300 $ 1,186 $ 18,005 $ 1,971 $ 1,196,136 $ 1,216,112 Specialty Lending 3,479 1,773 1,562 6,814 - 518,114 524,928 Direct 2,962 1,437 552 4,951 2,592 504,356 511,899 Total Consumer Loans $ 20,960 $ 5,510 $ 3,300 $ 29,770 $ 4,563 $ 2,218,606 $ 2,252,939 Residential Real Estate $ 1,426 $ 157 $ 1,182 $ 2,765 $ 6,778 $ 1,224,016 $ 1,233,559 Total Originated Loans $ 25,476 $ 5,969 $ 5,070 $ 36,515 $ 23,372 $ 6,505,231 $ 6,565,118 Acquired Commercial Loans: C&amp;I $ - $ - $ - $ - $ - $ 26,124 $ 26,124 CRE - - - - - 84,492 84,492 Business Banking 466 288 - 754 390 31,930 33,074 Total Commercial Loans $ 466 $ 288 $ - $ 754 $ 390 $ 142,546 $ 143,690 Consumer Loans: Dealer Finance $ 1 $ 1 $ - $ 2 $ - $ 30 $ 32 Direct 152 41 15 208 227 31,157 31,592 Total Consumer Loans $ 153 $ 42 $ 15 $ 210 $ 227 $ 31,187 $ 31,624 Residential Real Estate $ 546 $ 42 $ - $ 588 $ 1,498 $ 145,191 $ 147,277 Total Acquired Loans $ 1,165 $ 372 $ 15 $ 1,552 $ 2,115 $ 318,924 $ 322,591 Total Loans $ 26,641 $ 6,341 $ 5,085 $ 38,067 $ 25,487 $ 6,824,155 $ 6,887,709 (In thousands) 31-60 Days Past Due Accruing 61-90 Days Past Due Accruing Greater Than 90 Days Past Due Accruing Total Past Due Accruing Nonaccrual Current Recorded Total Loans As of December 31, 2017 Originated Commercial Loans: Commercial $ - $ - $ - $ - $ 202 $ 753,462 $ 753,664 Commercial Real Estate 161 138 - 299 3,178 1,532,827 1,536,304 Agricultural 117 - - 117 1,043 34,381 35,541 Agricultural Real Estate 493 - - 493 2,736 30,901 34,130 Business Banking 1,907 597 - 2,504 5,304 473,072 480,880 Total Commercial Loans $ 2,678 $ 735 $ - $ 3,413 $ 12,463 $ 2,824,643 $ 2,840,519 Consumer Loans: Indirect $ 18,747 $ 4,033 $ 3,492 $ 26,272 $ 2,115 $ 1,637,131 $ 1,665,518 Home Equity 2,887 854 341 4,082 2,736 451,489 458,307 Direct 341 108 70 519 35 67,152 67,706 Total Consumer Loans $ 21,975 $ 4,995 $ 3,903 $ 30,873 $ 4,886 $ 2,155,772 $ 2,191,531 Residential Real Estate $ 3,730 $ 667 $ 1,262 $ 5,659 $ 5,987 $ 1,138,252 $ 1,149,898 Total Originated Loans $ 28,383 $ 6,397 $ 5,165 $ 39,945 $ 23,336 $ 6,118,667 $ 6,181,948 Acquired Commercial Loans: Commercial $ - $ - $ - $ - $ - $ 39,575 $ 39,575 Commercial Real Estate - - - - 2 106,632 106,634 Business Banking 354 - - 354 669 40,081 41,104 Total Commercial Loans $ 354 $ - $ - $ 354 $ 671 $ 186,288 $ 187,313 Consumer Loans: Indirect $ 38 $ - $ 1 $ 39 $ 22 $ 1,157 $ 1,218 Home Equity 254 34 103 391 225 39,256 39,872 Direct 6 1 1 8 23 2,785 2,816 Total Consumer Loans $ 298 $ 35 $ 105 $ 438 $ 270 $ 43,198 $ 43,906 Residential Real Estate $ 627 $ 226 $ 140 $ 993 $ 1,431 $ 168,048 $ 170,472 Total Acquired Loans $ 1,279 $ 261 $ 245 $ 1,785 $ 2,372 $ 397,534 $ 401,691 Total Loans $ 29,662 $ 6,658 $ 5,410 $ 41,730 $ 25,708 $ 6,516,201 $ 6,583,639 There were no material commitments to extend further credit to borrowers with nonperforming loans as of December 31, 2018 and 2017. The methodology used to establish the allowance for loan losses on impaired loans incorporates specific allocations on loans analyzed individually. Classified loans, including all TDRs and nonaccrual Commercial loans that are graded Substandard, Doubtful or Loss, with outstanding balances of $750 thousand or more are evaluated for impairment through the Company’s quarterly status review process. The Company considers Commercial loans less than $750 thousand to be homogeneous loans. In determining that we will be unable to collect all principal and/or interest payments due in accordance with the contractual terms of the loan agreements, we consider factors such as payment history and changes in the financial condition of individual borrowers, local economic conditions, historical loss experience and the conditions of the various markets in which the collateral may be liquidated. For loans that are identified as impaired, impairment is measured by one of three methods: 1) the fair value of collateral less cost to sell, 2) present value of expected future cash flows or 3) the loan’s observable market price. These impaired loans are reviewed on a quarterly basis for changes in the measurement of impairment. Impaired amounts are charged off immediately if such amounts are determined by management to be uncollectable. Any change to the previously recognized impairment loss is recognized as a component of the provision for loan losses. The following provides additional information on impaired loans specifically evaluated for impairment: December 31, 2018 December 31, 2017 (In thousands) Recorded Investment Balance (Book) Unpaid Principal Balance (Legal) Related Allowance Recorded Investment Balance (Book) Unpaid Principal Balance (Legal) Related Allowance Originated With no related allowance recorded: Commercial Loans: C&amp;I $ 228 $ 497 $ - $ - CRE 4,312 6,330 - - Commercial - - - 251 Commercial Real Estate - - 1,526 3,244 Agricultural - - 217 230 Agricultural Real Estate - - 2,250 2,423 Business Banking 1,013 2,001 860 1,730 Total Commercial Loans $ 5,553 $ 8,828 $ 4,853 $ 7,878 Consumer Loans: Dealer Finance $ 143 $ 241 $ - $ - Direct 7,744 9,831 - - Indirect - - 131 143 Home Equity - - 8,027 9,966 Direct - - 274 274 Total Consumer Loans $ 7,887 $ 10,072 $ 8,432 $ 10,383 Residential Real Estate $ 6,905 $ 9,414 $ 6,830 $ 8,780 Total $ 20,345 $ 28,314 $ 20,115 $ 27,041 With an allowance recorded: Commercial Loans: C&amp;I $ 233 $ 238 $ 25 $ - $ - $ - Commercial Real Estate - - - 761 817 30 Agricultural - - - 262 262 27 Total Commercial Loans $ 233 $ 238 $ 25 $ 1,023 $ 1,079 $ 57 Total Loans $ 20,578 $ 28,552 $ 25 $ 21,138 $ 28,120 $ 57 There were no acquired impaired loans specifically evaluated for impairment as of December 31, 2018 and 2017. The following table summarizes the average recorded investments on loans specifically evaluated for impairment and the interest income recognized: December 31, 2018 December 31, 2017 December 31, 2016 (In thousands) Average Recorded Investment Interest Income Recognized Average Recorded Investment Interest Income Recognized Average Recorded Investment Interest Income Recognized Originated Commercial Loans: C&amp;I $ 453 $ 1 $ - $ - $ - $ - CRE 4,078 128 - - - - Commercial - - 1,841 - 6,217 - Commercial Real Estate - - 3,534 115 5,828 167 Agricultural - - 224 1 715 1 Agricultural Real Estate - - 1,709 43 908 44 Business Banking 1,018 26 875 12 830 9 Total Commercial Loans $ 5,549 $ 155 $ 8,183 $ 171 $ 14,498 $ 221 Consumer Loans: Dealer Finance $ 179 $ 10 $ - $ - $ - $ - Direct 7,922 431 - - - - Indirect - - 35 3 8 - Home Equity - - 8,226 446 8,278 480 Direct - - 178 8 - - Total Consumer Loans $ 8,101 $ 441 $ 8,439 $ 457 $ 8,286 $ 480 Residential Real Estate $ 6,779 $ 305 $ 6,523 $ 296 $ 6,143 $ 269 Total Originated $ 20,429 $ 901 $ 23,145 $ 924 $ 28,927 $ 970 Acquired Commercial Loans: Commercial Real Estate $ - $ - $ 93 $ - $ 1,205 $ - Total Commercial Loans $ - $ - $ 93 $ - $ 1,205 $ - Total Acquired Loans $ - $ - $ 93 $ - $ 1,205 $ - Total Loans $ 20,429 $ 901 $ 23,238 $ 924 $ 30,132 $ 970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a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Real Estate Grading System Consumer and Residential Real Estate loans are graded as either Nonperforming or Performing. ● Nonperforming Nonperforming loans are loans that are 1) over 90 days past due and interest is still accruing or 2) on nonaccrual status. ● Performing All loans not meeting any of these criteria are considered Performing. The following tables illustrate the Company’s credit quality by loan class: (In thousands) As of December 31, 2018 Originated Commercial Credit Exposure By Internally Assigned Grade: C&amp;I CRE Total Pass $ 796,778 $ 1,681,330 $ 2,478,108 Special Mention 11,348 13,894 25,242 Substandard 39,993 46,006 85,999 Total $ 848,119 $ 1,741,230 $ 2,589,349 Business Banking Credit Exposure Business Banking By Internally Assigned Grade: Total Non-classified $ 476,052 $ 476,052 Classified 13,219 13,219 Total $ 489,271 $ 489,271 Consumer Credit Exposure Dealer Finance Specialty Lending By Payment Activity: Direct Total Performing $ 1,212,955 $ 523,366 $ 508,755 $ 2,245,076 Nonperforming 3,157 1,562 3,144 7,863 Total $ 1,216,112 $ 524,928 $ 511,899 $ 2,252,939 Residential Real Estate Credit Exposure Residential Real Estate By Payment Activity: Total Performing $ 1,225,599 $ 1,225,599 Nonperforming 7,960 7,960 Total $ 1,233,559 $ 1,233,559 Acquired Commercial Credit Exposure By Internally Assigned Grade: C&amp;I CRE Total Pass $ 23,283 $ 83,762 $ 107,045 Special Mention 2,831 92 2,923 Substandard 10 638 648 Total $ 26,124 $ 84,492 $ 110,616 Business Banking Credit Exposure Business Banking By Internally Assigned Grade: Total Non-classified $ 29,945 $ 29,945 Classified 3,129 3,129 Total $ 33,074 $ 33,074 Consumer Credit Exposure Dealer Finance By Payment Activity: Direct Total Performing $ 32 $ 31,350 $ 31,382 Nonperforming - 242 242 Total $ 32 $ 31,592 $ 31,624 Residential Real Estate Credit Exposure Residential Real Estate By Payment Activity: Total Performing $ 145,779 $ 145,779 Nonperforming 1,498 1,498 Total $ 147,277 $ 147,277 (In thousands) As of December 31, 2017 Originated Commercial Credit Exposure Commercial Commercial Real Estate Agricultural Agricultural Real Estate By Internally Assigned Grade: Total Pass $ 708,452 $ 1,481,688 $ 31,137 $ 23,377 $ 2,244,654 Special Mention 30,337 28,264 2,294 2,441 63,336 Substandard 14,875 26,352 2,110 8,312 51,649 Total $ 753,664 $ 1,536,304 $ 35,541 $ 34,130 $ 2,359,639 Business Banking Credit Exposure Business Banking By Internally Assigned Grade: Total Non-classified $ 468,823 $ 468,823 Classified 12,057 12,057 Total $ 480,880 $ 480,880 Consumer Credit Exposure Home Equity By Payment Activity: Indirect Direct Total Performing $ 1,659,911 $ 455,230 $ 67,601 $ 2,182,742 Nonperforming 5,607 3,077 105 8,789 Total $ 1,665,518 $ 458,307 $ 67,706 $ 2,191,531 Residential Real Estate Credit Exposure Residential Real Estate By Payment Activity: Total Performing $ 1,142,649 $ 1,142,649 Nonperforming 7,249 7,249 Total $ 1,149,898 $ 1,149,898 Acquired Commercial Credit Exposure Commercial Commercial Real Estate By Internally Assigned Grade: Total Pass $ 37,825 $ 103,248 $ 141,073 Special Mention 425 498 923 Substandard 1,325 2,888 4,213 Total $ 39,575 $ 106,634 $ 146,209 Business Banking Credit Exposure Business Banking By Internally Assigned Grade: Total Non-classified $ 38,236 $ 38,236 Classified 2,868 2,868 Total $ 41,104 $ 41,104 Consumer Credit Exposure Home Equity By Payment Activity: Indirect Direct Total Performing $ 1,195 $ 39,544 $ 2,792 $ 43,531 Nonperforming 23 328 24 375 Total $ 1,218 $ 39,872 $ 2,816 $ 43,906 Residential Real Estate Credit Exposure Residential Real Estate By Payment Activity: Total Performing $ 168,901 $ 168,901 Nonperforming 1,571 1,571 Total $ 170,472 $ 170,472 Troubled Debt Restructuring When the Company modifies a loan in a troubled debt restructuring, such modifications include one or a combination of the following: an extension of the maturity date at a stated rate of interest lower than the current market rate for new debt with similar risk; temporary reduction in the interest rate; or change in scheduled payment amount. Residential Real Estate and Consumer TDRs occurring during 2018 and 2017 were due to the reduction in the interest rate or extension of the term. Commercial TDRs during 2018 and 2017 were both a reduction of the interest rate and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 The following tables illustrate the recorded investment and number of modifications for modified loans, including the recorded investment in the loans prior to a modification and the recorded investment in the loans after restructuring: Year ended December 31, 2018 (Dollars in thousands) Number of Contracts Pre-Modification Outstanding Recorded Investment Post-Modification Outstanding Recorded Investment Commercial Loans: Business Banking 5 $ 581 $ 581 Total Commercial Loans 5 $ 581 $ 581 Consumer Loans: Dealer Finance 17 $ 204 $ 202 Direct 10 401 399 Total Consumer Loans 27 $ 605 $ 601 Residential Real Estate 14 $ 1,099 $ 1,098 Total Troubled Debt Restructurings 46 $ 2,285 $ 2,280 Year ended December 31, 2017 (Dollars In thousands) Number of Contracts Pre-Modification Outstanding Recorded Investment Post-Modification Outstanding Recorded Investment Commercial Loans: Commercial 1 $ 3,300 $ 3,239 Business Banking 3 385 381 Total Commercial Loans 4 $ 3,685 $ 3,620 Consumer Loans: Indirect 8 $ 145 $ 143 Home Equity 13 552 600 Direct 2 279 279 Total Consumer Loans 23 $ 976 $ 1,022 Residential Real Estate 15 $ 1,454 $ 1,474 Total Troubled Debt Restructurings 42 $ 6,115 $ 6,116 The following table illustrates the recorded investment and number of modifications for TDRs where a concession has been made and subsequently defaulted during the period: Year ended December 31, 2018 Year ended December 31, 2017 (Dollars in thousands) Number of Contracts Recorded Investment Number of Contracts Recorded Investment Commercial Loans: Commercial - $ - 1 $ 145 Business Banking 3 338 1 329 Total Commercial Loans 3 $ 338 2 $ 474 Consumer Loans: Indirect - $ - 2 $ 19 Home Equity - - 34 1,720 Direct 37 1,931 - - Total Consumer Loans 37 $ 1,931 36 $ 1,739 Residential Real Estate 26 $ 1,786 19 $ 1,302 Total Troubled Debt Restructurings 66 $ 4,055 57 $ 3,515 </t>
  </si>
  <si>
    <t>Premises and Equipment, Net</t>
  </si>
  <si>
    <t>Premises and Equipment, Net [Abstract]</t>
  </si>
  <si>
    <t xml:space="preserve">6. Premises and Equipment, Net A summary of premises and equipment follows: December 31, (In thousands) 2018 2017 Land, buildings and improvements $ 121,808 $ 121,771 Equipment 55,577 57,080 Premises and equipment before accumulated depreciation $ 177,385 $ 178,851 Accumulated depreciation 98,415 97,546 Total premises and equipment $ 78,970 $ 81,305 Buildings and improvements are depreciated based on useful lives of five to twenty years. Equipment is depreciated based on useful lives of three to ten years. Rental expense included in occupancy expense amounted to $8.6 million in 2018, $8.5 million in December 31, 2017 and $7.8 million in December 31, 2016. The future minimum rental payments related to non-cancelable operating leases with original terms of one year or more are as follows: (In thousands) December 31, 2018 2019 $ 6,890 2020 6,467 2021 5,613 2022 4,773 2023 3,972 Thereafter 13,869 Total $ 41,584 </t>
  </si>
  <si>
    <t>Goodwill and Other Intangible Assets</t>
  </si>
  <si>
    <t>Goodwill and Other Intangible Assets [Abstract]</t>
  </si>
  <si>
    <t>7. Goodwill and Other Intangible Assets A summary of goodwill is as follows: (In thousands) January 1, 2018 $ 268,043 Goodwill Acquired 6,726 December 31, 2018 $ 274,769 January 1, 2017 $ 265,439 Goodwill Acquired 2,604 December 31, 2017 $ 268,043 The Company has intangible assets with definite useful lives capitalized on its consolidated balance sheet in the form of core deposit and other identified intangible assets. These intangible assets are amortized over their estimated useful lives, which range primarily from one to twenty years. There was no impairment of goodwill recorded during the year ended December 31, 2018 and 2017. A summary of core deposit and other intangible assets follows: December 31, (In thousands) 2018 2017 Core deposit intangibles: Gross carrying amount $ 8,975 $ 8,975 Less: accumulated amortization 7,377 6,581 Net carrying amount $ 1,598 $ 2,394 Identified intangible assets: Gross carrying amount $ 34,623 $ 33,632 Less: accumulated amortization 20,622 22,606 Net carrying amount $ 14,001 $ 11,026 Total intangibles: Gross carrying amount $ 43,598 $ 42,607 Less: accumulated amortization 27,999 29,187 Net carrying amount $ 15,599 $ 13,420 Amortization expense on intangible assets with definite useful lives totaled $4.0 million for 2018, $4.0 million for 2017 and $3.9 million for 2016. Amortization expense on intangible assets with definite useful lives is expected to total $3.6 million for 2019, $3.0 million for 2020, $2.3 million for 2021, $1.8 million for 2022, $1.4 million for 2023 and $3.5 million thereafter. Other identified intangible assets include customer lists and non-compete agreements. During the year ended December 31, 2018, there was no impairment of intangible assets. For the year ended December 31, 2017 the Company disposed of an intangible asset that resulted in an impairment charge of $1.5 million.</t>
  </si>
  <si>
    <t>Deposits [Abstract]</t>
  </si>
  <si>
    <t>8. Deposits The following table sets forth the maturity distribution of time deposits: (In thousands) December 31, 2018 Within one year $ 679,497 After one but within two years 129,995 After two but within three years 65,319 After three but within four years 42,953 After four but within five years 12,622 After five years 292 Total $ 930,678 Time deposits of $250,000 or more aggregated $146.1 million and $92.8 million December 31, 2018 and 2017, respectively.</t>
  </si>
  <si>
    <t>Short-Term Borrowings</t>
  </si>
  <si>
    <t>Short-Term Borrowings [Abstract]</t>
  </si>
  <si>
    <t>9. Short-Term Borrowings In addition to the liquidity provided by balance sheet cash flows, liquidity must also be supplemented with additional sources such as credit lines from correspondent banks as well as borrowings from the FHLB and the Federal Reserve Bank. Other funding alternatives may also be appropriate from time to time, including wholesale and retail repurchase agreements and brokered certificate of deposit (“CD”) accounts. Short-term borrowings totaled $871.7 million and $719.1 million at December 31, 2018 and 2017, respectively, and consist of Federal funds purchased and securities sold under repurchase agreements, which generally represent overnight borrowing transactions and other short-term borrowings, primarily FHLB advances, with original maturities of one year or less. The Company has unused lines of credit with the FHLB and access to brokered deposits available for short-term financing of approximately $1.9 billion and $2.0 billion at December 31, 2018 and 2017, respectively. Borrowings on the FHLB lines are secured by FHLB stock, certain securities and one-to-four family first lien mortgage loans. Securities collateralizing repurchase agreements are held in safekeeping by nonaffiliated financial institutions and are under the Company’s control. Information related to short-term borrowings is summarized as follows as of December 31: (Dollars in thousands) 2018 2017 2016 Federal funds purchased: Balance at year-end $ 80,000 $ 60,000 $ 50,000 Average during the year 66,839 54,162 65,257 Maximum month end balance 80,000 80,000 85,000 Weighted average rate during the year 3.43 % 2.16 % 0.98 % Weighted average rate at year-end 4.25 % 2.41 % 1.19 % Securities sold under repurchase agreements: Balance at year-end $ 160,696 $ 182,123 $ 173,703 Average during the year 146,135 175,539 168,821 Maximum month end balance 170,350 190,326 189,875 Weighted average rate during the year 0.16 % 0.07 % 0.06 % Weighted average rate at year-end 0.38 % 0.07 % 0.07 % Other short-term borrowings: Balance at year-end $ 631,000 $ 477,000 $ 458,000 Average during the year 514,662 460,334 263,575 Maximum month end balance 653,000 591,000 424,000 Weighted average rate during the year 1.56 % 1.02 % 0.59 % Weighted average rate at year-end 1.82 % 1.18 % 0.70 % See Note 3 for additional information regarding securities pledged as collateral for securities sold under the repurchase agreements.</t>
  </si>
  <si>
    <t>Long-Term Debt</t>
  </si>
  <si>
    <t>Long-Term Debt [Abstract]</t>
  </si>
  <si>
    <t xml:space="preserve">10. Long-Term Debt Long-term debt consists of obligations having an original maturity at issuance of more than one year. A majority of the Company’s long-term debt is comprised of FHLB advances collateralized by the FHLB stock owned by the Company, and a blanket lien on its residential real estate mortgage loans. As of December 31, 2018 the Company had no callable long-term debt. A summary is as follows: (Dollars in thousands) December 31, 2018 December 31, 2017 Maturity Amount Weighted Average Rate Amount Weighted Average Rate Callable Amount Weighted Average Rate 2018 $ - - $ 40,037 2.57 % $ 25,000 3.15 % 2019 20,000 1.96 % 20,000 1.96 % - - 2020 25,000 2.34 % 25,000 2.34 % - - 2021 25,039 2.56 % 56 4.00 % - - 2031 3,685 2.45 % 3,776 2.45 % - - Total $ 73,724 $ 88,869 $ 25,000 </t>
  </si>
  <si>
    <t>Junior Subordinated Debt</t>
  </si>
  <si>
    <t>Junior Subordinated Debt [Abstract]</t>
  </si>
  <si>
    <t>11. Junior Subordinated Debt The Company sponsors five business trusts, CNBF Capital Trust I, NBT Statutory Trust I, NBT Statutory Trust II, Alliance Financial Capital Trust I and Alliance Financial Capital Trust II (collectively, the “Trusts”). The Company’s junior subordinated debentures include amounts related to the Company’s NBT Statutory Trust I and II as well as junior subordinated debentures associated with one statutory trust affiliate that was acquired from our merger with CNB Financial Corp. and two statutory trusts that were acquired from our acquisition of Alliance Financial Corporation (“Alliance”). The Trusts were formed for the purpose of issuing company-obligated mandatorily redeemable trust preferred securities to third-party investors and investing in the proceeds from the sale of such preferred securities solely in junior subordinated debt securities of the Company for general corporate purposes. The Company guarantees, on a limited basis, payments of distributions on the trust preferred securities and payments on redemption of the trust preferred securities. The Trusts are VIEs for which the Company is not the primary beneficiary, as defined by GAAP. In accordance with GAAP, the accounts of the Trusts are not included in the Company’s consolidated financial statements. See Note 1 for additional information about the Company’s consolidation policy. The debentures held by each trust are the sole assets of that trust. The Trusts hold, as their sole assets, junior subordinated debentures of the Company with face amounts totaling $98.0 million at December 31, 2018. The Company owns all of the common securities of the Trusts and has accordingly recorded $3.2 million in equity method investments classified as other assets in our consolidated balance sheets at December 31, 2018.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As of December 31, 2018,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 The Company’s junior subordinated debentures are redeemable prior to the maturity date at our option upon each trust’s stated option repurchase dates and from time to time thereafter. These debentures are also redeemable in whole at any time upon the occurrence of specific events defined within the trust indenture. Our obligations under the debentures and related documents, taken together, constitute a full and unconditional guarantee by the Company of the issuers’ obligations under the trust preferred securities. The Company owns all of the common stock of the Trusts, which have issued trust preferred securities in conjunction with the Company issuing trust preferred debentures to the Trusts. The terms of the trust preferred debentures are substantially the same as the terms of the trust preferred securities. With respect to the Trusts, the Company has the right to defer payments of interest on the debentures issued to the Trusts at any time or from time to time for a period of up to ten consecutive semi-annual periods with respect to each deferral period. Under the terms of the debentures, if in certain circumstances there is an event of default under the debentures or the Company elects to defer interest on the debentures, the Company may not, with certain exceptions, declare or pay any dividends or distributions on its capital stock or purchase or acquire any of its capital stock. Despite the fact that the Trusts are not included in the Company’s consolidated financial statements, $97 million of the $101 million in trust preferred securities issued by these subsidiary trusts is included in the Tier 1 capital of the Company for regulatory capital purposes as allowed by the Federal Reserve Board (NBT Bank owns $1.0 million of CNBF Trust I securities). The Dodd-Frank Wall Street Reform and Consumer Protection Act of 2010 requires bank holding companies with assets greater than $500 million to be subject to the same capital requirements as insured depository institutions, meaning, for instance, that such bank holding companies will not be able to count trust preferred securities issued after May 19, 2010 as Tier 1 capital. The aforementioned Trusts are grandfathered with respect to this enactment based on their date of issuance.</t>
  </si>
  <si>
    <t>Income Taxes</t>
  </si>
  <si>
    <t>Income Taxes [Abstract]</t>
  </si>
  <si>
    <t>12. Income Taxes The significant components of income tax expense attributable to operations are as follows: Years ended December 31, (In thousands) 2018 2017 2016 Current Federal $ 15,762 $ 35,839 $ 30,492 State 5,977 6,599 5,628 Total Current $ 21,739 $ 42,438 $ 36,120 Deferred Federal $ 2,281 $ 3,850 $ 3,994 State 416 (278 ) 278 Total Deferred $ 2,697 $ 3,572 $ 4,272 Total income tax expense $ 24,436 $ 46,010 $ 40,392 On December 22, 2017, the U.S. government enacted the Tax Cuts and Jobs Act (the “Tax Act”). The Tax Act includes significant changes to the U.S. corporate income tax system including: a federal corporate rate reduction from 35% to 21% and establishing other tax laws affecting years subsequent to 2017. ASC 740, Income Taxes In connection with the analysis of the impact of the Tax Act, the Company recorded a $4.4 million adjustment in the year ended December 31, 2017 for remeasurement of deferred tax assets and liabilities for the corporate rate reduction. During 2018, the Company recorded a $5.5 million benefit primarily related to changes in accounting methods approved by the Internal Revenue Services in the fourth quarter of 2018. In the first quarter of 2017, the Company adopted the provision of FASB ASU 2016-09, Compensation - Stock Compensation (Topic 718): Improvements to Employee Share-Based Payment Accounting The tax effects of temporary differences that give rise to significant portions of the deferred tax assets and deferred tax liabilities are as follows: December 31, (In thousands) 2018 2017 Deferred tax assets: Allowance for loan losses $ 18,042 $ 17,390 Deferred compensation 7,340 7,230 Postretirement benefit obligation 1,962 2,159 Fair value adjustments from acquisitions 663 919 Unrealized losses on securities 4,893 3,715 Accrued liabilities 913 769 Stock-based compensation expense 2,821 2,642 Other 1,008 711 Total deferred tax assets $ 37,642 $ 35,535 Deferred tax liabilities: Pension benefits $ 10,782 $ 12,439 Amortization of intangible assets 11,525 11,110 Premises and equipment, primarily due to accelerated depreciation 4,973 2,792 Other 1,567 1,901 Total deferred tax liabilities $ 28,847 $ 28,242 Net deferred tax asset at year-end $ 8,795 $ 7,293 Net deferred tax asset at beginning of year 7,293 9,690 Increase (decrease) in net deferred tax asset $ 1,502 $ (2,397 ) Realization of deferred tax assets is dependent upon the generation of future taxable income. A valuation allowance is recorded when it is more likely than not that some portion of the deferred tax asset will not be realized. Based on available evidence, gross deferred tax assets will ultimately be realized and a valuation allowance was not deemed necessary at December 31, 2018 and 2017. The following is a reconciliation of the provision for income taxes to the amount computed by applying the applicable Federal statutory rate to income before taxes: Years ended December 31 (In thousands) 2018 2017 2016 Federal income tax at statutory rate $ 28,770 $ 44,857 $ 41,581 Tax exempt income (1,456 ) (2,303 ) (2,205 ) Net increase in cash surrender value of life insurance (973 ) (1,780 ) (1,712 ) Federal tax credit (1,499 ) (1,343 ) (1,323 ) State taxes, net of federal tax benefit 5,051 4,107 3,838 Federal tax reform (Tax Act) - 4,407 - Accounting method changes - tax rate change impact (5,326 ) - - Stock-based compensation, excess tax benefit (456 ) (1,619 ) - Other, net 325 (316 ) 213 Income tax expense $ 24,436 $ 46,010 $ 40,392 A reconciliation of the beginning and ending balance of Federal and State gross unrecognized tax benefits ("UTBs") is as follows: (In thousands) 2018 2017 Balance at January 1 $ 665 $ 559 Additions for tax positions of prior years 27 - Reduction for tax positions of prior years (159 ) (31 ) Current period tax positions 108 137 Balance at December 31 $ 641 $ 665 Amount that would affect the effective tax rate if recognized, gross of tax $ 506 $ 525 The Company recognizes interest and penalties on the income tax expense line in the accompanying consolidated statements of income. The Company monitors changes in tax statutes and regulations to determine if significant changes will occur over the next 12 months. As of December 31, 2018, no significant changes to UTBs are projected; however, tax audit examinations are possible. The Company recognized an insignificant amount of interest expense related to UTBs in the consolidated statement of income for the year ended December 31, 2018. During the year ended December 31, 2018, the Company recognized an insignificant benefit related to the resolution of state income tax positions. The Company is no longer subject to U.S. Federal tax examination by tax authorities for years prior to 2015 and New York State for years prior to 2014. The 2014, 2015 and 2016 tax years are currently being audited by New York State.</t>
  </si>
  <si>
    <t>Employee Benefit Plans</t>
  </si>
  <si>
    <t>Employee Benefit Plans [Abstract]</t>
  </si>
  <si>
    <t>13. Employee Benefit Plans Defined Benefit Post-Retirement Plans The Company has a qualified, noncontributory, defined benefit pension plan (“the Plan”) covering substantially all of its employees at December 31, 2018.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Prior to January 1, 2000, the Plan was a traditional defined benefit plan based on final average compensation. On January 1, 2000, the Plan was converted to a cash balance plan with grandfathering provisions for existing participants. Effective March 1, 2013, the Plan was amended. Benefit accruals for participants who, as of January 1, 2000, elected to continue participating in the traditional defined benefit plan design were frozen as of March 1, 2013.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certain former executives in the Alliance acquisition. Th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 The components of AOCI, which have not yet been recognized as components of net periodic benefit cost, related to pensions and other post-retirement benefits are summarized below: Pension Benefits Other Benefits (In thousands) 2018 2017 2018 2017 Net actuarial loss $ 35,538 $ 23,585 $ 844 $ 1,731 Prior service cost 570 94 145 196 Total amounts recognized in AOCI (pre-tax) $ 36,108 $ 23,679 $ 989 $ 1,927 A December 31 measurement date is used for the pension, supplemental pension and post-retirement benefit plans. The following table sets forth changes in benefit obligations, changes in plan assets and the funded status of the pension plans and other post-retirement benefits: Pension Benefits Other Benefits (In thousands) 2018 2017 2018 2017 Change in benefit obligation: Benefit obligation at beginning of year $ 90,950 $ 90,477 $ 8,050 $ 7,478 Service cost 1,659 1,511 10 12 Interest cost 3,645 4,168 327 357 Plan participants' contributions - - 209 218 Actuarial (gain) loss (3,977 ) 4,028 (762 ) 388 Acquisition 337 - - - Curtailment/ settlement - - - 286 Benefits paid (7,480 ) (9,234 ) (800 ) (689 ) Projected benefit obligation at end of year $ 85,134 $ 90,950 $ 7,034 $ 8,050 Change in plan assets: Fair value of plan assets at beginning of year $ 124,226 $ 116,216 $ - $ - Actual return on plan assets (8,381 ) 15,032 - - Employer contributions 1,381 2,212 591 471 Plan participants' contributions - - 209 218 Benefits paid (7,480 ) (9,234 ) (800 ) (689 ) Fair value of plan assets at end of year $ 109,746 $ 124,226 $ - $ - Funded (unfunded) status at year end $ 24,612 $ 33,276 $ (7,034 ) $ (8,050 ) An asset is recognized for an overfunded plan and a liability is recognized for an underfunded plan. The accumulated benefit obligation for pension benefits was $85.1 million and $91.0 million at December 31, 2018 and 2017, respectively. The accumulated benefit obligation for other post-retirement benefits was $7.0 million and $8.1 million at December 31, 2018 and 2017, respectively. The funded status of the pension and other post-retirement benefit plans has been recognized as follows in the consolidated balance sheets at December 31, 2018 and 2017. Pension Benefits Other Benefits (In thousands) 2018 2017 2018 2017 Other assets $ 42,900 $ 52,775 $ - $ - Other liabilities (18,288 ) (19,499 ) (7,034 ) (8,050 ) Funded status $ 24,612 $ 33,276 $ (7,034 ) $ (8,050 ) The following assumptions were used to determine the benefit obligation and the net periodic pension cost for the years indicated: Years ended December 31, 2018 2017 2016 Weighted average assumptions: The following assumptions were used to determine benefit obligations: Discount rate 4.79% - 4.80 % 4.20% - 4.21 % 4.76% - 4.84 % Expected long-term return on plan assets 7.00 % 7.00 % 7.00 % Rate of compensation increase 3.00 % 3.00 % 3.00 % The following assumptions were used to determine net periodic pension cost: Discount rate 4.20% - 4.21 % 4.76% - 4.84 % 4.69% - 4.71 % Expected long-term return on plan assets 7.00 % 7.00 % 7.00 % Rate of compensation increase 3.00 % 3.00 % 3.00 % Net periodic benefit cost and other amounts recognized in OCI for the years ended December 31 included the following components: Pension Benefits Other Benefits (In thousands) 2018 2017 2016 2018 2017 2016 Components of net periodic benefit cost: Service cost $ 1,659 $ 1,511 $ 2,162 $ 10 $ 12 $ 14 Interest cost 3,645 4,168 4,223 327 357 353 Expected return on plan assets (8,478 ) (7,929 ) (7,430 ) - - - Amortization of gain due to curtailment - - (768 ) - - - Amortization of prior service cost (credit) 40 46 32 51 51 (57 ) Amortization of unrecognized net loss 930 1,668 2,235 124 87 117 Net periodic pension (benefit) cost $ (2,204 ) $ (536 ) $ 454 $ 512 $ 507 $ 427 Other changes in plan assets and benefit obligations recognized in OCI (pre-tax): Net loss (gain) $ 12,882 $ (3,075 ) $ (2,464 ) $ (762 ) $ 388 $ (786 ) Prior service cost 337 - 96 - 286 - Amortization of gain due to settlement - - (43 ) - - - Amortization of prior service (cost) credit (40 ) (46 ) (32 ) (51 ) (51 ) 57 Amortization of unrecognized net (loss) (930 ) (1,668 ) (2,235 ) (124 ) (87 ) (117 ) Total recognized in OCI $ 12,249 $ (4,789 ) $ (4,678 ) $ (937 ) $ 536 $ (846 ) Total recognized in net periodic benefit cost and OCI, pre-tax $ 10,045 $ (5,325 ) $ (4,224 ) $ (425 ) $ 1,043 $ (419 ) The Company expects that $2.6 million in net actuarial loss and nominal prior service costs will be recognized as components of net periodic benefit cost in 2019. The following table sets forth estimated future benefit payments for the pension plans and other post-retirement benefit plans as of December 31, 2018: (In thousands) Pension Benefits Other Benefits 2019 $ 6,926 $ 607 2020 6,705 594 2021 6,683 569 2022 6,646 572 2023 6,577 570 2024 - 2028 38,227 2,686 The Company made no voluntary contributions to the pension and other benefit plans during the year ended December 31, 2018 and 2017. For measurement purposes, the annual rates of increase in the per capita cost of covered medical and prescription drug benefits for fiscal year 2018 were assumed to be 5.0 % to 9.5 % percent. The rates were assumed to decrease gradually to 3.8 % for fiscal year 2075 and remain at that level thereafter. Assumed health care cost trend rates have a significant effect on amounts reported for health care plans. A one-percentage point change in the health care trend rates would have the following effects as of and for the year ended December 31, 2018: (In thousands) One Percentage Point Increase One Percentage Point Decrease Increase (decrease) on total service and interest cost components $ 28 $ (24 ) Increase (decrease) on post-retirement accumulated benefit obligation 573 (499 ) Plan Investment Policy The Company’s key investment objectives in managing its defined benefit plan assets are to ensure that present and future benefit obligations to all participants and beneficiaries are met as they become due; to provide a total return that, over the long-term, maximizes the ratio of the plan assets to liabilities, while minimizing the present value of required Company contributions, at the appropriate levels of risk; to meet statutory requirements and regulatory agencies’ requirements; and to satisfy applicable accounting standards. The Company periodically evaluates the asset allocations, funded status, rate of return assumption and contribution strategy for satisfaction of our investment objectives. The target and actual allocations expressed as a percentage of the defined benefit pension plan’s assets are as follows: Target 2018 2018 2017 Cash and cash equivalents 0 - 15 % 4 % 3 % Fixed income securities 30 - 60 % 39 % 45 % Equities 40 - 70 % 57 % 52 % Total 100 % 100 % Only high-quality bonds are to be included in the portfolio. All issues that are rated lower than A by Standard and Poor’s are to be excluded. Equity securities at December 31, 2018 and 2017 do not include any Company common stock. The following table presents the financial instruments recorded at fair value on a recurring basis by the Plan: (In thousands) Level 1 Level 2 December 31, 2018 Cash and cash equivalents $ 4,095 $ - $ 4,095 Foreign equity mutual funds 38,861 - 38,861 Equity mutual funds 24,124 - 24,124 U.S. government bonds - 76 76 Corporate bonds - 42,590 42,590 Total $ 67,080 $ 42,666 $ 109,746 Level 1 Level 2 December 31, 2017 Cash and cash equivalents $ 3,684 $ - $ 3,684 Foreign equity mutual funds 44,508 - 44,508 Equity mutual funds 26,747 - 26,747 U.S. government bonds - 99 99 Corporate bonds - 49,188 49,188 Total $ 74,939 $ 49,287 $ 124,226 The plan had no financial instruments recorded at fair value on a non-recurring basis as of December 31, 2018 and 2017. Determination of Assumed Rate of Return The expected long-term rate-of-return on assets was 7.0% at December 31, 2018 and 2017. This assumption represents the rate of return on plan assets reflecting the average rate of earnings expected on the funds invested or to be invested to provide for the benefits included in the projected benefit obligation. The assumption has been determined by reflecting expectations regarding future rates of return for the portfolio considering the asset distribution and related historical rates of return. The appropriateness of the assumption is reviewed annually. Employee 401(k) and Employee Stock Ownership Plans The Company maintains a 401(k) and employee stock ownership plan (the “401(k) Plan”). The Company contributes to the 401(k) Plan based on employees’ contributions out of their annual salaries. In addition, the Company may also make discretionary contributions to the 401(k) Plan based on profitability. Participation in the 401(k) Plan is contingent upon certain age and service requirements. The employer contributions associated with the 401(k) Plan were $3.2 million in 2018, $2.8 million in 2017 and $2.7 million in 2016. Other Retirement Benefits Included in other liabilities is $2.0 million and $2.4 million at December 31, 2018 and 2017, respectively, for supplemental retirement benefits for retired executives from legacy plans assumed in acquisitions. The Company recognized $0.1, $0.1 and $0.2 million in expense for the years ended December 31, 2018, 2017 and 2016, respectively, related to these plans.</t>
  </si>
  <si>
    <t>Stock-Based Compensation</t>
  </si>
  <si>
    <t>Stock-Based Compensation [Abstract]</t>
  </si>
  <si>
    <t>14. Stock-Based Compensation In May 2018, the Company adopted the NBT Bancorp Inc. 2018 Omnibus Incentive Plan (the “Stock Plan”) which replaced the 2008 Omnibus Incentive Plan which automatically expired in April 2018. Under the terms of the Stock Plan, equity-based awards are granted to directors and employees to increase their direct proprietary interest in the operations and success of the Company. The Stock Plan assumed all prior equity-based incentive plans and any new equity-based awards are granted under the terms of the Stock Plan. Restricted shares granted under the Plan typically vest after five years for employees and three years for non-employee directors. Restricted stock units granted under the Stock Plan may have different terms and conditions. Performance shares and units granted under the Stock Plan for executives may have different terms and conditions. Since 2011, the Company primarily grants restricted stock unit awards. Stock option grants since that time were reloads of existing grants which terminate ten years from the date of the grant. Under terms of the Stock Plan, stock options are granted to purchase shares of the Company’s common stock at a price equal to the fair market value of the common stock on the date of the grant. Shares issued as a result of stock option exercises and vesting of restricted shares and stock unit awards are funded from the Company’s treasury stock. The Company has outstanding restricted stock granted from various plans at December 31, 2018. The Company recognized $3.9 million, $3.5 million and $4.2 million in stock-based compensation expense related to these stock awards for the years ended December 31, 2018, 2017 and 2016, respectively. Tax benefits recognized with respect to restricted stock awards and stock units were $1.2 million, $2.5 million and $2.9 million for the years ended December 31, 2018, 2017 and 2016, respectively. Unrecognized compensation cost related to restricted stock units totaled $5.4 million at December 31, 2018 and will be recognized over 2.0 years on a weighted average basis. Shares issued are funded from the Company’s treasury stock. The following table summarizes information for unvested restricted stock units outstanding as of December 31, 2018: Number of Shares Weighted-Average Grant Date Fair Value Unvested at January 1, 2018 534,738 $ 25.77 Forfeited (5,999 ) 29.56 Vested (123,642 ) 23.44 Granted 140,957 33.80 Unvested at December 31, 2018 546,054 $ 28.39 The following table summarizes information concerning stock options outstanding: (In thousands, except share and per share data) Number of Shares Weighted Average Exercise Price Weighted Average Remaining Contractual Term (in Years) Aggregate Intrinsic Value Outstanding at January 1, 2018 112,030 $ 22.88 Exercised (44,105 ) 22.65 Expired (1,025 ) 20.36 Outstanding at December 31, 2018 66,900 $ 23.07 1.78 $ 779,933 Exercisable at December 31, 2018 65,400 $ 22.66 1.64 $ 779,933 Expected to Vest 1,500 $ 40.63 8.12 $ - Total stock-based compensation expense for stock option awards totaled $11 thousand, $18 thousand and $235 thousand for the years ended December 31, 2018, 2017 and 2016, respectively. Cash proceeds, tax benefits and intrinsic value related to total stock options exercised is as follows: Years ended December 31, (In thousands) 2018 2017 2016 Proceeds from stock options exercised $ 999 $ 3,083 $ 8,398 Tax benefits related to stock options exercised 173 650 1,223 Intrinsic value of stock options exercised 692 1,699 3,143 Fair value of shares vested during the year 16 329 105 The Company has 1,183,984 securities remaining available to be granted as part of the Plan at December 31, 2018.</t>
  </si>
  <si>
    <t>Stockholders' Equity</t>
  </si>
  <si>
    <t>Stockholders' Equity [Abstract]</t>
  </si>
  <si>
    <t>15. Stockholders’ Equity In accordance with GAAP, unrecognized prior service costs and net actuarial gains or losses associated with the Company’s pension and postretirement benefit plans and unrealized gains on derivatives and on AFS securities are included in AOCI, net of tax. For the years ended December 31, components of AOCI are: (In thousands) 2018 2017 2016 Unrecognized prior service cost and net actuarial (losses) on pension plans $ (27,689 ) $ (15,284 ) $ (18,227 ) Unrealized gains on derivatives (cash flow hedges) 1,821 2,144 1,772 Unrealized net holding (losses) on AFS securities (17,306 ) (8,937 ) (5,065 ) AOCI $ (43,174 ) $ (22,077 ) $ (21,520 ) Certain restrictions exist regarding the ability of the subsidiary bank to transfer funds to the Company in the form of cash dividends. The approval of the Office of Comptroller of the Currency (the "OCC") is required to pay dividends when a bank fails to meet certain minimum regulatory capital standards or when such dividends are in excess of a subsidiary bank's earnings retained in the current year plus retained net profits for the preceding two years as specified in applicable OCC regulations. At December 31, 2018, approximately $174.1 million of the total stockholders’ equity of the Bank was available for payment of dividends to the Company without approval by the OCC. The Bank’s ability to pay dividends also is subject to the Bank being in compliance with regulatory capital requirements. The Bank is currently in compliance with these requirements. Under the State of Delaware General Corporation Law, the Company may declare and pay dividends either out of accumulated net retained earnings or capital surplus. The Company did not purchase any shares of its common stock during the year ended December 31, 2018. There are 1,000,000 shares available for repurchase under this plan, which expires on December 31, 2019</t>
  </si>
  <si>
    <t>Regulatory Capital Requirements</t>
  </si>
  <si>
    <t>Regulatory Capital Requirements [Abstract]</t>
  </si>
  <si>
    <t>16. Regulatory Capital Requirement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nsolidated financial statements. Under capital adequacy guidelines and the regulatory framework for prompt corrective action, the Bank must meet specific capital guidelines that involve quantitative measures of NBT Bank’s assets, liabilities and certain off-balance sheet items as calculated under regulatory accounting practices. The capital amounts and classifications are also subject to qualitative judgments by the regulators about components, risk weightings and other factors. Quantitative measures established by regulation to ensure capital adequacy require the Company and the Bank to maintain minimum amounts and ratios (set forth in the table below) of total and Tier 1 Capital to risk-weighted assets and of Tier 1 capital to average assets. As of December 31, 2018 and 2017, the Company and the Bank meet all capital adequacy requirements to which they were subject. Under their prompt corrective action regulations, regulatory authorities are required to take certain supervisory actions (and may take additional discretionary actions) with respect to an undercapitalized institution. Such actions could have a direct material effect on an institution’s financial statements. The regulations establish a framework for the classification of banks into five categories: well-capitalized, adequately capitalized, undercapitalized, significantly undercapitalized and critically undercapitalized. As of December 31, 2018 and 2017, the most recent notifications from the Bank’s regulators categorized the Bank as well-capitalized under the regulatory framework for prompt corrective action. To be categorized as well-capitalized the Bank must maintain minimum total risk-based, Tier 1 risk-based and Tier 1 Capital to Average Asset ratios as set forth in the table below. There are no conditions or events since that notification that management believes have changed the Bank’s category. Beginning in 2016, in addition to maintaining minimum capital ratios, the Company began to be subject to a capital conservation buffer ("Buffer") above the minimum to avoid restriction on capital distributions and discretionary bonus paychecks to officers. At December 31, 2018 and 2017 the Buffer was 1.875% and 1.250%, respectively. The Buffer regulatory minimum ratio is in the process of being phased in over four years, which started in 2016 with the minimum requirement of 0.625%, and is fully phased in for fiscal year 2019 with a requirement of 2.5%. The Company and NBT Bank’s actual capital amounts and ratios are presented as follows: Actual Regulatory Ratio Requirements (Dollars in thousands) Amount Ratio Minimum Capital Adequacy Minimum plus Buffer For Classification as Well- Capitalized As of December 31, 2018 Tier I Capital (to average assets) Company $ 880,448 9.52 % 4.00 % 5.00 % NBT Bank 825,863 8.98 % 4.00 % 5.00 % Common Equity Tier 1 Capital Company 783,448 10.49 % 4.50 % 6.375 % 6.50 % NBT Bank 825,863 11.14 % 4.50 % 6.375 % 6.50 % Tier I Capital (to risk-weighted assets) Company 880,448 11.79 % 6.00 % 7.875 % 8.00 % NBT Bank 825,863 11.14 % 6.00 % 7.875 % 8.00 % Total Capital (to risk-weighted assets) Company 954,232 12.78 % 8.00 % 9.875 % 10.00 % NBT Bank 899,647 12.14 % 8.00 % 9.875 % 10.00 % As of December 31, 2017 Tier I Capital (to average assets) Company $ 810,445 9.14 % 4.00 % 5.00 % NBT Bank 756,521 8.59 % 4.00 % 5.00 % Common Equity Tier 1 Capital Company 713,445 10.06 % 4.50 % 5.750 % 6.50 % NBT Bank 756,521 10.74 % 4.50 % 5.750 % 6.50 % Tier I Capital (to risk-weighted assets) Company 810,445 11.42 % 6.00 % 7.250 % 8.00 % NBT Bank 756,521 10.74 % 6.00 % 7.250 % 8.00 % Total Capital (to risk-weighted assets) Company 880,874 12.42 % 8.00 % 9.250 % 10.00 % NBT Bank 826,950 11.74 % 8.00 % 9.250 % 10.00 %</t>
  </si>
  <si>
    <t>Earnings Per Share</t>
  </si>
  <si>
    <t>Earnings Per Share [Abstract]</t>
  </si>
  <si>
    <t>17. Earnings Per Share The following is a reconciliation of basic and diluted EPS for the years presented in the consolidated statements of income: Years ended December 31, 2018 2017 2016 (In thousands except share and per share data) Net Income Weighted Average Shares Per Share Amount Net Income Weighted Average Shares Per Share Amount Net Income Weighted Average Shares Per Share Amount Basic EPS $ 112,566 43,701 $ 2.58 $ 82,151 43,575 $ 1.89 $ 78,409 43,244 $ 1.81 Effect of dilutive securities: Stock-based compensation 319 330 378 Diluted EPS $ 112,566 44,020 $ 2.56 $ 82,151 43,905 $ 1.87 $ 78,409 43,622 $ 1.80 There was a nominal number of weighted average stock options outstanding for the years ended December 31, 2018, 2017 and 2016, respectively, that were not considered in the calculation of diluted EPS since the stock options’ exercise prices were greater than the average market price during these periods.</t>
  </si>
  <si>
    <t>Reclassification Adjustments Out of Other Comprehensive Income (Loss)</t>
  </si>
  <si>
    <t>Reclassification Adjustments Out of Other Comprehensive Income (Loss) [Abstract]</t>
  </si>
  <si>
    <t xml:space="preserve">18. Reclassification Adjustments Out of Other Comprehensive Income (Loss) The following table summarizes the reclassification adjustments out of AOCI: Detail About AOCI Components Amount Reclassified from AOCI Affected Line Item in the Consolidated Statements of Comprehensive Income (Loss) Years ended December 31, (In thousands) 2018 2017 2016 AFS securities: Losses (gains) on AFS securities $ 6,622 $ (1,869 ) $ 644 Net securities losses (gains) Amortization of unrealized gains related to securities transfer 688 875 1,094 Interest income Impairment write-down of an equity security - 1,312 - Other noninterest income Tax effect $ (1,827 ) $ (120 ) $ (677 ) Income tax (benefit) Net of tax $ 5,483 $ 198 $ 1,061 Cash flow hedges: Net unrealized (gains) on cash flow hedges reclassified to interest (income) $ (2,300 ) $ (292 ) $ 69 Interest income Tax effect $ 575 $ 113 $ (27 ) Income tax expense (benefit) Net of tax $ (1,725 ) $ (179 ) $ 42 Pension and other benefits: Amortization of net losses $ 1,054 $ 1,755 $ 2,395 Other noninterest expense Amortization of prior service costs 91 97 (25 ) Other noninterest expense Tax effect $ (286 ) $ (740 ) $ (949 ) Income tax (benefit) Net of tax $ 859 $ 1,112 $ 1,421 Total reclassifications, net of tax $ 4,617 $ 1,131 $ 2,524 </t>
  </si>
  <si>
    <t>Commitments and Contingent Liabilities</t>
  </si>
  <si>
    <t>Commitments and Contingent Liabilities [Abstract]</t>
  </si>
  <si>
    <t>19. Commitments and Contingent Liabilities The Company’s concentrations of credit risk are reflected in the consolidated balance sheets. The concentrations of credit risk with standby letters of credit, unused lines of credit, commitments to originate new loans and loans sold with recourse generally follow the loan classifications. At December 31, 2018, approximately 59% of the Company’s loans were secured by real estate located in central and upstate New York, northeastern Pennsylvania, southern New Hampshire, western Massachusetts, Vermont and southern coastal Maine. Accordingly, the ultimate collectability of a substantial portion of the Company’s portfolio is susceptible to changes in market conditions of those areas. Management is not aware of any material concentrations of credit to any industry or individual borrowers. 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18 2017 Unused lines of credit $ 313,987 $ 351,227 Commitments to extend credits, primarily variable rate 1,420,795 1,215,187 Standby letters of credit 41,194 41,135 Loans sold with recourse 27,223 29,120 Since many loan commitments, standby letters of credit, and guarantees and indemnification contracts expire without being funded in whole or in part, the contract amounts are not necessarily indicative of future cash flows. The Company does not issue any guarantees that would require liability-recognition or disclosure, other than its standby letters of credit. The Company guarantees the obligations or performance of customers by issuing stand-by letters of credit to third parties. These stand-by letters of credit are frequently issued in support of third party debt, such as corporate debt issuances, industrial revenue bonds and municipal securities. The risk involved in issuing stand-by letters of credit is essentially the same as the credit risk involved in extending loan facilities to customers and letters of credit are subject to the same credit origination, portfolio maintenance and management procedures in effect to monitor other credit and off-balance sheet products. Typically, these instruments have therefore, the total amounts do not necessarily represent future cash requirements. The fair value of the Company’s stand-by letters of credit at December 31, 2018 and 2017 was not significant. In the normal course of business there are various outstanding legal proceedings. If legal costs are deemed material by management, the Company accrues for the estimated loss from a loss contingency if the information available indicates that it is probable that a liability had been incurred at the date of the financial statements and the amount of loss can be reasonably estimated. The Company is required to maintain reserve balances with the Federal Reserve Bank. The required average total reserve for NBT Bank for the 14-day maintenance period ending December 19, 2018 was $52.1 million.</t>
  </si>
  <si>
    <t>Derivative Instruments and Hedging Activities</t>
  </si>
  <si>
    <t>Derivative Instruments and Hedging Activities [Abstract]</t>
  </si>
  <si>
    <t xml:space="preserve">20. Derivative Instrument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primarily by managing the amount, sources and duration of its assets and liabilities and through the use of derivative instruments. Specifically, the Company enters into derivative financial instruments to manage exposures that arise from business activities that result in the receipt or payment of future known and uncertain cash amounts, the value of which are determined by interest rates. The Company’s derivative financial instruments are used to manage differences in the amount, timing and duration of the Company’s known or expected cash receipts and its known or expected cash payments principally related to certain fixed rate borrowings. The Company also has interest rate derivatives that result from a service provided to certain qualifying customers and, therefore, are not used to manage interest rate risk in the Company’s assets or liabilities. The Company manages a matched book with respect to its derivative instruments in order to minimize its net risk exposure resulting from such transactions. Derivatives Not Designated as Hedging Instruments The Company enters into interest rate swaps to facilitate customer transactions and meet their financing needs. These swaps are considered derivatives, but are not designated in hedging relationships. These instruments have interest rate and credit risk associated with them. To mitigate the interest rate risk, the Company enters into offsetting interest rate swaps with counterparties. The counterparty swaps are also considered derivatives and are also not designated in hedging relationships. Interest rate swaps are recorded within other assets or other liabilities on the consolidated balance sheet at their estimated fair value. Changes to the fair value of assets and liabilities arising from these derivatives are included, net, in other operating income in the consolidated statement of income. The Company has nine risk participation agreements with financial institution counterparties for interest rate swaps related to loans in which we are a participant. The risk participation agreement provides credit protection to the financial institution should the borrower fail to perform on its interest rate derivative contract with the financial institution. Derivatives Designated as Hedging Instruments The Company has entered into interest rate swaps to modify the interest rate characteristics of certain short-term FHLB advances from variable rate to fixed rate in order to reduce the impact of changes in future cash flows due to market interest rate changes. These agreements are designated as cash flow hedges. The following table depicts the fair value adjustment recorded related to the notional amount of derivatives outstanding as well as the notional amount of risk participation agreements: December 31, (In thousands) 2018 2017 Derivatives Not Designated as Hedging Instruments: Fair value adjustment included in other assets and other liabilities Interest rate derivatives $ 17,572 $ 210 Notional amount: Interest rate derivatives 653,369 481,185 Risk participation agreements 70,785 35,628 Derivatives Designated as Hedging Instruments: Fair value adjustment included in other assets Interest rate derivatives 2,428 3,510 Notional amount: Interest rate derivatives 225,000 250,000 For derivatives designated and that qualify as cash flow hedges of interest rate risk, the gain or loss on the derivative is recorded in AOCI and subsequently reclassified into interest expense in the same period during which the hedge transaction affects earnings. Amounts reported in AOCI related to derivatives will be reclassified to interest expense as interest payments are made on the Company's short-term rate borrowings. During the next twelve months, the Company estimates that an additional $2.3 million will be reclassified from AOCI as a reduction to interest expense. The following table indicates the effect of cash flow hedge accounting on AOCI and on the consolidated statement of income: December 31, (In thousands) 2018 2017 2016 Derivatives Designated as Hedging Instruments: Interest rate derivatives - Included Component Amount of Gain or (Loss) Recognized in OCI $ 1,218 $ 901 $ 2,832 Amount of Gain or (Loss) Reclassified from AOCI into interest (income) expense (2,300 ) (292 ) 69 The following table indicates the gain or loss recognized in income on derivatives not designating as a hedging relationship: December 31, (In thousands) 2018 2017 2016 Derivatives Not Designated as Hedging Instruments: (Increase) Decrease in other income $ (120 ) $ 101 $ - </t>
  </si>
  <si>
    <t>Fair Values of Financial Instruments</t>
  </si>
  <si>
    <t>Fair Values of Financial Instruments [Abstract]</t>
  </si>
  <si>
    <t>21. Fair Values of Financial Instru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or the year ended December 31, 2018, the Company made no transfers of assets from Level 1 to Level 2. For the year ended December 31, 2018, the Company made a $4.0 million transfer from Level 2 to Level 1. For the year ended December 31, 2017, the Company made no transfers of assets between the levels of the fair value hierarchy. The following table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December 31, 2018 Assets: AFS securities: Federal agency $ - $ 84,299 $ - $ 84,299 State &amp; municipal - 29,915 - 29,915 Mortgage-backed - 512,295 - 512,295 Collateralized mortgage obligations - 371,987 - 371,987 Total AFS securities $ - $ 998,496 $ - $ 998,496 Equity securities 19,053 4,000 - 23,053 Derivatives - 20,000 - 20,000 Total $ 19,053 $ 1,022,496 $ - $ 1,041,549 Liabilities: Derivatives $ - $ 17,572 $ - $ 17,572 Total $ - $ 17,572 $ - $ 17,572 (In thousands) Level 1 Level 2 Level 3 December 31, 2017 Assets: AFS securities: Federal agency $ - $ 108,899 $ - $ 108,899 State &amp; municipal - 41,956 - 41,956 Mortgage-backed - 554,927 - 554,927 Collateralized mortgage obligations - 535,994 - 535,994 Other securities 5,845 8,304 - 14,149 Total AFS securities $ 5,845 $ 1,250,080 $ - $ 1,255,925 Trading securities 11,467 - - 11,467 Derivatives - 3,720 - 3,720 Total $ 17,312 $ 1,253,800 $ - $ 1,271,112 Liabilities: Derivatives $ - $ 210 $ - $ 210 Total $ - $ 210 $ - $ 210 GAAP requires disclosure of assets and liabilities measured and recorded at fair value on a non-recurring basis such as goodwill, loans held for sale, OREO, collateral-dependent impaired loans, mortgage servicing rights and HTM securities. The only non-recurring fair value measurements recorded during the years ended December 31, 2018 and 2017 were related to impaired loans, write-downs of OREO and impairments of goodwill and intangible assets. The Company uses the fair value of underlying collateral, less costs to sell, to estimate the specific reserves for collateral dependent impaired loans. The appraisals may be adjusted by management for qualitative factors such as economic conditions and estimated liquidation expenses ranging from 10% to 35%. Based on the valuation techniques used, the fair value measurements for collateral dependent impaired loans are classified as Level 3. As of December 31, 2018 and 2017, the Company had collateral dependent impaired loans with a carrying value of $0.2 million and $1.0 million, respectively, which had specific reserves included in the allowance for loan losses of $25 thousand and $57 thousand, respectively. 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trading securities, accrued interest receivable, non-maturity deposits, short-term borrowings, accrued interest payable and interest rate swaps. December 31, 2018 December 31, 2017 (In thousands) Fair Value Hierarchy Carrying Amount Estimated Fair Value Carrying Amount Estimated Fair Value Financial assets: HTM securities 2 $ 783,599 $ 778,675 $ 484,073 $ 481,871 Net loans 3 6,822,147 6,754,460 6,515,273 6,651,931 Financial liabilities: Time deposits 2 $ 930,678 $ 920,534 $ 806,766 $ 801,294 Long-term debt 2 73,724 73,927 88,869 88,346 Junior subordinated debt 2 101,196 100,114 101,196 104,593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investment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in accordance with the exit price notion as defined by FASB ASC 820, Fair Value Measurement Financial Instruments - Overall (subtopic 825-10) - Recognition and Measurement of Financial Assets and Financial Liabilitie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Parent Company Financial Information</t>
  </si>
  <si>
    <t>Parent Company Financial Information [Abstract]</t>
  </si>
  <si>
    <t>22. Parent Company Financial Information Condensed Balance Sheets December 31, (In thousands) 2018 2017 Assets Cash and cash equivalents $ 5,876 $ 7,572 Equity securities, at estimated fair value 18,221 - AFS securities, at estimated fair value - 10,065 Trading securities - 11,245 Investment in subsidiaries, on equity basis 1,117,350 1,048,908 Other assets 34,237 40,461 Total assets $ 1,175,684 $ 1,118,251 Liabilities and Stockholders’ Equity Total liabilities $ 157,775 $ 160,074 Stockholders’ equity 1,017,909 958,177 Total liabilities and stockholders’ equity $ 1,175,684 $ 1,118,251 Condensed Statements of Income Years ended December 31, (In thousands) 2018 2017 2016 Dividends from subsidiaries $ 43,000 $ 38,300 $ 10,200 Management fee from subsidiaries 7,907 99,319 95,244 Net securities gains 399 2,237 652 Interest, dividends and other income 905 928 976 Total revenue $ 52,211 $ 140,784 $ 107,072 Operating expenses 14,226 100,667 97,977 Income before income tax benefit and equity in undistributed income of subsidiaries 37,985 40,117 9,095 Income tax (benefit) expense (1,608 ) 2,233 (321 ) Dividends in excess of income (equity in undistributed income) of subsidiaries 72,973 44,267 68,993 Net income $ 112,566 $ 82,151 $ 78,409 Condensed Statements of Cash Flow Years ended December 31, (In thousands) 2018 2017 2016 Operating activities Net income $ 112,566 $ 82,151 $ 78,409 Adjustments to reconcile net income to net cash provided by operating activities Depreciation and amortization of premises and equipment 2,814 2,974 2,805 Excess tax (benefit) on stock-based compensation (543 ) (1,769 ) (1,055 ) Stock-based compensation expense 3,936 3,644 4,378 Net securities gain (399 ) (2,238 ) (652 ) Re-evaluation of deferred tax amounts from Tax Act - 3,339 - Equity in undistributed income of subsidiaries (115,972 ) (82,567 ) (79,193 ) Cash dividend from subsidiaries 43,000 38,300 10,200 Bank owned life insurance income (424 ) (328 ) (356 ) Net change in other assets and other liabilities (6,124 ) (2,454 ) 16,242 Net cash provided by operating activities $ 38,854 $ 41,052 $ 30,778 Investing activities Proceeds on sales of equity securities $ 3,318 $ - $ - Purchases of equity securities (2 ) - - Proceeds on sales and maturities of AFS securities - 4,710 1,783 Purchases of AFS securities - (9 ) (580 ) Proceeds from settlement of bank owned life insurance - 308 - Net purchases of premises and equipment - (2,264 ) (3,083 ) Net cash provided by (used in) investing activities $ 3,316 $ 2,745 $ (1,880 ) Financing activities Proceeds from the issuance of shares to employee and other stock plans $ 1,296 $ 3,309 $ 6,032 Cash paid by employer for tax-withholding on stock issuance (1,893 ) (3,582 ) (3,387 ) Purchases of treasury shares - - (17,193 ) Cash dividends (43,269 ) (40,104 ) (38,880 ) Net cash (used in) financing activities $ (43,866 ) $ (40,377 ) $ (53,428 ) Net (decrease) increase in cash and cash equivalents $ (1,696 ) $ 3,420 $ (24,530 ) Cash and cash equivalents at beginning of year 7,572 4,152 28,682 Cash and cash equivalents at end of year $ 5,876 $ 7,572 $ 4,152 A statement of changes in stockholders’ equity has not been presented since it is the same as the consolidated statement of changes in stockholders’ equity previously presented.</t>
  </si>
  <si>
    <t>Recent Accounting Pronouncements</t>
  </si>
  <si>
    <t>Recent Accounting Pronouncements [Abstract]</t>
  </si>
  <si>
    <t>23. Recent Accounting Pronouncements Recently Adopted Accounting Standards Effective January 1, 2018, the Company early adopted the provisions of FASB ASU 2018-02, Income Statement – Reporting Comprehensive Income (Topic 220): Reclassification of Certain Tax Effects from Accumulated Other Comprehensive Income Effective January 1, 2018, the Company early adopted the provisions of FASB ASU 2017-12, Derivatives and Hedging (Topic 815): Targeted Improvements to Accounting for Hedging Activities Effective January 1, 2018, the Company adopted the provisions of FASB ASU 2017-09, Compensation-Stock Compensation (Topic 718) Effective January 1, 2018, the Company adopted the provisions of FASB ASU 2017-07, Compensation – Retirement Benefits (Topic 715) Effective January 1, 2018, the Company adopted the provisions of FASB ASU 2017-05, Other Income – Gains and Losses from the Derecognition of Nonfinancial Assets (Subtopic 610-20) Effective January 1, 2018, the Company adopted the provisions of FASB ASU 2017-01, Business Combinations (Topic 805) Clarifying the Definition of a Business Effective January 1, 2018, the Company adopted the provisions of FASB ASU 2016-15, Statement of Cash Flows (Topic 230): Classification of Certain Cash Receipts and Cash Payments) Effective January 1, 2018, the Company adopted the provisions of FASB ASU 2016-01, Financial Instruments - Overall (Subtopic 825-10) – Recognition and Measurement of Financial Assets and Financial Liabilities, Technical Correction and Improvement to Financial Instruments – Overall (Subtopic 825-10) Effective January 1, 2018, the Company adopted the provisions of FASB ASU 2014-09, which was issued in May 2014. ASU 2014-09 is a comprehensive new revenue recognition standard that superseded nearly all previous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requires additional disclosure about the nature, amount, timing and uncertainty of revenue and cash flows arising from customer contracts, including significant judgments and changes in judgments and assets recognized from costs incurred to obtain or fulfill a contract. The adoption included ASU 2014-09 and all related updates to clarify ASU 2014-09, including ASU 2016-08, Principal versus Agent Considerations (Reporting Revenue Gross versus Net) Identifying Performance Obligations and Licensing Narrow-Scope Improvements and Practical Expedients Technical Corrections and Improvements to Topic 606 - Revenue from Contract with Customers Management determined that the majority of revenue earned by the Company is from revenue streams not included in the scope of this standard such as interest earned from loans, investment securities and bank owned life insurance income. For applicable revenue streams such as ATM and debit card fees, insurance, other financial services revenue, service charges on deposit accounts, retirement plan administration fees and trust fees, management reviewed the applicable contracts provisions and applied the principles in the new standard for revenue recognition. The amendments of ASU 2014-09 were applied on a modified retrospective basis. There was no cumulative effect adjustment as of January 1, 2018. The adoption of ASU 2014-09 and all related ASU updates to ASC 606 did not have a significant impact on the consolidated financial statements and related disclosures as of December 31, 2018. Refer to footnote 1, Summary of Significant Accounting Policies - Revenue from Contracts with Customers, for more information. Accounting Standards Issued Not Yet Adopted In August 2018, the FASB issued ASU 2018-13, Fair value Measurement (Topic 820) – Disclosure Framework – Changes to the Disclosure Requirements for Fair value Measurement effective January 1, 2020 but may be early adopted in any interim period. Management is evaluating the effect that this guidance will have on the consolidated financial statements and related disclosures and does not expect the impact to be material. In March 2017, the FASB issued ASU 2017-08, Receivables – Nonrefundable Fees and Other Costs (Subtopic 310-20) In June 2016, the FASB issued ASU 2016-13, Financial Instruments - Credit Losses (Topic 326): Measurement of Credit Losses on Financial Instruments In February 2016, the FASB issued ASU 2016-02, Leases (Topic 842) Leases (Topic 842): Land Easement Practical Expedient for Transition to Topic 842 Codification Improvements to Topic 842, Leases Targeted Improvements The Company adopted ASU 2016-02 as of January 1, 2019 and elected the package of practical expedients permitted under the transition guidance within the new standard, which among other things, allows the carryforward the historical lease classification, the practical expedient related to land easements and the hindsight practical expedient to determine the reasonably certain lease term for existing leases. The Company made an accounting policy election to keep leases with an initial term of 12 months or less off of the balance sheet and recognize those lease payments in the Consolidated Statements of Income on a straight-line basis over the lease term. The adoption of ASU 2016-02 and related transition guidance resulted in the recognition of additional net lease assets and liabilities of approximately $33 million and $36 million, respectively, as of January 1, 2019. The standard will not materially affect our consolidated net earnings or regulatory capital ratios. In August 2018, the FASB issued ASU 2018-14, Compensation – Retirement Benefits – Defined Benefit Plans - General (Subtopic 715-20) In August 2018, the FASB issued ASU 2018-15, Intangibles – Goodwill and Other – Internal-Use Software (Subtopic 350-40) – 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t>
  </si>
  <si>
    <t>Summary of Significant Accounting Policies (Policies)</t>
  </si>
  <si>
    <t>Basis of Present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t>
  </si>
  <si>
    <t>Use of Estimates</t>
  </si>
  <si>
    <t>Estimates associated with the allowance for loan losses, income taxes, pension expense, fair values of financial instruments, status of contingencies and other-than-temporary impairment ("OTTI") on investments are particularly susceptible to material change in the near term.</t>
  </si>
  <si>
    <t>Consolidation</t>
  </si>
  <si>
    <t>Consolidation The accompanying consolidated financial statements include the accounts of NBT Bancorp and its wholly-owned subsidiaries mentioned above. All material intercompany transactions have been eliminated in consolidation. Amounts previously reported in the consolidated financial statements are reclassified whenever necessary to conform to the current year’s presentation. In the “Parent Company Financial Information,” the investment in subsidiaries is recorded using the equity method of accounting. The Company determines whether it has a controlling financial interest in an entity by first evaluating whether the entity is a voting interest entity or a variable interest entity under GAAP. Voting interest entities are entities in which the total equity investment at risk is sufficient to enable the entity to finance itself independently and provides the equity holders with the obligation to absorb losses, the right to receive residual returns and the right to make decisions about the entity’s activities. The Company consolidates voting interest entities in which it has all, or at least a majority of, the voting interest. As defined in applicable accounting standards, variable interest entities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 The Company’s wholly-owned subsidiaries CNBF Capital Trust I, NBT Statutory Trust I, NBT Statutory Trust II, Alliance Financial Capital Trust I and Alliance Financial Capital Trust II are VIEs for which the Company is not the primary beneficiary. Accordingly, the accounts of these entities are not included in the Company’s consolidated financial statements.</t>
  </si>
  <si>
    <t>Segment Reporting</t>
  </si>
  <si>
    <t>Segment Reporting The Company’s operations are primarily in the community banking industry and include the provision of traditional banking services. The Company also provides other services through its subsidiaries such as insurance, retirement plan administration and trust administration. The Company operates solely in the geographical regions of central and upstate New York, northeastern Pennsylvania, western Massachusetts, southern New Hampshire, Vermont and southern coastal Maine. The Company has no reportable operating segments.</t>
  </si>
  <si>
    <t>Cash Equivalents</t>
  </si>
  <si>
    <t>Cash Equivalents The Company considers amounts due from correspondent banks, cash items in process of collection and institutional money market mutual funds to be cash equivalents for purposes of the consolidated statements of cash flows.</t>
  </si>
  <si>
    <t>Securities The Company classifies its securities at date of purchase as either held to maturity ("HTM"), trading, available for sale ("AFS") or equity. HTM debt securities are those that the Company has the ability and intent to hold until maturity. Trading securities are securities purchased with the intent to sell within a short period of time. AFS debt securities are securities that are not classified as HTM or trading securities. AFS securities are recorded at fair value. Unrealized holding gains and losses, net of the related tax effect, on AFS securities are excluded from earnings and are reported in the consolidated statements of stockholders’ equity and the consolidated statements of comprehensive income as a component of accumulated other comprehensive income or loss ("AOCI"). HTM securities are recorded at amortized cost. Trading securities and equity securities are recorded at fair value, with net unrealized gains and losses recognized in income. Transfers of securities between categories are recorded at fair value at the date of transfer. Non-marketable equity securities are carried at cost. Equity securities without readily determinable fair values are carried at cost. The Company performs a qualitative assessment to determine whether investments are impaired. Downward or upward adjustments are recognized through the income statement. Declines in the fair value of AFS and HTM securities below their amortized cost, less any current period credit loss, that are deemed to be OTTI are reflected in earnings as a realized loss, or in other comprehensive income ("OCI"). The classification is dependent upon whether the Company intends to sell the security, or whether it is more likely than not, that the Company will be required to sell the security before recovery. The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impairment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Premiums and discounts are amortized or accreted over the life of the related security as an adjustment to yield using the interest method. Dividend and interest income are recognized when earned. Realized gains and losses on securities sold are derived using the specific identification method for determining the cost of securities sold. Investments in Federal Reserve Bank and Federal Home Loan Bank (“FHLB”) stock are required for membership in those organizations and are carried at cost since there is no market value available. The FHLB New York continues to pay dividends and repurchase stock. As such, the Company has not recognized any impairment on its holdings of Federal Reserve Bank and FHLB stock.</t>
  </si>
  <si>
    <t>Loan Held for Sale and Loan Servicing</t>
  </si>
  <si>
    <t>Loan Held for Sale and Loan Servicing Loans held for sale are recorded at the lower of cost or fair value on an individual basis. Loan sales are recorded when the sales are funded. Gains and losses on sales of loans held for sale are included in other noninterest income in the Consolidated Statements of Income. Mortgage loans held for sale are generally sold with servicing rights retained. Mortgage servicing rights are recorded at fair value upon sale of the loan, and are amortized in proportion to and over the period of estimated net servicing income.</t>
  </si>
  <si>
    <t>Loans Loans are recorded at their current unpaid principal balance, net of unearned income and unamortized loan fees and expenses, which are amortized under the effective interest method over the estimated lives of the loans. Interest income on loans is accrued based on the principal amount outstanding. For all loan classes within the Company’s loan portfolio, loans are placed on nonaccrual status when timely collection of principal and/or interest in accordance with contractual terms is in doubt. Loans are transferred to nonaccrual status generally when principal or interest payments become ninety days delinquent, unless the loan is well secured and in the process of collection or sooner when management concludes circumstances indicate that borrowers may be unable to meet contractual principal or interest payments. When a loan is transferred to a nonaccrual status, all interest previously accrued in the current period but not collected is reversed against interest income in that period. Interest accrued in a prior period and not collected is charged-off against the allowance for loan losses. If ultimate repayment of a nonaccrual loan is expected, any payments received are applied in accordance with contractual terms. If ultimate repayment of principal is not expected, any payment received on a nonaccrual loan is applied to principal until ultimate repayment becomes expected. For all loan classes within the Company’s loan portfolio, nonaccrual loans are returned to accrual status when they become current as to principal and interest and demonstrate a period of performance under the contractual terms and, in the opinion of management, are fully collectible as to principal and interest. For loans in all portfolios, the principal amount is charged off in full or in part as soon as management determines, based on available facts, that the collection of principal in full or in part is improbable. For Commercial loans, management considers specific facts and circumstances relative to individual credits in making such a determination. For Consumer and Residential Real Estate loan classes, management uses specific guidance and thresholds from the Federal Financial Institutions Examination Council’s Uniform Retail Credit Classification and Account Management Policy. Commercial type loans are considered impaired when it is probable that the borrower will not repay the loan according to the original contractual terms of the loan agreement and all loan types are considered impaired if the loan is restructured in a troubled debt restructuring (“TDR”). In determining that the Company will be unable to collect all principal and/or interest payments due in accordance with the contractual terms of the loan agreements, the Company considers factors such as payment history and changes in the financial condition of individual borrowers, local economic conditions, historical loss experience and the conditions of the various markets in which the collateral may be liquidated. A loan is considered to be a TDR when the Company grants a concession to the borrower because of the borrower’s financial condition that the Company would not otherwise consider. Such concessions include the reduction of interest rates, forgiveness of all or a portion of principal or interest or other modifications at interest rates that are less than the current market rate for new obligations with similar risk. TDR loans are nonaccrual loans; however, they can be returned to accrual status after a period of performance, generally evidenced by six months of compliance with their modified terms. When the Company modifies a loan in a troubled debt restructuring, management evaluat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gnized.</t>
  </si>
  <si>
    <t>Acquired Loans</t>
  </si>
  <si>
    <t>Acquired Loans Acquired loans are initially measured at fair value as of the acquisition date without carryover of historical allowance for loan losses. For loans that meet the criteria stipulated in Accounting Standards Codification (“ASC”) 310-30, Receivables - Loans and Debt Securities Acquired with Deteriorated Credit Quality Acquired loans that met the criteria for nonaccrual of interest prior to the acquisition are considered performing upon acquisition, regardless of whether the customer is contractually delinquent, if the Company can reasonably estimate the timing and amount of the expected cash flows on such loans and if the Company expects to fully collect the new carrying value of the loans. As such, the Company may no longer consider the loan to be nonaccrual or nonperforming and may accrue interest on these loans, including the impact of any accretable yield. As such, charge-offs on acquired loans are first applied to the nonaccretable difference and then to any allowance for loan losses recognized subsequent to acquisition. For loans that meet the criteria stipulated in ASC 310-20 - Receivables - Nonrefundable Fees and Other Costs An acquired loan may be resolved either through receipt of payment (in full or in part) from the borrower, the sale of the loan to a third party, or foreclosure of the collateral. In the event of a sale of the loan, a gain or loss on sale is recognized and reported within noninterest income based on the difference between the sales proceeds and the carrying amount of the loan. In other cases, individual loans are removed from the pool based on comparing the amount received from its resolution (fair value of the underlying collateral less costs to sell in the case of a foreclosure) with its outstanding balance. Any difference between these amounts is recorded as a charge-off through the allowance for loan losses. Acquired loans subject to modification are not removed from the pool even if those loans would otherwise be deemed TDRs as the pool and not the individual loan, represents the unit of account.</t>
  </si>
  <si>
    <t>Allowance for Loan Losses</t>
  </si>
  <si>
    <t xml:space="preserve">Allowance for Loan Losses The allowance for loan losses is maintained at a level estimated by management to provide adequately for probable incurred losses inherent in the current loan portfolio. The appropriateness of the allowance for loan losses is continuously monitored. It is assessed for appropriateness using a methodology designed to ensure the level of the allowance reasonably reflects the loan portfolio’s risk profile and can absorb all reasonably estimable credit losses inherent in the current loan portfolio. To develop and document a systematic methodology for determining the allowance for loan losses, the Company has divided the loan portfolio into three segments, each with different risk characteristics and methodologies for assessing risk. Those segments are further segregated between our loans accounted for under the amortized cost method (referred to as “originated” loans) and loans acquired in a business combination (referred to as “acquired” loans). Each portfolio segment is broken down into class segments where appropriate. Class segments contain unique measurement attributes, risk characteristics and methods for monitoring and assessing risk that are necessary to develop the allowance for loan losses. Unique characteristics such as borrower type, loan type, collateral type and risk characteristics define each class segment. During the first quarter of 2018, the Company made adjustments to the class segments within the portfolios to better align risk characteristics and reflect the monitoring and assessment of risks as the portfolios continue to evolve. Agricultural and Agricultural Real Estate were consolidated with Commercial and Industrial and Commercial Real Estate, respectively. Agricultural loans are a type of Commercial loan with some specific underwriting guidelines; however, as of March 31, 2018, the portfolio had decreased to less than 3% of the Commercial portfolio and separation was no longer warranted. The Indirect class segment was further separated into Dealer Finance and Specialty Lending class segments. The growth in our Specialty Lending portfolio to 21% of Consumer Loans as of March 31, 2018 warranted evaluation of this class separately due to different risk characteristics from Dealer Finance class segments. The Direct and Home Equity class segments were consolidated into Direct to reflect common management, similar underwriting and in-market focus. The change to the class segments in the allowance methodology did not have a significant impact on the allowance for loan losses. Commercial Loans The Company offers a variety of Commercial loan products including Commercial and Commercial Real Estate and Business Banking loans. The Company’s underwriting analysis for commercial loans typically includes credit verification, independent appraisals, a review of the borrower’s financial condition and a detailed analysis of the borrower’s underlying cash flows. Commercial and Industrial ("C&amp;I") – Commercial Real Estate ("CRE") – Business Banking Consumer Loans The Company offers a variety of Consumer loan products including Dealer Finance, Specialty Lending and Direct loans. Dealer Finance – Specialty Lending Direct – Residential Real Estate Residential real estate loans consist primarily of loans secured by a first or second mortgage on primary residences. We originate adjustable-rate and fixed-rate, one-to-four-family residential real estate loans for the construction, purchase or refinancing of a mortgage. These loans are collateralized by owner-occupied properties located in the Company’s market area. When market conditions are favorable, for longer term, fixed-rate residential real estate mortgages without escrow, the Company retains the servicing, but sells the right to receive principal and interest to Government-sponsored enterprises. This practice allows the Company to manage interest rate risk, liquidity risk and credit risk. Loans on one-to-four-family residential real estate are generally originated in amounts of no more than 85% Allowance for Loan Loss Calculation For purposes of evaluating the adequacy of the allowance, the Company considers a number of significant factors that affect the collectability of the portfolio. For individually impaired loans, these include estimates of impairment, if any, which reflect the facts and circumstances that affect the likelihood of repayment of such loans as of the evaluation date. For homogeneous pools of loans, estimates of the Company’s exposure to credit loss reflect a current assessment of a number of factors, which could affect collectability. These factors include: past loss experience, size, trend, composition and nature of loans; changes in lending policies and procedures, including underwriting standards and collection, charge-offs and recoveries; trends experienced in nonperforming and delinquent loans; current economic conditions in the Company’s market; portfolio concentrations that may affect loss experienced across one or more components of the portfolio; the effect of external factors such as competition, legal and regulatory requirements; and the experience, ability and depth of lending management and staff. In addition, various regulatory agencies, as an integral component of their examination process, periodically review the Company’s allowance for loan losses. Such agencies may require the Company to make loan grade changes as well as recognize additions to the allowance based on their examinations. After a thorough consideration of the factors discussed above, any required additions or reductions to the allowance for loan losses are made periodically by charges or credits to the provision for loan losses. These charges are necessary to maintain the allowance at a level that management believes is reflective of overall level of incurred loss in the portfolio. While management uses available information to recognize losses on loans, additions and reductions of the allowance may fluctuate from one reporting period to another. These fluctuations are reflective of changes in risk associated with portfolio content or changes in management’s assessment of any or all of the determining factors discussed above. Credit Quality Indicators The Company has developed an internal loan grading system to evaluate and quantify the Company’s loan portfolio with respect to quality and risk. The system focuses on, among other things, financial strength of borrowers, experience and depth of borrower’s management, primary and secondary sources of repayment, payment history, nature of the business and outlook on particular industries. The internal grading system enables the Company to monitor the quality of the entire loan portfolio on a consistent basis and provide management with an early warning system, enabling recognition and response to problem loans and potential problem loans. Commercial Grading System For C&amp;I and CRE loans, the Company uses a grading system that relies on quantifiable and measurable characteristics when available. This would include comparison of financial strength to available industry averages, comparison of transaction factors (loan terms and conditions) to loan policy and comparison of credit history to stated repayment terms and industry averages. Some grading factors are necessarily more subjective such as economic and industry factors, regulatory environment and management. C&amp;I and CRE loans are graded Doubtful, Substandard, Special Mention and Pass. ● Doubtful A Doubtful loan has a high probability of total or substantial loss, but because of specific pending events that may strengthen the asset, its classification as a loss is deferred. Doubtful borrowers are usually in default, lack adequate liquidity or capital and lack the resources necessary to remain an operating entity. Pending events can include mergers, acquisitions, liquidations, capital injections, the perfection of liens on additional collateral, the valuation of collateral and refinancing. Generally, pending events should be resolved within a relatively short period and the ratings will be adjusted based on the new information. Nonaccrual treatment is required for Doubtful assets because of the high probability of loss. ● Substandard Substandard loans have a high probability of payment default or they have other well-defined weaknesses. They require more intensive supervision by bank management. Substandard loans are generally characterized by current or expected unprofitable operations, inadequate debt service coverage, inadequate liquidity or marginal capitalization. Repayment may depend on collateral or other credit risk mitigants. For some Substandard loans, the likelihood of full collection of interest and principal may be in doubt and those loans should be placed on nonaccrual. Although Substandard assets in the aggregate will have a distinct potential for loss, an individual asset’s loss potential does not have to be distinct for the asset to be rated Substandard. ● Special Mention Special Mention loans have potential weaknesses that may, if not checked or corrected, weaken the asset or inadequately protect the Company’s position at some future date. These loans pose elevated risk, but their weakness does not yet justify a Substandard classification. Borrowers may be experiencing adverse operating trends (i.e., declining revenues or margins) or may be struggling with an ill-proportioned balance sheet (i.e., increasing inventory without an increase in sales, high leverage, tight liquidity). Adverse economic or market conditions, such as interest rate increases or the entry of a new competitor, may also support a Special Mention rating. Although a Special Mention loan has a higher probability of default than a Pass asset, its default is not imminent. ● Pass Loans graded as Pass encompass all loans not graded as Doubtful, Substandard or Special Mention. Pass loans are in compliance with loan covenants and payments are generally made as agreed. Pass loans range from superior quality to fair quality. Business Banking Grading System Business Banking loans are graded as either Classified or Non-classified: ● Classified Classified loans are inadequately protected by the current worth and paying capacity of the obligor or, if applicable, the collateral pledged. These loans have a well-defined weakness or weaknesses, that jeopardize the liquidation of the debt or in some cases make collection or liquidation in full, on the basis of currently existing facts, conditions and values, highly questionable and improbable. They are characterized by the distinct possibility that the Company will sustain some loss if the deficiencies are not corrected. Classified loans have a high probability of payment default or a high probability of total or substantial loss. These loans require more intensive supervision by management and are generally characterized by current or expected unprofitable operations, inadequate debt service coverage, inadequate liquidity or marginal capitalization. Repayment may depend on collateral or other credit risk mitigants. When the likelihood of full collection of interest and principal may be in doubt, Classified loans are considered to have a nonaccrual status. In some cases, Classified loans are considered uncollectable and of such little value that their continuance as assets is not warranted. ● Non-classified Loans graded as Non-classified encompass all loans not graded as Classified. Non-classified loans are in compliance with loan covenants and payments are generally made as agreed. Consumer and Residential Real Estate Grading System Consumer and Residential Real Estate loans are graded as either Nonperforming or Performing. ● Nonperforming Nonperforming loans are loans that are 1) over 90 days past due and interest is still accruing or 2) on nonaccrual status. ● Performing All loans not meeting any of these criteria are considered Performing. </t>
  </si>
  <si>
    <t>Premises and Equipment</t>
  </si>
  <si>
    <t>Premises and Equipment Premises and equipment are stated at cost, less accumulated depreciation. Depreciation of premises and equipment is determined using the straight-line method over the estimated useful lives of the respective assets. Expenditures for maintenance, repairs and minor replacements are charged to expense as incurred.</t>
  </si>
  <si>
    <t>Other Real Estate Owned</t>
  </si>
  <si>
    <t>Other Real Estate Owned Other real estate owned ("OREO") consists of properties acquired through foreclosure or by acceptance of a deed in lieu of foreclosure. These assets are recorded at the lower of fair value of the asset acquired less estimated costs to sell or “cost” (defined as the fair value at initial foreclosure). At the time of foreclosure, or when foreclosure occurs in-substance, the excess, if any, of the loan over the fair market value of the assets received, less estimated selling costs, is charged to the allowance for loan losses and any subsequent valuation write-downs are charged to other expense. In connection with the determination of the allowance for loan losses and the valuation of OREO, management obtains appraisals for properties. Operating costs associated with the properties are charged to expense as incurred. Gains on the sale of OREO are included in income when title has passed and the sale has met the minimum down payment requirements prescribed by GAAP. The balance of OREO is recorded in other assets on the consolidated balance sheets.</t>
  </si>
  <si>
    <t>Goodwill and Other Intangible Assets Goodwill represents the cost of acquired business in excess of the fair value of the related net assets acquired. Goodwill is not amortized but tested at the reporting unit level for impairment on an annual basis and on an interim basis or when events or circumstances dictate. The Company has elected June 30 as the annual impairment testing date for the insurance and retirement services reporting units and December 31 for the Bank reporting unit. The Company has the option to first assess qualitative factors, by performing a qualitative analysis, to determine whether the existence of events or circumstances leads to a determination that it is more likely than not that the fair value of a reporting unit is less than its carrying amount. If, after assessing the events or circumstances, the Company determines it is not more likely than not that the fair value of a reporting unit is greater than its carrying amount, the impairment test is not required. If the Company concludes otherwise, the Company is required to perform a quantitative impairment test. In the quantitative impairment test, the estimated fair value of a reporting unit is compared to the carrying amount in order to determine if impairment is indicated. If the estimated fair value exceeds the carrying amount, the reporting unit is not deemed to be impaired. If the estimated fair value is below the carrying value of the reporting unit, the difference is the amount of impairment. Intangible assets that have indefinite useful lives are not amortized, but are tested at least annually for impairment. Intangible assets that have finite useful lives are amortized over their useful lives. Core deposit intangibles and trust intangibles at the Company are amortized using the sum-of-the-years’-digits method. Covenants not to compete are amortized on a straight-line basis. Customer lists are amortized using an accelerated method. When facts and circumstances indicate potential impairment of amortizable intangible assets, the Company evaluates the recoverability of the asset carrying value, using estimates of undiscounted future cash flows over the remaining asset life. Any impairment loss is measured by the excess of carrying value over fair value. Determining the fair value of a reporting unit under the goodwill impairment tests and determining the fair value of other intangible assets are judgmental and often involve the use of significant estimates and assumptions. Estimates of fair value are primarily determined using the discounted cash flows method, which uses significant estimates and assumptions including projected future cash flows, discount rates reflecting the market rate of return and projected growth rates. Future events may impact such estimates and assumptions and could cause the Company to conclude that our goodwill or intangible assets have become impaired, which would result in recording an impairment loss.</t>
  </si>
  <si>
    <t>Bank-Owned Life Insurance</t>
  </si>
  <si>
    <t>Bank-Owned Life Insurance The Bank has purchased life insurance policies on certain employees, key executives and directors. Bank-owned life insurance is recorded at the amount that can be realized under the insurance contract at the balance sheet date, which is the cash surrender value adjusted for other charges or other amounts due that are probable at settlement.</t>
  </si>
  <si>
    <t>Treasury Stock</t>
  </si>
  <si>
    <t>Treasury Stock Treasury stock acquisitions are recorded at cost. Subsequent sales of treasury stock are recorded on an average cost basis. Gains on the sale of treasury stock are credited to additional paid-in-capital. Losses on the sale of treasury stock are charged to additional paid-in-capital to the extent of previous gains, otherwise charged to retained earnings.</t>
  </si>
  <si>
    <t>Income Taxes Income taxes are accounted for under the asset and liability method. Deferred income tax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es of a change in tax rates is recognized in income in the period that includes the enactment date. The Company recognizes interest accrued and penalties related to unrecognized tax benefits in income tax expense. Tax positions are recognized as a benefit only if it is “more likely than not” that the tax position would be sustained in a tax examination, with a tax examination being presumed to occur. The amount recognized is the largest amount of tax benefit that is greater than 50 percent likely of being realized on examination. For tax positions not meeting the “more likely than not” test, no tax benefit is recorded.</t>
  </si>
  <si>
    <t>Pension Costs</t>
  </si>
  <si>
    <t>Pension Costs The Company maintains a qualified, noncontributory, defined benefit pension plan covering substantially all of its employees, as well as supplemental employee retirement plans to certain current and former executives and a defined benefit postretirement healthcare plan that covers certain employees. Costs associated with these plans, based on actuarial computations of current and future benefits for employees, are charged to current operating expenses.</t>
  </si>
  <si>
    <t>Stock-Based Compensation We maintain various long-term incentive stock benefit plans under which we grant restricted stock units to certain directors and key employees. We recognize compensation expense in our consolidated statements of income over the requisite service period, based on the grant-date fair value of the award. For restricted stock units, we recognize compensation expense ratably over the vesting period for the fair value of the award, measured at the grant date</t>
  </si>
  <si>
    <t>Earnings Per Share Basic earnings per share ("EPS") excludes dilution and is computed by dividing income available to common stockholders by the weighted average number of common shares outstanding for the period. Diluted EPS reflects the potential dilution that could occur if securities or other contracts to issue common stock were exercised or converted into common stock or resulted in the issuance of common stock that then shared in the earnings of the entity (such as the Company’s dilutive stock options and restricted stock units).</t>
  </si>
  <si>
    <t>Comprehensive Income</t>
  </si>
  <si>
    <t>Comprehensive Income At the Company, comprehensive income represents net income plus OCI, which consists primarily of the net change in unrealized gains (losses) on AFS debt securities for the period, changes in the funded status of employee benefit plans and unrealized gains (losses) on derivatives designated as hedging instruments. AOCI represents the net unrealized gains (losses) on AFS debt securities, the previously unrecognized portion of the funded status of employee benefit plans and the fair value of instruments designated as hedging instruments, net of income taxes, as of the consolidated balance sheet dates.</t>
  </si>
  <si>
    <t>Derivative Instruments and Hedging Activities The Company records all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elects not to apply hedge accounting. For derivatives designated as fair value hedges, changes in the fair value of the derivative and the hedged item related to the hedged risk are recognized in earnings. Any hedge ineffectiveness would be recognized in the income statement line item pertaining to the hedged item. For derivatives designated as cash flow hedges, changes in fair value of the effective portion of the cash flow hedges are reported in OCI. When the cash flows associated with the hedged item are realized, the gain or loss included in OCI is recognized in the consolidated statements of income. When the Company purchases a portion of a commercial loan that has an existing interest rate swap, it enters a risk participation agreement with the counterparty and assumes the credit risk of the loan customer related to the swap. Any fee paid to the Company under a risk participation agreement is in consideration of the credit risk of the counterparties and is recognized in the income statement. Credit risk on the risk participation agreements is determined after considering the risk rating, probability of default and loss given default of the counterparties.</t>
  </si>
  <si>
    <t>Fair Value Measurements</t>
  </si>
  <si>
    <t>Fair Value Measurements 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t>
  </si>
  <si>
    <t>Other Financial Instruments</t>
  </si>
  <si>
    <t>Other Financial Instruments The Company is a party to certain instruments with off-balance-sheet risk such as commitments to extend credit, unused lines of credit, standby letter of credit and certain Commercial loans sold to investors with recourse. The Company’s policy is to record such instruments when funded. Standby letters of credit are conditional commitments issued to guarantee the performance of a customer to a third party. The risk involved in issuing standby letters of credit is essentially the same as the credit risk involved in extending loan facilities to customers. Under the standby letters of credit, the Company is required to make payments to the beneficiary of the letters of credit upon request by the beneficiary contingent upon the customer's failure to perform under the terms of the underlying contract with the beneficiary. Standby letters of credit typically have one year expirations with an option to renew upon annual review. The Company typically receives a fee for these transactions. The fair value of stand-by letters of credit is recorded upon inception.</t>
  </si>
  <si>
    <t>Repurchase Agreements</t>
  </si>
  <si>
    <t>Repurchase Agreements Repurchase agreements are accounted for as secured financing transactions since the Company maintains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to the Company the same securities at the maturities of the agreements.</t>
  </si>
  <si>
    <t>Revenue from Contracts with Customers</t>
  </si>
  <si>
    <t>Revenue from Contracts with Customers Effective January 1, 2018, the Company adopted Financial Accounting Standards Board ("FASB") Accounting Standards Update ("ASU") 2014-09, Revenue from Contracts with Customers (ASC Topic 606) Insurance and Other Financial Services Revenue Insurance and other financial services revenue primarily consists of commissions received on insurance and brokered investment product sales. The Company acts as an intermediary between the Company's customer and the insurance carrier. The Company's performance obligation related to insurance sales for both property and casualty insurance and employee benefit plans is generally satisfied upon the later of the issuance or effective date of the policy. The Company earns performance based incentives, commonly known as contingency payments, which usually are based on certain criteria established by the insurance carrier such as premium volume, growth and insured loss ratios. Contingent payments are accrued for based upon management's expectations for the year. Commission expense associated with sales of insurance products is expensed as incurred. For other financial services revenue, the Company's performance obligation is generally satisfied upon the issuance of the annuity policy. Shortly after the policy is issued, the carrier remits the commission payment to the Company, and the Company recognizes the revenue. The Company does not earn a significant amount of trailing commission fees on insurance or brokered investment product sales. The majority of the trailing commission fees are calculated based on a percentage of market value of a period end and revenue is recognized when an investment product's market value can be determined. Service Charges on Deposit Accounts Service charges on deposit accounts consist of overdraft fees, monthly service fees, check orders and other deposit account related fees. Overdraft, monthly service, check orders and other deposit account related fees are transactional based, and therefore, the Company’s performance obligation is satisfied, and related revenue recognized, at a point in time. Payment for service charges on deposit accounts is primarily received immediately or in the following month through a direct charge to customers’ accounts. ATM and Debit Card Fees ATM fees are primarily generated when a Company cardholder uses a non-Company ATM or a non-Company cardholder uses a Company ATM. Debit card income is primarily comprised of interchange fees earned whenever the Company’s debit cards are processed through card payment networks. The Company’s performance obligations for these revenue streams are satisfied, and related revenue recognized, when the services are rendered or upon completion. Payment is typically received immediately or in the following month. Retirement Plan Administration Fees Retirement plan administration fees are primarily generated for services related to the recordkeeping, administration and plan design solutions of defined benefit, defined contribution and revenue sharing plans. Revenue is recognized in arrears for services already provided in accordance with fees established in contracts with customers or based on rates agreed to with investment trade platforms based on ending investment balances held. The Company’s performance obligation is satisfied, and related revenue recognized based on services completed or ending investment balances, for which receivables are recorded at the time of revenue recognition. Trust Trust and asset management income is primarily comprised of fees earned from the management and administration of trusts, pensions and other customer assets. The Company’s performance obligation is generally satisfied with the resulting fees recognized monthly, based upon services completed or the month-end market value of the assets under management and the applicable fee rate. Payment is generally received shortly after services are rendered or a few days after month end through a direct charge to customers’ accounts. The Company does not earn performance-based incentives. Other Other noninterest income consists of other recurring revenue streams such as account and loan fees, interest rate swap fees, safety deposit box rental fees and other miscellaneous revenue streams. These revenue streams are primarily transactional based and payment is received immediately or in the following month, and therefore, the Company’s performance obligation is satisfied, and related revenue recognized, at a point in time. Contract Balances A contract asset balance occurs when an entity performs a service for a customer before the customer pays consideration or before payment is due, which would result in contract receivables or assets, respectively. A contract liability balance is an entity’s obligation to transfer a service to a customer for which the entity has already received payment or for which payment is due from the customer. The Company’s noninterest revenue streams are largely based on transactional activity, or standard month-end revenue accruals such as asset management fees based on month-end market values. Consideration is often received immediately or shortly after the Company satisfies its performance obligation and revenue is recognized. The Company does not typically enter into long-term revenue contracts with customers, and therefore, does not experience significant contract balances. As of December 31, 2018, 2017 and 2016, the Company did not have any significant contract balances. Contract Acquisition Costs ASC 606 requires the capitalization, and subsequently amortization into expense, certain incremental costs of obtaining a contract with a customer if these costs are expected to be recovered. The incremental costs of obtaining a contract are those costs that an entity incurs to obtain a contract with a customer that it would not have incurred if the contract had not been obtained. The Company elected the practical expedient, which allows immediate expensing of contract acquisition costs when the asset that would have resulted from capitalizing these costs would have been amortized in one year or less, and did not capitalize any contract acquisition costs upon adoption of ASC 606 as of or during the year ended December 31, 2018.</t>
  </si>
  <si>
    <t>Trust Operations</t>
  </si>
  <si>
    <t>Trust Operations Assets held by the Company in a fiduciary or agency capacity for its customers are not included in the accompanying consolidated balance sheets, since such assets are not assets of the Company. Trust income is recognized on the accrual method based on contractual rates applied to the balances of trust accounts.</t>
  </si>
  <si>
    <t>Reclassifications</t>
  </si>
  <si>
    <t>Reclassifications Amounts in prior period consolidated financial statements are reclassified whenever necessary to confirm with current period presentation.</t>
  </si>
  <si>
    <t>Subsequent Events</t>
  </si>
  <si>
    <t>Subsequent Events The Company has evaluated subsequent events for potential recognition and/or disclosure and there were none identified.</t>
  </si>
  <si>
    <t>Securities (Policies)</t>
  </si>
  <si>
    <t>Investment, Policy</t>
  </si>
  <si>
    <t>Declines in the fair value of AFS and HTM securities below their amortized cost, less any current period credit loss, that are deemed to be OTTI are reflected in earnings as a realized loss or in OCI. The classification is dependent upon whether the Company intends to sell the security, or whether it is more likely than not, that the Company will be required to sell the security before recovery. The OTTI shall be recognized in earnings equal to the entire difference between the investment's amortized cost basis and its fair value at the balance sheet date. If the Company does not intend to sell the security and it is not more likely than not that the Company will be required to sell the security before recovery of its amortized cost basis less any current-period credit loss, the OTTI shall be separated into (i) the amount representing the credit loss and (ii) the amount related to all other factors. The amount of the total OTTI related to the credit loss shall be recognized in earnings. The amount of the total OTTI related to other factors shall be recognized in OCI, net of applicable taxes. In estimating OTTI losses, management considers, among other things, (i) the length of time and the extent to which the fair value has been less than cost, (ii) the financial condition and near-term prospects of the issuer and (iii) the historical and implied volatility of the fair value of the security. Management has the intent to hold the securities classified as HTM until they mature, at which time it is believed the Company will receive full value for the securities. The unrealized losses on HTM debt securities are due to increases in market interest rates over yields at the time the underlying securities were purchased. When necessary, the Company has performed a discounted cash flow analysis to determine whether or not it will receive the contractual principal and interest on certain securities. The fair value is expected to recover as the bond approaches its maturity date or repricing date or if market yields for such investments declines. Management also has the intent to hold and will not be required to sell, the debt securities classified as AFS for a period of time sufficient for a recovery of cost, which may be until maturity. The unrealized losses on AFS debt securities are due to increases in market interest rates over the yields available at the time the underlying securities were purchased. When necessary, the Company has performed a discounted cash flow analysis to determine whether or not it will receive the contractual principal and interest on certain securities. For AFS debt securities, OTTI losses are recognized in earnings if the Company intends to sell the security. In other cases the Company considers the relevant factors noted above, as well as the Company's intent and ability to retain its investment for a period of time sufficient to allow for any anticipated recovery in market value and whether evidence exists to support a realizable value equal to or greater than the cost basis. Maturities of mortgage-backed, collateralized mortgage obligations and asset-backed securities are stated based on their estimated average lives. Actual maturities may differ from estimated average lives or contractual maturities because, in certain cases, borrowers have the right to call or prepay obligations with or without call or prepayment penalties.</t>
  </si>
  <si>
    <t>Allowance for Loan Losses and Credit Quality of Loans (Policies)</t>
  </si>
  <si>
    <t>Portfolio and Class Segments</t>
  </si>
  <si>
    <t>Portfolio Class - 2018 Class - 2017 &amp; 2016 Commercial Loans Commercial and Industrial Commercial Commercial Real Estate Commercial Real Estate Business Banking Agricultural Agricultural Real Estate Business Banking Consumer Loans Dealer Finance Indirect Specialty Lending Home Equity Direct Direct Residential Real Estate</t>
  </si>
  <si>
    <t>Troubled Debt Restructuring</t>
  </si>
  <si>
    <t>Troubled Debt Restructuring When the Company modifies a loan in a troubled debt restructuring, such modifications include one or a combination of the following: an extension of the maturity date at a stated rate of interest lower than the current market rate for new debt with similar risk; temporary reduction in the interest rate; or change in scheduled payment amount. Residential Real Estate and Consumer TDRs occurring during 2018 and 2017 were due to the reduction in the interest rate or extension of the term. Commercial TDRs during 2018 and 2017 were both a reduction of the interest rate and change in terms. When the Company modifies a loan in a troubled debt restructuring, management measures for impairment, if any, based on the present value of the expected future cash flows, discounted at the contractual interest rate of the original loan agreement, except when the sole (remaining) source of repayment for the loan is the operation or liquidation of the collateral. In these cases, management uses the current fair value of the collateral, less selling costs. If management determines that the value of the modified loan is less than the recorded investment in the loan an impairment charge would be recorded.</t>
  </si>
  <si>
    <t>Employee Benefit Plans (Policies)</t>
  </si>
  <si>
    <t>Postemployment Benefit Plans, Policy</t>
  </si>
  <si>
    <t>The Company has a qualified, noncontributory, defined benefit pension plan (“the Plan”) covering substantially all of its employees at December 31, 2018. Benefits paid from the plan are based on age, years of service, compensation, social security benefits and are determined in accordance with defined formulas. The Company’s policy is to fund the Plan in accordance with Employee Retirement Income Security Act of 1974 standards. Assets of the Plan are invested in publicly traded stocks and mutual funds. Prior to January 1, 2000, the Plan was a traditional defined benefit plan based on final average compensation. On January 1, 2000, the Plan was converted to a cash balance plan with grandfathering provisions for existing participants. Effective March 1, 2013, the Plan was amended. Benefit accruals for participants who, as of January 1, 2000, elected to continue participating in the traditional defined benefit plan design were frozen as of March 1, 2013. In May 2013, the noncontributory, frozen, defined benefit pension plan assumed from Alliance in the acquisition was merged into the Plan. In addition to the Plan, the Company provides supplemental employee retirement plans to certain current and former executives. The Company also assumed supplemental retirement plans for certain former executives in the Alliance acquisition. The supplemental employee retirement plans and the Plan are collectively referred to herein as “Pension Benefits.” In addition, the Company provides certain health care benefits for retired employees. Benefits were accrued over the employees’ active service period. Only employees that were employed by the Company on or before January 1, 2000 are eligible to receive post-retirement health care benefits. The Plan is contributory for participating retirees, requiring participants to absorb certain deductibles and coinsurance amounts with contributions adjusted annually to reflect cost sharing provisions and benefit limitations called for in the Plan. Employees become eligible for these benefits if they reach normal retirement age while working for the Company. For eligible employees described above, the Company funds the cost of post-retirement health care as benefits are paid. The Company elected to recognize the transition obligation on a delayed basis over twenty years. In addition, the Company assumed post-retirement medical life insurance benefits for certain Alliance employees, retirees and their spouses, if applicable, in the Alliance acquisition. These post-retirement benefits are referred to herein as “Other Benefits.” Accounting standards require an employer to: (1) recognize the overfunded or underfunded status of defined benefit post-retirement plans, which is measured as the difference between plan assets at fair value and the benefit obligation, as an asset or liability in its balance sheet; (2) recognize changes in that funded status in the year in which the changes occur through comprehensive income; and (3) measure the defined benefit plan assets and obligations as of the date of its year-end balance sheet.</t>
  </si>
  <si>
    <t>Fair Values of Financial Instruments (Policies)</t>
  </si>
  <si>
    <t>Fair Value of Financial Instruments, Policy</t>
  </si>
  <si>
    <t>GAAP states that fair value is an exit price, representing the amount that would be received to sell an asset or paid to transfer a liability in an orderly transaction between market participants. Fair value measurements are not adjusted for transaction costs. A fair value hierarchy exists within GAAP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for similar assets or liabilities in active markets, quoted prices in markets that are not active or inputs that are observable, either directly or indirectly, for substantially the full term of the asset or liability;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many other sovereign government obligations, liquid mortgage products, active listed equities and most money market securities. Such instruments are generally classified within Level 1 or Level 2 of the fair value hierarchy. The Company does not adjust the quoted prices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Certain common equity securities are reported at fair value utilizing Level 1 inputs (exchange quoted prices). Other investment securities are reported at fair value utilizing Level 1 and Level 2 inputs. The prices for Level 2 instruments are obtained through an independent pricing service or dealer market participants with whom the Company has historically transacted both purchases and sales of investment securities. Prices obtained from these sources include prices derived from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anagement reviews the methodologies used in pricing the securities by its third party providers.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 Fair value estimates are based on existing on and off-balance sheet financial instruments without attempting to estimate the value of anticipated future business and the value of assets and liabilities that are not considered financial instruments. For example, the Company has a substantial trust and investment management operation that contributes net fee income annually. The trust and investment management operation is not considered a financial instrument and its value has not been incorporated into the fair value estimates. Other significant assets and liabilities include the benefits resulting from the low-cost funding of deposit liabilities as compared to the cost of borrowing funds in the market and premises and equipment. In addition, the tax ramifications related to the realization of the unrealized gains and losses can have a significant effect on fair value estimates and have not been considered in the estimate of fair value. HTM Securities The fair value of the Company’s investment HTM securities is primarily measured using information from a third party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et Loans The fair value of the Company’s loans was estimated by discounting the expected future cash flows using the current interest rates at which similar loans would be made for the same remaining maturities, in accordance with the exit price notion as defined by FASB ASC 820, Fair Value Measurement Financial Instruments - Overall (subtopic 825-10) - Recognition and Measurement of Financial Assets and Financial Liabilities Time Deposits The fair value of time deposits was estimated using a discounted cash flow approach that applies prevailing market interest rates for similar maturity instruments. The fair values of the Company’s time deposit liabilities do not take into consideration the value of the Company’s long-term relationships with depositors, which may have significant value. Long-Term Debt The fair value of long-term debt was estimated using a discounted cash flow approach that applies prevailing market interest rates for similar maturity instruments. Junior Subordinated Debt The fair value of junior subordinated debt has been estimated using a discounted cash flow analysis.</t>
  </si>
  <si>
    <t>Recent Accounting Pronouncements (Policies)</t>
  </si>
  <si>
    <t>Recently Adopted Accounting Standards Effective January 1, 2018, the Company early adopted the provisions of FASB ASU 2018-02, Income Statement – Reporting Comprehensive Income (Topic 220): Reclassification of Certain Tax Effects from Accumulated Other Comprehensive Income Effective January 1, 2018, the Company early adopted the provisions of FASB ASU 2017-12, Derivatives and Hedging (Topic 815): Targeted Improvements to Accounting for Hedging Activities Effective January 1, 2018, the Company adopted the provisions of FASB ASU 2017-09, Compensation-Stock Compensation (Topic 718) Effective January 1, 2018, the Company adopted the provisions of FASB ASU 2017-07, Compensation – Retirement Benefits (Topic 715) Effective January 1, 2018, the Company adopted the provisions of FASB ASU 2017-05, Other Income – Gains and Losses from the Derecognition of Nonfinancial Assets (Subtopic 610-20) Effective January 1, 2018, the Company adopted the provisions of FASB ASU 2017-01, Business Combinations (Topic 805) Clarifying the Definition of a Business Effective January 1, 2018, the Company adopted the provisions of FASB ASU 2016-15, Statement of Cash Flows (Topic 230): Classification of Certain Cash Receipts and Cash Payments) Effective January 1, 2018, the Company adopted the provisions of FASB ASU 2016-01, Financial Instruments - Overall (Subtopic 825-10) – Recognition and Measurement of Financial Assets and Financial Liabilities, Technical Correction and Improvement to Financial Instruments – Overall (Subtopic 825-10) Effective January 1, 2018, the Company adopted the provisions of FASB ASU 2014-09, which was issued in May 2014. ASU 2014-09 is a comprehensive new revenue recognition standard that superseded nearly all previous revenue recognition guidance under GAAP and is based on the principle that revenue is recognized to depict the transfer of goods or services to customers in an amount that reflects consideration to which the entity expects to be entitled in exchange for those goods and services. The ASU requires additional disclosure about the nature, amount, timing and uncertainty of revenue and cash flows arising from customer contracts, including significant judgments and changes in judgments and assets recognized from costs incurred to obtain or fulfill a contract. The adoption included ASU 2014-09 and all related updates to clarify ASU 2014-09, including ASU 2016-08, Principal versus Agent Considerations (Reporting Revenue Gross versus Net) Identifying Performance Obligations and Licensing Narrow-Scope Improvements and Practical Expedients Technical Corrections and Improvements to Topic 606 - Revenue from Contract with Customers Management determined that the majority of revenue earned by the Company is from revenue streams not included in the scope of this standard such as interest earned from loans, investment securities and bank owned life insurance income. For applicable revenue streams such as ATM and debit card fees, insurance, other financial services revenue, service charges on deposit accounts, retirement plan administration fees and trust fees, management reviewed the applicable contracts provisions and applied the principles in the new standard for revenue recognition. The amendments of ASU 2014-09 were applied on a modified retrospective basis. There was no cumulative effect adjustment as of January 1, 2018. The adoption of ASU 2014-09 and all related ASU updates to ASC 606 did not have a significant impact on the consolidated financial statements and related disclosures as of December 31, 2018. Refer to footnote 1, Summary of Significant Accounting Policies - Revenue from Contracts with Customers, for more information.</t>
  </si>
  <si>
    <t>Accounting Standards Issued Not Yet Adopted</t>
  </si>
  <si>
    <t>Accounting Standards Issued Not Yet Adopted In August 2018, the FASB issued ASU 2018-13, Fair value Measurement (Topic 820) – Disclosure Framework – Changes to the Disclosure Requirements for Fair value Measurement effective January 1, 2020 but may be early adopted in any interim period. Management is evaluating the effect that this guidance will have on the consolidated financial statements and related disclosures and does not expect the impact to be material. In March 2017, the FASB issued ASU 2017-08, Receivables – Nonrefundable Fees and Other Costs (Subtopic 310-20) In June 2016, the FASB issued ASU 2016-13, Financial Instruments - Credit Losses (Topic 326): Measurement of Credit Losses on Financial Instruments In February 2016, the FASB issued ASU 2016-02, Leases (Topic 842) Leases (Topic 842): Land Easement Practical Expedient for Transition to Topic 842 Codification Improvements to Topic 842, Leases Targeted Improvements The Company adopted ASU 2016-02 as of January 1, 2019 and elected the package of practical expedients permitted under the transition guidance within the new standard, which among other things, allows the carryforward the historical lease classification, the practical expedient related to land easements and the hindsight practical expedient to determine the reasonably certain lease term for existing leases. The Company made an accounting policy election to keep leases with an initial term of 12 months or less off of the balance sheet and recognize those lease payments in the Consolidated Statements of Income on a straight-line basis over the lease term. The adoption of ASU 2016-02 and related transition guidance resulted in the recognition of additional net lease assets and liabilities of approximately $33 million and $36 million, respectively, as of January 1, 2019. The standard will not materially affect our consolidated net earnings or regulatory capital ratios. In August 2018, the FASB issued ASU 2018-14, Compensation – Retirement Benefits – Defined Benefit Plans - General (Subtopic 715-20) In August 2018, the FASB issued ASU 2018-15, Intangibles – Goodwill and Other – Internal-Use Software (Subtopic 350-40) – Customer’s Accounting for Implementation Costs Incurred in a Cloud Computing Arrangement that is a Service Contract In October 2018, the FASB issued ASU 2018-16, Derivatives and Hedging (Topic 815)- Inclusion of the Secured Overnight Financing Rate (“SOFR”) Overnight Index Swap (“OIS”) Rate as a Benchmark Interest Rate for Hedge Accounting Purposes.</t>
  </si>
  <si>
    <t>Summary of Significant Accounting Policies (Tables)</t>
  </si>
  <si>
    <t>Noninterest Income, Segregated by Revenue Streams in-Scope and Out-of-Scope of ASC 606</t>
  </si>
  <si>
    <t xml:space="preserve">The following table presents noninterest income, segregated by revenue streams in-scope and out-of-scope of ASC 606: Years ended December 31, (In thousands) 2018 2017 2016 Noninterest income In-Scope of ASC 606: Insurance and other financial services revenue $ 24,345 $ 23,532 $ 24,396 Service charges on deposit accounts 17,224 16,750 16,729 ATM and debit card fees 22,699 21,372 19,448 Retirement plan administration fees 26,992 20,213 16,063 Trust 19,524 19,586 18,565 Other 15,228 11,991 15,961 Total noninterest income in-scope of ASC 606 $ 126,012 $ 113,444 $ 111,162 Total noninterest income out-of-scope of ASC 606 $ (1,250 ) $ 7,860 $ 4,551 Total noninterest income $ 124,762 $ 121,304 $ 115,713 </t>
  </si>
  <si>
    <t>Securities (Tables)</t>
  </si>
  <si>
    <t>Amortized Cost, Estimated Fair Value, and Unrealized Gains and Losses of Securities Available for Sale</t>
  </si>
  <si>
    <t xml:space="preserve">The amortized cost, estimated fair value and unrealized gains (losses) of AFS securities are as follows: (In thousands) Amortized Cost Unrealized Gains Unrealized Losses Estimated Fair Value As of December 31, 2018 Federal agency $ 84,982 $ 10 $ 693 $ 84,299 State &amp; municipal 30,136 16 237 29,915 Mortgage-backed: Government-sponsored enterprises 493,225 439 10,354 483,310 U.S. government agency securities 29,190 270 475 28,985 Collateralized mortgage obligations: Government-sponsored enterprises 332,409 344 7,211 325,542 U.S. government agency securities 47,684 137 1,376 46,445 Total AFS securities $ 1,017,626 $ 1,216 $ 20,346 $ 998,496 As of December 31, 2017 Federal agency $ 109,862 $ - $ 963 $ 108,899 State &amp; municipal 42,171 62 277 41,956 Mortgage-backed: Government-sponsored enterprises 530,392 1,406 3,345 528,453 U.S. government securities 26,363 334 223 26,474 Collateralized mortgage obligations: Government-sponsored enterprises 496,033 254 10,114 486,173 U.S. government securities 50,721 165 1,065 49,821 Equity securities 10,623 3,672 146 14,149 Total AFS securities $ 1,266,165 $ 5,893 $ 16,133 $ 1,255,925 </t>
  </si>
  <si>
    <t>Sales Transactions of Securities Available for Sale</t>
  </si>
  <si>
    <t>The components of net realized gains (losses) on the sale of AFS securities are as follows. These amounts were reclassified out of AOCI and into earnings: Years ended December 31, (In thousands) 2018 2017 2016 Gross realized gains $ - $ 2,241 $ 683 Gross realized (losses) (6,622 ) (372 ) (1,327 ) Net AFS realized (losses) gains $ (6,622 ) $ 1,869 $ (644 )</t>
  </si>
  <si>
    <t>Amortized Cost, Estimated Fair Value, and Unrealized Gains and Losses of Securities Held to Maturity</t>
  </si>
  <si>
    <t xml:space="preserve">The amortized cost, estimated fair value and unrealized gains (losses) of HTM securities are as follows: (In thousands) Amortized Cost Unrealized Gains Unrealized Losses Estimated Fair Value December 31, 2018 Federal agency $ 19,995 $ 52 $ - $ 20,047 Mortgage-backed: Government-sponsored enterprises 164,618 712 2,773 162,557 U.S. government agency securities 15,230 403 - 15,633 Collateralized mortgage obligations: Government-sponsored enterprises 257,475 1,097 3,897 254,675 U.S. government agency securities 83,148 767 - 83,915 State &amp; municipal 243,133 331 1,616 241,848 Total HTM securities $ 783,599 $ 3,362 $ 8,286 $ 778,675 December 31, 2017 Mortgage-backed: Government-sponsored enterprises $ 96,357 $ 85 $ 810 $ 95,632 U.S. government agency securities 418 57 - 475 Collateralized mortgage obligations: Government-sponsored enterprises 186,327 224 2,577 183,974 State &amp; municipal 200,971 1,439 620 201,790 Total HTM securities $ 484,073 $ 1,805 $ 4,007 $ 481,871 </t>
  </si>
  <si>
    <t>Investment Securities with Unrealized Losses</t>
  </si>
  <si>
    <t xml:space="preserve">The following table sets forth information with regard to investment securities with unrealized losses segregated according to the length of time the securities had been in a continuous unrealized loss position: Less than 12 months 12 months or longer Total (In thousands) Fair Value Unrealized Losses Number of Positions Fair Value Unrealized Losses Number of Positions Fair Value Unrealized Losses Number of Positions As of December 31, 2018 AFS securities: Federal agency $ - $ - - $ 64,294 $ (693 ) 6 $ 64,294 $ (693 ) 6 State &amp; municipal 1,715 (3 ) 3 22,324 (234 ) 35 24,039 (237 ) 38 Mortgage-backed 18,462 (65 ) 12 428,440 (10,764 ) 101 446,902 (10,829 ) 113 Collateralized Mortgage obligations 12,118 (69 ) 5 320,908 (8,518 ) 62 333,026 (8,587 ) 67 Total securities with unrealized losses $ 32,295 $ (137 ) 20 $ 835,966 $ (20,209 ) 204 $ 868,261 $ (20,346 ) 224 HTM securities: Mortgage-backed $ - $ - - $ 82,579 $ (2,773 ) 6 $ 82,579 $ (2,773 ) 6 Collateralized mortgage obligations 4,386 (7 ) 2 145,396 (3,890 ) 26 149,782 (3,897 ) 28 State &amp; municipal 18,907 (84 ) 30 58,258 (1,532 ) 86 77,165 (1,616 ) 116 Total securities with unrealized losses $ 23,293 $ (91 ) 32 $ 286,233 $ (8,195 ) 118 $ 309,526 $ (8,286 ) 150 As of December 31, 2017 AFS securities: Federal agency $ 64,653 $ (242 ) 5 $ 44,246 $ (721 ) 4 $ 108,899 $ (963 ) 9 State &amp; municipal 23,566 (200 ) 39 5,994 (77 ) 8 29,560 (277 ) 47 Mortgage-backed 317,630 (2,381 ) 55 58,316 (1,187 ) 24 375,946 (3,568 ) 79 Collateralized mortgage obligations 227,917 (2,658 ) 35 275,303 (8,521 ) 42 503,220 (11,179 ) 77 Equity securities - - - 2,959 (146 ) 1 2,959 (146 ) 1 Total securities with unrealized losses $ 633,766 $ (5,481 ) 134 $ 386,818 $ (10,652 ) 79 $ 1,020,584 $ (16,133 ) 213 HTM securities: Mortgage-backed $ 15,477 $ (140 ) 2 $ 33,703 $ (670 ) 2 $ 49,180 $ (810 ) 4 Collateralized mortgage obligations 118,476 (1,064 ) 17 37,614 (1,513 ) 6 156,090 (2,577 ) 23 State &amp; municipal 22,387 (132 ) 40 15,720 (488 ) 24 38,107 (620 ) 64 Total securities with unrealized losses $ 156,340 $ (1,336 ) 59 $ 87,037 $ (2,671 ) 32 $ 243,377 $ (4,007 ) 91 </t>
  </si>
  <si>
    <t>Gains and Losses on Equity Securities</t>
  </si>
  <si>
    <t>The following tables set forth information with regard to gains and losses on equity securities at December 31, 2018 (In thousands) Year ended December 31, 2018 Net gains and losses recognized on equity securities $ 281 Less: Net gains and losses recognized during the period on equity securities sold during the year 555 Unrealized gains and losses recognized on equity securities still held $ (274 )</t>
  </si>
  <si>
    <t>Contractual Maturities of Debt Securities</t>
  </si>
  <si>
    <t xml:space="preserve">The following tables set forth information with regard to contractual maturities of debt securities at December 31, 2018: (In thousands) Amortized Cost Estimated Fair Value AFS debt securities: Within one year $ 44,262 $ 44,218 From one to five years 84,391 83,441 From five to ten years 163,400 160,898 After ten years 725,573 709,939 Total AFS debt securities $ 1,017,626 $ 998,496 HTM debt securities: Within one year $ 85,778 $ 85,778 From one to five years 62,441 62,558 From five to ten years 213,184 210,480 After ten years 422,196 419,859 Total HTM debt securities $ 783,599 $ 778,675 </t>
  </si>
  <si>
    <t>Loans (Tables)</t>
  </si>
  <si>
    <t>Loans, Net of Deferred Fees and Origination Costs</t>
  </si>
  <si>
    <t xml:space="preserve">A summary of loans, net of deferred fees and origination costs, by category is as follows: At December 31, (In thousands) 2018 2017 Commercial $ 1,291,568 $ 1,258,212 Commercial Real Estate 1,930,742 1,769,620 Residential Real Estate 1,380,836 1,320,370 Dealer Finance 1,216,144 1,227,870 Specialty Lending 524,928 438,866 Home Equity 474,566 498,179 Other Consumer 68,925 70,522 Total loans $ 6,887,709 $ 6,583,639 </t>
  </si>
  <si>
    <t>Related Party Loans</t>
  </si>
  <si>
    <t xml:space="preserve">The aggregate amount of loans outstanding to qualifying related parties and changes during the years are summarized as follows: (In thousands) 2018 2017 Balance at January 1 $ 1,577 $ 2,050 New loans 260 297 Adjustment due to change in composition of related parties - 198 Repayments (199 ) (968 ) Balance at December 31 $ 1,638 $ 1,577 </t>
  </si>
  <si>
    <t>Allowance for Loan Losses and Credit Quality of Loans (Tables)</t>
  </si>
  <si>
    <t>Allowance for Loan Losses by Portfolio</t>
  </si>
  <si>
    <t xml:space="preserve">The following table illustrates the changes in the allowance for loan losses by portfolio segment: (In thousands) Commercial Loans Consumer Loans Residential Real Estate Unallocated Total Balance as of December 31, 2017 $ 27,606 $ 36,830 $ 5,064 $ - $ 69,500 Charge-offs (3,463 ) (29,752 ) (913 ) - (34,128 ) Recoveries 1,178 6,821 306 - 8,305 Provision 7,438 23,279 (1,889 ) - 28,828 Ending Balance as of December 31, 2018 $ 32,759 $ 37,178 $ 2,568 $ - $ 72,505 Balance as of December 31, 2016 $ 25,444 $ 33,375 $ 6,381 $ - $ 65,200 Charge-offs (4,169 ) (27,072 ) (1,846 ) - (33,087 ) Recoveries 1,077 5,142 180 - 6,399 Provision 5,254 25,385 349 - 30,988 Ending Balance as of December 31, 2017 $ 27,606 $ 36,830 $ 5,064 $ - $ 69,500 Balance as of December 31, 2015 $ 25,545 $ 29,253 $ 7,960 $ 260 $ 63,018 Charge-offs (4,592 ) (23,364 ) (1,343 ) - (29,299 ) Recoveries 1,887 3,870 293 - 6,050 Provision 2,604 23,616 (529 ) (260 ) 25,431 Ending Balance as of December 31, 2016 $ 25,444 $ 33,375 $ 6,381 $ - $ 65,200 The following table illustrates the allowance for loan losses and the recorded investment by portfolio segment: (In thousands) Commercial Loans Consumer Loans Residential Real Estate Total As of December 31, 2018 Allowance for loan losses $ 32,759 $ 37,178 $ 2,568 $ 72,505 Allowance for loans individually evaluated for impairment 25 - - 25 Allowance for loans collectively evaluated for impairment $ 32,734 $ 37,178 $ 2,568 $ 72,480 Ending balance of loans $ 3,222,310 $ 2,284,563 $ 1,380,836 $ 6,887,709 Ending balance of originated loans individually evaluated for impairment 5,786 7,887 6,905 20,578 Ending balance of acquired loans collectively evaluated for impairment 143,690 31,624 147,277 322,591 Ending balance of originated loans collectively evaluated for impairment $ 3,072,834 $ 2,245,052 $ 1,226,654 $ 6,544,540 As of December 31, 2017 Allowance for loan losses $ 27,606 $ 36,830 $ 5,064 $ 69,500 Allowance for loans individually evaluated for impairment 57 - - 57 Allowance for loans collectively evaluated for impairment $ 27,549 $ 36,830 $ 5,064 $ 69,443 Ending balance of loans $ 3,027,832 $ 2,235,437 $ 1,320,370 $ 6,583,639 Ending balance of originated loans individually evaluated for impairment 5,876 8,432 6,830 21,138 Ending balance of acquired loans collectively evaluated for impairment 187,313 43,906 170,472 401,691 Ending balance of originated loans collectively evaluated for impairment $ 2,834,643 $ 2,183,099 $ 1,143,068 $ 6,160,810 </t>
  </si>
  <si>
    <t>Past due and Nonperforming Loans by Loan Class</t>
  </si>
  <si>
    <t xml:space="preserve">The following table sets forth information with regard to past due and nonperforming loans by loan class: (In thousands) 31-60 Days Past Due Accruing 61-90 Days Past Due Accruing Greater Than 90 Days Past Due Accruing Total Past Due Accruing Nonaccrual Current Recorded Total Loans As of December 31, 2018 Originated Commercial Loans: C&amp;I $ 909 $ - $ - $ 909 $ 1,062 $ 846,148 $ 848,119 CRE 1,089 - 588 1,677 4,995 1,734,558 1,741,230 Business Banking 1,092 302 - 1,394 5,974 481,903 489,271 Total Commercial Loans $ 3,090 $ 302 $ 588 $ 3,980 $ 12,031 $ 3,062,609 $ 3,078,620 Consumer Loans: Dealer Finance $ 14,519 $ 2,300 $ 1,186 $ 18,005 $ 1,971 $ 1,196,136 $ 1,216,112 Specialty Lending 3,479 1,773 1,562 6,814 - 518,114 524,928 Direct 2,962 1,437 552 4,951 2,592 504,356 511,899 Total Consumer Loans $ 20,960 $ 5,510 $ 3,300 $ 29,770 $ 4,563 $ 2,218,606 $ 2,252,939 Residential Real Estate $ 1,426 $ 157 $ 1,182 $ 2,765 $ 6,778 $ 1,224,016 $ 1,233,559 Total Originated Loans $ 25,476 $ 5,969 $ 5,070 $ 36,515 $ 23,372 $ 6,505,231 $ 6,565,118 Acquired Commercial Loans: C&amp;I $ - $ - $ - $ - $ - $ 26,124 $ 26,124 CRE - - - - - 84,492 84,492 Business Banking 466 288 - 754 390 31,930 33,074 Total Commercial Loans $ 466 $ 288 $ - $ 754 $ 390 $ 142,546 $ 143,690 Consumer Loans: Dealer Finance $ 1 $ 1 $ - $ 2 $ - $ 30 $ 32 Direct 152 41 15 208 227 31,157 31,592 Total Consumer Loans $ 153 $ 42 $ 15 $ 210 $ 227 $ 31,187 $ 31,624 Residential Real Estate $ 546 $ 42 $ - $ 588 $ 1,498 $ 145,191 $ 147,277 Total Acquired Loans $ 1,165 $ 372 $ 15 $ 1,552 $ 2,115 $ 318,924 $ 322,591 Total Loans $ 26,641 $ 6,341 $ 5,085 $ 38,067 $ 25,487 $ 6,824,155 $ 6,887,709 (In thousands) 31-60 Days Past Due Accruing 61-90 Days Past Due Accruing Greater Than 90 Days Past Due Accruing Total Past Due Accruing Nonaccrual Current Recorded Total Loans As of December 31, 2017 Originated Commercial Loans: Commercial $ - $ - $ - $ - $ 202 $ 753,462 $ 753,664 Commercial Real Estate 161 138 - 299 3,178 1,532,827 1,536,304 Agricultural 117 - - 117 1,043 34,381 35,541 Agricultural Real Estate 493 - - 493 2,736 30,901 34,130 Business Banking 1,907 597 - 2,504 5,304 473,072 480,880 Total Commercial Loans $ 2,678 $ 735 $ - $ 3,413 $ 12,463 $ 2,824,643 $ 2,840,519 Consumer Loans: Indirect $ 18,747 $ 4,033 $ 3,492 $ 26,272 $ 2,115 $ 1,637,131 $ 1,665,518 Home Equity 2,887 854 341 4,082 2,736 451,489 458,307 Direct 341 108 70 519 35 67,152 67,706 Total Consumer Loans $ 21,975 $ 4,995 $ 3,903 $ 30,873 $ 4,886 $ 2,155,772 $ 2,191,531 Residential Real Estate $ 3,730 $ 667 $ 1,262 $ 5,659 $ 5,987 $ 1,138,252 $ 1,149,898 Total Originated Loans $ 28,383 $ 6,397 $ 5,165 $ 39,945 $ 23,336 $ 6,118,667 $ 6,181,948 Acquired Commercial Loans: Commercial $ - $ - $ - $ - $ - $ 39,575 $ 39,575 Commercial Real Estate - - - - 2 106,632 106,634 Business Banking 354 - - 354 669 40,081 41,104 Total Commercial Loans $ 354 $ - $ - $ 354 $ 671 $ 186,288 $ 187,313 Consumer Loans: Indirect $ 38 $ - $ 1 $ 39 $ 22 $ 1,157 $ 1,218 Home Equity 254 34 103 391 225 39,256 39,872 Direct 6 1 1 8 23 2,785 2,816 Total Consumer Loans $ 298 $ 35 $ 105 $ 438 $ 270 $ 43,198 $ 43,906 Residential Real Estate $ 627 $ 226 $ 140 $ 993 $ 1,431 $ 168,048 $ 170,472 Total Acquired Loans $ 1,279 $ 261 $ 245 $ 1,785 $ 2,372 $ 397,534 $ 401,691 Total Loans $ 29,662 $ 6,658 $ 5,410 $ 41,730 $ 25,708 $ 6,516,201 $ 6,583,639 </t>
  </si>
  <si>
    <t>Impaired Loans and Specific Reserve Allocations</t>
  </si>
  <si>
    <t xml:space="preserve">The following provides additional information on impaired loans specifically evaluated for impairment: December 31, 2018 December 31, 2017 (In thousands) Recorded Investment Balance (Book) Unpaid Principal Balance (Legal) Related Allowance Recorded Investment Balance (Book) Unpaid Principal Balance (Legal) Related Allowance Originated With no related allowance recorded: Commercial Loans: C&amp;I $ 228 $ 497 $ - $ - CRE 4,312 6,330 - - Commercial - - - 251 Commercial Real Estate - - 1,526 3,244 Agricultural - - 217 230 Agricultural Real Estate - - 2,250 2,423 Business Banking 1,013 2,001 860 1,730 Total Commercial Loans $ 5,553 $ 8,828 $ 4,853 $ 7,878 Consumer Loans: Dealer Finance $ 143 $ 241 $ - $ - Direct 7,744 9,831 - - Indirect - - 131 143 Home Equity - - 8,027 9,966 Direct - - 274 274 Total Consumer Loans $ 7,887 $ 10,072 $ 8,432 $ 10,383 Residential Real Estate $ 6,905 $ 9,414 $ 6,830 $ 8,780 Total $ 20,345 $ 28,314 $ 20,115 $ 27,041 With an allowance recorded: Commercial Loans: C&amp;I $ 233 $ 238 $ 25 $ - $ - $ - Commercial Real Estate - - - 761 817 30 Agricultural - - - 262 262 27 Total Commercial Loans $ 233 $ 238 $ 25 $ 1,023 $ 1,079 $ 57 Total Loans $ 20,578 $ 28,552 $ 25 $ 21,138 $ 28,120 $ 57 There were no acquired impaired loans specifically evaluated for impairment as of December 31, 2018 and 2017. The following table summarizes the average recorded investments on loans specifically evaluated for impairment and the interest income recognized: December 31, 2018 December 31, 2017 December 31, 2016 (In thousands) Average Recorded Investment Interest Income Recognized Average Recorded Investment Interest Income Recognized Average Recorded Investment Interest Income Recognized Originated Commercial Loans: C&amp;I $ 453 $ 1 $ - $ - $ - $ - CRE 4,078 128 - - - - Commercial - - 1,841 - 6,217 - Commercial Real Estate - - 3,534 115 5,828 167 Agricultural - - 224 1 715 1 Agricultural Real Estate - - 1,709 43 908 44 Business Banking 1,018 26 875 12 830 9 Total Commercial Loans $ 5,549 $ 155 $ 8,183 $ 171 $ 14,498 $ 221 Consumer Loans: Dealer Finance $ 179 $ 10 $ - $ - $ - $ - Direct 7,922 431 - - - - Indirect - - 35 3 8 - Home Equity - - 8,226 446 8,278 480 Direct - - 178 8 - - Total Consumer Loans $ 8,101 $ 441 $ 8,439 $ 457 $ 8,286 $ 480 Residential Real Estate $ 6,779 $ 305 $ 6,523 $ 296 $ 6,143 $ 269 Total Originated $ 20,429 $ 901 $ 23,145 $ 924 $ 28,927 $ 970 Acquired Commercial Loans: Commercial Real Estate $ - $ - $ 93 $ - $ 1,205 $ - Total Commercial Loans $ - $ - $ 93 $ - $ 1,205 $ - Total Acquired Loans $ - $ - $ 93 $ - $ 1,205 $ - Total Loans $ 20,429 $ 901 $ 23,238 $ 924 $ 30,132 $ 970 </t>
  </si>
  <si>
    <t>Financing Receivable Credit Quality by Loan Class</t>
  </si>
  <si>
    <t xml:space="preserve">The following tables illustrate the Company’s credit quality by loan class: (In thousands) As of December 31, 2018 Originated Commercial Credit Exposure By Internally Assigned Grade: C&amp;I CRE Total Pass $ 796,778 $ 1,681,330 $ 2,478,108 Special Mention 11,348 13,894 25,242 Substandard 39,993 46,006 85,999 Total $ 848,119 $ 1,741,230 $ 2,589,349 Business Banking Credit Exposure Business Banking By Internally Assigned Grade: Total Non-classified $ 476,052 $ 476,052 Classified 13,219 13,219 Total $ 489,271 $ 489,271 Consumer Credit Exposure Dealer Finance Specialty Lending By Payment Activity: Direct Total Performing $ 1,212,955 $ 523,366 $ 508,755 $ 2,245,076 Nonperforming 3,157 1,562 3,144 7,863 Total $ 1,216,112 $ 524,928 $ 511,899 $ 2,252,939 Residential Real Estate Credit Exposure Residential Real Estate By Payment Activity: Total Performing $ 1,225,599 $ 1,225,599 Nonperforming 7,960 7,960 Total $ 1,233,559 $ 1,233,559 Acquired Commercial Credit Exposure By Internally Assigned Grade: C&amp;I CRE Total Pass $ 23,283 $ 83,762 $ 107,045 Special Mention 2,831 92 2,923 Substandard 10 638 648 Total $ 26,124 $ 84,492 $ 110,616 Business Banking Credit Exposure Business Banking By Internally Assigned Grade: Total Non-classified $ 29,945 $ 29,945 Classified 3,129 3,129 Total $ 33,074 $ 33,074 Consumer Credit Exposure Dealer Finance By Payment Activity: Direct Total Performing $ 32 $ 31,350 $ 31,382 Nonperforming - 242 242 Total $ 32 $ 31,592 $ 31,624 Residential Real Estate Credit Exposure Residential Real Estate By Payment Activity: Total Performing $ 145,779 $ 145,779 Nonperforming 1,498 1,498 Total $ 147,277 $ 147,277 (In thousands) As of December 31, 2017 Originated Commercial Credit Exposure Commercial Commercial Real Estate Agricultural Agricultural Real Estate By Internally Assigned Grade: Total Pass $ 708,452 $ 1,481,688 $ 31,137 $ 23,377 $ 2,244,654 Special Mention 30,337 28,264 2,294 2,441 63,336 Substandard 14,875 26,352 2,110 8,312 51,649 Total $ 753,664 $ 1,536,304 $ 35,541 $ 34,130 $ 2,359,639 Business Banking Credit Exposure Business Banking By Internally Assigned Grade: Total Non-classified $ 468,823 $ 468,823 Classified 12,057 12,057 Total $ 480,880 $ 480,880 Consumer Credit Exposure Home Equity By Payment Activity: Indirect Direct Total Performing $ 1,659,911 $ 455,230 $ 67,601 $ 2,182,742 Nonperforming 5,607 3,077 105 8,789 Total $ 1,665,518 $ 458,307 $ 67,706 $ 2,191,531 Residential Real Estate Credit Exposure Residential Real Estate By Payment Activity: Total Performing $ 1,142,649 $ 1,142,649 Nonperforming 7,249 7,249 Total $ 1,149,898 $ 1,149,898 Acquired Commercial Credit Exposure Commercial Commercial Real Estate By Internally Assigned Grade: Total Pass $ 37,825 $ 103,248 $ 141,073 Special Mention 425 498 923 Substandard 1,325 2,888 4,213 Total $ 39,575 $ 106,634 $ 146,209 Business Banking Credit Exposure Business Banking By Internally Assigned Grade: Total Non-classified $ 38,236 $ 38,236 Classified 2,868 2,868 Total $ 41,104 $ 41,104 Consumer Credit Exposure Home Equity By Payment Activity: Indirect Direct Total Performing $ 1,195 $ 39,544 $ 2,792 $ 43,531 Nonperforming 23 328 24 375 Total $ 1,218 $ 39,872 $ 2,816 $ 43,906 Residential Real Estate Credit Exposure Residential Real Estate By Payment Activity: Total Performing $ 168,901 $ 168,901 Nonperforming 1,571 1,571 Total $ 170,472 $ 170,472 </t>
  </si>
  <si>
    <t>Troubled Debt Restructurings on Financing Receivables</t>
  </si>
  <si>
    <t xml:space="preserve">The following tables illustrate the recorded investment and number of modifications for modified loans, including the recorded investment in the loans prior to a modification and the recorded investment in the loans after restructuring: Year ended December 31, 2018 (Dollars in thousands) Number of Contracts Pre-Modification Outstanding Recorded Investment Post-Modification Outstanding Recorded Investment Commercial Loans: Business Banking 5 $ 581 $ 581 Total Commercial Loans 5 $ 581 $ 581 Consumer Loans: Dealer Finance 17 $ 204 $ 202 Direct 10 401 399 Total Consumer Loans 27 $ 605 $ 601 Residential Real Estate 14 $ 1,099 $ 1,098 Total Troubled Debt Restructurings 46 $ 2,285 $ 2,280 Year ended December 31, 2017 (Dollars In thousands) Number of Contracts Pre-Modification Outstanding Recorded Investment Post-Modification Outstanding Recorded Investment Commercial Loans: Commercial 1 $ 3,300 $ 3,239 Business Banking 3 385 381 Total Commercial Loans 4 $ 3,685 $ 3,620 Consumer Loans: Indirect 8 $ 145 $ 143 Home Equity 13 552 600 Direct 2 279 279 Total Consumer Loans 23 $ 976 $ 1,022 Residential Real Estate 15 $ 1,454 $ 1,474 Total Troubled Debt Restructurings 42 $ 6,115 $ 6,116 The following table illustrates the recorded investment and number of modifications for TDRs where a concession has been made and subsequently defaulted during the period: Year ended December 31, 2018 Year ended December 31, 2017 (Dollars in thousands) Number of Contracts Recorded Investment Number of Contracts Recorded Investment Commercial Loans: Commercial - $ - 1 $ 145 Business Banking 3 338 1 329 Total Commercial Loans 3 $ 338 2 $ 474 Consumer Loans: Indirect - $ - 2 $ 19 Home Equity - - 34 1,720 Direct 37 1,931 - - Total Consumer Loans 37 $ 1,931 36 $ 1,739 Residential Real Estate 26 $ 1,786 19 $ 1,302 Total Troubled Debt Restructurings 66 $ 4,055 57 $ 3,515 </t>
  </si>
  <si>
    <t>Premises and Equipment, Net (Tables)</t>
  </si>
  <si>
    <t>Summary of Premises and Equipment</t>
  </si>
  <si>
    <t xml:space="preserve">A summary of premises and equipment follows: December 31, (In thousands) 2018 2017 Land, buildings and improvements $ 121,808 $ 121,771 Equipment 55,577 57,080 Premises and equipment before accumulated depreciation $ 177,385 $ 178,851 Accumulated depreciation 98,415 97,546 Total premises and equipment $ 78,970 $ 81,305 </t>
  </si>
  <si>
    <t>Future Minimum Rental Payments Related to Noncancelable Operating Leases</t>
  </si>
  <si>
    <t xml:space="preserve">Rental expense included in occupancy expense amounted to $8.6 million in 2018, $8.5 million in December 31, 2017 and $7.8 million in December 31, 2016. The future minimum rental payments related to non-cancelable operating leases with original terms of one year or more are as follows: (In thousands) December 31, 2018 2019 $ 6,890 2020 6,467 2021 5,613 2022 4,773 2023 3,972 Thereafter 13,869 Total $ 41,584 </t>
  </si>
  <si>
    <t>Goodwill and Other Intangible Assets (Tables)</t>
  </si>
  <si>
    <t>Summary of Goodwill</t>
  </si>
  <si>
    <t xml:space="preserve">A summary of goodwill is as follows: (In thousands) January 1, 2018 $ 268,043 Goodwill Acquired 6,726 December 31, 2018 $ 274,769 January 1, 2017 $ 265,439 Goodwill Acquired 2,604 December 31, 2017 $ 268,043 </t>
  </si>
  <si>
    <t>Summary of Core Deposit and Other Intangible Assets</t>
  </si>
  <si>
    <t xml:space="preserve">A summary of core deposit and other intangible assets follows: December 31, (In thousands) 2018 2017 Core deposit intangibles: Gross carrying amount $ 8,975 $ 8,975 Less: accumulated amortization 7,377 6,581 Net carrying amount $ 1,598 $ 2,394 Identified intangible assets: Gross carrying amount $ 34,623 $ 33,632 Less: accumulated amortization 20,622 22,606 Net carrying amount $ 14,001 $ 11,026 Total intangibles: Gross carrying amount $ 43,598 $ 42,607 Less: accumulated amortization 27,999 29,187 Net carrying amount $ 15,599 $ 13,420 </t>
  </si>
  <si>
    <t>Deposits (Tables)</t>
  </si>
  <si>
    <t>Maturity Distribution of Time Deposits</t>
  </si>
  <si>
    <t xml:space="preserve">The following table sets forth the maturity distribution of time deposits: (In thousands) December 31, 2018 Within one year $ 679,497 After one but within two years 129,995 After two but within three years 65,319 After three but within four years 42,953 After four but within five years 12,622 After five years 292 Total $ 930,678 </t>
  </si>
  <si>
    <t>Short-Term Borrowings (Tables)</t>
  </si>
  <si>
    <t>Information Related to Short-term Borrowings</t>
  </si>
  <si>
    <t>Information related to short-term borrowings is summarized as follows as of December 31: (Dollars in thousands) 2018 2017 2016 Federal funds purchased: Balance at year-end $ 80,000 $ 60,000 $ 50,000 Average during the year 66,839 54,162 65,257 Maximum month end balance 80,000 80,000 85,000 Weighted average rate during the year 3.43 % 2.16 % 0.98 % Weighted average rate at year-end 4.25 % 2.41 % 1.19 % Securities sold under repurchase agreements: Balance at year-end $ 160,696 $ 182,123 $ 173,703 Average during the year 146,135 175,539 168,821 Maximum month end balance 170,350 190,326 189,875 Weighted average rate during the year 0.16 % 0.07 % 0.06 % Weighted average rate at year-end 0.38 % 0.07 % 0.07 % Other short-term borrowings: Balance at year-end $ 631,000 $ 477,000 $ 458,000 Average during the year 514,662 460,334 263,575 Maximum month end balance 653,000 591,000 424,000 Weighted average rate during the year 1.56 % 1.02 % 0.59 % Weighted average rate at year-end 1.82 % 1.18 % 0.70 %</t>
  </si>
  <si>
    <t>Long-Term Debt (Tables)</t>
  </si>
  <si>
    <t>Summary of Long-term Debt</t>
  </si>
  <si>
    <t xml:space="preserve">Long-term debt consists of obligations having an original maturity at issuance of more than one year. A majority of the Company’s long-term debt is comprised of FHLB advances collateralized by the FHLB stock owned by the Company, and a blanket lien on its residential real estate mortgage loans. As of December 31, 2018 the Company had no callable long-term debt. A summary is as follows: (Dollars in thousands) December 31, 2018 December 31, 2017 Maturity Amount Weighted Average Rate Amount Weighted Average Rate Callable Amount Weighted Average Rate 2018 $ - - $ 40,037 2.57 % $ 25,000 3.15 % 2019 20,000 1.96 % 20,000 1.96 % - - 2020 25,000 2.34 % 25,000 2.34 % - - 2021 25,039 2.56 % 56 4.00 % - - 2031 3,685 2.45 % 3,776 2.45 % - - Total $ 73,724 $ 88,869 $ 25,000 </t>
  </si>
  <si>
    <t>Junior Subordinated Debt (Tables)</t>
  </si>
  <si>
    <t>Schedule of Debt of VIE where Entity is not Primary Beneficiary</t>
  </si>
  <si>
    <t>As of December 31, 2018, the Trusts had the following trust preferred securities outstanding and held the following junior subordinated debentures of the Company (dollars in thousands): Description Issuance Date Trust Preferred Securities Outstanding Interest Rate Trust Preferred Debt Owed To Trust Final Maturity Date CNBF Capital Trust I August 1999 $ 18,000 3-month LIBOR plus 2.75% $ 18,720 August 2029 NBT Statutory Trust I November 2005 5,000 3-month LIBOR plus 1.40% 5,155 December 2035 NBT Statutory Trust II February 2006 50,000 3-month LIBOR plus 1.40% 51,547 March 2036 Alliance Financial Capital Trust I December 2003 10,000 3-month LIBOR plus 2.85% 10,310 January 2034 Alliance Financial Capital Trust II September 2006 15,000 3-month LIBOR plus 1.65% 15,464 September 2036</t>
  </si>
  <si>
    <t>Income Taxes (Tables)</t>
  </si>
  <si>
    <t>Components of Income Tax Expense Attributable to Operations</t>
  </si>
  <si>
    <t xml:space="preserve">The significant components of income tax expense attributable to operations are as follows: Years ended December 31, (In thousands) 2018 2017 2016 Current Federal $ 15,762 $ 35,839 $ 30,492 State 5,977 6,599 5,628 Total Current $ 21,739 $ 42,438 $ 36,120 Deferred Federal $ 2,281 $ 3,850 $ 3,994 State 416 (278 ) 278 Total Deferred $ 2,697 $ 3,572 $ 4,272 Total income tax expense $ 24,436 $ 46,010 $ 40,392 </t>
  </si>
  <si>
    <t>Components of Deferred Tax Assets and Liabilities</t>
  </si>
  <si>
    <t>The tax effects of temporary differences that give rise to significant portions of the deferred tax assets and deferred tax liabilities are as follows: December 31, (In thousands) 2018 2017 Deferred tax assets: Allowance for loan losses $ 18,042 $ 17,390 Deferred compensation 7,340 7,230 Postretirement benefit obligation 1,962 2,159 Fair value adjustments from acquisitions 663 919 Unrealized losses on securities 4,893 3,715 Accrued liabilities 913 769 Stock-based compensation expense 2,821 2,642 Other 1,008 711 Total deferred tax assets $ 37,642 $ 35,535 Deferred tax liabilities: Pension benefits $ 10,782 $ 12,439 Amortization of intangible assets 11,525 11,110 Premises and equipment, primarily due to accelerated depreciation 4,973 2,792 Other 1,567 1,901 Total deferred tax liabilities $ 28,847 $ 28,242 Net deferred tax asset at year-end $ 8,795 $ 7,293 Net deferred tax asset at beginning of year 7,293 9,690 Increase (decrease) in net deferred tax asset $ 1,502 $ (2,397 )</t>
  </si>
  <si>
    <t>Reconciliation of the Provision for Income taxes to the Amount Computed by Applying the Federal Statutory Rate</t>
  </si>
  <si>
    <t xml:space="preserve">The following is a reconciliation of the provision for income taxes to the amount computed by applying the applicable Federal statutory rate to income before taxes: Years ended December 31 (In thousands) 2018 2017 2016 Federal income tax at statutory rate $ 28,770 $ 44,857 $ 41,581 Tax exempt income (1,456 ) (2,303 ) (2,205 ) Net increase in cash surrender value of life insurance (973 ) (1,780 ) (1,712 ) Federal tax credit (1,499 ) (1,343 ) (1,323 ) State taxes, net of federal tax benefit 5,051 4,107 3,838 Federal tax reform (Tax Act) - 4,407 - Accounting method changes - tax rate change impact (5,326 ) - - Stock-based compensation, excess tax benefit (456 ) (1,619 ) - Other, net 325 (316 ) 213 Income tax expense $ 24,436 $ 46,010 $ 40,392 </t>
  </si>
  <si>
    <t>Reconciliation of Gross Unrecognized Tax Benefits</t>
  </si>
  <si>
    <t xml:space="preserve">A reconciliation of the beginning and ending balance of Federal and State gross unrecognized tax benefits ("UTBs") is as follows: (In thousands) 2018 2017 Balance at January 1 $ 665 $ 559 Additions for tax positions of prior years 27 - Reduction for tax positions of prior years (159 ) (31 ) Current period tax positions 108 137 Balance at December 31 $ 641 $ 665 Amount that would affect the effective tax rate if recognized, gross of tax $ 506 $ 525 </t>
  </si>
  <si>
    <t>Employee Benefit Plans (Tables)</t>
  </si>
  <si>
    <t>Components of Accumulated Other Comprehensive Income (Loss), Net Periodic Benefit Cost</t>
  </si>
  <si>
    <t xml:space="preserve">The components of AOCI, which have not yet been recognized as components of net periodic benefit cost, related to pensions and other post-retirement benefits are summarized below: Pension Benefits Other Benefits (In thousands) 2018 2017 2018 2017 Net actuarial loss $ 35,538 $ 23,585 $ 844 $ 1,731 Prior service cost 570 94 145 196 Total amounts recognized in AOCI (pre-tax) $ 36,108 $ 23,679 $ 989 $ 1,927 </t>
  </si>
  <si>
    <t>Changes in Benefit Obligations, Changes in Plan Assets, and the Funded Status of the Pension Plans and Postretirement Benefits</t>
  </si>
  <si>
    <t>The following table sets forth changes in benefit obligations, changes in plan assets and the funded status of the pension plans and other post-retirement benefits: Pension Benefits Other Benefits (In thousands) 2018 2017 2018 2017 Change in benefit obligation: Benefit obligation at beginning of year $ 90,950 $ 90,477 $ 8,050 $ 7,478 Service cost 1,659 1,511 10 12 Interest cost 3,645 4,168 327 357 Plan participants' contributions - - 209 218 Actuarial (gain) loss (3,977 ) 4,028 (762 ) 388 Acquisition 337 - - - Curtailment/ settlement - - - 286 Benefits paid (7,480 ) (9,234 ) (800 ) (689 ) Projected benefit obligation at end of year $ 85,134 $ 90,950 $ 7,034 $ 8,050 Change in plan assets: Fair value of plan assets at beginning of year $ 124,226 $ 116,216 $ - $ - Actual return on plan assets (8,381 ) 15,032 - - Employer contributions 1,381 2,212 591 471 Plan participants' contributions - - 209 218 Benefits paid (7,480 ) (9,234 ) (800 ) (689 ) Fair value of plan assets at end of year $ 109,746 $ 124,226 $ - $ - Funded (unfunded) status at year end $ 24,612 $ 33,276 $ (7,034 ) $ (8,050 )</t>
  </si>
  <si>
    <t>Amounts Recognized in Balance Sheet</t>
  </si>
  <si>
    <t>The funded status of the pension and other post-retirement benefit plans has been recognized as follows in the consolidated balance sheets at December 31, 2018 and 2017. Pension Benefits Other Benefits (In thousands) 2018 2017 2018 2017 Other assets $ 42,900 $ 52,775 $ - $ - Other liabilities (18,288 ) (19,499 ) (7,034 ) (8,050 ) Funded status $ 24,612 $ 33,276 $ (7,034 ) $ (8,050 )</t>
  </si>
  <si>
    <t>Assumptions used to Determine Benefit Obligations and Net Periodic Pension Cost</t>
  </si>
  <si>
    <t>The following assumptions were used to determine the benefit obligation and the net periodic pension cost for the years indicated: Years ended December 31, 2018 2017 2016 Weighted average assumptions: The following assumptions were used to determine benefit obligations: Discount rate 4.79% - 4.80 % 4.20% - 4.21 % 4.76% - 4.84 % Expected long-term return on plan assets 7.00 % 7.00 % 7.00 % Rate of compensation increase 3.00 % 3.00 % 3.00 % The following assumptions were used to determine net periodic pension cost: Discount rate 4.20% - 4.21 % 4.76% - 4.84 % 4.69% - 4.71 % Expected long-term return on plan assets 7.00 % 7.00 % 7.00 % Rate of compensation increase 3.00 % 3.00 % 3.00 %</t>
  </si>
  <si>
    <t>Net Periodic Pension Benefits and Other Benefit Costs</t>
  </si>
  <si>
    <t>Net periodic benefit cost and other amounts recognized in OCI for the years ended December 31 included the following components: Pension Benefits Other Benefits (In thousands) 2018 2017 2016 2018 2017 2016 Components of net periodic benefit cost: Service cost $ 1,659 $ 1,511 $ 2,162 $ 10 $ 12 $ 14 Interest cost 3,645 4,168 4,223 327 357 353 Expected return on plan assets (8,478 ) (7,929 ) (7,430 ) - - - Amortization of gain due to curtailment - - (768 ) - - - Amortization of prior service cost (credit) 40 46 32 51 51 (57 ) Amortization of unrecognized net loss 930 1,668 2,235 124 87 117 Net periodic pension (benefit) cost $ (2,204 ) $ (536 ) $ 454 $ 512 $ 507 $ 427 Other changes in plan assets and benefit obligations recognized in OCI (pre-tax): Net loss (gain) $ 12,882 $ (3,075 ) $ (2,464 ) $ (762 ) $ 388 $ (786 ) Prior service cost 337 - 96 - 286 - Amortization of gain due to settlement - - (43 ) - - - Amortization of prior service (cost) credit (40 ) (46 ) (32 ) (51 ) (51 ) 57 Amortization of unrecognized net (loss) (930 ) (1,668 ) (2,235 ) (124 ) (87 ) (117 ) Total recognized in OCI $ 12,249 $ (4,789 ) $ (4,678 ) $ (937 ) $ 536 $ (846 ) Total recognized in net periodic benefit cost and OCI, pre-tax $ 10,045 $ (5,325 ) $ (4,224 ) $ (425 ) $ 1,043 $ (419 )</t>
  </si>
  <si>
    <t>Estimated Future Benefit Payments for the Pension Plans and Other Postretirement Benefit Plans</t>
  </si>
  <si>
    <t xml:space="preserve">The following table sets forth estimated future benefit payments for the pension plans and other post-retirement benefit plans as of December 31, 2018: (In thousands) Pension Benefits Other Benefits 2019 $ 6,926 $ 607 2020 6,705 594 2021 6,683 569 2022 6,646 572 2023 6,577 570 2024 - 2028 38,227 2,686 </t>
  </si>
  <si>
    <t>Effect of One-Percentage Point Change in Assumed Health Care Cost Trend Rates</t>
  </si>
  <si>
    <t>A one-percentage point change in the health care trend rates would have the following effects as of and for the year ended December 31, 2018: (In thousands) One Percentage Point Increase One Percentage Point Decrease Increase (decrease) on total service and interest cost components $ 28 $ (24 ) Increase (decrease) on post-retirement accumulated benefit obligation 573 (499 )</t>
  </si>
  <si>
    <t>Target and Actual Allocations of Defined Benefit Pension Plan's Assets</t>
  </si>
  <si>
    <t>The target and actual allocations expressed as a percentage of the defined benefit pension plan’s assets are as follows: Target 2018 2018 2017 Cash and cash equivalents 0 - 15 % 4 % 3 % Fixed income securities 30 - 60 % 39 % 45 % Equities 40 - 70 % 57 % 52 % Total 100 % 100 %</t>
  </si>
  <si>
    <t>Financial Instruments Recorded at Fair Value on a Recurring Basis by the Plan</t>
  </si>
  <si>
    <t xml:space="preserve">The following table presents the financial instruments recorded at fair value on a recurring basis by the Plan: (In thousands) Level 1 Level 2 December 31, 2018 Cash and cash equivalents $ 4,095 $ - $ 4,095 Foreign equity mutual funds 38,861 - 38,861 Equity mutual funds 24,124 - 24,124 U.S. government bonds - 76 76 Corporate bonds - 42,590 42,590 Total $ 67,080 $ 42,666 $ 109,746 Level 1 Level 2 December 31, 2017 Cash and cash equivalents $ 3,684 $ - $ 3,684 Foreign equity mutual funds 44,508 - 44,508 Equity mutual funds 26,747 - 26,747 U.S. government bonds - 99 99 Corporate bonds - 49,188 49,188 Total $ 74,939 $ 49,287 $ 124,226 </t>
  </si>
  <si>
    <t>Stock-Based Compensation (Tables)</t>
  </si>
  <si>
    <t>Unvested Restricted Stock Units Activity</t>
  </si>
  <si>
    <t xml:space="preserve">The following table summarizes information for unvested restricted stock units outstanding as of December 31, 2018: Number of Shares Weighted-Average Grant Date Fair Value Unvested at January 1, 2018 534,738 $ 25.77 Forfeited (5,999 ) 29.56 Vested (123,642 ) 23.44 Granted 140,957 33.80 Unvested at December 31, 2018 546,054 $ 28.39 </t>
  </si>
  <si>
    <t>Stock Option Activity</t>
  </si>
  <si>
    <t xml:space="preserve">The following table summarizes information concerning stock options outstanding: (In thousands, except share and per share data) Number of Shares Weighted Average Exercise Price Weighted Average Remaining Contractual Term (in Years) Aggregate Intrinsic Value Outstanding at January 1, 2018 112,030 $ 22.88 Exercised (44,105 ) 22.65 Expired (1,025 ) 20.36 Outstanding at December 31, 2018 66,900 $ 23.07 1.78 $ 779,933 Exercisable at December 31, 2018 65,400 $ 22.66 1.64 $ 779,933 Expected to Vest 1,500 $ 40.63 8.12 $ - </t>
  </si>
  <si>
    <t>Cash Proceeds, Tax Benefits and Intrinsic Value of Stock Options Exercised</t>
  </si>
  <si>
    <t xml:space="preserve">Cash proceeds, tax benefits and intrinsic value related to total stock options exercised is as follows: Years ended December 31, (In thousands) 2018 2017 2016 Proceeds from stock options exercised $ 999 $ 3,083 $ 8,398 Tax benefits related to stock options exercised 173 650 1,223 Intrinsic value of stock options exercised 692 1,699 3,143 Fair value of shares vested during the year 16 329 105 </t>
  </si>
  <si>
    <t>Stockholders' Equity (Tables)</t>
  </si>
  <si>
    <t>Components of Accumulated Other Comprehensive (Loss) Income</t>
  </si>
  <si>
    <t>In accordance with GAAP, unrecognized prior service costs and net actuarial gains or losses associated with the Company’s pension and postretirement benefit plans and unrealized gains on derivatives and on AFS securities are included in AOCI, net of tax. For the years ended December 31, components of AOCI are: (In thousands) 2018 2017 2016 Unrecognized prior service cost and net actuarial (losses) on pension plans $ (27,689 ) $ (15,284 ) $ (18,227 ) Unrealized gains on derivatives (cash flow hedges) 1,821 2,144 1,772 Unrealized net holding (losses) on AFS securities (17,306 ) (8,937 ) (5,065 ) AOCI $ (43,174 ) $ (22,077 ) $ (21,520 )</t>
  </si>
  <si>
    <t>Regulatory Capital Requirements (Tables)</t>
  </si>
  <si>
    <t>Compliance with Regulatory Compliance Requirements Under Banking Regulations</t>
  </si>
  <si>
    <t>The Company and NBT Bank’s actual capital amounts and ratios are presented as follows: Actual Regulatory Ratio Requirements (Dollars in thousands) Amount Ratio Minimum Capital Adequacy Minimum plus Buffer For Classification as Well- Capitalized As of December 31, 2018 Tier I Capital (to average assets) Company $ 880,448 9.52 % 4.00 % 5.00 % NBT Bank 825,863 8.98 % 4.00 % 5.00 % Common Equity Tier 1 Capital Company 783,448 10.49 % 4.50 % 6.375 % 6.50 % NBT Bank 825,863 11.14 % 4.50 % 6.375 % 6.50 % Tier I Capital (to risk-weighted assets) Company 880,448 11.79 % 6.00 % 7.875 % 8.00 % NBT Bank 825,863 11.14 % 6.00 % 7.875 % 8.00 % Total Capital (to risk-weighted assets) Company 954,232 12.78 % 8.00 % 9.875 % 10.00 % NBT Bank 899,647 12.14 % 8.00 % 9.875 % 10.00 % As of December 31, 2017 Tier I Capital (to average assets) Company $ 810,445 9.14 % 4.00 % 5.00 % NBT Bank 756,521 8.59 % 4.00 % 5.00 % Common Equity Tier 1 Capital Company 713,445 10.06 % 4.50 % 5.750 % 6.50 % NBT Bank 756,521 10.74 % 4.50 % 5.750 % 6.50 % Tier I Capital (to risk-weighted assets) Company 810,445 11.42 % 6.00 % 7.250 % 8.00 % NBT Bank 756,521 10.74 % 6.00 % 7.250 % 8.00 % Total Capital (to risk-weighted assets) Company 880,874 12.42 % 8.00 % 9.250 % 10.00 % NBT Bank 826,950 11.74 % 8.00 % 9.250 % 10.00 %</t>
  </si>
  <si>
    <t>Earnings Per Share (Tables)</t>
  </si>
  <si>
    <t>Reconciliation of Basic and Diluted Earnings Per Share</t>
  </si>
  <si>
    <t xml:space="preserve">The following is a reconciliation of basic and diluted EPS for the years presented in the consolidated statements of income: Years ended December 31, 2018 2017 2016 (In thousands except share and per share data) Net Income Weighted Average Shares Per Share Amount Net Income Weighted Average Shares Per Share Amount Net Income Weighted Average Shares Per Share Amount Basic EPS $ 112,566 43,701 $ 2.58 $ 82,151 43,575 $ 1.89 $ 78,409 43,244 $ 1.81 Effect of dilutive securities: Stock-based compensation 319 330 378 Diluted EPS $ 112,566 44,020 $ 2.56 $ 82,151 43,905 $ 1.87 $ 78,409 43,622 $ 1.80 </t>
  </si>
  <si>
    <t>Reclassification Adjustments Out of Other Comprehensive Income (Loss) (Tables)</t>
  </si>
  <si>
    <t>Reclassification Out of Accumulated Other Comprehensive Income</t>
  </si>
  <si>
    <t xml:space="preserve">The following table summarizes the reclassification adjustments out of AOCI: Detail About AOCI Components Amount Reclassified from AOCI Affected Line Item in the Consolidated Statements of Comprehensive Income (Loss) Years ended December 31, (In thousands) 2018 2017 2016 AFS securities: Losses (gains) on AFS securities $ 6,622 $ (1,869 ) $ 644 Net securities losses (gains) Amortization of unrealized gains related to securities transfer 688 875 1,094 Interest income Impairment write-down of an equity security - 1,312 - Other noninterest income Tax effect $ (1,827 ) $ (120 ) $ (677 ) Income tax (benefit) Net of tax $ 5,483 $ 198 $ 1,061 Cash flow hedges: Net unrealized (gains) on cash flow hedges reclassified to interest (income) $ (2,300 ) $ (292 ) $ 69 Interest income Tax effect $ 575 $ 113 $ (27 ) Income tax expense (benefit) Net of tax $ (1,725 ) $ (179 ) $ 42 Pension and other benefits: Amortization of net losses $ 1,054 $ 1,755 $ 2,395 Other noninterest expense Amortization of prior service costs 91 97 (25 ) Other noninterest expense Tax effect $ (286 ) $ (740 ) $ (949 ) Income tax (benefit) Net of tax $ 859 $ 1,112 $ 1,421 Total reclassifications, net of tax $ 4,617 $ 1,131 $ 2,524 </t>
  </si>
  <si>
    <t>Commitments and Contingent Liabilities (Tables)</t>
  </si>
  <si>
    <t>Maximum Commitments Potential Obligation</t>
  </si>
  <si>
    <t xml:space="preserve">The Company is a party to certain financial instruments with off-balance sheet risk in the normal course of business to meet the financing needs of its customers. These financial instruments include commitments to extend credit, unused lines of credit, standby letters of credit and certain agricultural real estate loans sold to investors with recourse, with the sold portion having a government guarantee that is assignable back to the Company upon repurchase of the loan in the event of default. The Company’s exposure to credit loss in the event of nonperformance by the other party to the commitments to extend credit, unused lines of credit, standby letters of credit and loans sold with recourse is represented by the contractual amount of those instruments. The credit risk associated with commitments to extend credit and standby and commercial letters of credit is essentially the same as that involved with extending loans to customers and is subject to normal credit policies. Collateral may be obtained based on management’s assessment of the customer’s creditworthiness. At December 31, (In thousands) 2018 2017 Unused lines of credit $ 313,987 $ 351,227 Commitments to extend credits, primarily variable rate 1,420,795 1,215,187 Standby letters of credit 41,194 41,135 Loans sold with recourse 27,223 29,120 </t>
  </si>
  <si>
    <t>Derivative Instruments and Hedging Activities (Tables)</t>
  </si>
  <si>
    <t>Derivative Instruments and Hedging Activities Disclosures [Line Items]</t>
  </si>
  <si>
    <t>Credit Value Adjustment Recorded Related to Notional Amount of Derivatives Outstanding and Notional Amount of Risk Participation Agreements</t>
  </si>
  <si>
    <t xml:space="preserve">The following table depicts the fair value adjustment recorded related to the notional amount of derivatives outstanding as well as the notional amount of risk participation agreements: December 31, (In thousands) 2018 2017 Derivatives Not Designated as Hedging Instruments: Fair value adjustment included in other assets and other liabilities Interest rate derivatives $ 17,572 $ 210 Notional amount: Interest rate derivatives 653,369 481,185 Risk participation agreements 70,785 35,628 Derivatives Designated as Hedging Instruments: Fair value adjustment included in other assets Interest rate derivatives 2,428 3,510 Notional amount: Interest rate derivatives 225,000 250,000 </t>
  </si>
  <si>
    <t>Designated as Hedging Instrument [Member] | Cash Flow Hedging [Member]</t>
  </si>
  <si>
    <t>Effect of Derivatives on AOCI and on Consolidated Statement of Income</t>
  </si>
  <si>
    <t xml:space="preserve">The following table indicates the effect of cash flow hedge accounting on AOCI and on the consolidated statement of income: December 31, (In thousands) 2018 2017 2016 Derivatives Designated as Hedging Instruments: Interest rate derivatives - Included Component Amount of Gain or (Loss) Recognized in OCI $ 1,218 $ 901 $ 2,832 Amount of Gain or (Loss) Reclassified from AOCI into interest (income) expense (2,300 ) (292 ) 69 </t>
  </si>
  <si>
    <t>Not Designated as Hedging Instrument [Member]</t>
  </si>
  <si>
    <t xml:space="preserve">The following table indicates the gain or loss recognized in income on derivatives not designating as a hedging relationship: December 31, (In thousands) 2018 2017 2016 Derivatives Not Designated as Hedging Instruments: (Increase) Decrease in other income $ (120 ) $ 101 $ - </t>
  </si>
  <si>
    <t>Fair Values of Financial Instruments (Tables)</t>
  </si>
  <si>
    <t>Fair Value of Financial Assets and Liabilities Measured on a Recurring Basis</t>
  </si>
  <si>
    <t xml:space="preserve">The following table sets forth the Company’s financial assets and liabilities measured on a recurring basis that were accounted for at fair value. Assets and liabilities are classified in their entirety based on the lowest level of input that is significant to the fair value measurement: (In thousands) Level 1 Level 2 Level 3 December 31, 2018 Assets: AFS securities: Federal agency $ - $ 84,299 $ - $ 84,299 State &amp; municipal - 29,915 - 29,915 Mortgage-backed - 512,295 - 512,295 Collateralized mortgage obligations - 371,987 - 371,987 Total AFS securities $ - $ 998,496 $ - $ 998,496 Equity securities 19,053 4,000 - 23,053 Derivatives - 20,000 - 20,000 Total $ 19,053 $ 1,022,496 $ - $ 1,041,549 Liabilities: Derivatives $ - $ 17,572 $ - $ 17,572 Total $ - $ 17,572 $ - $ 17,572 (In thousands) Level 1 Level 2 Level 3 December 31, 2017 Assets: AFS securities: Federal agency $ - $ 108,899 $ - $ 108,899 State &amp; municipal - 41,956 - 41,956 Mortgage-backed - 554,927 - 554,927 Collateralized mortgage obligations - 535,994 - 535,994 Other securities 5,845 8,304 - 14,149 Total AFS securities $ 5,845 $ 1,250,080 $ - $ 1,255,925 Trading securities 11,467 - - 11,467 Derivatives - 3,720 - 3,720 Total $ 17,312 $ 1,253,800 $ - $ 1,271,112 Liabilities: Derivatives $ - $ 210 $ - $ 210 Total $ - $ 210 $ - $ 210 </t>
  </si>
  <si>
    <t>Information with Regard to Estimated Fair Values of Financial Instruments</t>
  </si>
  <si>
    <t xml:space="preserve">The following table sets forth information with regard to estimated fair values of financial instruments. This table excludes financial instruments for which the carrying amount approximates fair value. Financial instruments for which the fair value approximates carrying value include cash and cash equivalents, AFS securities, equity securities, trading securities, accrued interest receivable, non-maturity deposits, short-term borrowings, accrued interest payable and interest rate swaps. December 31, 2018 December 31, 2017 (In thousands) Fair Value Hierarchy Carrying Amount Estimated Fair Value Carrying Amount Estimated Fair Value Financial assets: HTM securities 2 $ 783,599 $ 778,675 $ 484,073 $ 481,871 Net loans 3 6,822,147 6,754,460 6,515,273 6,651,931 Financial liabilities: Time deposits 2 $ 930,678 $ 920,534 $ 806,766 $ 801,294 Long-term debt 2 73,724 73,927 88,869 88,346 Junior subordinated debt 2 101,196 100,114 101,196 104,593 </t>
  </si>
  <si>
    <t>Parent Company Financial Information (Tables)</t>
  </si>
  <si>
    <t xml:space="preserve">Condensed Balance Sheets December 31, (In thousands) 2018 2017 Assets Cash and cash equivalents $ 5,876 $ 7,572 Equity securities, at estimated fair value 18,221 - AFS securities, at estimated fair value - 10,065 Trading securities - 11,245 Investment in subsidiaries, on equity basis 1,117,350 1,048,908 Other assets 34,237 40,461 Total assets $ 1,175,684 $ 1,118,251 Liabilities and Stockholders’ Equity Total liabilities $ 157,775 $ 160,074 Stockholders’ equity 1,017,909 958,177 Total liabilities and stockholders’ equity $ 1,175,684 $ 1,118,251 Condensed Statements of Income Years ended December 31, (In thousands) 2018 2017 2016 Dividends from subsidiaries $ 43,000 $ 38,300 $ 10,200 Management fee from subsidiaries 7,907 99,319 95,244 Net securities gains 399 2,237 652 Interest, dividends and other income 905 928 976 Total revenue $ 52,211 $ 140,784 $ 107,072 Operating expenses 14,226 100,667 97,977 Income before income tax benefit and equity in undistributed income of subsidiaries 37,985 40,117 9,095 Income tax (benefit) expense (1,608 ) 2,233 (321 ) Dividends in excess of income (equity in undistributed income) of subsidiaries 72,973 44,267 68,993 Net income $ 112,566 $ 82,151 $ 78,409 Condensed Statements of Cash Flow Years ended December 31, (In thousands) 2018 2017 2016 Operating activities Net income $ 112,566 $ 82,151 $ 78,409 Adjustments to reconcile net income to net cash provided by operating activities Depreciation and amortization of premises and equipment 2,814 2,974 2,805 Excess tax (benefit) on stock-based compensation (543 ) (1,769 ) (1,055 ) Stock-based compensation expense 3,936 3,644 4,378 Net securities gain (399 ) (2,238 ) (652 ) Re-evaluation of deferred tax amounts from Tax Act - 3,339 - Equity in undistributed income of subsidiaries (115,972 ) (82,567 ) (79,193 ) Cash dividend from subsidiaries 43,000 38,300 10,200 Bank owned life insurance income (424 ) (328 ) (356 ) Net change in other assets and other liabilities (6,124 ) (2,454 ) 16,242 Net cash provided by operating activities $ 38,854 $ 41,052 $ 30,778 Investing activities Proceeds on sales of equity securities $ 3,318 $ - $ - Purchases of equity securities (2 ) - - Proceeds on sales and maturities of AFS securities - 4,710 1,783 Purchases of AFS securities - (9 ) (580 ) Proceeds from settlement of bank owned life insurance - 308 - Net purchases of premises and equipment - (2,264 ) (3,083 ) Net cash provided by (used in) investing activities $ 3,316 $ 2,745 $ (1,880 ) Financing activities Proceeds from the issuance of shares to employee and other stock plans $ 1,296 $ 3,309 $ 6,032 Cash paid by employer for tax-withholding on stock issuance (1,893 ) (3,582 ) (3,387 ) Purchases of treasury shares - - (17,193 ) Cash dividends (43,269 ) (40,104 ) (38,880 ) Net cash (used in) financing activities $ (43,866 ) $ (40,377 ) $ (53,428 ) Net (decrease) increase in cash and cash equivalents $ (1,696 ) $ 3,420 $ (24,530 ) Cash and cash equivalents at beginning of year 7,572 4,152 28,682 Cash and cash equivalents at end of year $ 5,876 $ 7,572 $ 4,152 </t>
  </si>
  <si>
    <t>Summary of Significant Accounting Policies (Details) - USD ($) $ in Thousands</t>
  </si>
  <si>
    <t>Minimum number of days past due for nonaccrual loan status</t>
  </si>
  <si>
    <t>90 days</t>
  </si>
  <si>
    <t>Period of sustained repayment performance for nonperforming TDRs to be returned to performing status</t>
  </si>
  <si>
    <t>6 months</t>
  </si>
  <si>
    <t>Standby letters of credit expiration period</t>
  </si>
  <si>
    <t>1 year</t>
  </si>
  <si>
    <t>Noninterest Income [Abstract]</t>
  </si>
  <si>
    <t>Total noninterest income in-scope of ASC 606</t>
  </si>
  <si>
    <t>Total noninterest income out-of-scope of ASC 606</t>
  </si>
  <si>
    <t>Insurance and Other Financial Services Revenue [Member]</t>
  </si>
  <si>
    <t>Service Charges on Deposit Accounts [Member]</t>
  </si>
  <si>
    <t>ATM and Debit Card Fees [Member]</t>
  </si>
  <si>
    <t>Retirement Plan Administration Fees [Member]</t>
  </si>
  <si>
    <t>Trust [Member]</t>
  </si>
  <si>
    <t>Other [Member]</t>
  </si>
  <si>
    <t>Acquisitions (Details) - USD ($) $ in Thousands</t>
  </si>
  <si>
    <t>Business Acquisitions [Abstract]</t>
  </si>
  <si>
    <t>Goodwill acquired</t>
  </si>
  <si>
    <t>Retirement Plan Services, LLC [Member]</t>
  </si>
  <si>
    <t>Total consideration paid</t>
  </si>
  <si>
    <t>Contingent consideration, liability</t>
  </si>
  <si>
    <t>Downeast Pension Services, Inc.[Member]</t>
  </si>
  <si>
    <t>Actuarial Designs &amp; Solutions, Inc. [Member]</t>
  </si>
  <si>
    <t>Columbia Ridge Capital Management, Inc. [Member]</t>
  </si>
  <si>
    <t>Securities, Available for Sale (Details) - USD ($) $ in Thousands</t>
  </si>
  <si>
    <t>Debt securities, available-for-sale [Abstract]</t>
  </si>
  <si>
    <t>Amortized cost</t>
  </si>
  <si>
    <t>Unrealized gains</t>
  </si>
  <si>
    <t>Unrealized losses</t>
  </si>
  <si>
    <t>Estimated fair value</t>
  </si>
  <si>
    <t>Total available-for-sale securities [Abstract]</t>
  </si>
  <si>
    <t>Sales transactions of securities available for sale [Abstract]</t>
  </si>
  <si>
    <t>Gross realized gains</t>
  </si>
  <si>
    <t>Gross realized (losses)</t>
  </si>
  <si>
    <t>Net AFS realized gains (losses)</t>
  </si>
  <si>
    <t>Gains from calls on securities available for sale</t>
  </si>
  <si>
    <t>OTTI loss realized on equity investment</t>
  </si>
  <si>
    <t>Federal Agency [Member]</t>
  </si>
  <si>
    <t>State &amp; Municipal [Member]</t>
  </si>
  <si>
    <t>Mortgage-Backed, Government Sponsored Enterprises [Member]</t>
  </si>
  <si>
    <t>Mortgage-backed Securities, U.S. Government Agency Securities [Member]</t>
  </si>
  <si>
    <t>Collateralized Mortgage Obligations, Government-Sponsored Enterprises [Member]</t>
  </si>
  <si>
    <t>Collateralized Mortgage Obligations, U.S. Government Agency Securities [Member]</t>
  </si>
  <si>
    <t>Equity Securities [Member]</t>
  </si>
  <si>
    <t>Equity securities, available-for-sale [Abstract]</t>
  </si>
  <si>
    <t>Securities, Held to Maturity (Details) - USD ($) $ in Thousands</t>
  </si>
  <si>
    <t>Held-to-maturity securities, fair value to amortized cost [Abstract]</t>
  </si>
  <si>
    <t>Held-to-maturity securities sold, amortized cost</t>
  </si>
  <si>
    <t>Held-to-maturity securities sold, unrealized loss</t>
  </si>
  <si>
    <t>Amortized costs of securities available for sale and held to maturity pledged to secure public deposits</t>
  </si>
  <si>
    <t>Amortized costs of securities AFS and HTM pledged as collateral for repurchase agreements</t>
  </si>
  <si>
    <t>Mortgage-backed Securities, Government-Sponsored Enterprises [Member]</t>
  </si>
  <si>
    <t>Mortgage-Backed, U.S. Government Agency Securities [Member]</t>
  </si>
  <si>
    <t>Securities, AFS Securities in Continuous Unrealized Loss Position (Details) $ in Thousands</t>
  </si>
  <si>
    <t>Dec. 31, 2018USD ($)Position</t>
  </si>
  <si>
    <t>Dec. 31, 2017USD ($)Position</t>
  </si>
  <si>
    <t>Unrealized Loss Position, Fair Value [Abstract]</t>
  </si>
  <si>
    <t>Less than 12 months</t>
  </si>
  <si>
    <t>12 months or longer</t>
  </si>
  <si>
    <t>Unrealized Loss Position, Unrealized Losses [Abstract]</t>
  </si>
  <si>
    <t>Unrealized Loss Position, Number of Positions [Abstract]</t>
  </si>
  <si>
    <t>Less than 12 months | Position</t>
  </si>
  <si>
    <t>12 months or longer | Position</t>
  </si>
  <si>
    <t>Total | Position</t>
  </si>
  <si>
    <t>Mortgage-Backed [Member]</t>
  </si>
  <si>
    <t>Collateralized Mortgage Obligations [Member]</t>
  </si>
  <si>
    <t>Securities, HTM Securities in Continuous Unrealized Loss Position (Details) $ in Thousands</t>
  </si>
  <si>
    <t>Securities, Unrealized Gains (Losses) Related to Equity Securities (Details) $ in Thousands</t>
  </si>
  <si>
    <t>Dec. 31, 2018USD ($)Issuer</t>
  </si>
  <si>
    <t>Dec. 31, 2017Issuer</t>
  </si>
  <si>
    <t>Gains and losses on equity securities [Abstract]</t>
  </si>
  <si>
    <t>Net gains and losses recognized on equity securities</t>
  </si>
  <si>
    <t>Less: Net gains and losses recognized during the period on equity securities sold during the year</t>
  </si>
  <si>
    <t>Unrealized gains and losses recognized on equity securities still held</t>
  </si>
  <si>
    <t>Carrying amount of equity securities without readily determinable fair values</t>
  </si>
  <si>
    <t>Impairment adjustments of equity securities without readily determinable fair values</t>
  </si>
  <si>
    <t>Downward adjustments of equity securities without readily determinable fair values</t>
  </si>
  <si>
    <t>Upward adjustments of equity securities without readily determinable fair values</t>
  </si>
  <si>
    <t>Number of issuers whose holdings exceeded 10% of consolidated stockholders' equity, excluding U.S. Government securities | Issuer</t>
  </si>
  <si>
    <t>Securities, AFS Debt Securities, Contractual Maturities (Details) $ in Thousands</t>
  </si>
  <si>
    <t>Dec. 31, 2018USD ($)</t>
  </si>
  <si>
    <t>Available-for-sale Securities, Debt Maturities, Amortized Cost [Abstract]</t>
  </si>
  <si>
    <t>Within one year</t>
  </si>
  <si>
    <t>From one to five years</t>
  </si>
  <si>
    <t>From five to ten years</t>
  </si>
  <si>
    <t>After ten years</t>
  </si>
  <si>
    <t>Available-for-sale Securities, Debt Maturities, Estimated Fair Value [Abstract]</t>
  </si>
  <si>
    <t>Fair value</t>
  </si>
  <si>
    <t>Securities, HTM Debt Securities, Contractual Maturities (Details) - USD ($) $ in Thousands</t>
  </si>
  <si>
    <t>Held-to-maturity Securities, Debt Maturities, Amortized Cost [Abstract]</t>
  </si>
  <si>
    <t>Held-to-maturity Securities, Debt Maturities, Estimated Fair Value [Abstract]</t>
  </si>
  <si>
    <t>Loans (Details) - USD ($) $ in Thousands</t>
  </si>
  <si>
    <t>Summary of Loans [Abstract]</t>
  </si>
  <si>
    <t>Net Loans</t>
  </si>
  <si>
    <t>Deferred loan origination costs, net</t>
  </si>
  <si>
    <t>Residential loans held for sale</t>
  </si>
  <si>
    <t>Loans serviced for unrelated third parties</t>
  </si>
  <si>
    <t>Mortgage servicing rights</t>
  </si>
  <si>
    <t>Loans and Leases Receivable, Related Parties [Roll Forward]</t>
  </si>
  <si>
    <t>Balance at January 1</t>
  </si>
  <si>
    <t>New loans</t>
  </si>
  <si>
    <t>Adjustment due to change in composition of related parties</t>
  </si>
  <si>
    <t>Repayments</t>
  </si>
  <si>
    <t>Balance at December 31</t>
  </si>
  <si>
    <t>Commercial Loans [Member]</t>
  </si>
  <si>
    <t>Commercial Loans [Member] | Commercial [Member]</t>
  </si>
  <si>
    <t>Commercial Loans [Member] | Commercial Real Estate [Member]</t>
  </si>
  <si>
    <t>Commercial Loans [Member] | Agricultural and Agricultural Real Estate Mortgages [Member]</t>
  </si>
  <si>
    <t>Residential Real Estate [Member]</t>
  </si>
  <si>
    <t>Consumer Loans [Member]</t>
  </si>
  <si>
    <t>Consumer Loans [Member] | Dealer Finance [Member]</t>
  </si>
  <si>
    <t>Consumer Loans [Member] | Specialty Lending [Member]</t>
  </si>
  <si>
    <t>Consumer Loans [Member] | Home Equity [Member]</t>
  </si>
  <si>
    <t>Consumer Loans [Member] | Other Consumer [Member]</t>
  </si>
  <si>
    <t>Allowance for Loan Losses and Credit Quality of Loans (Details) $ in Thousands</t>
  </si>
  <si>
    <t>Dec. 31, 2018USD ($)Segment</t>
  </si>
  <si>
    <t>Mar. 31, 2018</t>
  </si>
  <si>
    <t>Allowance for Loan Losses [Abstract]</t>
  </si>
  <si>
    <t>Loan portfolio segments | Segment</t>
  </si>
  <si>
    <t>Agricultural [Member] | Maximum [Member]</t>
  </si>
  <si>
    <t>Loan amount, percentage of commercial portfolio</t>
  </si>
  <si>
    <t>3.00%</t>
  </si>
  <si>
    <t>Specialty Lending [Member]</t>
  </si>
  <si>
    <t>Loan amount, percentage of consumer portfolio</t>
  </si>
  <si>
    <t>21.00%</t>
  </si>
  <si>
    <t>Commercial Loans [Member] | Commercial Real Estate [Member] | Maximum [Member]</t>
  </si>
  <si>
    <t>Loan amount, percentage of appraised value or purchase price of the property</t>
  </si>
  <si>
    <t>80.00%</t>
  </si>
  <si>
    <t>Commercial Loans [Member] | Agricultural Real Estate [Member] | Maximum [Member]</t>
  </si>
  <si>
    <t>75.00%</t>
  </si>
  <si>
    <t>Commercial Loans [Member] | Business Banking [Member] | Maximum [Member]</t>
  </si>
  <si>
    <t>Business banking loans, amount available | $</t>
  </si>
  <si>
    <t>Percentage of automobile financing to indirect relationships with dealers</t>
  </si>
  <si>
    <t>95.00%</t>
  </si>
  <si>
    <t>Consumer Loans [Member] | Dealer Finance [Member] | Minimum [Member]</t>
  </si>
  <si>
    <t>Principal repayment term of loan</t>
  </si>
  <si>
    <t>3 years</t>
  </si>
  <si>
    <t>Consumer Loans [Member] | Dealer Finance [Member] | Maximum [Member]</t>
  </si>
  <si>
    <t>6 years</t>
  </si>
  <si>
    <t>Consumer Loans [Member] | Direct [Member] | Minimum [Member]</t>
  </si>
  <si>
    <t>Consumer Loans [Member] | Direct [Member] | Maximum [Member]</t>
  </si>
  <si>
    <t>10 years</t>
  </si>
  <si>
    <t>Consumer Loans [Member] | Home Equity [Member] | Maximum [Member]</t>
  </si>
  <si>
    <t>Loan amount, percentage of equity in property</t>
  </si>
  <si>
    <t>85.00%</t>
  </si>
  <si>
    <t>Residential Real Estate [Member] | Maximum [Member]</t>
  </si>
  <si>
    <t>Allowance for Loan Losses and Credit Quality of Loans, Allowance for Loan Losses by Portfolio Segments (Details) - USD ($) $ in Thousands</t>
  </si>
  <si>
    <t>Changes in allowance for loan losses by portfolio segment [Roll Forward]</t>
  </si>
  <si>
    <t>Balance, beginning of period</t>
  </si>
  <si>
    <t>Charge-offs</t>
  </si>
  <si>
    <t>Recoveries</t>
  </si>
  <si>
    <t>Provision</t>
  </si>
  <si>
    <t>Balance, end of period</t>
  </si>
  <si>
    <t>Unallocated [Member]</t>
  </si>
  <si>
    <t>Acquired Loans [Member]</t>
  </si>
  <si>
    <t>Allowance for Loan Losses and Credit Quality of Loans, Allowance for Loan Losses and Recorded Investment in Loans (Details) - USD ($) $ in Thousands</t>
  </si>
  <si>
    <t>Dec. 31, 2015</t>
  </si>
  <si>
    <t>Allowance for loan losses and recorded investment by portfolio segment [Abstract]</t>
  </si>
  <si>
    <t>Allowance for loan losses</t>
  </si>
  <si>
    <t>Allowance for loans individually evaluated for impairment</t>
  </si>
  <si>
    <t>Allowance for loans collectively evaluated for impairment</t>
  </si>
  <si>
    <t>Ending balance of loans</t>
  </si>
  <si>
    <t>Originated Loans [Member]</t>
  </si>
  <si>
    <t>Ending balance of loans individually evaluated for impairment</t>
  </si>
  <si>
    <t>Ending balance of loans collectively evaluated for impairment</t>
  </si>
  <si>
    <t>Originated Loans [Member] | Commercial Loans [Member]</t>
  </si>
  <si>
    <t>Originated Loans [Member] | Consumer Loans [Member]</t>
  </si>
  <si>
    <t>Originated Loans [Member] | Residential Real Estate [Member]</t>
  </si>
  <si>
    <t>Acquired Loans [Member] | Commercial Loans [Member]</t>
  </si>
  <si>
    <t>Acquired Loans [Member] | Consumer Loans [Member]</t>
  </si>
  <si>
    <t>Acquired Loans [Member] | Residential Real Estate [Member]</t>
  </si>
  <si>
    <t>Allowance for Loan Losses and Credit Quality of Loans, Past Due Loans (Details) - USD ($) $ in Thousands</t>
  </si>
  <si>
    <t>Financing Receivable, Recorded Investment, Aging [Abstract]</t>
  </si>
  <si>
    <t>Total past due accruing</t>
  </si>
  <si>
    <t>Nonaccrual</t>
  </si>
  <si>
    <t>Current</t>
  </si>
  <si>
    <t>Recorded total loans</t>
  </si>
  <si>
    <t>31-60 Days Past Due Accruing [Member]</t>
  </si>
  <si>
    <t>61-90 Days Past Due Accruing [Member]</t>
  </si>
  <si>
    <t>Greater Than 90 Days Past Due Accruing [Member]</t>
  </si>
  <si>
    <t>Originated Loans [Member] | 31-60 Days Past Due Accruing [Member]</t>
  </si>
  <si>
    <t>Originated Loans [Member] | 61-90 Days Past Due Accruing [Member]</t>
  </si>
  <si>
    <t>Originated Loans [Member] | Greater Than 90 Days Past Due Accruing [Member]</t>
  </si>
  <si>
    <t>Originated Loans [Member] | Commercial Loans [Member] | 31-60 Days Past Due Accruing [Member]</t>
  </si>
  <si>
    <t>Originated Loans [Member] | Commercial Loans [Member] | 61-90 Days Past Due Accruing [Member]</t>
  </si>
  <si>
    <t>Originated Loans [Member] | Commercial Loans [Member] | Greater Than 90 Days Past Due Accruing [Member]</t>
  </si>
  <si>
    <t>Originated Loans [Member] | Commercial Loans [Member] | C&amp;I [Member]</t>
  </si>
  <si>
    <t>Originated Loans [Member] | Commercial Loans [Member] | C&amp;I [Member] | 31-60 Days Past Due Accruing [Member]</t>
  </si>
  <si>
    <t>Originated Loans [Member] | Commercial Loans [Member] | C&amp;I [Member] | 61-90 Days Past Due Accruing [Member]</t>
  </si>
  <si>
    <t>Originated Loans [Member] | Commercial Loans [Member] | C&amp;I [Member] | Greater Than 90 Days Past Due Accruing [Member]</t>
  </si>
  <si>
    <t>Originated Loans [Member] | Commercial Loans [Member] | CRE [Member]</t>
  </si>
  <si>
    <t>Originated Loans [Member] | Commercial Loans [Member] | CRE [Member] | 31-60 Days Past Due Accruing [Member]</t>
  </si>
  <si>
    <t>Originated Loans [Member] | Commercial Loans [Member] | CRE [Member] | 61-90 Days Past Due Accruing [Member]</t>
  </si>
  <si>
    <t>Originated Loans [Member] | Commercial Loans [Member] | CRE [Member] | Greater Than 90 Days Past Due Accruing [Member]</t>
  </si>
  <si>
    <t>Originated Loans [Member] | Commercial Loans [Member] | Commercial [Member]</t>
  </si>
  <si>
    <t>Originated Loans [Member] | Commercial Loans [Member] | Commercial [Member] | 31-60 Days Past Due Accruing [Member]</t>
  </si>
  <si>
    <t>Originated Loans [Member] | Commercial Loans [Member] | Commercial [Member] | 61-90 Days Past Due Accruing [Member]</t>
  </si>
  <si>
    <t>Originated Loans [Member] | Commercial Loans [Member] | Commercial [Member] | Greater Than 90 Days Past Due Accruing [Member]</t>
  </si>
  <si>
    <t>Originated Loans [Member] | Commercial Loans [Member] | Commercial Real Estate [Member]</t>
  </si>
  <si>
    <t>Originated Loans [Member] | Commercial Loans [Member] | Commercial Real Estate [Member] | 31-60 Days Past Due Accruing [Member]</t>
  </si>
  <si>
    <t>Originated Loans [Member] | Commercial Loans [Member] | Commercial Real Estate [Member] | 61-90 Days Past Due Accruing [Member]</t>
  </si>
  <si>
    <t>Originated Loans [Member] | Commercial Loans [Member] | Commercial Real Estate [Member] | Greater Than 90 Days Past Due Accruing [Member]</t>
  </si>
  <si>
    <t>Originated Loans [Member] | Commercial Loans [Member] | Agricultural [Member]</t>
  </si>
  <si>
    <t>Originated Loans [Member] | Commercial Loans [Member] | Agricultural [Member] | 31-60 Days Past Due Accruing [Member]</t>
  </si>
  <si>
    <t>Originated Loans [Member] | Commercial Loans [Member] | Agricultural [Member] | 61-90 Days Past Due Accruing [Member]</t>
  </si>
  <si>
    <t>Originated Loans [Member] | Commercial Loans [Member] | Agricultural [Member] | Greater Than 90 Days Past Due Accruing [Member]</t>
  </si>
  <si>
    <t>Originated Loans [Member] | Commercial Loans [Member] | Agricultural Real Estate [Member]</t>
  </si>
  <si>
    <t>Originated Loans [Member] | Commercial Loans [Member] | Agricultural Real Estate [Member] | 31-60 Days Past Due Accruing [Member]</t>
  </si>
  <si>
    <t>Originated Loans [Member] | Commercial Loans [Member] | Agricultural Real Estate [Member] | 61-90 Days Past Due Accruing [Member]</t>
  </si>
  <si>
    <t>Originated Loans [Member] | Commercial Loans [Member] | Agricultural Real Estate [Member] | Greater Than 90 Days Past Due Accruing [Member]</t>
  </si>
  <si>
    <t>Originated Loans [Member] | Commercial Loans [Member] | Business Banking [Member]</t>
  </si>
  <si>
    <t>Originated Loans [Member] | Commercial Loans [Member] | Business Banking [Member] | 31-60 Days Past Due Accruing [Member]</t>
  </si>
  <si>
    <t>Originated Loans [Member] | Commercial Loans [Member] | Business Banking [Member] | 61-90 Days Past Due Accruing [Member]</t>
  </si>
  <si>
    <t>Originated Loans [Member] | Commercial Loans [Member] | Business Banking [Member] | Greater Than 90 Days Past Due Accruing [Member]</t>
  </si>
  <si>
    <t>Originated Loans [Member] | Consumer Loans [Member] | 31-60 Days Past Due Accruing [Member]</t>
  </si>
  <si>
    <t>Originated Loans [Member] | Consumer Loans [Member] | 61-90 Days Past Due Accruing [Member]</t>
  </si>
  <si>
    <t>Originated Loans [Member] | Consumer Loans [Member] | Greater Than 90 Days Past Due Accruing [Member]</t>
  </si>
  <si>
    <t>Originated Loans [Member] | Consumer Loans [Member] | Dealer Finance [Member]</t>
  </si>
  <si>
    <t>Originated Loans [Member] | Consumer Loans [Member] | Dealer Finance [Member] | 31-60 Days Past Due Accruing [Member]</t>
  </si>
  <si>
    <t>Originated Loans [Member] | Consumer Loans [Member] | Dealer Finance [Member] | 61-90 Days Past Due Accruing [Member]</t>
  </si>
  <si>
    <t>Originated Loans [Member] | Consumer Loans [Member] | Dealer Finance [Member] | Greater Than 90 Days Past Due Accruing [Member]</t>
  </si>
  <si>
    <t>Originated Loans [Member] | Consumer Loans [Member] | Specialty Lending [Member]</t>
  </si>
  <si>
    <t>Originated Loans [Member] | Consumer Loans [Member] | Specialty Lending [Member] | 31-60 Days Past Due Accruing [Member]</t>
  </si>
  <si>
    <t>Originated Loans [Member] | Consumer Loans [Member] | Specialty Lending [Member] | 61-90 Days Past Due Accruing [Member]</t>
  </si>
  <si>
    <t>Originated Loans [Member] | Consumer Loans [Member] | Specialty Lending [Member] | Greater Than 90 Days Past Due Accruing [Member]</t>
  </si>
  <si>
    <t>Originated Loans [Member] | Consumer Loans [Member] | Direct [Member]</t>
  </si>
  <si>
    <t>Originated Loans [Member] | Consumer Loans [Member] | Direct [Member] | 31-60 Days Past Due Accruing [Member]</t>
  </si>
  <si>
    <t>Originated Loans [Member] | Consumer Loans [Member] | Direct [Member] | 61-90 Days Past Due Accruing [Member]</t>
  </si>
  <si>
    <t>Originated Loans [Member] | Consumer Loans [Member] | Direct [Member] | Greater Than 90 Days Past Due Accruing [Member]</t>
  </si>
  <si>
    <t>Originated Loans [Member] | Consumer Loans [Member] | Indirect [Member]</t>
  </si>
  <si>
    <t>Originated Loans [Member] | Consumer Loans [Member] | Indirect [Member] | 31-60 Days Past Due Accruing [Member]</t>
  </si>
  <si>
    <t>Originated Loans [Member] | Consumer Loans [Member] | Indirect [Member] | 61-90 Days Past Due Accruing [Member]</t>
  </si>
  <si>
    <t>Originated Loans [Member] | Consumer Loans [Member] | Indirect [Member] | Greater Than 90 Days Past Due Accruing [Member]</t>
  </si>
  <si>
    <t>Originated Loans [Member] | Consumer Loans [Member] | Home Equity [Member]</t>
  </si>
  <si>
    <t>Originated Loans [Member] | Consumer Loans [Member] | Home Equity [Member] | 31-60 Days Past Due Accruing [Member]</t>
  </si>
  <si>
    <t>Originated Loans [Member] | Consumer Loans [Member] | Home Equity [Member] | 61-90 Days Past Due Accruing [Member]</t>
  </si>
  <si>
    <t>Originated Loans [Member] | Consumer Loans [Member] | Home Equity [Member] | Greater Than 90 Days Past Due Accruing [Member]</t>
  </si>
  <si>
    <t>Originated Loans [Member] | Residential Real Estate [Member] | 31-60 Days Past Due Accruing [Member]</t>
  </si>
  <si>
    <t>Originated Loans [Member] | Residential Real Estate [Member] | 61-90 Days Past Due Accruing [Member]</t>
  </si>
  <si>
    <t>Originated Loans [Member] | Residential Real Estate [Member] | Greater Than 90 Days Past Due Accruing [Member]</t>
  </si>
  <si>
    <t>Acquired Loans [Member] | 31-60 Days Past Due Accruing [Member]</t>
  </si>
  <si>
    <t>Acquired Loans [Member] | 61-90 Days Past Due Accruing [Member]</t>
  </si>
  <si>
    <t>Acquired Loans [Member] | Greater Than 90 Days Past Due Accruing [Member]</t>
  </si>
  <si>
    <t>Acquired Loans [Member] | Commercial Loans [Member] | 31-60 Days Past Due Accruing [Member]</t>
  </si>
  <si>
    <t>Acquired Loans [Member] | Commercial Loans [Member] | 61-90 Days Past Due Accruing [Member]</t>
  </si>
  <si>
    <t>Acquired Loans [Member] | Commercial Loans [Member] | Greater Than 90 Days Past Due Accruing [Member]</t>
  </si>
  <si>
    <t>Acquired Loans [Member] | Commercial Loans [Member] | Commercial [Member]</t>
  </si>
  <si>
    <t>Acquired Loans [Member] | Commercial Loans [Member] | Commercial [Member] | 31-60 Days Past Due Accruing [Member]</t>
  </si>
  <si>
    <t>Acquired Loans [Member] | Commercial Loans [Member] | Commercial [Member] | 61-90 Days Past Due Accruing [Member]</t>
  </si>
  <si>
    <t>Acquired Loans [Member] | Commercial Loans [Member] | Commercial [Member] | Greater Than 90 Days Past Due Accruing [Member]</t>
  </si>
  <si>
    <t>Acquired Loans [Member] | Commercial Loans [Member] | Commercial Real Estate [Member]</t>
  </si>
  <si>
    <t>Acquired Loans [Member] | Commercial Loans [Member] | Commercial Real Estate [Member] | 31-60 Days Past Due Accruing [Member]</t>
  </si>
  <si>
    <t>Acquired Loans [Member] | Commercial Loans [Member] | Commercial Real Estate [Member] | 61-90 Days Past Due Accruing [Member]</t>
  </si>
  <si>
    <t>Acquired Loans [Member] | Commercial Loans [Member] | Commercial Real Estate [Member] | Greater Than 90 Days Past Due Accruing [Member]</t>
  </si>
  <si>
    <t>Acquired Loans [Member] | Commercial Loans [Member] | Business Banking [Member]</t>
  </si>
  <si>
    <t>Acquired Loans [Member] | Commercial Loans [Member] | Business Banking [Member] | 31-60 Days Past Due Accruing [Member]</t>
  </si>
  <si>
    <t>Acquired Loans [Member] | Commercial Loans [Member] | Business Banking [Member] | 61-90 Days Past Due Accruing [Member]</t>
  </si>
  <si>
    <t>Acquired Loans [Member] | Commercial Loans [Member] | Business Banking [Member] | Greater Than 90 Days Past Due Accruing [Member]</t>
  </si>
  <si>
    <t>Acquired Loans [Member] | Consumer Loans [Member] | 31-60 Days Past Due Accruing [Member]</t>
  </si>
  <si>
    <t>Acquired Loans [Member] | Consumer Loans [Member] | 61-90 Days Past Due Accruing [Member]</t>
  </si>
  <si>
    <t>Acquired Loans [Member] | Consumer Loans [Member] | Greater Than 90 Days Past Due Accruing [Member]</t>
  </si>
  <si>
    <t>Acquired Loans [Member] | Consumer Loans [Member] | Dealer Finance [Member]</t>
  </si>
  <si>
    <t>Acquired Loans [Member] | Consumer Loans [Member] | Dealer Finance [Member] | 31-60 Days Past Due Accruing [Member]</t>
  </si>
  <si>
    <t>Acquired Loans [Member] | Consumer Loans [Member] | Dealer Finance [Member] | 61-90 Days Past Due Accruing [Member]</t>
  </si>
  <si>
    <t>Acquired Loans [Member] | Consumer Loans [Member] | Dealer Finance [Member] | Greater Than 90 Days Past Due Accruing [Member]</t>
  </si>
  <si>
    <t>Acquired Loans [Member] | Consumer Loans [Member] | Direct [Member]</t>
  </si>
  <si>
    <t>Acquired Loans [Member] | Consumer Loans [Member] | Direct [Member] | 31-60 Days Past Due Accruing [Member]</t>
  </si>
  <si>
    <t>Acquired Loans [Member] | Consumer Loans [Member] | Direct [Member] | 61-90 Days Past Due Accruing [Member]</t>
  </si>
  <si>
    <t>Acquired Loans [Member] | Consumer Loans [Member] | Direct [Member] | Greater Than 90 Days Past Due Accruing [Member]</t>
  </si>
  <si>
    <t>Acquired Loans [Member] | Consumer Loans [Member] | Indirect [Member]</t>
  </si>
  <si>
    <t>Acquired Loans [Member] | Consumer Loans [Member] | Indirect [Member] | 31-60 Days Past Due Accruing [Member]</t>
  </si>
  <si>
    <t>Acquired Loans [Member] | Consumer Loans [Member] | Indirect [Member] | 61-90 Days Past Due Accruing [Member]</t>
  </si>
  <si>
    <t>Acquired Loans [Member] | Consumer Loans [Member] | Indirect [Member] | Greater Than 90 Days Past Due Accruing [Member]</t>
  </si>
  <si>
    <t>Acquired Loans [Member] | Consumer Loans [Member] | Home Equity [Member]</t>
  </si>
  <si>
    <t>Acquired Loans [Member] | Consumer Loans [Member] | Home Equity [Member] | 31-60 Days Past Due Accruing [Member]</t>
  </si>
  <si>
    <t>Acquired Loans [Member] | Consumer Loans [Member] | Home Equity [Member] | 61-90 Days Past Due Accruing [Member]</t>
  </si>
  <si>
    <t>Acquired Loans [Member] | Consumer Loans [Member] | Home Equity [Member] | Greater Than 90 Days Past Due Accruing [Member]</t>
  </si>
  <si>
    <t>Acquired Loans [Member] | Residential Real Estate [Member] | 31-60 Days Past Due Accruing [Member]</t>
  </si>
  <si>
    <t>Acquired Loans [Member] | Residential Real Estate [Member] | 61-90 Days Past Due Accruing [Member]</t>
  </si>
  <si>
    <t>Acquired Loans [Member] | Residential Real Estate [Member] | Greater Than 90 Days Past Due Accruing [Member]</t>
  </si>
  <si>
    <t>Allowance for Loan Losses and Credit Quality of Loans, Additional Information on Loans Specifically Evaluated for Impairment (Details) - USD ($) $ in Thousands</t>
  </si>
  <si>
    <t>Threshold balance for classified loans to be evaluated individually for impairment</t>
  </si>
  <si>
    <t>Total Loans [Abstract]</t>
  </si>
  <si>
    <t>Recorded investment balance (book)</t>
  </si>
  <si>
    <t>Unpaid principal balance (legal)</t>
  </si>
  <si>
    <t>Related allowance</t>
  </si>
  <si>
    <t>With no related allowance recorded [Abstract]</t>
  </si>
  <si>
    <t>With an allowance recorded [Abstract]</t>
  </si>
  <si>
    <t>Allowance for Loan Losses and Credit Quality of Loans, Average Recorded Investments on Loans Specifically Evaluated for Impairment and Interest Income Recognized (Details) - USD ($) $ in Thousands</t>
  </si>
  <si>
    <t>Average Recorded Investment and Interest Income Recognized [Abstract]</t>
  </si>
  <si>
    <t>Average recorded investment</t>
  </si>
  <si>
    <t>Interest income recognized accrual</t>
  </si>
  <si>
    <t>Allowance for Loan Losses and Credit Quality of Loans, Credit Quality by Loan Class (Details) - USD ($) $ in Thousands</t>
  </si>
  <si>
    <t>Credit Quality by Loan Class [Abstract]</t>
  </si>
  <si>
    <t>Consumer Credit Exposure [Member]</t>
  </si>
  <si>
    <t>Consumer Credit Exposure [Member] | Dealer Finance [Member]</t>
  </si>
  <si>
    <t>Consumer Credit Exposure [Member] | Specialty Lending [Member]</t>
  </si>
  <si>
    <t>Consumer Credit Exposure [Member] | Home Equity [Member]</t>
  </si>
  <si>
    <t>Residential Real Estate Credit Exposure [Member]</t>
  </si>
  <si>
    <t>Originated Loans [Member] | Commercial Credit Exposure [Member]</t>
  </si>
  <si>
    <t>Originated Loans [Member] | Commercial Credit Exposure [Member] | Pass [Member]</t>
  </si>
  <si>
    <t>Originated Loans [Member] | Commercial Credit Exposure [Member] | Special Mention [Member]</t>
  </si>
  <si>
    <t>Originated Loans [Member] | Commercial Credit Exposure [Member] | Substandard [Member]</t>
  </si>
  <si>
    <t>Originated Loans [Member] | Commercial Credit Exposure [Member] | C&amp;I [Member]</t>
  </si>
  <si>
    <t>Originated Loans [Member] | Commercial Credit Exposure [Member] | C&amp;I [Member] | Pass [Member]</t>
  </si>
  <si>
    <t>Originated Loans [Member] | Commercial Credit Exposure [Member] | C&amp;I [Member] | Special Mention [Member]</t>
  </si>
  <si>
    <t>Originated Loans [Member] | Commercial Credit Exposure [Member] | C&amp;I [Member] | Substandard [Member]</t>
  </si>
  <si>
    <t>Originated Loans [Member] | Commercial Credit Exposure [Member] | CRE [Member]</t>
  </si>
  <si>
    <t>Originated Loans [Member] | Commercial Credit Exposure [Member] | CRE [Member] | Pass [Member]</t>
  </si>
  <si>
    <t>Originated Loans [Member] | Commercial Credit Exposure [Member] | CRE [Member] | Special Mention [Member]</t>
  </si>
  <si>
    <t>Originated Loans [Member] | Commercial Credit Exposure [Member] | CRE [Member] | Substandard [Member]</t>
  </si>
  <si>
    <t>Originated Loans [Member] | Commercial Credit Exposure [Member] | Commercial [Member]</t>
  </si>
  <si>
    <t>Originated Loans [Member] | Commercial Credit Exposure [Member] | Commercial [Member] | Pass [Member]</t>
  </si>
  <si>
    <t>Originated Loans [Member] | Commercial Credit Exposure [Member] | Commercial [Member] | Special Mention [Member]</t>
  </si>
  <si>
    <t>Originated Loans [Member] | Commercial Credit Exposure [Member] | Commercial [Member] | Substandard [Member]</t>
  </si>
  <si>
    <t>Originated Loans [Member] | Commercial Credit Exposure [Member] | Commercial Real Estate [Member]</t>
  </si>
  <si>
    <t>Originated Loans [Member] | Commercial Credit Exposure [Member] | Commercial Real Estate [Member] | Pass [Member]</t>
  </si>
  <si>
    <t>Originated Loans [Member] | Commercial Credit Exposure [Member] | Commercial Real Estate [Member] | Special Mention [Member]</t>
  </si>
  <si>
    <t>Originated Loans [Member] | Commercial Credit Exposure [Member] | Commercial Real Estate [Member] | Substandard [Member]</t>
  </si>
  <si>
    <t>Originated Loans [Member] | Commercial Credit Exposure [Member] | Agricultural [Member]</t>
  </si>
  <si>
    <t>Originated Loans [Member] | Commercial Credit Exposure [Member] | Agricultural [Member] | Pass [Member]</t>
  </si>
  <si>
    <t>Originated Loans [Member] | Commercial Credit Exposure [Member] | Agricultural [Member] | Special Mention [Member]</t>
  </si>
  <si>
    <t>Originated Loans [Member] | Commercial Credit Exposure [Member] | Agricultural [Member] | Substandard [Member]</t>
  </si>
  <si>
    <t>Originated Loans [Member] | Commercial Credit Exposure [Member] | Agricultural Real Estate [Member]</t>
  </si>
  <si>
    <t>Originated Loans [Member] | Commercial Credit Exposure [Member] | Agricultural Real Estate [Member] | Pass [Member]</t>
  </si>
  <si>
    <t>Originated Loans [Member] | Commercial Credit Exposure [Member] | Agricultural Real Estate [Member] | Special Mention [Member]</t>
  </si>
  <si>
    <t>Originated Loans [Member] | Commercial Credit Exposure [Member] | Agricultural Real Estate [Member] | Substandard [Member]</t>
  </si>
  <si>
    <t>Originated Loans [Member] | Business Banking Credit Exposure [Member]</t>
  </si>
  <si>
    <t>Originated Loans [Member] | Business Banking Credit Exposure [Member] | Non-classified [Member]</t>
  </si>
  <si>
    <t>Originated Loans [Member] | Business Banking Credit Exposure [Member] | Classified [Member]</t>
  </si>
  <si>
    <t>Originated Loans [Member] | Business Banking Credit Exposure [Member] | Business Banking [Member]</t>
  </si>
  <si>
    <t>Originated Loans [Member] | Business Banking Credit Exposure [Member] | Business Banking [Member] | Non-classified [Member]</t>
  </si>
  <si>
    <t>Originated Loans [Member] | Business Banking Credit Exposure [Member] | Business Banking [Member] | Classified [Member]</t>
  </si>
  <si>
    <t>Originated Loans [Member] | Consumer Credit Exposure [Member]</t>
  </si>
  <si>
    <t>Originated Loans [Member] | Consumer Credit Exposure [Member] | Performing [Member]</t>
  </si>
  <si>
    <t>Originated Loans [Member] | Consumer Credit Exposure [Member] | Nonperforming [Member]</t>
  </si>
  <si>
    <t>Originated Loans [Member] | Consumer Credit Exposure [Member] | Dealer Finance [Member]</t>
  </si>
  <si>
    <t>Originated Loans [Member] | Consumer Credit Exposure [Member] | Dealer Finance [Member] | Performing [Member]</t>
  </si>
  <si>
    <t>Originated Loans [Member] | Consumer Credit Exposure [Member] | Dealer Finance [Member] | Nonperforming [Member]</t>
  </si>
  <si>
    <t>Originated Loans [Member] | Consumer Credit Exposure [Member] | Specialty Lending [Member]</t>
  </si>
  <si>
    <t>Originated Loans [Member] | Consumer Credit Exposure [Member] | Specialty Lending [Member] | Performing [Member]</t>
  </si>
  <si>
    <t>Originated Loans [Member] | Consumer Credit Exposure [Member] | Specialty Lending [Member] | Nonperforming [Member]</t>
  </si>
  <si>
    <t>Originated Loans [Member] | Consumer Credit Exposure [Member] | Direct [Member]</t>
  </si>
  <si>
    <t>Originated Loans [Member] | Consumer Credit Exposure [Member] | Direct [Member] | Performing [Member]</t>
  </si>
  <si>
    <t>Originated Loans [Member] | Consumer Credit Exposure [Member] | Direct [Member] | Nonperforming [Member]</t>
  </si>
  <si>
    <t>Originated Loans [Member] | Consumer Credit Exposure [Member] | Indirect [Member]</t>
  </si>
  <si>
    <t>Originated Loans [Member] | Consumer Credit Exposure [Member] | Indirect [Member] | Performing [Member]</t>
  </si>
  <si>
    <t>Originated Loans [Member] | Consumer Credit Exposure [Member] | Indirect [Member] | Nonperforming [Member]</t>
  </si>
  <si>
    <t>Originated Loans [Member] | Consumer Credit Exposure [Member] | Home Equity [Member]</t>
  </si>
  <si>
    <t>Originated Loans [Member] | Consumer Credit Exposure [Member] | Home Equity [Member] | Performing [Member]</t>
  </si>
  <si>
    <t>Originated Loans [Member] | Consumer Credit Exposure [Member] | Home Equity [Member] | Nonperforming [Member]</t>
  </si>
  <si>
    <t>Originated Loans [Member] | Residential Real Estate Credit Exposure [Member]</t>
  </si>
  <si>
    <t>Originated Loans [Member] | Residential Real Estate Credit Exposure [Member] | Performing [Member]</t>
  </si>
  <si>
    <t>Originated Loans [Member] | Residential Real Estate Credit Exposure [Member] | Nonperforming [Member]</t>
  </si>
  <si>
    <t>Originated Loans [Member] | Residential Real Estate Credit Exposure [Member] | Residential Real Estate [Member]</t>
  </si>
  <si>
    <t>Originated Loans [Member] | Residential Real Estate Credit Exposure [Member] | Residential Real Estate [Member] | Performing [Member]</t>
  </si>
  <si>
    <t>Originated Loans [Member] | Residential Real Estate Credit Exposure [Member] | Residential Real Estate [Member] | Nonperforming [Member]</t>
  </si>
  <si>
    <t>Acquired Loans [Member] | Commercial Credit Exposure [Member]</t>
  </si>
  <si>
    <t>Acquired Loans [Member] | Commercial Credit Exposure [Member] | Pass [Member]</t>
  </si>
  <si>
    <t>Acquired Loans [Member] | Commercial Credit Exposure [Member] | Special Mention [Member]</t>
  </si>
  <si>
    <t>Acquired Loans [Member] | Commercial Credit Exposure [Member] | Substandard [Member]</t>
  </si>
  <si>
    <t>Acquired Loans [Member] | Commercial Credit Exposure [Member] | C&amp;I [Member]</t>
  </si>
  <si>
    <t>Acquired Loans [Member] | Commercial Credit Exposure [Member] | C&amp;I [Member] | Pass [Member]</t>
  </si>
  <si>
    <t>Acquired Loans [Member] | Commercial Credit Exposure [Member] | C&amp;I [Member] | Special Mention [Member]</t>
  </si>
  <si>
    <t>Acquired Loans [Member] | Commercial Credit Exposure [Member] | C&amp;I [Member] | Substandard [Member]</t>
  </si>
  <si>
    <t>Acquired Loans [Member] | Commercial Credit Exposure [Member] | CRE [Member]</t>
  </si>
  <si>
    <t>Acquired Loans [Member] | Commercial Credit Exposure [Member] | CRE [Member] | Pass [Member]</t>
  </si>
  <si>
    <t>Acquired Loans [Member] | Commercial Credit Exposure [Member] | CRE [Member] | Special Mention [Member]</t>
  </si>
  <si>
    <t>Acquired Loans [Member] | Commercial Credit Exposure [Member] | CRE [Member] | Substandard [Member]</t>
  </si>
  <si>
    <t>Acquired Loans [Member] | Commercial Credit Exposure [Member] | Commercial [Member]</t>
  </si>
  <si>
    <t>Acquired Loans [Member] | Commercial Credit Exposure [Member] | Commercial [Member] | Pass [Member]</t>
  </si>
  <si>
    <t>Acquired Loans [Member] | Commercial Credit Exposure [Member] | Commercial [Member] | Special Mention [Member]</t>
  </si>
  <si>
    <t>Acquired Loans [Member] | Commercial Credit Exposure [Member] | Commercial [Member] | Substandard [Member]</t>
  </si>
  <si>
    <t>Acquired Loans [Member] | Commercial Credit Exposure [Member] | Commercial Real Estate [Member]</t>
  </si>
  <si>
    <t>Acquired Loans [Member] | Commercial Credit Exposure [Member] | Commercial Real Estate [Member] | Pass [Member]</t>
  </si>
  <si>
    <t>Acquired Loans [Member] | Commercial Credit Exposure [Member] | Commercial Real Estate [Member] | Special Mention [Member]</t>
  </si>
  <si>
    <t>Acquired Loans [Member] | Commercial Credit Exposure [Member] | Commercial Real Estate [Member] | Substandard [Member]</t>
  </si>
  <si>
    <t>Acquired Loans [Member] | Business Banking Credit Exposure [Member]</t>
  </si>
  <si>
    <t>Acquired Loans [Member] | Business Banking Credit Exposure [Member] | Non-classified [Member]</t>
  </si>
  <si>
    <t>Acquired Loans [Member] | Business Banking Credit Exposure [Member] | Classified [Member]</t>
  </si>
  <si>
    <t>Acquired Loans [Member] | Business Banking Credit Exposure [Member] | Business Banking [Member]</t>
  </si>
  <si>
    <t>Acquired Loans [Member] | Business Banking Credit Exposure [Member] | Business Banking [Member] | Non-classified [Member]</t>
  </si>
  <si>
    <t>Acquired Loans [Member] | Business Banking Credit Exposure [Member] | Business Banking [Member] | Classified [Member]</t>
  </si>
  <si>
    <t>Acquired Loans [Member] | Consumer Credit Exposure [Member]</t>
  </si>
  <si>
    <t>Acquired Loans [Member] | Consumer Credit Exposure [Member] | Performing [Member]</t>
  </si>
  <si>
    <t>Acquired Loans [Member] | Consumer Credit Exposure [Member] | Nonperforming [Member]</t>
  </si>
  <si>
    <t>Acquired Loans [Member] | Consumer Credit Exposure [Member] | Dealer Finance [Member]</t>
  </si>
  <si>
    <t>Acquired Loans [Member] | Consumer Credit Exposure [Member] | Dealer Finance [Member] | Performing [Member]</t>
  </si>
  <si>
    <t>Acquired Loans [Member] | Consumer Credit Exposure [Member] | Dealer Finance [Member] | Nonperforming [Member]</t>
  </si>
  <si>
    <t>Acquired Loans [Member] | Consumer Credit Exposure [Member] | Direct [Member]</t>
  </si>
  <si>
    <t>Acquired Loans [Member] | Consumer Credit Exposure [Member] | Direct [Member] | Performing [Member]</t>
  </si>
  <si>
    <t>Acquired Loans [Member] | Consumer Credit Exposure [Member] | Direct [Member] | Nonperforming [Member]</t>
  </si>
  <si>
    <t>Acquired Loans [Member] | Consumer Credit Exposure [Member] | Indirect [Member]</t>
  </si>
  <si>
    <t>Acquired Loans [Member] | Consumer Credit Exposure [Member] | Indirect [Member] | Performing [Member]</t>
  </si>
  <si>
    <t>Acquired Loans [Member] | Consumer Credit Exposure [Member] | Indirect [Member] | Nonperforming [Member]</t>
  </si>
  <si>
    <t>Acquired Loans [Member] | Consumer Credit Exposure [Member] | Home Equity [Member]</t>
  </si>
  <si>
    <t>Acquired Loans [Member] | Consumer Credit Exposure [Member] | Home Equity [Member] | Performing [Member]</t>
  </si>
  <si>
    <t>Acquired Loans [Member] | Consumer Credit Exposure [Member] | Home Equity [Member] | Nonperforming [Member]</t>
  </si>
  <si>
    <t>Acquired Loans [Member] | Residential Real Estate Credit Exposure [Member]</t>
  </si>
  <si>
    <t>Acquired Loans [Member] | Residential Real Estate Credit Exposure [Member] | Performing [Member]</t>
  </si>
  <si>
    <t>Acquired Loans [Member] | Residential Real Estate Credit Exposure [Member] | Nonperforming [Member]</t>
  </si>
  <si>
    <t>Acquired Loans [Member] | Residential Real Estate Credit Exposure [Member] | Residential Real Estate [Member]</t>
  </si>
  <si>
    <t>Acquired Loans [Member] | Residential Real Estate Credit Exposure [Member] | Residential Real Estate [Member] | Performing [Member]</t>
  </si>
  <si>
    <t>Acquired Loans [Member] | Residential Real Estate Credit Exposure [Member] | Residential Real Estate [Member] | Nonperforming [Member]</t>
  </si>
  <si>
    <t>Allowance for Loan Losses and Credit Quality of Loans, Troubled Debt Restructurings (Details) $ in Thousands</t>
  </si>
  <si>
    <t>Dec. 31, 2018USD ($)Contract</t>
  </si>
  <si>
    <t>Dec. 31, 2017USD ($)Contract</t>
  </si>
  <si>
    <t>Troubled Debt Restructured Loans [Abstract]</t>
  </si>
  <si>
    <t>Number of contracts | Contract</t>
  </si>
  <si>
    <t>Pre-modification outstanding recorded investment</t>
  </si>
  <si>
    <t>Post-modification outstanding recorded investment</t>
  </si>
  <si>
    <t>Recorded Investment</t>
  </si>
  <si>
    <t>Commercial Loans [Member] | Business Banking [Member]</t>
  </si>
  <si>
    <t>Consumer Loans [Member] | Direct [Member]</t>
  </si>
  <si>
    <t>Consumer Loans [Member] | Indirect [Member]</t>
  </si>
  <si>
    <t>Premises and Equipment, Net (Details) - USD ($) $ in Thousands</t>
  </si>
  <si>
    <t>Premises and Equipment [Abstract]</t>
  </si>
  <si>
    <t>Premises and equipment before accumulated depreciation</t>
  </si>
  <si>
    <t>Accumulated depreciation</t>
  </si>
  <si>
    <t>Total premises and equipment</t>
  </si>
  <si>
    <t>Rental expense</t>
  </si>
  <si>
    <t>Future Minimum Rental Payments [Abstract]</t>
  </si>
  <si>
    <t>Thereafter</t>
  </si>
  <si>
    <t>Land, Buildings and Improvements [Member]</t>
  </si>
  <si>
    <t>Equipment [Member]</t>
  </si>
  <si>
    <t>Equipment [Member] | Minimum [Member]</t>
  </si>
  <si>
    <t>Property, plant and equipment, useful life</t>
  </si>
  <si>
    <t>Equipment [Member] | Maximum [Member]</t>
  </si>
  <si>
    <t>Building and Improvements [Member] | Minimum [Member]</t>
  </si>
  <si>
    <t>5 years</t>
  </si>
  <si>
    <t>Building and Improvements [Member] | Maximum [Member]</t>
  </si>
  <si>
    <t>20 years</t>
  </si>
  <si>
    <t>Goodwill and Other Intangible Assets (Details) - USD ($) $ in Thousands</t>
  </si>
  <si>
    <t>Goodwill [Roll Forward]</t>
  </si>
  <si>
    <t>Beginning balance</t>
  </si>
  <si>
    <t>Ending balance</t>
  </si>
  <si>
    <t>Finite-Lived Intangible Assets [Abstract]</t>
  </si>
  <si>
    <t>Gross carrying amount</t>
  </si>
  <si>
    <t>Less: accumulated amortization</t>
  </si>
  <si>
    <t>Net carrying amount</t>
  </si>
  <si>
    <t>Impairment of goodwill</t>
  </si>
  <si>
    <t>Amortization Expense [Abstract]</t>
  </si>
  <si>
    <t>Future Amortization Expense [Abstract]</t>
  </si>
  <si>
    <t>Impairment of intangible assets</t>
  </si>
  <si>
    <t>Minimum [Member]</t>
  </si>
  <si>
    <t>Intangible asset useful life</t>
  </si>
  <si>
    <t>Maximum [Member]</t>
  </si>
  <si>
    <t>Core Deposits Intangibles [Member]</t>
  </si>
  <si>
    <t>Identified Intangible Assets [Member]</t>
  </si>
  <si>
    <t>Deposits (Details) - USD ($) $ in Thousands</t>
  </si>
  <si>
    <t>Maturities of Time Deposits [Abstract]</t>
  </si>
  <si>
    <t>After one but within two years</t>
  </si>
  <si>
    <t>After two but within three years</t>
  </si>
  <si>
    <t>After three but within four years</t>
  </si>
  <si>
    <t>After four but within five years</t>
  </si>
  <si>
    <t>After five years</t>
  </si>
  <si>
    <t>Time Deposits, $250,000 or More [Abstract]</t>
  </si>
  <si>
    <t>Time deposits of $250,000 or more</t>
  </si>
  <si>
    <t>Short-Term Borrowings (Details) - USD ($) $ in Thousands</t>
  </si>
  <si>
    <t>Short-term borrowings [Abstract]</t>
  </si>
  <si>
    <t>Balance at year-end</t>
  </si>
  <si>
    <t>FHLB, unused lines of credit available for short-term financing</t>
  </si>
  <si>
    <t>Federal Funds Purchased [Member]</t>
  </si>
  <si>
    <t>Average during the year</t>
  </si>
  <si>
    <t>Maximum month end balance</t>
  </si>
  <si>
    <t>Weighted average rate during the year</t>
  </si>
  <si>
    <t>3.43%</t>
  </si>
  <si>
    <t>2.16%</t>
  </si>
  <si>
    <t>0.98%</t>
  </si>
  <si>
    <t>Weighted average rate at year-end</t>
  </si>
  <si>
    <t>4.25%</t>
  </si>
  <si>
    <t>2.41%</t>
  </si>
  <si>
    <t>1.19%</t>
  </si>
  <si>
    <t>Securities Sold Under Repurchase Agreements [Member]</t>
  </si>
  <si>
    <t>0.16%</t>
  </si>
  <si>
    <t>0.07%</t>
  </si>
  <si>
    <t>0.06%</t>
  </si>
  <si>
    <t>0.38%</t>
  </si>
  <si>
    <t>Other Short-Term Borrowings [Member]</t>
  </si>
  <si>
    <t>1.56%</t>
  </si>
  <si>
    <t>1.02%</t>
  </si>
  <si>
    <t>0.59%</t>
  </si>
  <si>
    <t>1.82%</t>
  </si>
  <si>
    <t>1.18%</t>
  </si>
  <si>
    <t>0.70%</t>
  </si>
  <si>
    <t>Long-Term Debt (Details) - USD ($) $ in Thousands</t>
  </si>
  <si>
    <t>Federal Home Loan Bank, Advances, Fiscal Year Maturity, Amount [Abstract]</t>
  </si>
  <si>
    <t>Due in next 12 months</t>
  </si>
  <si>
    <t>Due in year two</t>
  </si>
  <si>
    <t>Due in year three</t>
  </si>
  <si>
    <t>Due in year four</t>
  </si>
  <si>
    <t>Due in year thirteen</t>
  </si>
  <si>
    <t>Due in year fourteen</t>
  </si>
  <si>
    <t>Federal Home Loan Bank, Advances, Maturities Summary, Average Interest Rate of Amounts Due [Abstract]</t>
  </si>
  <si>
    <t>1.96%</t>
  </si>
  <si>
    <t>2.57%</t>
  </si>
  <si>
    <t>2.34%</t>
  </si>
  <si>
    <t>2.56%</t>
  </si>
  <si>
    <t>4.00%</t>
  </si>
  <si>
    <t>2.45%</t>
  </si>
  <si>
    <t>Callable [Member]</t>
  </si>
  <si>
    <t>3.15%</t>
  </si>
  <si>
    <t>0.00%</t>
  </si>
  <si>
    <t>Junior Subordinated Debt (Details) $ in Thousands</t>
  </si>
  <si>
    <t>Dec. 31, 2018USD ($)TrustPeriod</t>
  </si>
  <si>
    <t>Number of statutory business trusts included in the Trusts | Trust</t>
  </si>
  <si>
    <t>Minimum assets for bank holding companies to be subject to the same capital requirements as insured depository institutions</t>
  </si>
  <si>
    <t>CNBF Capital Trust I [Member]</t>
  </si>
  <si>
    <t>Number of wholly owned Delaware statutory business trusts</t>
  </si>
  <si>
    <t>CNBF Capital Trust I [Member] | LIBOR [Member]</t>
  </si>
  <si>
    <t>Issuance Date</t>
  </si>
  <si>
    <t>Aug. 1,
		1999</t>
  </si>
  <si>
    <t>Trust Preferred Securities Outstanding</t>
  </si>
  <si>
    <t>Variable rate basis</t>
  </si>
  <si>
    <t>3-month LIBOR</t>
  </si>
  <si>
    <t>Basis spread on variable rate</t>
  </si>
  <si>
    <t>2.75%</t>
  </si>
  <si>
    <t>Trust Preferred Debt Owed To Trust</t>
  </si>
  <si>
    <t>Final Maturity Date</t>
  </si>
  <si>
    <t>Aug. 1,
		2029</t>
  </si>
  <si>
    <t>NBT Statutory Trust I [Member] | LIBOR [Member]</t>
  </si>
  <si>
    <t>Nov. 1,
		2005</t>
  </si>
  <si>
    <t>1.40%</t>
  </si>
  <si>
    <t>Dec. 1,
		2035</t>
  </si>
  <si>
    <t>NBT Statutory Trust II [Member] | LIBOR [Member]</t>
  </si>
  <si>
    <t>Feb. 1,
		2006</t>
  </si>
  <si>
    <t>Mar. 1,
		2036</t>
  </si>
  <si>
    <t>Alliance Financial Capital Trust I [Member] | LIBOR [Member]</t>
  </si>
  <si>
    <t>Dec. 1,
		2003</t>
  </si>
  <si>
    <t>2.85%</t>
  </si>
  <si>
    <t>Jan. 1,
		2034</t>
  </si>
  <si>
    <t>Alliance Financial Capital Trust II [Member] | LIBOR [Member]</t>
  </si>
  <si>
    <t>Sep. 1,
		2006</t>
  </si>
  <si>
    <t>1.65%</t>
  </si>
  <si>
    <t>Sep. 1,
		2036</t>
  </si>
  <si>
    <t>Alliance Financial Capital [Member]</t>
  </si>
  <si>
    <t>Trusts [Member]</t>
  </si>
  <si>
    <t>Trust equity method investment</t>
  </si>
  <si>
    <t>Debentures period semi-annual deferral periods | Period</t>
  </si>
  <si>
    <t>Trust preferred securities included in Tier I capital</t>
  </si>
  <si>
    <t>NBT Bancorp Inc [Member]</t>
  </si>
  <si>
    <t>Income Taxes (Details) - USD ($) $ in Thousands</t>
  </si>
  <si>
    <t>Current [Abstract]</t>
  </si>
  <si>
    <t>Federal</t>
  </si>
  <si>
    <t>State</t>
  </si>
  <si>
    <t>Total Current</t>
  </si>
  <si>
    <t>Deferred [Abstract]</t>
  </si>
  <si>
    <t>Total Deferred</t>
  </si>
  <si>
    <t>Total income tax expense</t>
  </si>
  <si>
    <t>Components of income taxes [Abstract]</t>
  </si>
  <si>
    <t>Federal statutory income tax rate</t>
  </si>
  <si>
    <t>35.00%</t>
  </si>
  <si>
    <t>Adjustment for remeasurement of deferred tax assets and liabilities for corporate rate reduction</t>
  </si>
  <si>
    <t>Tax benefit primarily related to changes in accounting method</t>
  </si>
  <si>
    <t>Deferred tax assets [Abstract]</t>
  </si>
  <si>
    <t>Deferred compensation</t>
  </si>
  <si>
    <t>Postretirement benefit obligation</t>
  </si>
  <si>
    <t>Fair value adjustments from acquisitions</t>
  </si>
  <si>
    <t>Unrealized losses on securities</t>
  </si>
  <si>
    <t>Accrued liabilities</t>
  </si>
  <si>
    <t>Total deferred tax assets</t>
  </si>
  <si>
    <t>Deferred tax liabilities [Abstract]</t>
  </si>
  <si>
    <t>Pension benefits</t>
  </si>
  <si>
    <t>Premises and equipment, primarily due to accelerated depreciation</t>
  </si>
  <si>
    <t>Total deferred tax liabilities</t>
  </si>
  <si>
    <t>Net deferred tax asset at year-end</t>
  </si>
  <si>
    <t>Net deferred tax asset at beginning of year</t>
  </si>
  <si>
    <t>Increase (decrease) in net deferred tax asset</t>
  </si>
  <si>
    <t>Income tax reconciliation [Abstract]</t>
  </si>
  <si>
    <t>Federal income tax at statutory rate</t>
  </si>
  <si>
    <t>Tax exempt income</t>
  </si>
  <si>
    <t>Net increase in cash surrender value of life insurance</t>
  </si>
  <si>
    <t>Federal tax credit</t>
  </si>
  <si>
    <t>State taxes, net of federal tax benefit</t>
  </si>
  <si>
    <t>Federal tax reform (Tax Act)</t>
  </si>
  <si>
    <t>Accounting method changes - tax rate change impact</t>
  </si>
  <si>
    <t>Stock-based compensation, excess tax benefit</t>
  </si>
  <si>
    <t>Other, net</t>
  </si>
  <si>
    <t>Reconciliation of gross unrecognized tax benefits [Roll Forward]</t>
  </si>
  <si>
    <t>Additions for tax positions of prior years</t>
  </si>
  <si>
    <t>Reduction for tax positions of prior years</t>
  </si>
  <si>
    <t>Current period tax positions</t>
  </si>
  <si>
    <t>Amount that would affect the effective tax rate if recognized, gross of tax</t>
  </si>
  <si>
    <t>State and Local Jurisdiction [Member] | New York State Division of Taxation and Finance [Member]</t>
  </si>
  <si>
    <t>Income Tax Examination [Abstract]</t>
  </si>
  <si>
    <t>Tax years under examination</t>
  </si>
  <si>
    <t>2014 2015 2016</t>
  </si>
  <si>
    <t>Accounting Standards Update 2016-09 [Member]</t>
  </si>
  <si>
    <t>Tax benefit associated with equity-based compensation</t>
  </si>
  <si>
    <t>Employee Benefit Plans (Details) - USD ($) $ in Thousands</t>
  </si>
  <si>
    <t>Defined benefit plan disclosure [Abstract]</t>
  </si>
  <si>
    <t>Transition obligation period of recognition</t>
  </si>
  <si>
    <t>Assumptions used to determine benefit obligations [Abstract]</t>
  </si>
  <si>
    <t>Expected long-term return on plan assets</t>
  </si>
  <si>
    <t>7.00%</t>
  </si>
  <si>
    <t>Rate of compensation increase</t>
  </si>
  <si>
    <t>Assumptions used to determine net periodic pension cost [Abstract]</t>
  </si>
  <si>
    <t>Other changes in plan assets and benefit obligation recognized in OCI (pre-tax) [Abstract]</t>
  </si>
  <si>
    <t>Net loss (gain)</t>
  </si>
  <si>
    <t>Amortization of unrecognized net (loss)</t>
  </si>
  <si>
    <t>Net actuarial loss and prior service costs that will be amortized from Accumulated other comprehensive income (loss) in next fiscal year</t>
  </si>
  <si>
    <t>Estimate future benefit payments [Abstract]</t>
  </si>
  <si>
    <t>Ultimate health care cost trend rate</t>
  </si>
  <si>
    <t>3.80%</t>
  </si>
  <si>
    <t>Effect of one-percentage point change in assumed health care cost trend rates [Abstract]</t>
  </si>
  <si>
    <t>One-percentage point increase on total service and interest cost components</t>
  </si>
  <si>
    <t>One-percentage point (decrease) on total service and interest cost components</t>
  </si>
  <si>
    <t>One-percentage point increase on post-retirement accumulated benefit obligation</t>
  </si>
  <si>
    <t>One-percentage point (decrease) on post-retirement accumulated benefit obligation</t>
  </si>
  <si>
    <t>Actual plan asset allocations [Abstract]</t>
  </si>
  <si>
    <t>Actual plan asset allocations</t>
  </si>
  <si>
    <t>100.00%</t>
  </si>
  <si>
    <t>Discount rate</t>
  </si>
  <si>
    <t>4.79%</t>
  </si>
  <si>
    <t>4.20%</t>
  </si>
  <si>
    <t>4.76%</t>
  </si>
  <si>
    <t>4.69%</t>
  </si>
  <si>
    <t>Annual rates of increase in the per capita cost of covered medical and prescription drug benefits,</t>
  </si>
  <si>
    <t>5.00%</t>
  </si>
  <si>
    <t>4.80%</t>
  </si>
  <si>
    <t>4.21%</t>
  </si>
  <si>
    <t>4.84%</t>
  </si>
  <si>
    <t>4.71%</t>
  </si>
  <si>
    <t>9.50%</t>
  </si>
  <si>
    <t>Pension Benefits [Member]</t>
  </si>
  <si>
    <t>Accumulated other comprehensive income (loss), before tax [Abstract]</t>
  </si>
  <si>
    <t>Net actuarial loss</t>
  </si>
  <si>
    <t>Prior service cost</t>
  </si>
  <si>
    <t>Total amounts recognized in AOCI (pre-tax)</t>
  </si>
  <si>
    <t>Change in benefit obligation [Roll Forward]</t>
  </si>
  <si>
    <t>Benefit obligation at beginning of year</t>
  </si>
  <si>
    <t>Service cost</t>
  </si>
  <si>
    <t>Interest cost</t>
  </si>
  <si>
    <t>Plan participants' contributions</t>
  </si>
  <si>
    <t>Actuarial (gain) loss</t>
  </si>
  <si>
    <t>Acquisition</t>
  </si>
  <si>
    <t>Curtailments/ settlement</t>
  </si>
  <si>
    <t>Benefits paid</t>
  </si>
  <si>
    <t>Projected benefit obligation at end of year</t>
  </si>
  <si>
    <t>Change in plan assets [Roll Forward]</t>
  </si>
  <si>
    <t>Fair value of plan assets at beginning of year</t>
  </si>
  <si>
    <t>Actual return on plan assets</t>
  </si>
  <si>
    <t>Employer contributions</t>
  </si>
  <si>
    <t>Fair value of plan assets at end of year</t>
  </si>
  <si>
    <t>Funded (unfunded) status at year end</t>
  </si>
  <si>
    <t>Accumulated benefit obligation</t>
  </si>
  <si>
    <t>Amounts recognized in Balance Sheet [Abstract]</t>
  </si>
  <si>
    <t>Components of net periodic benefit cost [Abstract]</t>
  </si>
  <si>
    <t>Expected return on plan assets</t>
  </si>
  <si>
    <t>Amortization of gain due to curtailment</t>
  </si>
  <si>
    <t>Amortization of prior service cost (credit)</t>
  </si>
  <si>
    <t>Amortization of unrecognized net loss</t>
  </si>
  <si>
    <t>Total net periodic (benefit) cost</t>
  </si>
  <si>
    <t>Amortization of gain due to settlement</t>
  </si>
  <si>
    <t>Amortization of prior service (cost) credit</t>
  </si>
  <si>
    <t>Total recognized in OCI</t>
  </si>
  <si>
    <t>Total recognized in net periodic benefit cost and OCI pre-tax</t>
  </si>
  <si>
    <t>2024-2028</t>
  </si>
  <si>
    <t>Employer voluntary contribution to plan</t>
  </si>
  <si>
    <t>Pension Benefits [Member] | Other Assets [Member]</t>
  </si>
  <si>
    <t>Assets recognized</t>
  </si>
  <si>
    <t>Pension Benefits [Member] | Other Liabilities [Member]</t>
  </si>
  <si>
    <t>Liabilities recognized</t>
  </si>
  <si>
    <t>Pension Benefits [Member] | Cash and Cash Equivalents [Member]</t>
  </si>
  <si>
    <t>Pension Benefits [Member] | Cash and Cash Equivalents [Member] | Minimum [Member]</t>
  </si>
  <si>
    <t>Target asset allocations [Abstract]</t>
  </si>
  <si>
    <t>Target allocation percentage of assets</t>
  </si>
  <si>
    <t>Pension Benefits [Member] | Cash and Cash Equivalents [Member] | Maximum [Member]</t>
  </si>
  <si>
    <t>15.00%</t>
  </si>
  <si>
    <t>Pension Benefits [Member] | Fixed Income Securities [Member]</t>
  </si>
  <si>
    <t>39.00%</t>
  </si>
  <si>
    <t>45.00%</t>
  </si>
  <si>
    <t>Pension Benefits [Member] | Fixed Income Securities [Member] | Minimum [Member]</t>
  </si>
  <si>
    <t>30.00%</t>
  </si>
  <si>
    <t>Pension Benefits [Member] | Fixed Income Securities [Member] | Maximum [Member]</t>
  </si>
  <si>
    <t>60.00%</t>
  </si>
  <si>
    <t>Pension Benefits [Member] | Equities [Member]</t>
  </si>
  <si>
    <t>57.00%</t>
  </si>
  <si>
    <t>52.00%</t>
  </si>
  <si>
    <t>Pension Benefits [Member] | Equities [Member] | Minimum [Member]</t>
  </si>
  <si>
    <t>40.00%</t>
  </si>
  <si>
    <t>Pension Benefits [Member] | Equities [Member] | Maximum [Member]</t>
  </si>
  <si>
    <t>70.00%</t>
  </si>
  <si>
    <t>Other Benefits [Member]</t>
  </si>
  <si>
    <t>Other Benefits [Member] | Other Assets [Member]</t>
  </si>
  <si>
    <t>Other Benefits [Member] | Other Liabilities [Member]</t>
  </si>
  <si>
    <t>Employee Benefit Plans, Financial Instruments Recorded At Fair Value On A Recurring Basis By The Plan (Details) - Pension Benefits [Member] - USD ($) $ in Thousands</t>
  </si>
  <si>
    <t>Defined Benefit Plan, Information about Plan Assets [Abstract]</t>
  </si>
  <si>
    <t>Fair value of plan assets</t>
  </si>
  <si>
    <t>Recurring Basis [Member]</t>
  </si>
  <si>
    <t>Recurring Basis [Member] | Level 1 [Member]</t>
  </si>
  <si>
    <t>Recurring Basis [Member] | Level 2 [Member]</t>
  </si>
  <si>
    <t>Recurring Basis [Member] | Cash and Cash Equivalents [Member]</t>
  </si>
  <si>
    <t>Recurring Basis [Member] | Cash and Cash Equivalents [Member] | Level 1 [Member]</t>
  </si>
  <si>
    <t>Recurring Basis [Member] | Cash and Cash Equivalents [Member] | Level 2 [Member]</t>
  </si>
  <si>
    <t>Recurring Basis [Member] | Foreign Equity Mutual Funds [Member]</t>
  </si>
  <si>
    <t>Recurring Basis [Member] | Foreign Equity Mutual Funds [Member] | Level 1 [Member]</t>
  </si>
  <si>
    <t>Recurring Basis [Member] | Foreign Equity Mutual Funds [Member] | Level 2 [Member]</t>
  </si>
  <si>
    <t>Recurring Basis [Member] | Equity Mutual Funds [Member]</t>
  </si>
  <si>
    <t>Recurring Basis [Member] | Equity Mutual Funds [Member] | Level 1 [Member]</t>
  </si>
  <si>
    <t>Recurring Basis [Member] | Equity Mutual Funds [Member] | Level 2 [Member]</t>
  </si>
  <si>
    <t>Recurring Basis [Member] | US Government Bonds [Member]</t>
  </si>
  <si>
    <t>Recurring Basis [Member] | US Government Bonds [Member] | Level 1 [Member]</t>
  </si>
  <si>
    <t>Recurring Basis [Member] | US Government Bonds [Member] | Level 2 [Member]</t>
  </si>
  <si>
    <t>Recurring Basis [Member] | Corporate Bonds [Member]</t>
  </si>
  <si>
    <t>Recurring Basis [Member] | Corporate Bonds [Member] | Level 1 [Member]</t>
  </si>
  <si>
    <t>Recurring Basis [Member] | Corporate Bonds [Member] | Level 2 [Member]</t>
  </si>
  <si>
    <t>Employee Benefit Plans, 401(k) Plan and Other Retirement Benefits (Details) - USD ($) $ in Millions</t>
  </si>
  <si>
    <t>Other Retirement Benefits [Abstract]</t>
  </si>
  <si>
    <t>Supplemental retirement benefits for retired executives under other retirement benefits plan</t>
  </si>
  <si>
    <t>Expense related to other retirement benefits plan</t>
  </si>
  <si>
    <t>401(K) Plan [Member]</t>
  </si>
  <si>
    <t>Employer contribution to plan</t>
  </si>
  <si>
    <t>Stock-Based Compensation (Details) - USD ($) $ / shares in Units, $ in Thousands</t>
  </si>
  <si>
    <t>Additional disclosures [Abstract]</t>
  </si>
  <si>
    <t>Number of shares available for future grant (in shares)</t>
  </si>
  <si>
    <t>Stock Options [Member]</t>
  </si>
  <si>
    <t>Share-based compensation [Abstract]</t>
  </si>
  <si>
    <t>Stock awards termination period</t>
  </si>
  <si>
    <t>Stock options [Roll Forward]</t>
  </si>
  <si>
    <t>Outstanding, beginning of period (in shares)</t>
  </si>
  <si>
    <t>Exercised (in shares)</t>
  </si>
  <si>
    <t>Expired (in shares)</t>
  </si>
  <si>
    <t>Outstanding, end of period (in shares)</t>
  </si>
  <si>
    <t>Exercisable, end of period (in shares)</t>
  </si>
  <si>
    <t>Expected to vest (in shares)</t>
  </si>
  <si>
    <t>Stock options, weighted average exercise price [Abstract]</t>
  </si>
  <si>
    <t>Outstanding, beginning of period (in dollars per share)</t>
  </si>
  <si>
    <t>Exercised (in dollars per share)</t>
  </si>
  <si>
    <t>Expired (in dollars per share)</t>
  </si>
  <si>
    <t>Outstanding, end of period (in dollars per share)</t>
  </si>
  <si>
    <t>Exercisable, end of period (in dollars per share)</t>
  </si>
  <si>
    <t>Expected to vest (in dollars per share)</t>
  </si>
  <si>
    <t>Weighted average remaining contractual term, outstanding, end of period</t>
  </si>
  <si>
    <t>1 year 9 months 11 days</t>
  </si>
  <si>
    <t>Weighted average remaining contractual term, exercisable, end of period</t>
  </si>
  <si>
    <t>1 year 7 months 20 days</t>
  </si>
  <si>
    <t>Weighted average remaining contractual term, expected to vest</t>
  </si>
  <si>
    <t>8 years 1 month 13 days</t>
  </si>
  <si>
    <t>Aggregate intrinsic value, outstanding, end of period</t>
  </si>
  <si>
    <t>Aggregate intrinsic value, exercisable, end of period</t>
  </si>
  <si>
    <t>Aggregate intrinsic value, expected to vest</t>
  </si>
  <si>
    <t>Proceeds from stock options exercised</t>
  </si>
  <si>
    <t>Tax benefits related to stock options exercised</t>
  </si>
  <si>
    <t>Intrinsic value of stock options exercised</t>
  </si>
  <si>
    <t>Fair value of shares vested during the year</t>
  </si>
  <si>
    <t>Restricted Stock [Member]</t>
  </si>
  <si>
    <t>Restricted Stock [Member] | Employees [Member]</t>
  </si>
  <si>
    <t>Stock awards vesting period</t>
  </si>
  <si>
    <t>Restricted Stock [Member] | Non-employee Directors [Member]</t>
  </si>
  <si>
    <t>Restricted Stock Units (RSUs) [Member]</t>
  </si>
  <si>
    <t>Restricted stock and restricted stock units [Roll Forward]</t>
  </si>
  <si>
    <t>Unvested, beginning of period (in shares)</t>
  </si>
  <si>
    <t>Forfeited (in shares)</t>
  </si>
  <si>
    <t>Vested (in shares)</t>
  </si>
  <si>
    <t>Granted (in shares)</t>
  </si>
  <si>
    <t>Unvested, end of period (in shares)</t>
  </si>
  <si>
    <t>Restricted stock and restricted stock units, weighted average grant date fair value [Abstract]</t>
  </si>
  <si>
    <t>Unvested, beginning of period (in dollars per share)</t>
  </si>
  <si>
    <t>Forfeited (in dollars per share)</t>
  </si>
  <si>
    <t>Vested (in dollars per share)</t>
  </si>
  <si>
    <t>Granted (in dollars per share)</t>
  </si>
  <si>
    <t>Unvested, end of period (in dollars per share)</t>
  </si>
  <si>
    <t>Restricted Stock Awards and Stock Units [Member]</t>
  </si>
  <si>
    <t>Tax benefit on restricted stock awards</t>
  </si>
  <si>
    <t>Unrecognized compensation cost</t>
  </si>
  <si>
    <t>Unrecognized compensation cost, weighted average period of recognition</t>
  </si>
  <si>
    <t>2 years</t>
  </si>
  <si>
    <t>Stockholders' Equity (Details) - USD ($) $ in Thousands</t>
  </si>
  <si>
    <t>Unrecognized prior service cost and net actuarial (losses) on pension plans</t>
  </si>
  <si>
    <t>Unrealized gains on derivatives (cash flow hedges)</t>
  </si>
  <si>
    <t>Unrealized net holding (losses) on AFS securities</t>
  </si>
  <si>
    <t>AOCI</t>
  </si>
  <si>
    <t>Preceding period of retained net profits for approval of Office of Comptroller of the Currency</t>
  </si>
  <si>
    <t>Statutory amount available for dividend payments</t>
  </si>
  <si>
    <t>Number of shares available for repurchase under stock repurchase program (in shares)</t>
  </si>
  <si>
    <t>Regulatory Capital Requirements (Details) - USD ($) $ in Thousands</t>
  </si>
  <si>
    <t>Tier I Capital (to average assets) [Abstract]</t>
  </si>
  <si>
    <t>Tier I capital to average assets</t>
  </si>
  <si>
    <t>Tier I capital to average assets ratio</t>
  </si>
  <si>
    <t>9.52%</t>
  </si>
  <si>
    <t>9.14%</t>
  </si>
  <si>
    <t>Minimum Tier I leverage capital required for capital adequacy to average assets</t>
  </si>
  <si>
    <t>Tier I leverage capital required for classification as well capitalized to average assets</t>
  </si>
  <si>
    <t>Common Equity Tier I Capital [Abstract]</t>
  </si>
  <si>
    <t>Common equity Tier I capital</t>
  </si>
  <si>
    <t>Common equity Tier I capital ratio</t>
  </si>
  <si>
    <t>10.49%</t>
  </si>
  <si>
    <t>10.06%</t>
  </si>
  <si>
    <t>Minimum Tier I capital required for capital adequacy</t>
  </si>
  <si>
    <t>4.50%</t>
  </si>
  <si>
    <t>Minimum Tier I capital required for capital adequacy plus buffer</t>
  </si>
  <si>
    <t>6.375%</t>
  </si>
  <si>
    <t>5.75%</t>
  </si>
  <si>
    <t>Tier I capital required for classification as well capitalized</t>
  </si>
  <si>
    <t>6.50%</t>
  </si>
  <si>
    <t>Tier I Capital (to risk weighted assets) [Abstract]</t>
  </si>
  <si>
    <t>Tier I capital to risk weighted assets</t>
  </si>
  <si>
    <t>Tier I capital to risk weighted assets ratio</t>
  </si>
  <si>
    <t>11.79%</t>
  </si>
  <si>
    <t>11.42%</t>
  </si>
  <si>
    <t>Minimum Tier I capital required for capital adequacy to risk weighted assets</t>
  </si>
  <si>
    <t>6.00%</t>
  </si>
  <si>
    <t>Minimum Tier I capital required for capital adequacy plus buffer to risk weighted assets</t>
  </si>
  <si>
    <t>7.875%</t>
  </si>
  <si>
    <t>7.25%</t>
  </si>
  <si>
    <t>Tier I capital required for classification as well capitalized to risk weighted assets</t>
  </si>
  <si>
    <t>8.00%</t>
  </si>
  <si>
    <t>Total Capital (to risk weighted assets) [Abstract]</t>
  </si>
  <si>
    <t>Total capital to risk weighted assets</t>
  </si>
  <si>
    <t>Total capital to risk weighted assets ratio</t>
  </si>
  <si>
    <t>12.78%</t>
  </si>
  <si>
    <t>12.42%</t>
  </si>
  <si>
    <t>Minimum capital required for capital adequacy to risk weighted assets</t>
  </si>
  <si>
    <t>Total capital required for capital adequacy plus buffer to average assets</t>
  </si>
  <si>
    <t>9.875%</t>
  </si>
  <si>
    <t>9.25%</t>
  </si>
  <si>
    <t>Capital required for classification as well capitalized to risk weighted assets</t>
  </si>
  <si>
    <t>10.00%</t>
  </si>
  <si>
    <t>NBT Bank [Member]</t>
  </si>
  <si>
    <t>8.98%</t>
  </si>
  <si>
    <t>8.59%</t>
  </si>
  <si>
    <t>11.14%</t>
  </si>
  <si>
    <t>10.74%</t>
  </si>
  <si>
    <t>12.14%</t>
  </si>
  <si>
    <t>11.74%</t>
  </si>
  <si>
    <t>Earnings Per Share (Details) - USD ($) $ / shares in Units, $ in Thousands</t>
  </si>
  <si>
    <t>Basic EPS [Abstract]</t>
  </si>
  <si>
    <t>Weighted average shares, basic (in shares)</t>
  </si>
  <si>
    <t>Basic EPS (in dollars per share)</t>
  </si>
  <si>
    <t>Diluted earnings per share [Abstract]</t>
  </si>
  <si>
    <t>Dilutive effect of stock based compensation (in shares)</t>
  </si>
  <si>
    <t>Weighted average shares, diluted (in shares)</t>
  </si>
  <si>
    <t>Diluted EPS (in dollars per share)</t>
  </si>
  <si>
    <t>Reclassification Adjustments Out of Other Comprehensive Income (Loss) (Details) - USD ($) $ in Thousands</t>
  </si>
  <si>
    <t>Reclassification Adjustments out of AOCI [Abstract]</t>
  </si>
  <si>
    <t>Net securities losses (gains)</t>
  </si>
  <si>
    <t>Interest income</t>
  </si>
  <si>
    <t>Other noninterest income</t>
  </si>
  <si>
    <t>Other noninterest expense</t>
  </si>
  <si>
    <t>Income tax expense (benefit)</t>
  </si>
  <si>
    <t>Net Income</t>
  </si>
  <si>
    <t>Total reclassifications, net of tax</t>
  </si>
  <si>
    <t>Accumulated Net Unrealized Investment Gain (Loss) [Member] | Reclassification out of Accumulated Other Comprehensive Income [Member]</t>
  </si>
  <si>
    <t>Losses (Gains) on AFS Securities [Member] | Reclassification out of Accumulated Other Comprehensive Income [Member]</t>
  </si>
  <si>
    <t>Amortization of Unrealized Gains Related to Securities Transfer [Member] | Reclassification out of Accumulated Other Comprehensive Income [Member]</t>
  </si>
  <si>
    <t>Impairment Write-Down of an Equity Security [Member] | Reclassification out of Accumulated Other Comprehensive Income [Member]</t>
  </si>
  <si>
    <t>Net Unrealized (Gains) on Cash Flow Hedges Reclassified to Interest (Income) [Member] | Reclassification out of Accumulated Other Comprehensive Income [Member]</t>
  </si>
  <si>
    <t>Accumulated Defined Benefit Plans Adjustment [Member] | Reclassification out of Accumulated Other Comprehensive Income [Member]</t>
  </si>
  <si>
    <t>Amortization of Net Losses [Member] | Reclassification out of Accumulated Other Comprehensive Income [Member]</t>
  </si>
  <si>
    <t>Amortization of Prior Service Costs [Member] | Reclassification out of Accumulated Other Comprehensive Income [Member]</t>
  </si>
  <si>
    <t>Commitments and Contingent Liabilities (Details) - USD ($) $ in Thousands</t>
  </si>
  <si>
    <t>Percentage of the Company's loans secured by real estate</t>
  </si>
  <si>
    <t>59.00%</t>
  </si>
  <si>
    <t>Federal Reserve Bank Requirement [Abstract]</t>
  </si>
  <si>
    <t>Federal Reserve Bank maintenance period</t>
  </si>
  <si>
    <t>14 days</t>
  </si>
  <si>
    <t>Average reserve at Federal Reserve Bank for maintenance period</t>
  </si>
  <si>
    <t>Guarantor Obligations [Abstract]</t>
  </si>
  <si>
    <t>Obligation instrument term</t>
  </si>
  <si>
    <t>Unused lines of Credit [Member]</t>
  </si>
  <si>
    <t>Commitments - maximum potential obligation</t>
  </si>
  <si>
    <t>Commitment to Extend Credits, Primarily Variable Rate [Member]</t>
  </si>
  <si>
    <t>Standby Letters of Credit [Member]</t>
  </si>
  <si>
    <t>Loans Sold with Recourse [Member]</t>
  </si>
  <si>
    <t>Derivative Instruments and Hedging Activities (Details) $ in Thousands</t>
  </si>
  <si>
    <t>Dec. 31, 2018USD ($)Agreement</t>
  </si>
  <si>
    <t>Dec. 31, 2017USD ($)</t>
  </si>
  <si>
    <t>Dec. 31, 2016USD ($)</t>
  </si>
  <si>
    <t>Interest rate derivatives - Included Component [Abstract]</t>
  </si>
  <si>
    <t>Amount of Gain or (Loss) Recognized in OCI</t>
  </si>
  <si>
    <t>Amount of Gain or (Loss) Reclassified from AOCI into interest (income) expense</t>
  </si>
  <si>
    <t>Derivatives Designated as Hedging Instruments [Member] | Interest Rate Derivatives [Member]</t>
  </si>
  <si>
    <t>Fair value adjustment recorded related to notional amount of derivatives outstanding and notional amount of risk participation agreements [Abstract]</t>
  </si>
  <si>
    <t>Fair value adjustment</t>
  </si>
  <si>
    <t>Notional amount</t>
  </si>
  <si>
    <t>Derivatives Designated as Hedging Instruments [Member] | Cash Flow Hedging [Member]</t>
  </si>
  <si>
    <t>Derivatives Designated as Hedging Instruments [Member] | Cash Flow Hedging [Member] | Interest (Income) Expense [Member]</t>
  </si>
  <si>
    <t>Derivatives Designated as Hedging Instruments [Member] | Cash Flow Hedging [Member] | Interest Rate Derivatives [Member]</t>
  </si>
  <si>
    <t>Amount to be reclassified from AOCI as a reduction to interest expense during next twelve months</t>
  </si>
  <si>
    <t>Derivatives Not Designated as Hedging Instruments [Member] | Other Income [Member]</t>
  </si>
  <si>
    <t>Gain or loss recognized in income on derivatives not designating as a hedging relationship [Abstract]</t>
  </si>
  <si>
    <t>(Increase) Decrease in other income</t>
  </si>
  <si>
    <t>Derivatives Not Designated as Hedging Instruments [Member] | Interest Rate Derivatives [Member]</t>
  </si>
  <si>
    <t>Interest rate derivatives [Abstract]</t>
  </si>
  <si>
    <t>Number of risk participation agreements held | Agreement</t>
  </si>
  <si>
    <t>Derivatives Not Designated as Hedging Instruments [Member] | Risk Participation Agreements [Member]</t>
  </si>
  <si>
    <t>Fair Values of Financial Instruments, Fair Value of Financial Assets and Liabilities Measured on a Recurring Basis (Details) - USD ($) $ in Thousands</t>
  </si>
  <si>
    <t>Transfers between Levels [Abstract]</t>
  </si>
  <si>
    <t>Transfers from Level 1 to Level 2</t>
  </si>
  <si>
    <t>Transfers from Level 2 to Level 1</t>
  </si>
  <si>
    <t>Transfers into Level 3</t>
  </si>
  <si>
    <t>Transfers out of Level 3</t>
  </si>
  <si>
    <t>AFS securities [Abstract]</t>
  </si>
  <si>
    <t>AFS Securities</t>
  </si>
  <si>
    <t>Equity securities</t>
  </si>
  <si>
    <t>Liabilities [Abstract]</t>
  </si>
  <si>
    <t>Loans and Leases Receivable, Collateral Dependent Impaired Loans</t>
  </si>
  <si>
    <t>Reserves on collateral dependent impaired loans</t>
  </si>
  <si>
    <t>Liquidation expense ratio on impaired collateral</t>
  </si>
  <si>
    <t>Derivatives</t>
  </si>
  <si>
    <t>Recurring Basis [Member] | Level 3 [Member]</t>
  </si>
  <si>
    <t>Recurring Basis [Member] | Federal Agency [Member]</t>
  </si>
  <si>
    <t>Recurring Basis [Member] | Federal Agency [Member] | Level 1 [Member]</t>
  </si>
  <si>
    <t>Recurring Basis [Member] | Federal Agency [Member] | Level 2 [Member]</t>
  </si>
  <si>
    <t>Recurring Basis [Member] | Federal Agency [Member] | Level 3 [Member]</t>
  </si>
  <si>
    <t>Recurring Basis [Member] | State &amp; Municipal [Member]</t>
  </si>
  <si>
    <t>Recurring Basis [Member] | State &amp; Municipal [Member] | Level 1 [Member]</t>
  </si>
  <si>
    <t>Recurring Basis [Member] | State &amp; Municipal [Member] | Level 2 [Member]</t>
  </si>
  <si>
    <t>Recurring Basis [Member] | State &amp; Municipal [Member] | Level 3 [Member]</t>
  </si>
  <si>
    <t>Recurring Basis [Member] | Mortgage-Backed [Member]</t>
  </si>
  <si>
    <t>Recurring Basis [Member] | Mortgage-Backed [Member] | Level 1 [Member]</t>
  </si>
  <si>
    <t>Recurring Basis [Member] | Mortgage-Backed [Member] | Level 2 [Member]</t>
  </si>
  <si>
    <t>Recurring Basis [Member] | Mortgage-Backed [Member] | Level 3 [Member]</t>
  </si>
  <si>
    <t>Recurring Basis [Member] | Collateralized Mortgage Obligations [Member]</t>
  </si>
  <si>
    <t>Recurring Basis [Member] | Collateralized Mortgage Obligations [Member] | Level 1 [Member]</t>
  </si>
  <si>
    <t>Recurring Basis [Member] | Collateralized Mortgage Obligations [Member] | Level 2 [Member]</t>
  </si>
  <si>
    <t>Recurring Basis [Member] | Collateralized Mortgage Obligations [Member] | Level 3 [Member]</t>
  </si>
  <si>
    <t>Recurring Basis [Member] | Other Securities [Member]</t>
  </si>
  <si>
    <t>Recurring Basis [Member] | Other Securities [Member] | Level 1 [Member]</t>
  </si>
  <si>
    <t>Recurring Basis [Member] | Other Securities [Member] | Level 2 [Member]</t>
  </si>
  <si>
    <t>Recurring Basis [Member] | Other Securities [Member] | Level 3 [Member]</t>
  </si>
  <si>
    <t>Fair Values of Financial Instruments, Estimated Fair Values of Financial Instruments (Details) - USD ($) $ in Thousands</t>
  </si>
  <si>
    <t>Financial assets [Abstract]</t>
  </si>
  <si>
    <t>HTM securities</t>
  </si>
  <si>
    <t>Financial liabilities: [Abstract]</t>
  </si>
  <si>
    <t>Time deposits</t>
  </si>
  <si>
    <t>Carrying Amount [Member] | Level 2 [Member]</t>
  </si>
  <si>
    <t>Carrying Amount [Member] | Level 3 [Member]</t>
  </si>
  <si>
    <t>Estimated Fair Value [Member] | Level 2 [Member]</t>
  </si>
  <si>
    <t>Estimated Fair Value [Member] | Level 3 [Member]</t>
  </si>
  <si>
    <t>Parent Company Financial Information, Condensed Balance Sheets (Details) - USD ($) $ in Thousands</t>
  </si>
  <si>
    <t>Assets [Abstract]</t>
  </si>
  <si>
    <t>Cash and cash equivalents</t>
  </si>
  <si>
    <t>Equity securities, at estimated fair value</t>
  </si>
  <si>
    <t>Liabilities and Stockholders' Equity [Abstract]</t>
  </si>
  <si>
    <t>Investment in subsidiaries, on equity basis</t>
  </si>
  <si>
    <t>Parent Company Financial Information, Condensed Income Statements (Details) - USD ($) $ in Thousands</t>
  </si>
  <si>
    <t>Condensed Income Statements [Abstract]</t>
  </si>
  <si>
    <t>Net securities gains</t>
  </si>
  <si>
    <t>Interest, dividends and other income</t>
  </si>
  <si>
    <t>Income before income tax benefit and equity in undistributed income of subsidiaries</t>
  </si>
  <si>
    <t>Income tax (benefit) expense</t>
  </si>
  <si>
    <t>Dividends from subsidiaries</t>
  </si>
  <si>
    <t>Management fee from subsidiaries</t>
  </si>
  <si>
    <t>Total revenue</t>
  </si>
  <si>
    <t>Operating expenses</t>
  </si>
  <si>
    <t>Dividends in excess of income (equity in undistributed income) of subsidiaries</t>
  </si>
  <si>
    <t>Parent Company Financial Information, Condensed Statement of Cash Flows (Details) - USD ($) $ in Thousands</t>
  </si>
  <si>
    <t>Operating activities [Abstract]</t>
  </si>
  <si>
    <t>Adjustments to reconcile net income to net cash provided by operating activities [Abstract]</t>
  </si>
  <si>
    <t>Net securities gain</t>
  </si>
  <si>
    <t>Investing activities [Abstract]</t>
  </si>
  <si>
    <t>Proceeds on sales of equity securities</t>
  </si>
  <si>
    <t>Purchases of equity securities</t>
  </si>
  <si>
    <t>Proceeds on sales and maturities of AFS securities</t>
  </si>
  <si>
    <t>Purchases of AFS securities</t>
  </si>
  <si>
    <t>Net purchases of premises and equipment</t>
  </si>
  <si>
    <t>Financing activities [Abstract]</t>
  </si>
  <si>
    <t>Purchases of treasury shares</t>
  </si>
  <si>
    <t>Equity in undistributed income of subsidiaries</t>
  </si>
  <si>
    <t>Cash dividend from subsidiaries</t>
  </si>
  <si>
    <t>Recent Accounting Pronouncements (Details) - USD ($) $ in Thousands</t>
  </si>
  <si>
    <t>Jan. 01, 2019</t>
  </si>
  <si>
    <t>Federal corporate tax rate</t>
  </si>
  <si>
    <t>ASU 2018-02 [Member]</t>
  </si>
  <si>
    <t>Reclassification upon ASU implementation</t>
  </si>
  <si>
    <t>ASU 2017-07 [Member]</t>
  </si>
  <si>
    <t>Plan [Member] | ASU 2016-02 [Member]</t>
  </si>
  <si>
    <t>Right-of-use assets</t>
  </si>
  <si>
    <t>Lease liabilities</t>
  </si>
  <si>
    <t>AOCI [Member] | ASU 2018-02 [Member]</t>
  </si>
  <si>
    <t>AOCI [Member] | ASU 2016-01 [Member]</t>
  </si>
  <si>
    <t>Retained Earnings [Member] | ASU 2018-02 [Member]</t>
  </si>
  <si>
    <t>Retained Earnings [Member] | ASU 2016-01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90359</v>
      </c>
    </row>
    <row r="6" spans="1:4">
      <c r="A6" s="4" t="s">
        <v>9</v>
      </c>
      <c r="B6" s="4" t="s">
        <v>10</v>
      </c>
    </row>
    <row r="7" spans="1:4">
      <c r="A7" s="4" t="s">
        <v>11</v>
      </c>
      <c r="B7" s="4" t="s">
        <v>12</v>
      </c>
    </row>
    <row r="8" spans="1:4">
      <c r="A8" s="4" t="s">
        <v>13</v>
      </c>
      <c r="B8" s="4" t="s">
        <v>14</v>
      </c>
    </row>
    <row r="9" spans="1:4">
      <c r="A9" s="4" t="s">
        <v>15</v>
      </c>
      <c r="B9" s="4" t="s">
        <v>12</v>
      </c>
    </row>
    <row r="10" spans="1:4">
      <c r="A10" s="4" t="s">
        <v>16</v>
      </c>
      <c r="B10" s="4" t="s">
        <v>17</v>
      </c>
    </row>
    <row r="11" spans="1:4">
      <c r="A11" s="4" t="s">
        <v>18</v>
      </c>
      <c r="B11" s="4" t="s">
        <v>19</v>
      </c>
    </row>
    <row r="12" spans="1:4">
      <c r="A12" s="4" t="s">
        <v>20</v>
      </c>
      <c r="B12" s="4" t="s">
        <v>17</v>
      </c>
    </row>
    <row r="13" spans="1:4">
      <c r="A13" s="4" t="s">
        <v>21</v>
      </c>
      <c r="B13" s="4" t="s">
        <v>17</v>
      </c>
    </row>
    <row r="14" spans="1:4">
      <c r="A14" s="4" t="s">
        <v>22</v>
      </c>
      <c r="B14" s="4" t="s">
        <v>17</v>
      </c>
    </row>
    <row r="15" spans="1:4">
      <c r="A15" s="4" t="s">
        <v>23</v>
      </c>
      <c r="D15" s="6" t="n">
        <v>1616972258</v>
      </c>
    </row>
    <row r="16" spans="1:4">
      <c r="A16" s="4" t="s">
        <v>24</v>
      </c>
      <c r="C16" s="5" t="n">
        <v>43731476</v>
      </c>
    </row>
    <row r="17" spans="1:4">
      <c r="A17" s="4" t="s">
        <v>25</v>
      </c>
      <c r="B17" s="4" t="s">
        <v>26</v>
      </c>
    </row>
    <row r="18" spans="1:4">
      <c r="A18" s="4" t="s">
        <v>27</v>
      </c>
      <c r="B18" s="4" t="s">
        <v>17</v>
      </c>
    </row>
    <row r="19" spans="1:4">
      <c r="A19" s="4" t="s">
        <v>28</v>
      </c>
      <c r="B19" s="4" t="s">
        <v>29</v>
      </c>
    </row>
    <row r="20" spans="1:4">
      <c r="A20" s="4" t="s">
        <v>30</v>
      </c>
      <c r="B20" s="5" t="n">
        <v>2018</v>
      </c>
    </row>
    <row r="21" spans="1:4">
      <c r="A21" s="4" t="s">
        <v>31</v>
      </c>
      <c r="B21"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44</v>
      </c>
      <c r="B1" s="2" t="s">
        <v>1</v>
      </c>
    </row>
    <row r="2" spans="1:2">
      <c r="B2" s="2" t="s">
        <v>2</v>
      </c>
    </row>
    <row r="3" spans="1:2">
      <c r="A3" s="3" t="s">
        <v>238</v>
      </c>
    </row>
    <row r="4" spans="1:2">
      <c r="A4" s="4" t="s">
        <v>44</v>
      </c>
      <c r="B4" s="4" t="s">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89</v>
      </c>
      <c r="B1" s="2" t="s">
        <v>1</v>
      </c>
    </row>
    <row r="2" spans="1:2">
      <c r="B2" s="2" t="s">
        <v>2</v>
      </c>
    </row>
    <row r="3" spans="1:2">
      <c r="A3" s="3" t="s">
        <v>249</v>
      </c>
    </row>
    <row r="4" spans="1:2">
      <c r="A4" s="4" t="s">
        <v>89</v>
      </c>
      <c r="B4" s="4" t="s">
        <v>25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75550</v>
      </c>
      <c r="C3" s="6" t="n">
        <v>156852</v>
      </c>
    </row>
    <row r="4" spans="1:3">
      <c r="A4" s="4" t="s">
        <v>37</v>
      </c>
      <c r="B4" s="5" t="n">
        <v>5405</v>
      </c>
      <c r="C4" s="5" t="n">
        <v>2812</v>
      </c>
    </row>
    <row r="5" spans="1:3">
      <c r="A5" s="4" t="s">
        <v>38</v>
      </c>
      <c r="B5" s="5" t="n">
        <v>23053</v>
      </c>
      <c r="C5" s="5" t="n">
        <v>0</v>
      </c>
    </row>
    <row r="6" spans="1:3">
      <c r="A6" s="4" t="s">
        <v>39</v>
      </c>
      <c r="B6" s="5" t="n">
        <v>998496</v>
      </c>
      <c r="C6" s="5" t="n">
        <v>1255925</v>
      </c>
    </row>
    <row r="7" spans="1:3">
      <c r="A7" s="4" t="s">
        <v>40</v>
      </c>
      <c r="B7" s="5" t="n">
        <v>783599</v>
      </c>
      <c r="C7" s="5" t="n">
        <v>484073</v>
      </c>
    </row>
    <row r="8" spans="1:3">
      <c r="A8" s="4" t="s">
        <v>41</v>
      </c>
      <c r="B8" s="5" t="n">
        <v>0</v>
      </c>
      <c r="C8" s="5" t="n">
        <v>11467</v>
      </c>
    </row>
    <row r="9" spans="1:3">
      <c r="A9" s="4" t="s">
        <v>42</v>
      </c>
      <c r="B9" s="5" t="n">
        <v>53229</v>
      </c>
      <c r="C9" s="5" t="n">
        <v>46706</v>
      </c>
    </row>
    <row r="10" spans="1:3">
      <c r="A10" s="4" t="s">
        <v>43</v>
      </c>
      <c r="B10" s="5" t="n">
        <v>6943</v>
      </c>
      <c r="C10" s="5" t="n">
        <v>1134</v>
      </c>
    </row>
    <row r="11" spans="1:3">
      <c r="A11" s="4" t="s">
        <v>44</v>
      </c>
      <c r="B11" s="5" t="n">
        <v>6887709</v>
      </c>
      <c r="C11" s="5" t="n">
        <v>6583639</v>
      </c>
    </row>
    <row r="12" spans="1:3">
      <c r="A12" s="4" t="s">
        <v>45</v>
      </c>
      <c r="B12" s="5" t="n">
        <v>72505</v>
      </c>
      <c r="C12" s="5" t="n">
        <v>69500</v>
      </c>
    </row>
    <row r="13" spans="1:3">
      <c r="A13" s="4" t="s">
        <v>46</v>
      </c>
      <c r="B13" s="5" t="n">
        <v>6815204</v>
      </c>
      <c r="C13" s="5" t="n">
        <v>6514139</v>
      </c>
    </row>
    <row r="14" spans="1:3">
      <c r="A14" s="4" t="s">
        <v>47</v>
      </c>
      <c r="B14" s="5" t="n">
        <v>78970</v>
      </c>
      <c r="C14" s="5" t="n">
        <v>81305</v>
      </c>
    </row>
    <row r="15" spans="1:3">
      <c r="A15" s="4" t="s">
        <v>48</v>
      </c>
      <c r="B15" s="5" t="n">
        <v>274769</v>
      </c>
      <c r="C15" s="5" t="n">
        <v>268043</v>
      </c>
    </row>
    <row r="16" spans="1:3">
      <c r="A16" s="4" t="s">
        <v>49</v>
      </c>
      <c r="B16" s="5" t="n">
        <v>15599</v>
      </c>
      <c r="C16" s="5" t="n">
        <v>13420</v>
      </c>
    </row>
    <row r="17" spans="1:3">
      <c r="A17" s="4" t="s">
        <v>50</v>
      </c>
      <c r="B17" s="5" t="n">
        <v>177479</v>
      </c>
      <c r="C17" s="5" t="n">
        <v>172388</v>
      </c>
    </row>
    <row r="18" spans="1:3">
      <c r="A18" s="4" t="s">
        <v>51</v>
      </c>
      <c r="B18" s="5" t="n">
        <v>148067</v>
      </c>
      <c r="C18" s="5" t="n">
        <v>128548</v>
      </c>
    </row>
    <row r="19" spans="1:3">
      <c r="A19" s="4" t="s">
        <v>52</v>
      </c>
      <c r="B19" s="5" t="n">
        <v>9556363</v>
      </c>
      <c r="C19" s="5" t="n">
        <v>9136812</v>
      </c>
    </row>
    <row r="20" spans="1:3">
      <c r="A20" s="3" t="s">
        <v>53</v>
      </c>
    </row>
    <row r="21" spans="1:3">
      <c r="A21" s="4" t="s">
        <v>54</v>
      </c>
      <c r="B21" s="5" t="n">
        <v>2361099</v>
      </c>
      <c r="C21" s="5" t="n">
        <v>2286892</v>
      </c>
    </row>
    <row r="22" spans="1:3">
      <c r="A22" s="4" t="s">
        <v>55</v>
      </c>
      <c r="B22" s="5" t="n">
        <v>4076434</v>
      </c>
      <c r="C22" s="5" t="n">
        <v>4076978</v>
      </c>
    </row>
    <row r="23" spans="1:3">
      <c r="A23" s="4" t="s">
        <v>56</v>
      </c>
      <c r="B23" s="5" t="n">
        <v>930678</v>
      </c>
      <c r="C23" s="5" t="n">
        <v>806766</v>
      </c>
    </row>
    <row r="24" spans="1:3">
      <c r="A24" s="4" t="s">
        <v>57</v>
      </c>
      <c r="B24" s="5" t="n">
        <v>7368211</v>
      </c>
      <c r="C24" s="5" t="n">
        <v>7170636</v>
      </c>
    </row>
    <row r="25" spans="1:3">
      <c r="A25" s="4" t="s">
        <v>58</v>
      </c>
      <c r="B25" s="5" t="n">
        <v>871696</v>
      </c>
      <c r="C25" s="5" t="n">
        <v>719123</v>
      </c>
    </row>
    <row r="26" spans="1:3">
      <c r="A26" s="4" t="s">
        <v>59</v>
      </c>
      <c r="B26" s="5" t="n">
        <v>73724</v>
      </c>
      <c r="C26" s="5" t="n">
        <v>88869</v>
      </c>
    </row>
    <row r="27" spans="1:3">
      <c r="A27" s="4" t="s">
        <v>60</v>
      </c>
      <c r="B27" s="5" t="n">
        <v>101196</v>
      </c>
      <c r="C27" s="5" t="n">
        <v>101196</v>
      </c>
    </row>
    <row r="28" spans="1:3">
      <c r="A28" s="4" t="s">
        <v>61</v>
      </c>
      <c r="B28" s="5" t="n">
        <v>123627</v>
      </c>
      <c r="C28" s="5" t="n">
        <v>98811</v>
      </c>
    </row>
    <row r="29" spans="1:3">
      <c r="A29" s="4" t="s">
        <v>62</v>
      </c>
      <c r="B29" s="5" t="n">
        <v>8538454</v>
      </c>
      <c r="C29" s="5" t="n">
        <v>8178635</v>
      </c>
    </row>
    <row r="30" spans="1:3">
      <c r="A30" s="3" t="s">
        <v>63</v>
      </c>
    </row>
    <row r="31" spans="1:3">
      <c r="A31" s="4" t="s">
        <v>64</v>
      </c>
      <c r="B31" s="5" t="n">
        <v>0</v>
      </c>
      <c r="C31" s="5" t="n">
        <v>0</v>
      </c>
    </row>
    <row r="32" spans="1:3">
      <c r="A32" s="4" t="s">
        <v>65</v>
      </c>
      <c r="B32" s="5" t="n">
        <v>497</v>
      </c>
      <c r="C32" s="5" t="n">
        <v>497</v>
      </c>
    </row>
    <row r="33" spans="1:3">
      <c r="A33" s="4" t="s">
        <v>66</v>
      </c>
      <c r="B33" s="5" t="n">
        <v>575466</v>
      </c>
      <c r="C33" s="5" t="n">
        <v>574209</v>
      </c>
    </row>
    <row r="34" spans="1:3">
      <c r="A34" s="4" t="s">
        <v>67</v>
      </c>
      <c r="B34" s="5" t="n">
        <v>621203</v>
      </c>
      <c r="C34" s="5" t="n">
        <v>543713</v>
      </c>
    </row>
    <row r="35" spans="1:3">
      <c r="A35" s="4" t="s">
        <v>68</v>
      </c>
      <c r="B35" s="5" t="n">
        <v>-43174</v>
      </c>
      <c r="C35" s="5" t="n">
        <v>-22077</v>
      </c>
    </row>
    <row r="36" spans="1:3">
      <c r="A36" s="4" t="s">
        <v>69</v>
      </c>
      <c r="B36" s="5" t="n">
        <v>-136083</v>
      </c>
      <c r="C36" s="5" t="n">
        <v>-138165</v>
      </c>
    </row>
    <row r="37" spans="1:3">
      <c r="A37" s="4" t="s">
        <v>70</v>
      </c>
      <c r="B37" s="5" t="n">
        <v>1017909</v>
      </c>
      <c r="C37" s="5" t="n">
        <v>958177</v>
      </c>
    </row>
    <row r="38" spans="1:3">
      <c r="A38" s="4" t="s">
        <v>71</v>
      </c>
      <c r="B38" s="6" t="n">
        <v>9556363</v>
      </c>
      <c r="C38" s="6" t="n">
        <v>913681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4</v>
      </c>
    </row>
    <row r="2" spans="1:3">
      <c r="A2" s="3" t="s">
        <v>35</v>
      </c>
    </row>
    <row r="3" spans="1:3">
      <c r="A3" s="4" t="s">
        <v>73</v>
      </c>
      <c r="B3" s="6" t="n">
        <v>778675</v>
      </c>
      <c r="C3" s="6" t="n">
        <v>481871</v>
      </c>
    </row>
    <row r="4" spans="1:3">
      <c r="A4" s="3" t="s">
        <v>63</v>
      </c>
    </row>
    <row r="5" spans="1:3">
      <c r="A5" s="4" t="s">
        <v>74</v>
      </c>
      <c r="B5" s="7" t="n">
        <v>0.01</v>
      </c>
      <c r="C5" s="7" t="n">
        <v>0.01</v>
      </c>
    </row>
    <row r="6" spans="1:3">
      <c r="A6" s="4" t="s">
        <v>75</v>
      </c>
      <c r="B6" s="5" t="n">
        <v>2500000</v>
      </c>
      <c r="C6" s="5" t="n">
        <v>2500000</v>
      </c>
    </row>
    <row r="7" spans="1:3">
      <c r="A7" s="4" t="s">
        <v>76</v>
      </c>
      <c r="B7" s="7" t="n">
        <v>0.01</v>
      </c>
      <c r="C7" s="7" t="n">
        <v>0.01</v>
      </c>
    </row>
    <row r="8" spans="1:3">
      <c r="A8" s="4" t="s">
        <v>77</v>
      </c>
      <c r="B8" s="5" t="n">
        <v>100000000</v>
      </c>
      <c r="C8" s="5" t="n">
        <v>100000000</v>
      </c>
    </row>
    <row r="9" spans="1:3">
      <c r="A9" s="4" t="s">
        <v>78</v>
      </c>
      <c r="B9" s="5" t="n">
        <v>49651493</v>
      </c>
      <c r="C9" s="5" t="n">
        <v>49651493</v>
      </c>
    </row>
    <row r="10" spans="1:3">
      <c r="A10" s="4" t="s">
        <v>79</v>
      </c>
      <c r="B10" s="5" t="n">
        <v>5978527</v>
      </c>
      <c r="C10" s="5" t="n">
        <v>61086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4"/>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235</v>
      </c>
      <c r="B9" s="4" t="s">
        <v>307</v>
      </c>
    </row>
    <row r="10" spans="1:2">
      <c r="A10" s="4" t="s">
        <v>308</v>
      </c>
      <c r="B10" s="4" t="s">
        <v>309</v>
      </c>
    </row>
    <row r="11" spans="1:2">
      <c r="A11" s="4" t="s">
        <v>44</v>
      </c>
      <c r="B11" s="4" t="s">
        <v>310</v>
      </c>
    </row>
    <row r="12" spans="1:2">
      <c r="A12" s="4" t="s">
        <v>311</v>
      </c>
      <c r="B12" s="4" t="s">
        <v>312</v>
      </c>
    </row>
    <row r="13" spans="1:2">
      <c r="A13" s="4" t="s">
        <v>313</v>
      </c>
      <c r="B13" s="4" t="s">
        <v>314</v>
      </c>
    </row>
    <row r="14" spans="1:2">
      <c r="A14" s="4" t="s">
        <v>315</v>
      </c>
      <c r="B14" s="4" t="s">
        <v>316</v>
      </c>
    </row>
    <row r="15" spans="1:2">
      <c r="A15" s="4" t="s">
        <v>317</v>
      </c>
      <c r="B15" s="4" t="s">
        <v>318</v>
      </c>
    </row>
    <row r="16" spans="1:2">
      <c r="A16" s="4" t="s">
        <v>246</v>
      </c>
      <c r="B16" s="4" t="s">
        <v>319</v>
      </c>
    </row>
    <row r="17" spans="1:2">
      <c r="A17" s="4" t="s">
        <v>320</v>
      </c>
      <c r="B17" s="4" t="s">
        <v>321</v>
      </c>
    </row>
    <row r="18" spans="1:2">
      <c r="A18" s="4" t="s">
        <v>322</v>
      </c>
      <c r="B18" s="4" t="s">
        <v>323</v>
      </c>
    </row>
    <row r="19" spans="1:2">
      <c r="A19" s="4" t="s">
        <v>260</v>
      </c>
      <c r="B19" s="4" t="s">
        <v>324</v>
      </c>
    </row>
    <row r="20" spans="1:2">
      <c r="A20" s="4" t="s">
        <v>325</v>
      </c>
      <c r="B20" s="4" t="s">
        <v>326</v>
      </c>
    </row>
    <row r="21" spans="1:2">
      <c r="A21" s="4" t="s">
        <v>266</v>
      </c>
      <c r="B21" s="4" t="s">
        <v>327</v>
      </c>
    </row>
    <row r="22" spans="1:2">
      <c r="A22" s="4" t="s">
        <v>275</v>
      </c>
      <c r="B22" s="4" t="s">
        <v>328</v>
      </c>
    </row>
    <row r="23" spans="1:2">
      <c r="A23" s="4" t="s">
        <v>329</v>
      </c>
      <c r="B23" s="4" t="s">
        <v>330</v>
      </c>
    </row>
    <row r="24" spans="1:2">
      <c r="A24" s="4" t="s">
        <v>284</v>
      </c>
      <c r="B24" s="4" t="s">
        <v>331</v>
      </c>
    </row>
    <row r="25" spans="1:2">
      <c r="A25" s="4" t="s">
        <v>332</v>
      </c>
      <c r="B25" s="4" t="s">
        <v>333</v>
      </c>
    </row>
    <row r="26" spans="1:2">
      <c r="A26" s="4" t="s">
        <v>334</v>
      </c>
      <c r="B26" s="4" t="s">
        <v>335</v>
      </c>
    </row>
    <row r="27" spans="1:2">
      <c r="A27" s="4" t="s">
        <v>336</v>
      </c>
      <c r="B27" s="4" t="s">
        <v>337</v>
      </c>
    </row>
    <row r="28" spans="1:2">
      <c r="A28" s="4" t="s">
        <v>338</v>
      </c>
      <c r="B28" s="4" t="s">
        <v>339</v>
      </c>
    </row>
    <row r="29" spans="1:2">
      <c r="A29" s="4" t="s">
        <v>340</v>
      </c>
      <c r="B29" s="4" t="s">
        <v>341</v>
      </c>
    </row>
    <row r="30" spans="1:2">
      <c r="A30" s="4" t="s">
        <v>342</v>
      </c>
      <c r="B30" s="4" t="s">
        <v>343</v>
      </c>
    </row>
    <row r="31" spans="1:2">
      <c r="A31" s="4" t="s">
        <v>344</v>
      </c>
      <c r="B31"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46</v>
      </c>
      <c r="B1" s="2" t="s">
        <v>1</v>
      </c>
    </row>
    <row r="2" spans="1:2">
      <c r="B2" s="2" t="s">
        <v>2</v>
      </c>
    </row>
    <row r="3" spans="1:2">
      <c r="A3" s="3" t="s">
        <v>236</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41</v>
      </c>
    </row>
    <row r="4" spans="1:2">
      <c r="A4" s="4" t="s">
        <v>350</v>
      </c>
      <c r="B4" s="4" t="s">
        <v>351</v>
      </c>
    </row>
    <row r="5" spans="1:2">
      <c r="A5" s="4" t="s">
        <v>313</v>
      </c>
      <c r="B5" s="4" t="s">
        <v>314</v>
      </c>
    </row>
    <row r="6" spans="1:2">
      <c r="A6" s="4" t="s">
        <v>352</v>
      </c>
      <c r="B6"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54</v>
      </c>
      <c r="B1" s="2" t="s">
        <v>1</v>
      </c>
    </row>
    <row r="2" spans="1:2">
      <c r="B2" s="2" t="s">
        <v>2</v>
      </c>
    </row>
    <row r="3" spans="1:2">
      <c r="A3" s="3" t="s">
        <v>264</v>
      </c>
    </row>
    <row r="4" spans="1:2">
      <c r="A4" s="4" t="s">
        <v>355</v>
      </c>
      <c r="B4" s="4" t="s">
        <v>35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57</v>
      </c>
      <c r="B1" s="2" t="s">
        <v>1</v>
      </c>
    </row>
    <row r="2" spans="1:2">
      <c r="B2" s="2" t="s">
        <v>2</v>
      </c>
    </row>
    <row r="3" spans="1:2">
      <c r="A3" s="3" t="s">
        <v>288</v>
      </c>
    </row>
    <row r="4" spans="1:2">
      <c r="A4" s="4" t="s">
        <v>358</v>
      </c>
      <c r="B4" s="4" t="s">
        <v>35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94</v>
      </c>
    </row>
    <row r="4" spans="1:2">
      <c r="A4" s="4" t="s">
        <v>293</v>
      </c>
      <c r="B4" s="4" t="s">
        <v>361</v>
      </c>
    </row>
    <row r="5" spans="1:2">
      <c r="A5" s="4" t="s">
        <v>362</v>
      </c>
      <c r="B5" s="4" t="s">
        <v>36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3" t="s">
        <v>230</v>
      </c>
    </row>
    <row r="4" spans="1:2">
      <c r="A4" s="4" t="s">
        <v>365</v>
      </c>
      <c r="B4" s="4" t="s">
        <v>36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2</v>
      </c>
    </row>
    <row r="3" spans="1:2">
      <c r="A3" s="3" t="s">
        <v>236</v>
      </c>
    </row>
    <row r="4" spans="1:2">
      <c r="A4" s="4" t="s">
        <v>368</v>
      </c>
      <c r="B4" s="4" t="s">
        <v>369</v>
      </c>
    </row>
    <row r="5" spans="1:2">
      <c r="A5" s="4" t="s">
        <v>370</v>
      </c>
      <c r="B5" s="4" t="s">
        <v>371</v>
      </c>
    </row>
    <row r="6" spans="1:2">
      <c r="A6" s="4" t="s">
        <v>372</v>
      </c>
      <c r="B6" s="4" t="s">
        <v>373</v>
      </c>
    </row>
    <row r="7" spans="1:2">
      <c r="A7" s="4" t="s">
        <v>374</v>
      </c>
      <c r="B7" s="4" t="s">
        <v>375</v>
      </c>
    </row>
    <row r="8" spans="1:2">
      <c r="A8" s="4" t="s">
        <v>376</v>
      </c>
      <c r="B8" s="4" t="s">
        <v>377</v>
      </c>
    </row>
    <row r="9" spans="1:2">
      <c r="A9" s="4" t="s">
        <v>378</v>
      </c>
      <c r="B9" s="4" t="s">
        <v>37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6" t="n">
        <v>300827</v>
      </c>
      <c r="C4" s="6" t="n">
        <v>267096</v>
      </c>
      <c r="D4" s="6" t="n">
        <v>250994</v>
      </c>
    </row>
    <row r="5" spans="1:4">
      <c r="A5" s="4" t="s">
        <v>84</v>
      </c>
      <c r="B5" s="5" t="n">
        <v>26920</v>
      </c>
      <c r="C5" s="5" t="n">
        <v>28564</v>
      </c>
      <c r="D5" s="5" t="n">
        <v>24033</v>
      </c>
    </row>
    <row r="6" spans="1:4">
      <c r="A6" s="4" t="s">
        <v>85</v>
      </c>
      <c r="B6" s="5" t="n">
        <v>13242</v>
      </c>
      <c r="C6" s="5" t="n">
        <v>10934</v>
      </c>
      <c r="D6" s="5" t="n">
        <v>9852</v>
      </c>
    </row>
    <row r="7" spans="1:4">
      <c r="A7" s="4" t="s">
        <v>86</v>
      </c>
      <c r="B7" s="5" t="n">
        <v>3266</v>
      </c>
      <c r="C7" s="5" t="n">
        <v>2813</v>
      </c>
      <c r="D7" s="5" t="n">
        <v>2068</v>
      </c>
    </row>
    <row r="8" spans="1:4">
      <c r="A8" s="4" t="s">
        <v>87</v>
      </c>
      <c r="B8" s="5" t="n">
        <v>344255</v>
      </c>
      <c r="C8" s="5" t="n">
        <v>309407</v>
      </c>
      <c r="D8" s="5" t="n">
        <v>286947</v>
      </c>
    </row>
    <row r="9" spans="1:4">
      <c r="A9" s="3" t="s">
        <v>88</v>
      </c>
    </row>
    <row r="10" spans="1:4">
      <c r="A10" s="4" t="s">
        <v>89</v>
      </c>
      <c r="B10" s="5" t="n">
        <v>22144</v>
      </c>
      <c r="C10" s="5" t="n">
        <v>14475</v>
      </c>
      <c r="D10" s="5" t="n">
        <v>14366</v>
      </c>
    </row>
    <row r="11" spans="1:4">
      <c r="A11" s="4" t="s">
        <v>58</v>
      </c>
      <c r="B11" s="5" t="n">
        <v>10552</v>
      </c>
      <c r="C11" s="5" t="n">
        <v>5996</v>
      </c>
      <c r="D11" s="5" t="n">
        <v>2309</v>
      </c>
    </row>
    <row r="12" spans="1:4">
      <c r="A12" s="4" t="s">
        <v>59</v>
      </c>
      <c r="B12" s="5" t="n">
        <v>1790</v>
      </c>
      <c r="C12" s="5" t="n">
        <v>2299</v>
      </c>
      <c r="D12" s="5" t="n">
        <v>3204</v>
      </c>
    </row>
    <row r="13" spans="1:4">
      <c r="A13" s="4" t="s">
        <v>60</v>
      </c>
      <c r="B13" s="5" t="n">
        <v>4140</v>
      </c>
      <c r="C13" s="5" t="n">
        <v>3144</v>
      </c>
      <c r="D13" s="5" t="n">
        <v>2627</v>
      </c>
    </row>
    <row r="14" spans="1:4">
      <c r="A14" s="4" t="s">
        <v>90</v>
      </c>
      <c r="B14" s="5" t="n">
        <v>38626</v>
      </c>
      <c r="C14" s="5" t="n">
        <v>25914</v>
      </c>
      <c r="D14" s="5" t="n">
        <v>22506</v>
      </c>
    </row>
    <row r="15" spans="1:4">
      <c r="A15" s="4" t="s">
        <v>91</v>
      </c>
      <c r="B15" s="5" t="n">
        <v>305629</v>
      </c>
      <c r="C15" s="5" t="n">
        <v>283493</v>
      </c>
      <c r="D15" s="5" t="n">
        <v>264441</v>
      </c>
    </row>
    <row r="16" spans="1:4">
      <c r="A16" s="4" t="s">
        <v>92</v>
      </c>
      <c r="B16" s="5" t="n">
        <v>28828</v>
      </c>
      <c r="C16" s="5" t="n">
        <v>30988</v>
      </c>
      <c r="D16" s="5" t="n">
        <v>25431</v>
      </c>
    </row>
    <row r="17" spans="1:4">
      <c r="A17" s="4" t="s">
        <v>93</v>
      </c>
      <c r="B17" s="5" t="n">
        <v>276801</v>
      </c>
      <c r="C17" s="5" t="n">
        <v>252505</v>
      </c>
      <c r="D17" s="5" t="n">
        <v>239010</v>
      </c>
    </row>
    <row r="18" spans="1:4">
      <c r="A18" s="3" t="s">
        <v>94</v>
      </c>
    </row>
    <row r="19" spans="1:4">
      <c r="A19" s="4" t="s">
        <v>95</v>
      </c>
      <c r="B19" s="5" t="n">
        <v>24345</v>
      </c>
      <c r="C19" s="5" t="n">
        <v>23532</v>
      </c>
      <c r="D19" s="5" t="n">
        <v>24396</v>
      </c>
    </row>
    <row r="20" spans="1:4">
      <c r="A20" s="4" t="s">
        <v>96</v>
      </c>
      <c r="B20" s="5" t="n">
        <v>17224</v>
      </c>
      <c r="C20" s="5" t="n">
        <v>16750</v>
      </c>
      <c r="D20" s="5" t="n">
        <v>16729</v>
      </c>
    </row>
    <row r="21" spans="1:4">
      <c r="A21" s="4" t="s">
        <v>97</v>
      </c>
      <c r="B21" s="5" t="n">
        <v>22699</v>
      </c>
      <c r="C21" s="5" t="n">
        <v>21372</v>
      </c>
      <c r="D21" s="5" t="n">
        <v>19448</v>
      </c>
    </row>
    <row r="22" spans="1:4">
      <c r="A22" s="4" t="s">
        <v>98</v>
      </c>
      <c r="B22" s="5" t="n">
        <v>26992</v>
      </c>
      <c r="C22" s="5" t="n">
        <v>20213</v>
      </c>
      <c r="D22" s="5" t="n">
        <v>16063</v>
      </c>
    </row>
    <row r="23" spans="1:4">
      <c r="A23" s="4" t="s">
        <v>99</v>
      </c>
      <c r="B23" s="5" t="n">
        <v>19524</v>
      </c>
      <c r="C23" s="5" t="n">
        <v>19586</v>
      </c>
      <c r="D23" s="5" t="n">
        <v>18565</v>
      </c>
    </row>
    <row r="24" spans="1:4">
      <c r="A24" s="4" t="s">
        <v>50</v>
      </c>
      <c r="B24" s="5" t="n">
        <v>5091</v>
      </c>
      <c r="C24" s="5" t="n">
        <v>5175</v>
      </c>
      <c r="D24" s="5" t="n">
        <v>5195</v>
      </c>
    </row>
    <row r="25" spans="1:4">
      <c r="A25" s="4" t="s">
        <v>100</v>
      </c>
      <c r="B25" s="5" t="n">
        <v>-6341</v>
      </c>
      <c r="C25" s="5" t="n">
        <v>1867</v>
      </c>
      <c r="D25" s="5" t="n">
        <v>-644</v>
      </c>
    </row>
    <row r="26" spans="1:4">
      <c r="A26" s="4" t="s">
        <v>101</v>
      </c>
      <c r="B26" s="5" t="n">
        <v>0</v>
      </c>
      <c r="C26" s="5" t="n">
        <v>818</v>
      </c>
      <c r="D26" s="5" t="n">
        <v>0</v>
      </c>
    </row>
    <row r="27" spans="1:4">
      <c r="A27" s="4" t="s">
        <v>86</v>
      </c>
      <c r="B27" s="5" t="n">
        <v>15228</v>
      </c>
      <c r="C27" s="5" t="n">
        <v>11991</v>
      </c>
      <c r="D27" s="5" t="n">
        <v>15961</v>
      </c>
    </row>
    <row r="28" spans="1:4">
      <c r="A28" s="4" t="s">
        <v>102</v>
      </c>
      <c r="B28" s="5" t="n">
        <v>124762</v>
      </c>
      <c r="C28" s="5" t="n">
        <v>121304</v>
      </c>
      <c r="D28" s="5" t="n">
        <v>115713</v>
      </c>
    </row>
    <row r="29" spans="1:4">
      <c r="A29" s="3" t="s">
        <v>103</v>
      </c>
    </row>
    <row r="30" spans="1:4">
      <c r="A30" s="4" t="s">
        <v>104</v>
      </c>
      <c r="B30" s="5" t="n">
        <v>151685</v>
      </c>
      <c r="C30" s="5" t="n">
        <v>135222</v>
      </c>
      <c r="D30" s="5" t="n">
        <v>132060</v>
      </c>
    </row>
    <row r="31" spans="1:4">
      <c r="A31" s="4" t="s">
        <v>105</v>
      </c>
      <c r="B31" s="5" t="n">
        <v>22318</v>
      </c>
      <c r="C31" s="5" t="n">
        <v>21808</v>
      </c>
      <c r="D31" s="5" t="n">
        <v>20940</v>
      </c>
    </row>
    <row r="32" spans="1:4">
      <c r="A32" s="4" t="s">
        <v>106</v>
      </c>
      <c r="B32" s="5" t="n">
        <v>17652</v>
      </c>
      <c r="C32" s="5" t="n">
        <v>17068</v>
      </c>
      <c r="D32" s="5" t="n">
        <v>16495</v>
      </c>
    </row>
    <row r="33" spans="1:4">
      <c r="A33" s="4" t="s">
        <v>107</v>
      </c>
      <c r="B33" s="5" t="n">
        <v>14376</v>
      </c>
      <c r="C33" s="5" t="n">
        <v>13499</v>
      </c>
      <c r="D33" s="5" t="n">
        <v>13617</v>
      </c>
    </row>
    <row r="34" spans="1:4">
      <c r="A34" s="4" t="s">
        <v>108</v>
      </c>
      <c r="B34" s="5" t="n">
        <v>17037</v>
      </c>
      <c r="C34" s="5" t="n">
        <v>15225</v>
      </c>
      <c r="D34" s="5" t="n">
        <v>14295</v>
      </c>
    </row>
    <row r="35" spans="1:4">
      <c r="A35" s="4" t="s">
        <v>109</v>
      </c>
      <c r="B35" s="5" t="n">
        <v>6204</v>
      </c>
      <c r="C35" s="5" t="n">
        <v>6284</v>
      </c>
      <c r="D35" s="5" t="n">
        <v>6168</v>
      </c>
    </row>
    <row r="36" spans="1:4">
      <c r="A36" s="4" t="s">
        <v>110</v>
      </c>
      <c r="B36" s="5" t="n">
        <v>4651</v>
      </c>
      <c r="C36" s="5" t="n">
        <v>4767</v>
      </c>
      <c r="D36" s="5" t="n">
        <v>5111</v>
      </c>
    </row>
    <row r="37" spans="1:4">
      <c r="A37" s="4" t="s">
        <v>111</v>
      </c>
      <c r="B37" s="5" t="n">
        <v>2782</v>
      </c>
      <c r="C37" s="5" t="n">
        <v>2744</v>
      </c>
      <c r="D37" s="5" t="n">
        <v>2556</v>
      </c>
    </row>
    <row r="38" spans="1:4">
      <c r="A38" s="4" t="s">
        <v>112</v>
      </c>
      <c r="B38" s="5" t="n">
        <v>4042</v>
      </c>
      <c r="C38" s="5" t="n">
        <v>3960</v>
      </c>
      <c r="D38" s="5" t="n">
        <v>3928</v>
      </c>
    </row>
    <row r="39" spans="1:4">
      <c r="A39" s="4" t="s">
        <v>113</v>
      </c>
      <c r="B39" s="5" t="n">
        <v>4217</v>
      </c>
      <c r="C39" s="5" t="n">
        <v>4763</v>
      </c>
      <c r="D39" s="5" t="n">
        <v>3458</v>
      </c>
    </row>
    <row r="40" spans="1:4">
      <c r="A40" s="4" t="s">
        <v>86</v>
      </c>
      <c r="B40" s="5" t="n">
        <v>19597</v>
      </c>
      <c r="C40" s="5" t="n">
        <v>20308</v>
      </c>
      <c r="D40" s="5" t="n">
        <v>17294</v>
      </c>
    </row>
    <row r="41" spans="1:4">
      <c r="A41" s="4" t="s">
        <v>114</v>
      </c>
      <c r="B41" s="5" t="n">
        <v>264561</v>
      </c>
      <c r="C41" s="5" t="n">
        <v>245648</v>
      </c>
      <c r="D41" s="5" t="n">
        <v>235922</v>
      </c>
    </row>
    <row r="42" spans="1:4">
      <c r="A42" s="4" t="s">
        <v>115</v>
      </c>
      <c r="B42" s="5" t="n">
        <v>137002</v>
      </c>
      <c r="C42" s="5" t="n">
        <v>128161</v>
      </c>
      <c r="D42" s="5" t="n">
        <v>118801</v>
      </c>
    </row>
    <row r="43" spans="1:4">
      <c r="A43" s="4" t="s">
        <v>116</v>
      </c>
      <c r="B43" s="5" t="n">
        <v>24436</v>
      </c>
      <c r="C43" s="5" t="n">
        <v>46010</v>
      </c>
      <c r="D43" s="5" t="n">
        <v>40392</v>
      </c>
    </row>
    <row r="44" spans="1:4">
      <c r="A44" s="4" t="s">
        <v>117</v>
      </c>
      <c r="B44" s="6" t="n">
        <v>112566</v>
      </c>
      <c r="C44" s="6" t="n">
        <v>82151</v>
      </c>
      <c r="D44" s="6" t="n">
        <v>78409</v>
      </c>
    </row>
    <row r="45" spans="1:4">
      <c r="A45" s="3" t="s">
        <v>118</v>
      </c>
    </row>
    <row r="46" spans="1:4">
      <c r="A46" s="4" t="s">
        <v>119</v>
      </c>
      <c r="B46" s="7" t="n">
        <v>2.58</v>
      </c>
      <c r="C46" s="7" t="n">
        <v>1.89</v>
      </c>
      <c r="D46" s="7" t="n">
        <v>1.81</v>
      </c>
    </row>
    <row r="47" spans="1:4">
      <c r="A47" s="4" t="s">
        <v>120</v>
      </c>
      <c r="B47" s="7" t="n">
        <v>2.56</v>
      </c>
      <c r="C47" s="7" t="n">
        <v>1.87</v>
      </c>
      <c r="D47" s="7" t="n">
        <v>1.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80</v>
      </c>
      <c r="B1" s="2" t="s">
        <v>1</v>
      </c>
    </row>
    <row r="2" spans="1:2">
      <c r="B2" s="2" t="s">
        <v>2</v>
      </c>
    </row>
    <row r="3" spans="1:2">
      <c r="A3" s="3" t="s">
        <v>238</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v>
      </c>
    </row>
    <row r="3" spans="1:2">
      <c r="A3" s="3" t="s">
        <v>241</v>
      </c>
    </row>
    <row r="4" spans="1:2">
      <c r="A4" s="4" t="s">
        <v>350</v>
      </c>
      <c r="B4" s="4" t="s">
        <v>351</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6</v>
      </c>
      <c r="B1" s="2" t="s">
        <v>1</v>
      </c>
    </row>
    <row r="2" spans="1:2">
      <c r="B2" s="2" t="s">
        <v>2</v>
      </c>
    </row>
    <row r="3" spans="1:2">
      <c r="A3" s="3" t="s">
        <v>244</v>
      </c>
    </row>
    <row r="4" spans="1:2">
      <c r="A4" s="4" t="s">
        <v>397</v>
      </c>
      <c r="B4" s="4" t="s">
        <v>398</v>
      </c>
    </row>
    <row r="5" spans="1:2">
      <c r="A5" s="4" t="s">
        <v>399</v>
      </c>
      <c r="B5" s="4" t="s">
        <v>4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01</v>
      </c>
      <c r="B1" s="2" t="s">
        <v>1</v>
      </c>
    </row>
    <row r="2" spans="1:2">
      <c r="B2" s="2" t="s">
        <v>2</v>
      </c>
    </row>
    <row r="3" spans="1:2">
      <c r="A3" s="3" t="s">
        <v>247</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06</v>
      </c>
      <c r="B1" s="2" t="s">
        <v>1</v>
      </c>
    </row>
    <row r="2" spans="1:2">
      <c r="B2" s="2" t="s">
        <v>2</v>
      </c>
    </row>
    <row r="3" spans="1:2">
      <c r="A3" s="3" t="s">
        <v>249</v>
      </c>
    </row>
    <row r="4" spans="1:2">
      <c r="A4" s="4" t="s">
        <v>407</v>
      </c>
      <c r="B4" s="4" t="s">
        <v>4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09</v>
      </c>
      <c r="B1" s="2" t="s">
        <v>1</v>
      </c>
    </row>
    <row r="2" spans="1:2">
      <c r="B2" s="2" t="s">
        <v>2</v>
      </c>
    </row>
    <row r="3" spans="1:2">
      <c r="A3" s="3" t="s">
        <v>252</v>
      </c>
    </row>
    <row r="4" spans="1:2">
      <c r="A4" s="4" t="s">
        <v>410</v>
      </c>
      <c r="B4" s="4" t="s">
        <v>4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12</v>
      </c>
      <c r="B1" s="2" t="s">
        <v>1</v>
      </c>
    </row>
    <row r="2" spans="1:2">
      <c r="B2" s="2" t="s">
        <v>2</v>
      </c>
    </row>
    <row r="3" spans="1:2">
      <c r="A3" s="3" t="s">
        <v>255</v>
      </c>
    </row>
    <row r="4" spans="1:2">
      <c r="A4" s="4" t="s">
        <v>413</v>
      </c>
      <c r="B4" s="4" t="s">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15</v>
      </c>
      <c r="B1" s="2" t="s">
        <v>1</v>
      </c>
    </row>
    <row r="2" spans="1:2">
      <c r="B2" s="2" t="s">
        <v>2</v>
      </c>
    </row>
    <row r="3" spans="1:2">
      <c r="A3" s="3" t="s">
        <v>258</v>
      </c>
    </row>
    <row r="4" spans="1:2">
      <c r="A4" s="4" t="s">
        <v>416</v>
      </c>
      <c r="B4" s="4" t="s">
        <v>4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61</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1</v>
      </c>
    </row>
    <row r="2" spans="1:2">
      <c r="B2" s="2" t="s">
        <v>2</v>
      </c>
    </row>
    <row r="3" spans="1:2">
      <c r="A3" s="3" t="s">
        <v>264</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row r="9" spans="1:2">
      <c r="A9" s="4" t="s">
        <v>438</v>
      </c>
      <c r="B9" s="4" t="s">
        <v>439</v>
      </c>
    </row>
    <row r="10" spans="1:2">
      <c r="A10" s="4" t="s">
        <v>440</v>
      </c>
      <c r="B10" s="4" t="s">
        <v>441</v>
      </c>
    </row>
    <row r="11" spans="1:2">
      <c r="A11" s="4" t="s">
        <v>442</v>
      </c>
      <c r="B11" s="4" t="s">
        <v>443</v>
      </c>
    </row>
    <row r="12" spans="1:2">
      <c r="A12" s="4" t="s">
        <v>444</v>
      </c>
      <c r="B12" s="4" t="s">
        <v>44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4</v>
      </c>
      <c r="D2" s="2" t="s">
        <v>81</v>
      </c>
    </row>
    <row r="3" spans="1:4">
      <c r="A3" s="3" t="s">
        <v>122</v>
      </c>
    </row>
    <row r="4" spans="1:4">
      <c r="A4" s="4" t="s">
        <v>117</v>
      </c>
      <c r="B4" s="6" t="n">
        <v>112566</v>
      </c>
      <c r="C4" s="6" t="n">
        <v>82151</v>
      </c>
      <c r="D4" s="6" t="n">
        <v>78409</v>
      </c>
    </row>
    <row r="5" spans="1:4">
      <c r="A5" s="3" t="s">
        <v>123</v>
      </c>
    </row>
    <row r="6" spans="1:4">
      <c r="A6" s="4" t="s">
        <v>124</v>
      </c>
      <c r="B6" s="5" t="n">
        <v>-11985</v>
      </c>
      <c r="C6" s="5" t="n">
        <v>-6915</v>
      </c>
      <c r="D6" s="5" t="n">
        <v>-8618</v>
      </c>
    </row>
    <row r="7" spans="1:4">
      <c r="A7" s="4" t="s">
        <v>125</v>
      </c>
      <c r="B7" s="5" t="n">
        <v>2996</v>
      </c>
      <c r="C7" s="5" t="n">
        <v>2845</v>
      </c>
      <c r="D7" s="5" t="n">
        <v>3353</v>
      </c>
    </row>
    <row r="8" spans="1:4">
      <c r="A8" s="4" t="s">
        <v>126</v>
      </c>
      <c r="B8" s="5" t="n">
        <v>-8989</v>
      </c>
      <c r="C8" s="5" t="n">
        <v>-4070</v>
      </c>
      <c r="D8" s="5" t="n">
        <v>-5265</v>
      </c>
    </row>
    <row r="9" spans="1:4">
      <c r="A9" s="4" t="s">
        <v>127</v>
      </c>
      <c r="B9" s="5" t="n">
        <v>6622</v>
      </c>
      <c r="C9" s="5" t="n">
        <v>-1869</v>
      </c>
      <c r="D9" s="5" t="n">
        <v>644</v>
      </c>
    </row>
    <row r="10" spans="1:4">
      <c r="A10" s="4" t="s">
        <v>125</v>
      </c>
      <c r="B10" s="5" t="n">
        <v>-1655</v>
      </c>
      <c r="C10" s="5" t="n">
        <v>716</v>
      </c>
      <c r="D10" s="5" t="n">
        <v>-251</v>
      </c>
    </row>
    <row r="11" spans="1:4">
      <c r="A11" s="4" t="s">
        <v>128</v>
      </c>
      <c r="B11" s="5" t="n">
        <v>4967</v>
      </c>
      <c r="C11" s="5" t="n">
        <v>-1153</v>
      </c>
      <c r="D11" s="5" t="n">
        <v>393</v>
      </c>
    </row>
    <row r="12" spans="1:4">
      <c r="A12" s="4" t="s">
        <v>129</v>
      </c>
      <c r="B12" s="5" t="n">
        <v>688</v>
      </c>
      <c r="C12" s="5" t="n">
        <v>875</v>
      </c>
      <c r="D12" s="5" t="n">
        <v>1094</v>
      </c>
    </row>
    <row r="13" spans="1:4">
      <c r="A13" s="4" t="s">
        <v>125</v>
      </c>
      <c r="B13" s="5" t="n">
        <v>-172</v>
      </c>
      <c r="C13" s="5" t="n">
        <v>-335</v>
      </c>
      <c r="D13" s="5" t="n">
        <v>-426</v>
      </c>
    </row>
    <row r="14" spans="1:4">
      <c r="A14" s="4" t="s">
        <v>130</v>
      </c>
      <c r="B14" s="5" t="n">
        <v>516</v>
      </c>
      <c r="C14" s="5" t="n">
        <v>540</v>
      </c>
      <c r="D14" s="5" t="n">
        <v>668</v>
      </c>
    </row>
    <row r="15" spans="1:4">
      <c r="A15" s="4" t="s">
        <v>131</v>
      </c>
      <c r="B15" s="5" t="n">
        <v>0</v>
      </c>
      <c r="C15" s="5" t="n">
        <v>1312</v>
      </c>
      <c r="D15" s="5" t="n">
        <v>0</v>
      </c>
    </row>
    <row r="16" spans="1:4">
      <c r="A16" s="4" t="s">
        <v>125</v>
      </c>
      <c r="B16" s="5" t="n">
        <v>0</v>
      </c>
      <c r="C16" s="5" t="n">
        <v>-501</v>
      </c>
      <c r="D16" s="5" t="n">
        <v>0</v>
      </c>
    </row>
    <row r="17" spans="1:4">
      <c r="A17" s="4" t="s">
        <v>132</v>
      </c>
      <c r="B17" s="5" t="n">
        <v>0</v>
      </c>
      <c r="C17" s="5" t="n">
        <v>811</v>
      </c>
      <c r="D17" s="5" t="n">
        <v>0</v>
      </c>
    </row>
    <row r="18" spans="1:4">
      <c r="A18" s="4" t="s">
        <v>133</v>
      </c>
      <c r="B18" s="5" t="n">
        <v>-3506</v>
      </c>
      <c r="C18" s="5" t="n">
        <v>-3872</v>
      </c>
      <c r="D18" s="5" t="n">
        <v>-4204</v>
      </c>
    </row>
    <row r="19" spans="1:4">
      <c r="A19" s="3" t="s">
        <v>134</v>
      </c>
    </row>
    <row r="20" spans="1:4">
      <c r="A20" s="4" t="s">
        <v>135</v>
      </c>
      <c r="B20" s="5" t="n">
        <v>1218</v>
      </c>
      <c r="C20" s="5" t="n">
        <v>901</v>
      </c>
      <c r="D20" s="5" t="n">
        <v>2832</v>
      </c>
    </row>
    <row r="21" spans="1:4">
      <c r="A21" s="4" t="s">
        <v>125</v>
      </c>
      <c r="B21" s="5" t="n">
        <v>-304</v>
      </c>
      <c r="C21" s="5" t="n">
        <v>-350</v>
      </c>
      <c r="D21" s="5" t="n">
        <v>-1102</v>
      </c>
    </row>
    <row r="22" spans="1:4">
      <c r="A22" s="4" t="s">
        <v>136</v>
      </c>
      <c r="B22" s="5" t="n">
        <v>914</v>
      </c>
      <c r="C22" s="5" t="n">
        <v>551</v>
      </c>
      <c r="D22" s="5" t="n">
        <v>1730</v>
      </c>
    </row>
    <row r="23" spans="1:4">
      <c r="A23" s="4" t="s">
        <v>137</v>
      </c>
      <c r="B23" s="5" t="n">
        <v>-2300</v>
      </c>
      <c r="C23" s="5" t="n">
        <v>-292</v>
      </c>
      <c r="D23" s="5" t="n">
        <v>69</v>
      </c>
    </row>
    <row r="24" spans="1:4">
      <c r="A24" s="4" t="s">
        <v>125</v>
      </c>
      <c r="B24" s="5" t="n">
        <v>575</v>
      </c>
      <c r="C24" s="5" t="n">
        <v>113</v>
      </c>
      <c r="D24" s="5" t="n">
        <v>-27</v>
      </c>
    </row>
    <row r="25" spans="1:4">
      <c r="A25" s="4" t="s">
        <v>138</v>
      </c>
      <c r="B25" s="5" t="n">
        <v>-1725</v>
      </c>
      <c r="C25" s="5" t="n">
        <v>-179</v>
      </c>
      <c r="D25" s="5" t="n">
        <v>42</v>
      </c>
    </row>
    <row r="26" spans="1:4">
      <c r="A26" s="4" t="s">
        <v>139</v>
      </c>
      <c r="B26" s="5" t="n">
        <v>-811</v>
      </c>
      <c r="C26" s="5" t="n">
        <v>372</v>
      </c>
      <c r="D26" s="5" t="n">
        <v>1772</v>
      </c>
    </row>
    <row r="27" spans="1:4">
      <c r="A27" s="3" t="s">
        <v>140</v>
      </c>
    </row>
    <row r="28" spans="1:4">
      <c r="A28" s="4" t="s">
        <v>141</v>
      </c>
      <c r="B28" s="5" t="n">
        <v>1145</v>
      </c>
      <c r="C28" s="5" t="n">
        <v>1852</v>
      </c>
      <c r="D28" s="5" t="n">
        <v>2370</v>
      </c>
    </row>
    <row r="29" spans="1:4">
      <c r="A29" s="4" t="s">
        <v>125</v>
      </c>
      <c r="B29" s="5" t="n">
        <v>-286</v>
      </c>
      <c r="C29" s="5" t="n">
        <v>-740</v>
      </c>
      <c r="D29" s="5" t="n">
        <v>-949</v>
      </c>
    </row>
    <row r="30" spans="1:4">
      <c r="A30" s="4" t="s">
        <v>142</v>
      </c>
      <c r="B30" s="5" t="n">
        <v>859</v>
      </c>
      <c r="C30" s="5" t="n">
        <v>1112</v>
      </c>
      <c r="D30" s="5" t="n">
        <v>1421</v>
      </c>
    </row>
    <row r="31" spans="1:4">
      <c r="A31" s="4" t="s">
        <v>143</v>
      </c>
      <c r="B31" s="5" t="n">
        <v>-12457</v>
      </c>
      <c r="C31" s="5" t="n">
        <v>2401</v>
      </c>
      <c r="D31" s="5" t="n">
        <v>3154</v>
      </c>
    </row>
    <row r="32" spans="1:4">
      <c r="A32" s="4" t="s">
        <v>125</v>
      </c>
      <c r="B32" s="5" t="n">
        <v>3038</v>
      </c>
      <c r="C32" s="5" t="n">
        <v>-570</v>
      </c>
      <c r="D32" s="5" t="n">
        <v>-1245</v>
      </c>
    </row>
    <row r="33" spans="1:4">
      <c r="A33" s="4" t="s">
        <v>144</v>
      </c>
      <c r="B33" s="5" t="n">
        <v>-9419</v>
      </c>
      <c r="C33" s="5" t="n">
        <v>1831</v>
      </c>
      <c r="D33" s="5" t="n">
        <v>1909</v>
      </c>
    </row>
    <row r="34" spans="1:4">
      <c r="A34" s="4" t="s">
        <v>145</v>
      </c>
      <c r="B34" s="5" t="n">
        <v>-8560</v>
      </c>
      <c r="C34" s="5" t="n">
        <v>2943</v>
      </c>
      <c r="D34" s="5" t="n">
        <v>3330</v>
      </c>
    </row>
    <row r="35" spans="1:4">
      <c r="A35" s="4" t="s">
        <v>146</v>
      </c>
      <c r="B35" s="5" t="n">
        <v>-12877</v>
      </c>
      <c r="C35" s="5" t="n">
        <v>-557</v>
      </c>
      <c r="D35" s="5" t="n">
        <v>898</v>
      </c>
    </row>
    <row r="36" spans="1:4">
      <c r="A36" s="4" t="s">
        <v>147</v>
      </c>
      <c r="B36" s="6" t="n">
        <v>99689</v>
      </c>
      <c r="C36" s="6" t="n">
        <v>81594</v>
      </c>
      <c r="D36" s="6" t="n">
        <v>7930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46</v>
      </c>
      <c r="B1" s="2" t="s">
        <v>1</v>
      </c>
    </row>
    <row r="2" spans="1:2">
      <c r="B2" s="2" t="s">
        <v>2</v>
      </c>
    </row>
    <row r="3" spans="1:2">
      <c r="A3" s="3" t="s">
        <v>267</v>
      </c>
    </row>
    <row r="4" spans="1:2">
      <c r="A4" s="4" t="s">
        <v>447</v>
      </c>
      <c r="B4" s="4" t="s">
        <v>448</v>
      </c>
    </row>
    <row r="5" spans="1:2">
      <c r="A5" s="4" t="s">
        <v>449</v>
      </c>
      <c r="B5" s="4" t="s">
        <v>450</v>
      </c>
    </row>
    <row r="6" spans="1:2">
      <c r="A6" s="4" t="s">
        <v>451</v>
      </c>
      <c r="B6" s="4" t="s">
        <v>45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53</v>
      </c>
      <c r="B1" s="2" t="s">
        <v>1</v>
      </c>
    </row>
    <row r="2" spans="1:2">
      <c r="B2" s="2" t="s">
        <v>2</v>
      </c>
    </row>
    <row r="3" spans="1:2">
      <c r="A3" s="3" t="s">
        <v>270</v>
      </c>
    </row>
    <row r="4" spans="1:2">
      <c r="A4" s="4" t="s">
        <v>454</v>
      </c>
      <c r="B4" s="4" t="s">
        <v>4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56</v>
      </c>
      <c r="B1" s="2" t="s">
        <v>1</v>
      </c>
    </row>
    <row r="2" spans="1:2">
      <c r="B2" s="2" t="s">
        <v>2</v>
      </c>
    </row>
    <row r="3" spans="1:2">
      <c r="A3" s="3" t="s">
        <v>273</v>
      </c>
    </row>
    <row r="4" spans="1:2">
      <c r="A4" s="4" t="s">
        <v>457</v>
      </c>
      <c r="B4" s="4" t="s">
        <v>45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9</v>
      </c>
      <c r="B1" s="2" t="s">
        <v>1</v>
      </c>
    </row>
    <row r="2" spans="1:2">
      <c r="B2" s="2" t="s">
        <v>2</v>
      </c>
    </row>
    <row r="3" spans="1:2">
      <c r="A3" s="3" t="s">
        <v>276</v>
      </c>
    </row>
    <row r="4" spans="1:2">
      <c r="A4" s="4" t="s">
        <v>460</v>
      </c>
      <c r="B4" s="4" t="s">
        <v>4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62</v>
      </c>
      <c r="B1" s="2" t="s">
        <v>1</v>
      </c>
    </row>
    <row r="2" spans="1:2">
      <c r="B2" s="2" t="s">
        <v>2</v>
      </c>
    </row>
    <row r="3" spans="1:2">
      <c r="A3" s="3" t="s">
        <v>279</v>
      </c>
    </row>
    <row r="4" spans="1:2">
      <c r="A4" s="4" t="s">
        <v>463</v>
      </c>
      <c r="B4" s="4" t="s">
        <v>46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5</v>
      </c>
      <c r="B1" s="2" t="s">
        <v>1</v>
      </c>
    </row>
    <row r="2" spans="1:2">
      <c r="B2" s="2" t="s">
        <v>2</v>
      </c>
    </row>
    <row r="3" spans="1:2">
      <c r="A3" s="3" t="s">
        <v>282</v>
      </c>
    </row>
    <row r="4" spans="1:2">
      <c r="A4" s="4" t="s">
        <v>466</v>
      </c>
      <c r="B4" s="4" t="s">
        <v>4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68</v>
      </c>
      <c r="B1" s="2" t="s">
        <v>1</v>
      </c>
    </row>
    <row r="2" spans="1:2">
      <c r="B2" s="2" t="s">
        <v>2</v>
      </c>
    </row>
    <row r="3" spans="1:2">
      <c r="A3" s="3" t="s">
        <v>469</v>
      </c>
    </row>
    <row r="4" spans="1:2">
      <c r="A4" s="4" t="s">
        <v>470</v>
      </c>
      <c r="B4" s="4" t="s">
        <v>471</v>
      </c>
    </row>
    <row r="5" spans="1:2">
      <c r="A5" s="4" t="s">
        <v>472</v>
      </c>
    </row>
    <row r="6" spans="1:2">
      <c r="A6" s="3" t="s">
        <v>469</v>
      </c>
    </row>
    <row r="7" spans="1:2">
      <c r="A7" s="4" t="s">
        <v>473</v>
      </c>
      <c r="B7" s="4" t="s">
        <v>474</v>
      </c>
    </row>
    <row r="8" spans="1:2">
      <c r="A8" s="4" t="s">
        <v>475</v>
      </c>
    </row>
    <row r="9" spans="1:2">
      <c r="A9" s="3" t="s">
        <v>469</v>
      </c>
    </row>
    <row r="10" spans="1:2">
      <c r="A10" s="4" t="s">
        <v>473</v>
      </c>
      <c r="B10" s="4" t="s">
        <v>47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477</v>
      </c>
      <c r="B1" s="2" t="s">
        <v>1</v>
      </c>
    </row>
    <row r="2" spans="1:2">
      <c r="B2" s="2" t="s">
        <v>2</v>
      </c>
    </row>
    <row r="3" spans="1:2">
      <c r="A3" s="3" t="s">
        <v>288</v>
      </c>
    </row>
    <row r="4" spans="1:2">
      <c r="A4" s="4" t="s">
        <v>478</v>
      </c>
      <c r="B4" s="4" t="s">
        <v>479</v>
      </c>
    </row>
    <row r="5" spans="1:2">
      <c r="A5" s="4" t="s">
        <v>480</v>
      </c>
      <c r="B5" s="4" t="s">
        <v>4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82</v>
      </c>
      <c r="B1" s="2" t="s">
        <v>1</v>
      </c>
    </row>
    <row r="2" spans="1:2">
      <c r="B2" s="2" t="s">
        <v>2</v>
      </c>
    </row>
    <row r="3" spans="1:2">
      <c r="A3" s="3" t="s">
        <v>291</v>
      </c>
    </row>
    <row r="4" spans="1:2">
      <c r="A4" s="4" t="s">
        <v>290</v>
      </c>
      <c r="B4" s="4" t="s">
        <v>48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1</v>
      </c>
    </row>
    <row r="2" spans="1:4">
      <c r="B2" s="2" t="s">
        <v>2</v>
      </c>
      <c r="C2" s="2" t="s">
        <v>34</v>
      </c>
      <c r="D2" s="2" t="s">
        <v>81</v>
      </c>
    </row>
    <row r="3" spans="1:4">
      <c r="A3" s="3" t="s">
        <v>230</v>
      </c>
    </row>
    <row r="4" spans="1:4">
      <c r="A4" s="4" t="s">
        <v>485</v>
      </c>
      <c r="B4" s="4" t="s">
        <v>486</v>
      </c>
    </row>
    <row r="5" spans="1:4">
      <c r="A5" s="4" t="s">
        <v>487</v>
      </c>
      <c r="B5" s="4" t="s">
        <v>488</v>
      </c>
    </row>
    <row r="6" spans="1:4">
      <c r="A6" s="4" t="s">
        <v>489</v>
      </c>
      <c r="B6" s="4" t="s">
        <v>490</v>
      </c>
    </row>
    <row r="7" spans="1:4">
      <c r="A7" s="3" t="s">
        <v>491</v>
      </c>
    </row>
    <row r="8" spans="1:4">
      <c r="A8" s="4" t="s">
        <v>492</v>
      </c>
      <c r="B8" s="6" t="n">
        <v>126012</v>
      </c>
      <c r="C8" s="6" t="n">
        <v>113444</v>
      </c>
      <c r="D8" s="6" t="n">
        <v>111162</v>
      </c>
    </row>
    <row r="9" spans="1:4">
      <c r="A9" s="4" t="s">
        <v>493</v>
      </c>
      <c r="B9" s="5" t="n">
        <v>-1250</v>
      </c>
      <c r="C9" s="5" t="n">
        <v>7860</v>
      </c>
      <c r="D9" s="5" t="n">
        <v>4551</v>
      </c>
    </row>
    <row r="10" spans="1:4">
      <c r="A10" s="4" t="s">
        <v>102</v>
      </c>
      <c r="B10" s="5" t="n">
        <v>124762</v>
      </c>
      <c r="C10" s="5" t="n">
        <v>121304</v>
      </c>
      <c r="D10" s="5" t="n">
        <v>115713</v>
      </c>
    </row>
    <row r="11" spans="1:4">
      <c r="A11" s="4" t="s">
        <v>494</v>
      </c>
    </row>
    <row r="12" spans="1:4">
      <c r="A12" s="3" t="s">
        <v>491</v>
      </c>
    </row>
    <row r="13" spans="1:4">
      <c r="A13" s="4" t="s">
        <v>492</v>
      </c>
      <c r="B13" s="5" t="n">
        <v>24345</v>
      </c>
      <c r="C13" s="5" t="n">
        <v>23532</v>
      </c>
      <c r="D13" s="5" t="n">
        <v>24396</v>
      </c>
    </row>
    <row r="14" spans="1:4">
      <c r="A14" s="4" t="s">
        <v>495</v>
      </c>
    </row>
    <row r="15" spans="1:4">
      <c r="A15" s="3" t="s">
        <v>491</v>
      </c>
    </row>
    <row r="16" spans="1:4">
      <c r="A16" s="4" t="s">
        <v>492</v>
      </c>
      <c r="B16" s="5" t="n">
        <v>17224</v>
      </c>
      <c r="C16" s="5" t="n">
        <v>16750</v>
      </c>
      <c r="D16" s="5" t="n">
        <v>16729</v>
      </c>
    </row>
    <row r="17" spans="1:4">
      <c r="A17" s="4" t="s">
        <v>496</v>
      </c>
    </row>
    <row r="18" spans="1:4">
      <c r="A18" s="3" t="s">
        <v>491</v>
      </c>
    </row>
    <row r="19" spans="1:4">
      <c r="A19" s="4" t="s">
        <v>492</v>
      </c>
      <c r="B19" s="5" t="n">
        <v>22699</v>
      </c>
      <c r="C19" s="5" t="n">
        <v>21372</v>
      </c>
      <c r="D19" s="5" t="n">
        <v>19448</v>
      </c>
    </row>
    <row r="20" spans="1:4">
      <c r="A20" s="4" t="s">
        <v>497</v>
      </c>
    </row>
    <row r="21" spans="1:4">
      <c r="A21" s="3" t="s">
        <v>491</v>
      </c>
    </row>
    <row r="22" spans="1:4">
      <c r="A22" s="4" t="s">
        <v>492</v>
      </c>
      <c r="B22" s="5" t="n">
        <v>26992</v>
      </c>
      <c r="C22" s="5" t="n">
        <v>20213</v>
      </c>
      <c r="D22" s="5" t="n">
        <v>16063</v>
      </c>
    </row>
    <row r="23" spans="1:4">
      <c r="A23" s="4" t="s">
        <v>498</v>
      </c>
    </row>
    <row r="24" spans="1:4">
      <c r="A24" s="3" t="s">
        <v>491</v>
      </c>
    </row>
    <row r="25" spans="1:4">
      <c r="A25" s="4" t="s">
        <v>492</v>
      </c>
      <c r="B25" s="5" t="n">
        <v>19524</v>
      </c>
      <c r="C25" s="5" t="n">
        <v>19586</v>
      </c>
      <c r="D25" s="5" t="n">
        <v>18565</v>
      </c>
    </row>
    <row r="26" spans="1:4">
      <c r="A26" s="4" t="s">
        <v>499</v>
      </c>
    </row>
    <row r="27" spans="1:4">
      <c r="A27" s="3" t="s">
        <v>491</v>
      </c>
    </row>
    <row r="28" spans="1:4">
      <c r="A28" s="4" t="s">
        <v>492</v>
      </c>
      <c r="B28" s="6" t="n">
        <v>15228</v>
      </c>
      <c r="C28" s="6" t="n">
        <v>11991</v>
      </c>
      <c r="D28" s="6" t="n">
        <v>1596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55"/>
    <col customWidth="1" max="6" min="6" width="34"/>
    <col customWidth="1" max="7" min="7" width="12"/>
  </cols>
  <sheetData>
    <row r="1" spans="1:7">
      <c r="A1" s="1" t="s">
        <v>148</v>
      </c>
      <c r="B1" s="2" t="s">
        <v>149</v>
      </c>
      <c r="C1" s="2" t="s">
        <v>150</v>
      </c>
      <c r="D1" s="2" t="s">
        <v>151</v>
      </c>
      <c r="E1" s="2" t="s">
        <v>152</v>
      </c>
      <c r="F1" s="2" t="s">
        <v>153</v>
      </c>
      <c r="G1" s="2" t="s">
        <v>154</v>
      </c>
    </row>
    <row r="2" spans="1:7">
      <c r="A2" s="4" t="s">
        <v>155</v>
      </c>
      <c r="B2" s="6" t="n">
        <v>497</v>
      </c>
      <c r="C2" s="6" t="n">
        <v>576726</v>
      </c>
      <c r="D2" s="6" t="n">
        <v>462232</v>
      </c>
      <c r="E2" s="6" t="n">
        <v>-22418</v>
      </c>
      <c r="F2" s="6" t="n">
        <v>-135033</v>
      </c>
      <c r="G2" s="6" t="n">
        <v>882004</v>
      </c>
    </row>
    <row r="3" spans="1:7">
      <c r="A3" s="3" t="s">
        <v>156</v>
      </c>
    </row>
    <row r="4" spans="1:7">
      <c r="A4" s="4" t="s">
        <v>117</v>
      </c>
      <c r="B4" s="5" t="n">
        <v>0</v>
      </c>
      <c r="C4" s="5" t="n">
        <v>0</v>
      </c>
      <c r="D4" s="5" t="n">
        <v>78409</v>
      </c>
      <c r="E4" s="5" t="n">
        <v>0</v>
      </c>
      <c r="F4" s="5" t="n">
        <v>0</v>
      </c>
      <c r="G4" s="5" t="n">
        <v>78409</v>
      </c>
    </row>
    <row r="5" spans="1:7">
      <c r="A5" s="4" t="s">
        <v>157</v>
      </c>
      <c r="B5" s="5" t="n">
        <v>0</v>
      </c>
      <c r="C5" s="5" t="n">
        <v>0</v>
      </c>
      <c r="D5" s="5" t="n">
        <v>-38880</v>
      </c>
      <c r="E5" s="5" t="n">
        <v>0</v>
      </c>
      <c r="F5" s="5" t="n">
        <v>0</v>
      </c>
      <c r="G5" s="5" t="n">
        <v>-38880</v>
      </c>
    </row>
    <row r="6" spans="1:7">
      <c r="A6" s="4" t="s">
        <v>158</v>
      </c>
      <c r="B6" s="5" t="n">
        <v>0</v>
      </c>
      <c r="C6" s="5" t="n">
        <v>0</v>
      </c>
      <c r="D6" s="5" t="n">
        <v>0</v>
      </c>
      <c r="E6" s="5" t="n">
        <v>0</v>
      </c>
      <c r="F6" s="5" t="n">
        <v>-17193</v>
      </c>
      <c r="G6" s="5" t="n">
        <v>-17193</v>
      </c>
    </row>
    <row r="7" spans="1:7">
      <c r="A7" s="4" t="s">
        <v>159</v>
      </c>
      <c r="B7" s="5" t="n">
        <v>0</v>
      </c>
      <c r="C7" s="5" t="n">
        <v>-6026</v>
      </c>
      <c r="D7" s="5" t="n">
        <v>0</v>
      </c>
      <c r="E7" s="5" t="n">
        <v>0</v>
      </c>
      <c r="F7" s="5" t="n">
        <v>9726</v>
      </c>
      <c r="G7" s="5" t="n">
        <v>3700</v>
      </c>
    </row>
    <row r="8" spans="1:7">
      <c r="A8" s="4" t="s">
        <v>160</v>
      </c>
      <c r="B8" s="5" t="n">
        <v>0</v>
      </c>
      <c r="C8" s="5" t="n">
        <v>4378</v>
      </c>
      <c r="D8" s="5" t="n">
        <v>0</v>
      </c>
      <c r="E8" s="5" t="n">
        <v>0</v>
      </c>
      <c r="F8" s="5" t="n">
        <v>0</v>
      </c>
      <c r="G8" s="5" t="n">
        <v>4378</v>
      </c>
    </row>
    <row r="9" spans="1:7">
      <c r="A9" s="4" t="s">
        <v>161</v>
      </c>
      <c r="B9" s="5" t="n">
        <v>0</v>
      </c>
      <c r="C9" s="5" t="n">
        <v>0</v>
      </c>
      <c r="D9" s="5" t="n">
        <v>0</v>
      </c>
      <c r="E9" s="5" t="n">
        <v>898</v>
      </c>
      <c r="F9" s="5" t="n">
        <v>0</v>
      </c>
      <c r="G9" s="5" t="n">
        <v>898</v>
      </c>
    </row>
    <row r="10" spans="1:7">
      <c r="A10" s="4" t="s">
        <v>162</v>
      </c>
      <c r="B10" s="5" t="n">
        <v>497</v>
      </c>
      <c r="C10" s="5" t="n">
        <v>575078</v>
      </c>
      <c r="D10" s="5" t="n">
        <v>501761</v>
      </c>
      <c r="E10" s="5" t="n">
        <v>-21520</v>
      </c>
      <c r="F10" s="5" t="n">
        <v>-142500</v>
      </c>
      <c r="G10" s="5" t="n">
        <v>913316</v>
      </c>
    </row>
    <row r="11" spans="1:7">
      <c r="A11" s="3" t="s">
        <v>156</v>
      </c>
    </row>
    <row r="12" spans="1:7">
      <c r="A12" s="4" t="s">
        <v>117</v>
      </c>
      <c r="B12" s="5" t="n">
        <v>0</v>
      </c>
      <c r="C12" s="5" t="n">
        <v>0</v>
      </c>
      <c r="D12" s="5" t="n">
        <v>82151</v>
      </c>
      <c r="E12" s="5" t="n">
        <v>0</v>
      </c>
      <c r="F12" s="5" t="n">
        <v>0</v>
      </c>
      <c r="G12" s="5" t="n">
        <v>82151</v>
      </c>
    </row>
    <row r="13" spans="1:7">
      <c r="A13" s="4" t="s">
        <v>157</v>
      </c>
      <c r="B13" s="5" t="n">
        <v>0</v>
      </c>
      <c r="C13" s="5" t="n">
        <v>0</v>
      </c>
      <c r="D13" s="5" t="n">
        <v>-40104</v>
      </c>
      <c r="E13" s="5" t="n">
        <v>0</v>
      </c>
      <c r="F13" s="5" t="n">
        <v>0</v>
      </c>
      <c r="G13" s="5" t="n">
        <v>-40104</v>
      </c>
    </row>
    <row r="14" spans="1:7">
      <c r="A14" s="4" t="s">
        <v>159</v>
      </c>
      <c r="B14" s="5" t="n">
        <v>0</v>
      </c>
      <c r="C14" s="5" t="n">
        <v>-4608</v>
      </c>
      <c r="D14" s="5" t="n">
        <v>0</v>
      </c>
      <c r="E14" s="5" t="n">
        <v>0</v>
      </c>
      <c r="F14" s="5" t="n">
        <v>4335</v>
      </c>
      <c r="G14" s="5" t="n">
        <v>-273</v>
      </c>
    </row>
    <row r="15" spans="1:7">
      <c r="A15" s="4" t="s">
        <v>160</v>
      </c>
      <c r="B15" s="5" t="n">
        <v>0</v>
      </c>
      <c r="C15" s="5" t="n">
        <v>3739</v>
      </c>
      <c r="D15" s="5" t="n">
        <v>-95</v>
      </c>
      <c r="E15" s="5" t="n">
        <v>0</v>
      </c>
      <c r="F15" s="5" t="n">
        <v>0</v>
      </c>
      <c r="G15" s="5" t="n">
        <v>3644</v>
      </c>
    </row>
    <row r="16" spans="1:7">
      <c r="A16" s="4" t="s">
        <v>161</v>
      </c>
      <c r="B16" s="5" t="n">
        <v>0</v>
      </c>
      <c r="C16" s="5" t="n">
        <v>0</v>
      </c>
      <c r="D16" s="5" t="n">
        <v>0</v>
      </c>
      <c r="E16" s="5" t="n">
        <v>-557</v>
      </c>
      <c r="F16" s="5" t="n">
        <v>0</v>
      </c>
      <c r="G16" s="5" t="n">
        <v>-557</v>
      </c>
    </row>
    <row r="17" spans="1:7">
      <c r="A17" s="4" t="s">
        <v>163</v>
      </c>
      <c r="B17" s="5" t="n">
        <v>497</v>
      </c>
      <c r="C17" s="5" t="n">
        <v>574209</v>
      </c>
      <c r="D17" s="5" t="n">
        <v>543713</v>
      </c>
      <c r="E17" s="5" t="n">
        <v>-22077</v>
      </c>
      <c r="F17" s="5" t="n">
        <v>-138165</v>
      </c>
      <c r="G17" s="5" t="n">
        <v>958177</v>
      </c>
    </row>
    <row r="18" spans="1:7">
      <c r="A18" s="3" t="s">
        <v>156</v>
      </c>
    </row>
    <row r="19" spans="1:7">
      <c r="A19" s="4" t="s">
        <v>164</v>
      </c>
      <c r="D19" s="5" t="n">
        <v>2618</v>
      </c>
      <c r="E19" s="5" t="n">
        <v>-2645</v>
      </c>
      <c r="G19" s="5" t="n">
        <v>-27</v>
      </c>
    </row>
    <row r="20" spans="1:7">
      <c r="A20" s="4" t="s">
        <v>165</v>
      </c>
      <c r="D20" s="5" t="n">
        <v>5575</v>
      </c>
      <c r="E20" s="5" t="n">
        <v>-5575</v>
      </c>
      <c r="G20" s="5" t="n">
        <v>0</v>
      </c>
    </row>
    <row r="21" spans="1:7">
      <c r="A21" s="4" t="s">
        <v>117</v>
      </c>
      <c r="B21" s="5" t="n">
        <v>0</v>
      </c>
      <c r="C21" s="5" t="n">
        <v>0</v>
      </c>
      <c r="D21" s="5" t="n">
        <v>112566</v>
      </c>
      <c r="E21" s="5" t="n">
        <v>0</v>
      </c>
      <c r="F21" s="5" t="n">
        <v>0</v>
      </c>
      <c r="G21" s="5" t="n">
        <v>112566</v>
      </c>
    </row>
    <row r="22" spans="1:7">
      <c r="A22" s="4" t="s">
        <v>157</v>
      </c>
      <c r="B22" s="5" t="n">
        <v>0</v>
      </c>
      <c r="C22" s="5" t="n">
        <v>0</v>
      </c>
      <c r="D22" s="5" t="n">
        <v>-43269</v>
      </c>
      <c r="E22" s="5" t="n">
        <v>0</v>
      </c>
      <c r="F22" s="5" t="n">
        <v>0</v>
      </c>
      <c r="G22" s="5" t="n">
        <v>-43269</v>
      </c>
    </row>
    <row r="23" spans="1:7">
      <c r="A23" s="4" t="s">
        <v>159</v>
      </c>
      <c r="B23" s="5" t="n">
        <v>0</v>
      </c>
      <c r="C23" s="5" t="n">
        <v>-2679</v>
      </c>
      <c r="D23" s="5" t="n">
        <v>0</v>
      </c>
      <c r="E23" s="5" t="n">
        <v>0</v>
      </c>
      <c r="F23" s="5" t="n">
        <v>2082</v>
      </c>
      <c r="G23" s="5" t="n">
        <v>-597</v>
      </c>
    </row>
    <row r="24" spans="1:7">
      <c r="A24" s="4" t="s">
        <v>160</v>
      </c>
      <c r="B24" s="5" t="n">
        <v>0</v>
      </c>
      <c r="C24" s="5" t="n">
        <v>3936</v>
      </c>
      <c r="D24" s="5" t="n">
        <v>0</v>
      </c>
      <c r="E24" s="5" t="n">
        <v>0</v>
      </c>
      <c r="F24" s="5" t="n">
        <v>0</v>
      </c>
      <c r="G24" s="5" t="n">
        <v>3936</v>
      </c>
    </row>
    <row r="25" spans="1:7">
      <c r="A25" s="4" t="s">
        <v>161</v>
      </c>
      <c r="B25" s="5" t="n">
        <v>0</v>
      </c>
      <c r="C25" s="5" t="n">
        <v>0</v>
      </c>
      <c r="D25" s="5" t="n">
        <v>0</v>
      </c>
      <c r="E25" s="5" t="n">
        <v>-12877</v>
      </c>
      <c r="F25" s="5" t="n">
        <v>0</v>
      </c>
      <c r="G25" s="5" t="n">
        <v>-12877</v>
      </c>
    </row>
    <row r="26" spans="1:7">
      <c r="A26" s="4" t="s">
        <v>166</v>
      </c>
      <c r="B26" s="6" t="n">
        <v>497</v>
      </c>
      <c r="C26" s="6" t="n">
        <v>575466</v>
      </c>
      <c r="D26" s="6" t="n">
        <v>621203</v>
      </c>
      <c r="E26" s="6" t="n">
        <v>-43174</v>
      </c>
      <c r="F26" s="6" t="n">
        <v>-136083</v>
      </c>
      <c r="G26" s="6" t="n">
        <v>10179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500</v>
      </c>
      <c r="B1" s="2" t="s">
        <v>1</v>
      </c>
    </row>
    <row r="2" spans="1:4">
      <c r="B2" s="2" t="s">
        <v>2</v>
      </c>
      <c r="C2" s="2" t="s">
        <v>34</v>
      </c>
      <c r="D2" s="2" t="s">
        <v>81</v>
      </c>
    </row>
    <row r="3" spans="1:4">
      <c r="A3" s="3" t="s">
        <v>501</v>
      </c>
    </row>
    <row r="4" spans="1:4">
      <c r="A4" s="4" t="s">
        <v>502</v>
      </c>
      <c r="B4" s="6" t="n">
        <v>6726</v>
      </c>
      <c r="C4" s="6" t="n">
        <v>2604</v>
      </c>
    </row>
    <row r="5" spans="1:4">
      <c r="A5" s="4" t="s">
        <v>503</v>
      </c>
    </row>
    <row r="6" spans="1:4">
      <c r="A6" s="3" t="s">
        <v>501</v>
      </c>
    </row>
    <row r="7" spans="1:4">
      <c r="A7" s="4" t="s">
        <v>504</v>
      </c>
      <c r="B7" s="5" t="n">
        <v>13000</v>
      </c>
    </row>
    <row r="8" spans="1:4">
      <c r="A8" s="4" t="s">
        <v>502</v>
      </c>
      <c r="B8" s="5" t="n">
        <v>6700</v>
      </c>
    </row>
    <row r="9" spans="1:4">
      <c r="A9" s="4" t="s">
        <v>505</v>
      </c>
      <c r="B9" s="6" t="n">
        <v>5100</v>
      </c>
    </row>
    <row r="10" spans="1:4">
      <c r="A10" s="4" t="s">
        <v>506</v>
      </c>
    </row>
    <row r="11" spans="1:4">
      <c r="A11" s="3" t="s">
        <v>501</v>
      </c>
    </row>
    <row r="12" spans="1:4">
      <c r="A12" s="4" t="s">
        <v>504</v>
      </c>
      <c r="C12" s="5" t="n">
        <v>5700</v>
      </c>
    </row>
    <row r="13" spans="1:4">
      <c r="A13" s="4" t="s">
        <v>502</v>
      </c>
      <c r="C13" s="5" t="n">
        <v>2600</v>
      </c>
    </row>
    <row r="14" spans="1:4">
      <c r="A14" s="4" t="s">
        <v>505</v>
      </c>
      <c r="C14" s="6" t="n">
        <v>1700</v>
      </c>
    </row>
    <row r="15" spans="1:4">
      <c r="A15" s="4" t="s">
        <v>507</v>
      </c>
    </row>
    <row r="16" spans="1:4">
      <c r="A16" s="3" t="s">
        <v>501</v>
      </c>
    </row>
    <row r="17" spans="1:4">
      <c r="A17" s="4" t="s">
        <v>504</v>
      </c>
      <c r="D17" s="6" t="n">
        <v>3000</v>
      </c>
    </row>
    <row r="18" spans="1:4">
      <c r="A18" s="4" t="s">
        <v>502</v>
      </c>
      <c r="D18" s="5" t="n">
        <v>1300</v>
      </c>
    </row>
    <row r="19" spans="1:4">
      <c r="A19" s="4" t="s">
        <v>508</v>
      </c>
    </row>
    <row r="20" spans="1:4">
      <c r="A20" s="3" t="s">
        <v>501</v>
      </c>
    </row>
    <row r="21" spans="1:4">
      <c r="A21" s="4" t="s">
        <v>504</v>
      </c>
      <c r="D21" s="5" t="n">
        <v>1300</v>
      </c>
    </row>
    <row r="22" spans="1:4">
      <c r="A22" s="4" t="s">
        <v>502</v>
      </c>
      <c r="D22" s="6" t="n">
        <v>8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9</v>
      </c>
      <c r="B1" s="2" t="s">
        <v>1</v>
      </c>
    </row>
    <row r="2" spans="1:4">
      <c r="B2" s="2" t="s">
        <v>2</v>
      </c>
      <c r="C2" s="2" t="s">
        <v>34</v>
      </c>
      <c r="D2" s="2" t="s">
        <v>81</v>
      </c>
    </row>
    <row r="3" spans="1:4">
      <c r="A3" s="3" t="s">
        <v>510</v>
      </c>
    </row>
    <row r="4" spans="1:4">
      <c r="A4" s="4" t="s">
        <v>511</v>
      </c>
      <c r="B4" s="6" t="n">
        <v>1017626</v>
      </c>
    </row>
    <row r="5" spans="1:4">
      <c r="A5" s="4" t="s">
        <v>512</v>
      </c>
      <c r="B5" s="5" t="n">
        <v>1216</v>
      </c>
    </row>
    <row r="6" spans="1:4">
      <c r="A6" s="4" t="s">
        <v>513</v>
      </c>
      <c r="B6" s="5" t="n">
        <v>20346</v>
      </c>
    </row>
    <row r="7" spans="1:4">
      <c r="A7" s="4" t="s">
        <v>514</v>
      </c>
      <c r="B7" s="5" t="n">
        <v>998496</v>
      </c>
    </row>
    <row r="8" spans="1:4">
      <c r="A8" s="3" t="s">
        <v>515</v>
      </c>
    </row>
    <row r="9" spans="1:4">
      <c r="A9" s="4" t="s">
        <v>511</v>
      </c>
      <c r="C9" s="6" t="n">
        <v>1266165</v>
      </c>
    </row>
    <row r="10" spans="1:4">
      <c r="A10" s="4" t="s">
        <v>512</v>
      </c>
      <c r="C10" s="5" t="n">
        <v>5893</v>
      </c>
    </row>
    <row r="11" spans="1:4">
      <c r="A11" s="4" t="s">
        <v>513</v>
      </c>
      <c r="C11" s="5" t="n">
        <v>16133</v>
      </c>
    </row>
    <row r="12" spans="1:4">
      <c r="A12" s="4" t="s">
        <v>514</v>
      </c>
      <c r="B12" s="5" t="n">
        <v>998496</v>
      </c>
      <c r="C12" s="5" t="n">
        <v>1255925</v>
      </c>
    </row>
    <row r="13" spans="1:4">
      <c r="A13" s="3" t="s">
        <v>516</v>
      </c>
    </row>
    <row r="14" spans="1:4">
      <c r="A14" s="4" t="s">
        <v>517</v>
      </c>
      <c r="B14" s="5" t="n">
        <v>0</v>
      </c>
      <c r="C14" s="5" t="n">
        <v>2241</v>
      </c>
      <c r="D14" s="6" t="n">
        <v>683</v>
      </c>
    </row>
    <row r="15" spans="1:4">
      <c r="A15" s="4" t="s">
        <v>518</v>
      </c>
      <c r="B15" s="5" t="n">
        <v>-6622</v>
      </c>
      <c r="C15" s="5" t="n">
        <v>-372</v>
      </c>
      <c r="D15" s="5" t="n">
        <v>-1327</v>
      </c>
    </row>
    <row r="16" spans="1:4">
      <c r="A16" s="4" t="s">
        <v>519</v>
      </c>
      <c r="B16" s="5" t="n">
        <v>-6622</v>
      </c>
      <c r="C16" s="5" t="n">
        <v>1869</v>
      </c>
      <c r="D16" s="5" t="n">
        <v>-644</v>
      </c>
    </row>
    <row r="17" spans="1:4">
      <c r="A17" s="4" t="s">
        <v>520</v>
      </c>
      <c r="B17" s="5" t="n">
        <v>0</v>
      </c>
      <c r="C17" s="5" t="n">
        <v>100</v>
      </c>
      <c r="D17" s="5" t="n">
        <v>100</v>
      </c>
    </row>
    <row r="18" spans="1:4">
      <c r="A18" s="4" t="s">
        <v>521</v>
      </c>
      <c r="B18" s="5" t="n">
        <v>0</v>
      </c>
      <c r="C18" s="5" t="n">
        <v>1300</v>
      </c>
      <c r="D18" s="6" t="n">
        <v>0</v>
      </c>
    </row>
    <row r="19" spans="1:4">
      <c r="A19" s="4" t="s">
        <v>522</v>
      </c>
    </row>
    <row r="20" spans="1:4">
      <c r="A20" s="3" t="s">
        <v>510</v>
      </c>
    </row>
    <row r="21" spans="1:4">
      <c r="A21" s="4" t="s">
        <v>511</v>
      </c>
      <c r="B21" s="5" t="n">
        <v>84982</v>
      </c>
      <c r="C21" s="5" t="n">
        <v>109862</v>
      </c>
    </row>
    <row r="22" spans="1:4">
      <c r="A22" s="4" t="s">
        <v>512</v>
      </c>
      <c r="B22" s="5" t="n">
        <v>10</v>
      </c>
      <c r="C22" s="5" t="n">
        <v>0</v>
      </c>
    </row>
    <row r="23" spans="1:4">
      <c r="A23" s="4" t="s">
        <v>513</v>
      </c>
      <c r="B23" s="5" t="n">
        <v>693</v>
      </c>
      <c r="C23" s="5" t="n">
        <v>963</v>
      </c>
    </row>
    <row r="24" spans="1:4">
      <c r="A24" s="4" t="s">
        <v>514</v>
      </c>
      <c r="B24" s="5" t="n">
        <v>84299</v>
      </c>
      <c r="C24" s="5" t="n">
        <v>108899</v>
      </c>
    </row>
    <row r="25" spans="1:4">
      <c r="A25" s="4" t="s">
        <v>523</v>
      </c>
    </row>
    <row r="26" spans="1:4">
      <c r="A26" s="3" t="s">
        <v>510</v>
      </c>
    </row>
    <row r="27" spans="1:4">
      <c r="A27" s="4" t="s">
        <v>511</v>
      </c>
      <c r="B27" s="5" t="n">
        <v>30136</v>
      </c>
      <c r="C27" s="5" t="n">
        <v>42171</v>
      </c>
    </row>
    <row r="28" spans="1:4">
      <c r="A28" s="4" t="s">
        <v>512</v>
      </c>
      <c r="B28" s="5" t="n">
        <v>16</v>
      </c>
      <c r="C28" s="5" t="n">
        <v>62</v>
      </c>
    </row>
    <row r="29" spans="1:4">
      <c r="A29" s="4" t="s">
        <v>513</v>
      </c>
      <c r="B29" s="5" t="n">
        <v>237</v>
      </c>
      <c r="C29" s="5" t="n">
        <v>277</v>
      </c>
    </row>
    <row r="30" spans="1:4">
      <c r="A30" s="4" t="s">
        <v>514</v>
      </c>
      <c r="B30" s="5" t="n">
        <v>29915</v>
      </c>
      <c r="C30" s="5" t="n">
        <v>41956</v>
      </c>
    </row>
    <row r="31" spans="1:4">
      <c r="A31" s="4" t="s">
        <v>524</v>
      </c>
    </row>
    <row r="32" spans="1:4">
      <c r="A32" s="3" t="s">
        <v>510</v>
      </c>
    </row>
    <row r="33" spans="1:4">
      <c r="A33" s="4" t="s">
        <v>511</v>
      </c>
      <c r="B33" s="5" t="n">
        <v>493225</v>
      </c>
      <c r="C33" s="5" t="n">
        <v>530392</v>
      </c>
    </row>
    <row r="34" spans="1:4">
      <c r="A34" s="4" t="s">
        <v>512</v>
      </c>
      <c r="B34" s="5" t="n">
        <v>439</v>
      </c>
      <c r="C34" s="5" t="n">
        <v>1406</v>
      </c>
    </row>
    <row r="35" spans="1:4">
      <c r="A35" s="4" t="s">
        <v>513</v>
      </c>
      <c r="B35" s="5" t="n">
        <v>10354</v>
      </c>
      <c r="C35" s="5" t="n">
        <v>3345</v>
      </c>
    </row>
    <row r="36" spans="1:4">
      <c r="A36" s="4" t="s">
        <v>514</v>
      </c>
      <c r="B36" s="5" t="n">
        <v>483310</v>
      </c>
      <c r="C36" s="5" t="n">
        <v>528453</v>
      </c>
    </row>
    <row r="37" spans="1:4">
      <c r="A37" s="4" t="s">
        <v>525</v>
      </c>
    </row>
    <row r="38" spans="1:4">
      <c r="A38" s="3" t="s">
        <v>510</v>
      </c>
    </row>
    <row r="39" spans="1:4">
      <c r="A39" s="4" t="s">
        <v>511</v>
      </c>
      <c r="B39" s="5" t="n">
        <v>29190</v>
      </c>
      <c r="C39" s="5" t="n">
        <v>26363</v>
      </c>
    </row>
    <row r="40" spans="1:4">
      <c r="A40" s="4" t="s">
        <v>512</v>
      </c>
      <c r="B40" s="5" t="n">
        <v>270</v>
      </c>
      <c r="C40" s="5" t="n">
        <v>334</v>
      </c>
    </row>
    <row r="41" spans="1:4">
      <c r="A41" s="4" t="s">
        <v>513</v>
      </c>
      <c r="B41" s="5" t="n">
        <v>475</v>
      </c>
      <c r="C41" s="5" t="n">
        <v>223</v>
      </c>
    </row>
    <row r="42" spans="1:4">
      <c r="A42" s="4" t="s">
        <v>514</v>
      </c>
      <c r="B42" s="5" t="n">
        <v>28985</v>
      </c>
      <c r="C42" s="5" t="n">
        <v>26474</v>
      </c>
    </row>
    <row r="43" spans="1:4">
      <c r="A43" s="4" t="s">
        <v>526</v>
      </c>
    </row>
    <row r="44" spans="1:4">
      <c r="A44" s="3" t="s">
        <v>510</v>
      </c>
    </row>
    <row r="45" spans="1:4">
      <c r="A45" s="4" t="s">
        <v>511</v>
      </c>
      <c r="B45" s="5" t="n">
        <v>332409</v>
      </c>
      <c r="C45" s="5" t="n">
        <v>496033</v>
      </c>
    </row>
    <row r="46" spans="1:4">
      <c r="A46" s="4" t="s">
        <v>512</v>
      </c>
      <c r="B46" s="5" t="n">
        <v>344</v>
      </c>
      <c r="C46" s="5" t="n">
        <v>254</v>
      </c>
    </row>
    <row r="47" spans="1:4">
      <c r="A47" s="4" t="s">
        <v>513</v>
      </c>
      <c r="B47" s="5" t="n">
        <v>7211</v>
      </c>
      <c r="C47" s="5" t="n">
        <v>10114</v>
      </c>
    </row>
    <row r="48" spans="1:4">
      <c r="A48" s="4" t="s">
        <v>514</v>
      </c>
      <c r="B48" s="5" t="n">
        <v>325542</v>
      </c>
      <c r="C48" s="5" t="n">
        <v>486173</v>
      </c>
    </row>
    <row r="49" spans="1:4">
      <c r="A49" s="4" t="s">
        <v>527</v>
      </c>
    </row>
    <row r="50" spans="1:4">
      <c r="A50" s="3" t="s">
        <v>510</v>
      </c>
    </row>
    <row r="51" spans="1:4">
      <c r="A51" s="4" t="s">
        <v>511</v>
      </c>
      <c r="B51" s="5" t="n">
        <v>47684</v>
      </c>
      <c r="C51" s="5" t="n">
        <v>50721</v>
      </c>
    </row>
    <row r="52" spans="1:4">
      <c r="A52" s="4" t="s">
        <v>512</v>
      </c>
      <c r="B52" s="5" t="n">
        <v>137</v>
      </c>
      <c r="C52" s="5" t="n">
        <v>165</v>
      </c>
    </row>
    <row r="53" spans="1:4">
      <c r="A53" s="4" t="s">
        <v>513</v>
      </c>
      <c r="B53" s="5" t="n">
        <v>1376</v>
      </c>
      <c r="C53" s="5" t="n">
        <v>1065</v>
      </c>
    </row>
    <row r="54" spans="1:4">
      <c r="A54" s="4" t="s">
        <v>514</v>
      </c>
      <c r="B54" s="6" t="n">
        <v>46445</v>
      </c>
      <c r="C54" s="5" t="n">
        <v>49821</v>
      </c>
    </row>
    <row r="55" spans="1:4">
      <c r="A55" s="4" t="s">
        <v>528</v>
      </c>
    </row>
    <row r="56" spans="1:4">
      <c r="A56" s="3" t="s">
        <v>529</v>
      </c>
    </row>
    <row r="57" spans="1:4">
      <c r="A57" s="4" t="s">
        <v>511</v>
      </c>
      <c r="C57" s="5" t="n">
        <v>10623</v>
      </c>
    </row>
    <row r="58" spans="1:4">
      <c r="A58" s="4" t="s">
        <v>512</v>
      </c>
      <c r="C58" s="5" t="n">
        <v>3672</v>
      </c>
    </row>
    <row r="59" spans="1:4">
      <c r="A59" s="4" t="s">
        <v>513</v>
      </c>
      <c r="C59" s="5" t="n">
        <v>146</v>
      </c>
    </row>
    <row r="60" spans="1:4">
      <c r="A60" s="4" t="s">
        <v>514</v>
      </c>
      <c r="C60" s="6" t="n">
        <v>14149</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0</v>
      </c>
      <c r="B1" s="2" t="s">
        <v>1</v>
      </c>
    </row>
    <row r="2" spans="1:4">
      <c r="B2" s="2" t="s">
        <v>2</v>
      </c>
      <c r="C2" s="2" t="s">
        <v>34</v>
      </c>
      <c r="D2" s="2" t="s">
        <v>81</v>
      </c>
    </row>
    <row r="3" spans="1:4">
      <c r="A3" s="3" t="s">
        <v>531</v>
      </c>
    </row>
    <row r="4" spans="1:4">
      <c r="A4" s="4" t="s">
        <v>511</v>
      </c>
      <c r="B4" s="6" t="n">
        <v>783599</v>
      </c>
      <c r="C4" s="6" t="n">
        <v>484073</v>
      </c>
    </row>
    <row r="5" spans="1:4">
      <c r="A5" s="4" t="s">
        <v>512</v>
      </c>
      <c r="B5" s="5" t="n">
        <v>3362</v>
      </c>
      <c r="C5" s="5" t="n">
        <v>1805</v>
      </c>
    </row>
    <row r="6" spans="1:4">
      <c r="A6" s="4" t="s">
        <v>513</v>
      </c>
      <c r="B6" s="5" t="n">
        <v>8286</v>
      </c>
      <c r="C6" s="5" t="n">
        <v>4007</v>
      </c>
    </row>
    <row r="7" spans="1:4">
      <c r="A7" s="4" t="s">
        <v>514</v>
      </c>
      <c r="B7" s="5" t="n">
        <v>778675</v>
      </c>
      <c r="C7" s="5" t="n">
        <v>481871</v>
      </c>
    </row>
    <row r="8" spans="1:4">
      <c r="A8" s="4" t="s">
        <v>532</v>
      </c>
      <c r="B8" s="5" t="n">
        <v>0</v>
      </c>
      <c r="C8" s="5" t="n">
        <v>800</v>
      </c>
      <c r="D8" s="6" t="n">
        <v>0</v>
      </c>
    </row>
    <row r="9" spans="1:4">
      <c r="A9" s="4" t="s">
        <v>533</v>
      </c>
      <c r="C9" s="5" t="n">
        <v>-2</v>
      </c>
    </row>
    <row r="10" spans="1:4">
      <c r="A10" s="4" t="s">
        <v>534</v>
      </c>
      <c r="B10" s="5" t="n">
        <v>1500000</v>
      </c>
      <c r="C10" s="5" t="n">
        <v>1500000</v>
      </c>
    </row>
    <row r="11" spans="1:4">
      <c r="A11" s="4" t="s">
        <v>535</v>
      </c>
      <c r="B11" s="5" t="n">
        <v>215300</v>
      </c>
      <c r="C11" s="5" t="n">
        <v>231300</v>
      </c>
    </row>
    <row r="12" spans="1:4">
      <c r="A12" s="4" t="s">
        <v>522</v>
      </c>
    </row>
    <row r="13" spans="1:4">
      <c r="A13" s="3" t="s">
        <v>531</v>
      </c>
    </row>
    <row r="14" spans="1:4">
      <c r="A14" s="4" t="s">
        <v>511</v>
      </c>
      <c r="B14" s="5" t="n">
        <v>19995</v>
      </c>
    </row>
    <row r="15" spans="1:4">
      <c r="A15" s="4" t="s">
        <v>512</v>
      </c>
      <c r="B15" s="5" t="n">
        <v>52</v>
      </c>
    </row>
    <row r="16" spans="1:4">
      <c r="A16" s="4" t="s">
        <v>513</v>
      </c>
      <c r="B16" s="5" t="n">
        <v>0</v>
      </c>
    </row>
    <row r="17" spans="1:4">
      <c r="A17" s="4" t="s">
        <v>514</v>
      </c>
      <c r="B17" s="5" t="n">
        <v>20047</v>
      </c>
    </row>
    <row r="18" spans="1:4">
      <c r="A18" s="4" t="s">
        <v>536</v>
      </c>
    </row>
    <row r="19" spans="1:4">
      <c r="A19" s="3" t="s">
        <v>531</v>
      </c>
    </row>
    <row r="20" spans="1:4">
      <c r="A20" s="4" t="s">
        <v>511</v>
      </c>
      <c r="B20" s="5" t="n">
        <v>164618</v>
      </c>
      <c r="C20" s="5" t="n">
        <v>96357</v>
      </c>
    </row>
    <row r="21" spans="1:4">
      <c r="A21" s="4" t="s">
        <v>512</v>
      </c>
      <c r="B21" s="5" t="n">
        <v>712</v>
      </c>
      <c r="C21" s="5" t="n">
        <v>85</v>
      </c>
    </row>
    <row r="22" spans="1:4">
      <c r="A22" s="4" t="s">
        <v>513</v>
      </c>
      <c r="B22" s="5" t="n">
        <v>2773</v>
      </c>
      <c r="C22" s="5" t="n">
        <v>810</v>
      </c>
    </row>
    <row r="23" spans="1:4">
      <c r="A23" s="4" t="s">
        <v>514</v>
      </c>
      <c r="B23" s="5" t="n">
        <v>162557</v>
      </c>
      <c r="C23" s="5" t="n">
        <v>95632</v>
      </c>
    </row>
    <row r="24" spans="1:4">
      <c r="A24" s="4" t="s">
        <v>537</v>
      </c>
    </row>
    <row r="25" spans="1:4">
      <c r="A25" s="3" t="s">
        <v>531</v>
      </c>
    </row>
    <row r="26" spans="1:4">
      <c r="A26" s="4" t="s">
        <v>511</v>
      </c>
      <c r="B26" s="5" t="n">
        <v>15230</v>
      </c>
      <c r="C26" s="5" t="n">
        <v>418</v>
      </c>
    </row>
    <row r="27" spans="1:4">
      <c r="A27" s="4" t="s">
        <v>512</v>
      </c>
      <c r="B27" s="5" t="n">
        <v>403</v>
      </c>
      <c r="C27" s="5" t="n">
        <v>57</v>
      </c>
    </row>
    <row r="28" spans="1:4">
      <c r="A28" s="4" t="s">
        <v>513</v>
      </c>
      <c r="B28" s="5" t="n">
        <v>0</v>
      </c>
      <c r="C28" s="5" t="n">
        <v>0</v>
      </c>
    </row>
    <row r="29" spans="1:4">
      <c r="A29" s="4" t="s">
        <v>514</v>
      </c>
      <c r="B29" s="5" t="n">
        <v>15633</v>
      </c>
      <c r="C29" s="5" t="n">
        <v>475</v>
      </c>
    </row>
    <row r="30" spans="1:4">
      <c r="A30" s="4" t="s">
        <v>526</v>
      </c>
    </row>
    <row r="31" spans="1:4">
      <c r="A31" s="3" t="s">
        <v>531</v>
      </c>
    </row>
    <row r="32" spans="1:4">
      <c r="A32" s="4" t="s">
        <v>511</v>
      </c>
      <c r="B32" s="5" t="n">
        <v>257475</v>
      </c>
      <c r="C32" s="5" t="n">
        <v>186327</v>
      </c>
    </row>
    <row r="33" spans="1:4">
      <c r="A33" s="4" t="s">
        <v>512</v>
      </c>
      <c r="B33" s="5" t="n">
        <v>1097</v>
      </c>
      <c r="C33" s="5" t="n">
        <v>224</v>
      </c>
    </row>
    <row r="34" spans="1:4">
      <c r="A34" s="4" t="s">
        <v>513</v>
      </c>
      <c r="B34" s="5" t="n">
        <v>3897</v>
      </c>
      <c r="C34" s="5" t="n">
        <v>2577</v>
      </c>
    </row>
    <row r="35" spans="1:4">
      <c r="A35" s="4" t="s">
        <v>514</v>
      </c>
      <c r="B35" s="5" t="n">
        <v>254675</v>
      </c>
      <c r="C35" s="5" t="n">
        <v>183974</v>
      </c>
    </row>
    <row r="36" spans="1:4">
      <c r="A36" s="4" t="s">
        <v>527</v>
      </c>
    </row>
    <row r="37" spans="1:4">
      <c r="A37" s="3" t="s">
        <v>531</v>
      </c>
    </row>
    <row r="38" spans="1:4">
      <c r="A38" s="4" t="s">
        <v>511</v>
      </c>
      <c r="B38" s="5" t="n">
        <v>83148</v>
      </c>
    </row>
    <row r="39" spans="1:4">
      <c r="A39" s="4" t="s">
        <v>512</v>
      </c>
      <c r="B39" s="5" t="n">
        <v>767</v>
      </c>
    </row>
    <row r="40" spans="1:4">
      <c r="A40" s="4" t="s">
        <v>513</v>
      </c>
      <c r="B40" s="5" t="n">
        <v>0</v>
      </c>
    </row>
    <row r="41" spans="1:4">
      <c r="A41" s="4" t="s">
        <v>514</v>
      </c>
      <c r="B41" s="5" t="n">
        <v>83915</v>
      </c>
    </row>
    <row r="42" spans="1:4">
      <c r="A42" s="4" t="s">
        <v>523</v>
      </c>
    </row>
    <row r="43" spans="1:4">
      <c r="A43" s="3" t="s">
        <v>531</v>
      </c>
    </row>
    <row r="44" spans="1:4">
      <c r="A44" s="4" t="s">
        <v>511</v>
      </c>
      <c r="B44" s="5" t="n">
        <v>243133</v>
      </c>
      <c r="C44" s="5" t="n">
        <v>200971</v>
      </c>
    </row>
    <row r="45" spans="1:4">
      <c r="A45" s="4" t="s">
        <v>512</v>
      </c>
      <c r="B45" s="5" t="n">
        <v>331</v>
      </c>
      <c r="C45" s="5" t="n">
        <v>1439</v>
      </c>
    </row>
    <row r="46" spans="1:4">
      <c r="A46" s="4" t="s">
        <v>513</v>
      </c>
      <c r="B46" s="5" t="n">
        <v>1616</v>
      </c>
      <c r="C46" s="5" t="n">
        <v>620</v>
      </c>
    </row>
    <row r="47" spans="1:4">
      <c r="A47" s="4" t="s">
        <v>514</v>
      </c>
      <c r="B47" s="6" t="n">
        <v>241848</v>
      </c>
      <c r="C47" s="6" t="n">
        <v>20179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38</v>
      </c>
      <c r="B1" s="2" t="s">
        <v>539</v>
      </c>
      <c r="C1" s="2" t="s">
        <v>540</v>
      </c>
    </row>
    <row r="2" spans="1:3">
      <c r="A2" s="3" t="s">
        <v>541</v>
      </c>
    </row>
    <row r="3" spans="1:3">
      <c r="A3" s="4" t="s">
        <v>542</v>
      </c>
      <c r="B3" s="6" t="n">
        <v>32295</v>
      </c>
      <c r="C3" s="6" t="n">
        <v>633766</v>
      </c>
    </row>
    <row r="4" spans="1:3">
      <c r="A4" s="4" t="s">
        <v>543</v>
      </c>
      <c r="B4" s="5" t="n">
        <v>835966</v>
      </c>
      <c r="C4" s="5" t="n">
        <v>386818</v>
      </c>
    </row>
    <row r="5" spans="1:3">
      <c r="A5" s="4" t="s">
        <v>154</v>
      </c>
      <c r="B5" s="5" t="n">
        <v>868261</v>
      </c>
      <c r="C5" s="5" t="n">
        <v>1020584</v>
      </c>
    </row>
    <row r="6" spans="1:3">
      <c r="A6" s="3" t="s">
        <v>544</v>
      </c>
    </row>
    <row r="7" spans="1:3">
      <c r="A7" s="4" t="s">
        <v>542</v>
      </c>
      <c r="B7" s="5" t="n">
        <v>-137</v>
      </c>
      <c r="C7" s="5" t="n">
        <v>-5481</v>
      </c>
    </row>
    <row r="8" spans="1:3">
      <c r="A8" s="4" t="s">
        <v>543</v>
      </c>
      <c r="B8" s="5" t="n">
        <v>-20209</v>
      </c>
      <c r="C8" s="5" t="n">
        <v>-10652</v>
      </c>
    </row>
    <row r="9" spans="1:3">
      <c r="A9" s="4" t="s">
        <v>154</v>
      </c>
      <c r="B9" s="6" t="n">
        <v>-20346</v>
      </c>
      <c r="C9" s="6" t="n">
        <v>-16133</v>
      </c>
    </row>
    <row r="10" spans="1:3">
      <c r="A10" s="3" t="s">
        <v>545</v>
      </c>
    </row>
    <row r="11" spans="1:3">
      <c r="A11" s="4" t="s">
        <v>546</v>
      </c>
      <c r="B11" s="5" t="n">
        <v>20</v>
      </c>
      <c r="C11" s="5" t="n">
        <v>134</v>
      </c>
    </row>
    <row r="12" spans="1:3">
      <c r="A12" s="4" t="s">
        <v>547</v>
      </c>
      <c r="B12" s="5" t="n">
        <v>204</v>
      </c>
      <c r="C12" s="5" t="n">
        <v>79</v>
      </c>
    </row>
    <row r="13" spans="1:3">
      <c r="A13" s="4" t="s">
        <v>548</v>
      </c>
      <c r="B13" s="5" t="n">
        <v>224</v>
      </c>
      <c r="C13" s="5" t="n">
        <v>213</v>
      </c>
    </row>
    <row r="14" spans="1:3">
      <c r="A14" s="4" t="s">
        <v>522</v>
      </c>
    </row>
    <row r="15" spans="1:3">
      <c r="A15" s="3" t="s">
        <v>541</v>
      </c>
    </row>
    <row r="16" spans="1:3">
      <c r="A16" s="4" t="s">
        <v>542</v>
      </c>
      <c r="B16" s="6" t="n">
        <v>0</v>
      </c>
      <c r="C16" s="6" t="n">
        <v>64653</v>
      </c>
    </row>
    <row r="17" spans="1:3">
      <c r="A17" s="4" t="s">
        <v>543</v>
      </c>
      <c r="B17" s="5" t="n">
        <v>64294</v>
      </c>
      <c r="C17" s="5" t="n">
        <v>44246</v>
      </c>
    </row>
    <row r="18" spans="1:3">
      <c r="A18" s="4" t="s">
        <v>154</v>
      </c>
      <c r="B18" s="5" t="n">
        <v>64294</v>
      </c>
      <c r="C18" s="5" t="n">
        <v>108899</v>
      </c>
    </row>
    <row r="19" spans="1:3">
      <c r="A19" s="3" t="s">
        <v>544</v>
      </c>
    </row>
    <row r="20" spans="1:3">
      <c r="A20" s="4" t="s">
        <v>542</v>
      </c>
      <c r="B20" s="5" t="n">
        <v>0</v>
      </c>
      <c r="C20" s="5" t="n">
        <v>-242</v>
      </c>
    </row>
    <row r="21" spans="1:3">
      <c r="A21" s="4" t="s">
        <v>543</v>
      </c>
      <c r="B21" s="5" t="n">
        <v>-693</v>
      </c>
      <c r="C21" s="5" t="n">
        <v>-721</v>
      </c>
    </row>
    <row r="22" spans="1:3">
      <c r="A22" s="4" t="s">
        <v>154</v>
      </c>
      <c r="B22" s="6" t="n">
        <v>-693</v>
      </c>
      <c r="C22" s="6" t="n">
        <v>-963</v>
      </c>
    </row>
    <row r="23" spans="1:3">
      <c r="A23" s="3" t="s">
        <v>545</v>
      </c>
    </row>
    <row r="24" spans="1:3">
      <c r="A24" s="4" t="s">
        <v>546</v>
      </c>
      <c r="B24" s="5" t="n">
        <v>0</v>
      </c>
      <c r="C24" s="5" t="n">
        <v>5</v>
      </c>
    </row>
    <row r="25" spans="1:3">
      <c r="A25" s="4" t="s">
        <v>547</v>
      </c>
      <c r="B25" s="5" t="n">
        <v>6</v>
      </c>
      <c r="C25" s="5" t="n">
        <v>4</v>
      </c>
    </row>
    <row r="26" spans="1:3">
      <c r="A26" s="4" t="s">
        <v>548</v>
      </c>
      <c r="B26" s="5" t="n">
        <v>6</v>
      </c>
      <c r="C26" s="5" t="n">
        <v>9</v>
      </c>
    </row>
    <row r="27" spans="1:3">
      <c r="A27" s="4" t="s">
        <v>523</v>
      </c>
    </row>
    <row r="28" spans="1:3">
      <c r="A28" s="3" t="s">
        <v>541</v>
      </c>
    </row>
    <row r="29" spans="1:3">
      <c r="A29" s="4" t="s">
        <v>542</v>
      </c>
      <c r="B29" s="6" t="n">
        <v>1715</v>
      </c>
      <c r="C29" s="6" t="n">
        <v>23566</v>
      </c>
    </row>
    <row r="30" spans="1:3">
      <c r="A30" s="4" t="s">
        <v>543</v>
      </c>
      <c r="B30" s="5" t="n">
        <v>22324</v>
      </c>
      <c r="C30" s="5" t="n">
        <v>5994</v>
      </c>
    </row>
    <row r="31" spans="1:3">
      <c r="A31" s="4" t="s">
        <v>154</v>
      </c>
      <c r="B31" s="5" t="n">
        <v>24039</v>
      </c>
      <c r="C31" s="5" t="n">
        <v>29560</v>
      </c>
    </row>
    <row r="32" spans="1:3">
      <c r="A32" s="3" t="s">
        <v>544</v>
      </c>
    </row>
    <row r="33" spans="1:3">
      <c r="A33" s="4" t="s">
        <v>542</v>
      </c>
      <c r="B33" s="5" t="n">
        <v>-3</v>
      </c>
      <c r="C33" s="5" t="n">
        <v>-200</v>
      </c>
    </row>
    <row r="34" spans="1:3">
      <c r="A34" s="4" t="s">
        <v>543</v>
      </c>
      <c r="B34" s="5" t="n">
        <v>-234</v>
      </c>
      <c r="C34" s="5" t="n">
        <v>-77</v>
      </c>
    </row>
    <row r="35" spans="1:3">
      <c r="A35" s="4" t="s">
        <v>154</v>
      </c>
      <c r="B35" s="6" t="n">
        <v>-237</v>
      </c>
      <c r="C35" s="6" t="n">
        <v>-277</v>
      </c>
    </row>
    <row r="36" spans="1:3">
      <c r="A36" s="3" t="s">
        <v>545</v>
      </c>
    </row>
    <row r="37" spans="1:3">
      <c r="A37" s="4" t="s">
        <v>546</v>
      </c>
      <c r="B37" s="5" t="n">
        <v>3</v>
      </c>
      <c r="C37" s="5" t="n">
        <v>39</v>
      </c>
    </row>
    <row r="38" spans="1:3">
      <c r="A38" s="4" t="s">
        <v>547</v>
      </c>
      <c r="B38" s="5" t="n">
        <v>35</v>
      </c>
      <c r="C38" s="5" t="n">
        <v>8</v>
      </c>
    </row>
    <row r="39" spans="1:3">
      <c r="A39" s="4" t="s">
        <v>548</v>
      </c>
      <c r="B39" s="5" t="n">
        <v>38</v>
      </c>
      <c r="C39" s="5" t="n">
        <v>47</v>
      </c>
    </row>
    <row r="40" spans="1:3">
      <c r="A40" s="4" t="s">
        <v>549</v>
      </c>
    </row>
    <row r="41" spans="1:3">
      <c r="A41" s="3" t="s">
        <v>541</v>
      </c>
    </row>
    <row r="42" spans="1:3">
      <c r="A42" s="4" t="s">
        <v>542</v>
      </c>
      <c r="B42" s="6" t="n">
        <v>18462</v>
      </c>
      <c r="C42" s="6" t="n">
        <v>317630</v>
      </c>
    </row>
    <row r="43" spans="1:3">
      <c r="A43" s="4" t="s">
        <v>543</v>
      </c>
      <c r="B43" s="5" t="n">
        <v>428440</v>
      </c>
      <c r="C43" s="5" t="n">
        <v>58316</v>
      </c>
    </row>
    <row r="44" spans="1:3">
      <c r="A44" s="4" t="s">
        <v>154</v>
      </c>
      <c r="B44" s="5" t="n">
        <v>446902</v>
      </c>
      <c r="C44" s="5" t="n">
        <v>375946</v>
      </c>
    </row>
    <row r="45" spans="1:3">
      <c r="A45" s="3" t="s">
        <v>544</v>
      </c>
    </row>
    <row r="46" spans="1:3">
      <c r="A46" s="4" t="s">
        <v>542</v>
      </c>
      <c r="B46" s="5" t="n">
        <v>-65</v>
      </c>
      <c r="C46" s="5" t="n">
        <v>-2381</v>
      </c>
    </row>
    <row r="47" spans="1:3">
      <c r="A47" s="4" t="s">
        <v>543</v>
      </c>
      <c r="B47" s="5" t="n">
        <v>-10764</v>
      </c>
      <c r="C47" s="5" t="n">
        <v>-1187</v>
      </c>
    </row>
    <row r="48" spans="1:3">
      <c r="A48" s="4" t="s">
        <v>154</v>
      </c>
      <c r="B48" s="6" t="n">
        <v>-10829</v>
      </c>
      <c r="C48" s="6" t="n">
        <v>-3568</v>
      </c>
    </row>
    <row r="49" spans="1:3">
      <c r="A49" s="3" t="s">
        <v>545</v>
      </c>
    </row>
    <row r="50" spans="1:3">
      <c r="A50" s="4" t="s">
        <v>546</v>
      </c>
      <c r="B50" s="5" t="n">
        <v>12</v>
      </c>
      <c r="C50" s="5" t="n">
        <v>55</v>
      </c>
    </row>
    <row r="51" spans="1:3">
      <c r="A51" s="4" t="s">
        <v>547</v>
      </c>
      <c r="B51" s="5" t="n">
        <v>101</v>
      </c>
      <c r="C51" s="5" t="n">
        <v>24</v>
      </c>
    </row>
    <row r="52" spans="1:3">
      <c r="A52" s="4" t="s">
        <v>548</v>
      </c>
      <c r="B52" s="5" t="n">
        <v>113</v>
      </c>
      <c r="C52" s="5" t="n">
        <v>79</v>
      </c>
    </row>
    <row r="53" spans="1:3">
      <c r="A53" s="4" t="s">
        <v>550</v>
      </c>
    </row>
    <row r="54" spans="1:3">
      <c r="A54" s="3" t="s">
        <v>541</v>
      </c>
    </row>
    <row r="55" spans="1:3">
      <c r="A55" s="4" t="s">
        <v>542</v>
      </c>
      <c r="B55" s="6" t="n">
        <v>12118</v>
      </c>
      <c r="C55" s="6" t="n">
        <v>227917</v>
      </c>
    </row>
    <row r="56" spans="1:3">
      <c r="A56" s="4" t="s">
        <v>543</v>
      </c>
      <c r="B56" s="5" t="n">
        <v>320908</v>
      </c>
      <c r="C56" s="5" t="n">
        <v>275303</v>
      </c>
    </row>
    <row r="57" spans="1:3">
      <c r="A57" s="4" t="s">
        <v>154</v>
      </c>
      <c r="B57" s="5" t="n">
        <v>333026</v>
      </c>
      <c r="C57" s="5" t="n">
        <v>503220</v>
      </c>
    </row>
    <row r="58" spans="1:3">
      <c r="A58" s="3" t="s">
        <v>544</v>
      </c>
    </row>
    <row r="59" spans="1:3">
      <c r="A59" s="4" t="s">
        <v>542</v>
      </c>
      <c r="B59" s="5" t="n">
        <v>-69</v>
      </c>
      <c r="C59" s="5" t="n">
        <v>-2658</v>
      </c>
    </row>
    <row r="60" spans="1:3">
      <c r="A60" s="4" t="s">
        <v>543</v>
      </c>
      <c r="B60" s="5" t="n">
        <v>-8518</v>
      </c>
      <c r="C60" s="5" t="n">
        <v>-8521</v>
      </c>
    </row>
    <row r="61" spans="1:3">
      <c r="A61" s="4" t="s">
        <v>154</v>
      </c>
      <c r="B61" s="6" t="n">
        <v>-8587</v>
      </c>
      <c r="C61" s="6" t="n">
        <v>-11179</v>
      </c>
    </row>
    <row r="62" spans="1:3">
      <c r="A62" s="3" t="s">
        <v>545</v>
      </c>
    </row>
    <row r="63" spans="1:3">
      <c r="A63" s="4" t="s">
        <v>546</v>
      </c>
      <c r="B63" s="5" t="n">
        <v>5</v>
      </c>
      <c r="C63" s="5" t="n">
        <v>35</v>
      </c>
    </row>
    <row r="64" spans="1:3">
      <c r="A64" s="4" t="s">
        <v>547</v>
      </c>
      <c r="B64" s="5" t="n">
        <v>62</v>
      </c>
      <c r="C64" s="5" t="n">
        <v>42</v>
      </c>
    </row>
    <row r="65" spans="1:3">
      <c r="A65" s="4" t="s">
        <v>548</v>
      </c>
      <c r="B65" s="5" t="n">
        <v>67</v>
      </c>
      <c r="C65" s="5" t="n">
        <v>77</v>
      </c>
    </row>
    <row r="66" spans="1:3">
      <c r="A66" s="4" t="s">
        <v>528</v>
      </c>
    </row>
    <row r="67" spans="1:3">
      <c r="A67" s="3" t="s">
        <v>541</v>
      </c>
    </row>
    <row r="68" spans="1:3">
      <c r="A68" s="4" t="s">
        <v>542</v>
      </c>
      <c r="C68" s="6" t="n">
        <v>0</v>
      </c>
    </row>
    <row r="69" spans="1:3">
      <c r="A69" s="4" t="s">
        <v>543</v>
      </c>
      <c r="C69" s="5" t="n">
        <v>2959</v>
      </c>
    </row>
    <row r="70" spans="1:3">
      <c r="A70" s="4" t="s">
        <v>154</v>
      </c>
      <c r="C70" s="5" t="n">
        <v>2959</v>
      </c>
    </row>
    <row r="71" spans="1:3">
      <c r="A71" s="3" t="s">
        <v>544</v>
      </c>
    </row>
    <row r="72" spans="1:3">
      <c r="A72" s="4" t="s">
        <v>542</v>
      </c>
      <c r="C72" s="5" t="n">
        <v>0</v>
      </c>
    </row>
    <row r="73" spans="1:3">
      <c r="A73" s="4" t="s">
        <v>543</v>
      </c>
      <c r="C73" s="5" t="n">
        <v>-146</v>
      </c>
    </row>
    <row r="74" spans="1:3">
      <c r="A74" s="4" t="s">
        <v>154</v>
      </c>
      <c r="C74" s="6" t="n">
        <v>-146</v>
      </c>
    </row>
    <row r="75" spans="1:3">
      <c r="A75" s="3" t="s">
        <v>545</v>
      </c>
    </row>
    <row r="76" spans="1:3">
      <c r="A76" s="4" t="s">
        <v>546</v>
      </c>
      <c r="C76" s="5" t="n">
        <v>0</v>
      </c>
    </row>
    <row r="77" spans="1:3">
      <c r="A77" s="4" t="s">
        <v>547</v>
      </c>
      <c r="C77" s="5" t="n">
        <v>1</v>
      </c>
    </row>
    <row r="78" spans="1:3">
      <c r="A78" s="4" t="s">
        <v>548</v>
      </c>
      <c r="C78" s="5" t="n">
        <v>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51</v>
      </c>
      <c r="B1" s="2" t="s">
        <v>539</v>
      </c>
      <c r="C1" s="2" t="s">
        <v>540</v>
      </c>
    </row>
    <row r="2" spans="1:3">
      <c r="A2" s="3" t="s">
        <v>541</v>
      </c>
    </row>
    <row r="3" spans="1:3">
      <c r="A3" s="4" t="s">
        <v>542</v>
      </c>
      <c r="B3" s="6" t="n">
        <v>23293</v>
      </c>
      <c r="C3" s="6" t="n">
        <v>156340</v>
      </c>
    </row>
    <row r="4" spans="1:3">
      <c r="A4" s="4" t="s">
        <v>543</v>
      </c>
      <c r="B4" s="5" t="n">
        <v>286233</v>
      </c>
      <c r="C4" s="5" t="n">
        <v>87037</v>
      </c>
    </row>
    <row r="5" spans="1:3">
      <c r="A5" s="4" t="s">
        <v>154</v>
      </c>
      <c r="B5" s="5" t="n">
        <v>309526</v>
      </c>
      <c r="C5" s="5" t="n">
        <v>243377</v>
      </c>
    </row>
    <row r="6" spans="1:3">
      <c r="A6" s="3" t="s">
        <v>544</v>
      </c>
    </row>
    <row r="7" spans="1:3">
      <c r="A7" s="4" t="s">
        <v>542</v>
      </c>
      <c r="B7" s="5" t="n">
        <v>-91</v>
      </c>
      <c r="C7" s="5" t="n">
        <v>-1336</v>
      </c>
    </row>
    <row r="8" spans="1:3">
      <c r="A8" s="4" t="s">
        <v>543</v>
      </c>
      <c r="B8" s="5" t="n">
        <v>-8195</v>
      </c>
      <c r="C8" s="5" t="n">
        <v>-2671</v>
      </c>
    </row>
    <row r="9" spans="1:3">
      <c r="A9" s="4" t="s">
        <v>154</v>
      </c>
      <c r="B9" s="6" t="n">
        <v>-8286</v>
      </c>
      <c r="C9" s="6" t="n">
        <v>-4007</v>
      </c>
    </row>
    <row r="10" spans="1:3">
      <c r="A10" s="3" t="s">
        <v>545</v>
      </c>
    </row>
    <row r="11" spans="1:3">
      <c r="A11" s="4" t="s">
        <v>546</v>
      </c>
      <c r="B11" s="5" t="n">
        <v>32</v>
      </c>
      <c r="C11" s="5" t="n">
        <v>59</v>
      </c>
    </row>
    <row r="12" spans="1:3">
      <c r="A12" s="4" t="s">
        <v>547</v>
      </c>
      <c r="B12" s="5" t="n">
        <v>118</v>
      </c>
      <c r="C12" s="5" t="n">
        <v>32</v>
      </c>
    </row>
    <row r="13" spans="1:3">
      <c r="A13" s="4" t="s">
        <v>548</v>
      </c>
      <c r="B13" s="5" t="n">
        <v>150</v>
      </c>
      <c r="C13" s="5" t="n">
        <v>91</v>
      </c>
    </row>
    <row r="14" spans="1:3">
      <c r="A14" s="4" t="s">
        <v>549</v>
      </c>
    </row>
    <row r="15" spans="1:3">
      <c r="A15" s="3" t="s">
        <v>541</v>
      </c>
    </row>
    <row r="16" spans="1:3">
      <c r="A16" s="4" t="s">
        <v>542</v>
      </c>
      <c r="B16" s="6" t="n">
        <v>0</v>
      </c>
      <c r="C16" s="6" t="n">
        <v>15477</v>
      </c>
    </row>
    <row r="17" spans="1:3">
      <c r="A17" s="4" t="s">
        <v>543</v>
      </c>
      <c r="B17" s="5" t="n">
        <v>82579</v>
      </c>
      <c r="C17" s="5" t="n">
        <v>33703</v>
      </c>
    </row>
    <row r="18" spans="1:3">
      <c r="A18" s="4" t="s">
        <v>154</v>
      </c>
      <c r="B18" s="5" t="n">
        <v>82579</v>
      </c>
      <c r="C18" s="5" t="n">
        <v>49180</v>
      </c>
    </row>
    <row r="19" spans="1:3">
      <c r="A19" s="3" t="s">
        <v>544</v>
      </c>
    </row>
    <row r="20" spans="1:3">
      <c r="A20" s="4" t="s">
        <v>542</v>
      </c>
      <c r="B20" s="5" t="n">
        <v>0</v>
      </c>
      <c r="C20" s="5" t="n">
        <v>-140</v>
      </c>
    </row>
    <row r="21" spans="1:3">
      <c r="A21" s="4" t="s">
        <v>543</v>
      </c>
      <c r="B21" s="5" t="n">
        <v>-2773</v>
      </c>
      <c r="C21" s="5" t="n">
        <v>-670</v>
      </c>
    </row>
    <row r="22" spans="1:3">
      <c r="A22" s="4" t="s">
        <v>154</v>
      </c>
      <c r="B22" s="6" t="n">
        <v>-2773</v>
      </c>
      <c r="C22" s="6" t="n">
        <v>-810</v>
      </c>
    </row>
    <row r="23" spans="1:3">
      <c r="A23" s="3" t="s">
        <v>545</v>
      </c>
    </row>
    <row r="24" spans="1:3">
      <c r="A24" s="4" t="s">
        <v>546</v>
      </c>
      <c r="B24" s="5" t="n">
        <v>0</v>
      </c>
      <c r="C24" s="5" t="n">
        <v>2</v>
      </c>
    </row>
    <row r="25" spans="1:3">
      <c r="A25" s="4" t="s">
        <v>547</v>
      </c>
      <c r="B25" s="5" t="n">
        <v>6</v>
      </c>
      <c r="C25" s="5" t="n">
        <v>2</v>
      </c>
    </row>
    <row r="26" spans="1:3">
      <c r="A26" s="4" t="s">
        <v>548</v>
      </c>
      <c r="B26" s="5" t="n">
        <v>6</v>
      </c>
      <c r="C26" s="5" t="n">
        <v>4</v>
      </c>
    </row>
    <row r="27" spans="1:3">
      <c r="A27" s="4" t="s">
        <v>550</v>
      </c>
    </row>
    <row r="28" spans="1:3">
      <c r="A28" s="3" t="s">
        <v>541</v>
      </c>
    </row>
    <row r="29" spans="1:3">
      <c r="A29" s="4" t="s">
        <v>542</v>
      </c>
      <c r="B29" s="6" t="n">
        <v>4386</v>
      </c>
      <c r="C29" s="6" t="n">
        <v>118476</v>
      </c>
    </row>
    <row r="30" spans="1:3">
      <c r="A30" s="4" t="s">
        <v>543</v>
      </c>
      <c r="B30" s="5" t="n">
        <v>145396</v>
      </c>
      <c r="C30" s="5" t="n">
        <v>37614</v>
      </c>
    </row>
    <row r="31" spans="1:3">
      <c r="A31" s="4" t="s">
        <v>154</v>
      </c>
      <c r="B31" s="5" t="n">
        <v>149782</v>
      </c>
      <c r="C31" s="5" t="n">
        <v>156090</v>
      </c>
    </row>
    <row r="32" spans="1:3">
      <c r="A32" s="3" t="s">
        <v>544</v>
      </c>
    </row>
    <row r="33" spans="1:3">
      <c r="A33" s="4" t="s">
        <v>542</v>
      </c>
      <c r="B33" s="5" t="n">
        <v>-7</v>
      </c>
      <c r="C33" s="5" t="n">
        <v>-1064</v>
      </c>
    </row>
    <row r="34" spans="1:3">
      <c r="A34" s="4" t="s">
        <v>543</v>
      </c>
      <c r="B34" s="5" t="n">
        <v>-3890</v>
      </c>
      <c r="C34" s="5" t="n">
        <v>-1513</v>
      </c>
    </row>
    <row r="35" spans="1:3">
      <c r="A35" s="4" t="s">
        <v>154</v>
      </c>
      <c r="B35" s="6" t="n">
        <v>-3897</v>
      </c>
      <c r="C35" s="6" t="n">
        <v>-2577</v>
      </c>
    </row>
    <row r="36" spans="1:3">
      <c r="A36" s="3" t="s">
        <v>545</v>
      </c>
    </row>
    <row r="37" spans="1:3">
      <c r="A37" s="4" t="s">
        <v>546</v>
      </c>
      <c r="B37" s="5" t="n">
        <v>2</v>
      </c>
      <c r="C37" s="5" t="n">
        <v>17</v>
      </c>
    </row>
    <row r="38" spans="1:3">
      <c r="A38" s="4" t="s">
        <v>547</v>
      </c>
      <c r="B38" s="5" t="n">
        <v>26</v>
      </c>
      <c r="C38" s="5" t="n">
        <v>6</v>
      </c>
    </row>
    <row r="39" spans="1:3">
      <c r="A39" s="4" t="s">
        <v>548</v>
      </c>
      <c r="B39" s="5" t="n">
        <v>28</v>
      </c>
      <c r="C39" s="5" t="n">
        <v>23</v>
      </c>
    </row>
    <row r="40" spans="1:3">
      <c r="A40" s="4" t="s">
        <v>523</v>
      </c>
    </row>
    <row r="41" spans="1:3">
      <c r="A41" s="3" t="s">
        <v>541</v>
      </c>
    </row>
    <row r="42" spans="1:3">
      <c r="A42" s="4" t="s">
        <v>542</v>
      </c>
      <c r="B42" s="6" t="n">
        <v>18907</v>
      </c>
      <c r="C42" s="6" t="n">
        <v>22387</v>
      </c>
    </row>
    <row r="43" spans="1:3">
      <c r="A43" s="4" t="s">
        <v>543</v>
      </c>
      <c r="B43" s="5" t="n">
        <v>58258</v>
      </c>
      <c r="C43" s="5" t="n">
        <v>15720</v>
      </c>
    </row>
    <row r="44" spans="1:3">
      <c r="A44" s="4" t="s">
        <v>154</v>
      </c>
      <c r="B44" s="5" t="n">
        <v>77165</v>
      </c>
      <c r="C44" s="5" t="n">
        <v>38107</v>
      </c>
    </row>
    <row r="45" spans="1:3">
      <c r="A45" s="3" t="s">
        <v>544</v>
      </c>
    </row>
    <row r="46" spans="1:3">
      <c r="A46" s="4" t="s">
        <v>542</v>
      </c>
      <c r="B46" s="5" t="n">
        <v>-84</v>
      </c>
      <c r="C46" s="5" t="n">
        <v>-132</v>
      </c>
    </row>
    <row r="47" spans="1:3">
      <c r="A47" s="4" t="s">
        <v>543</v>
      </c>
      <c r="B47" s="5" t="n">
        <v>-1532</v>
      </c>
      <c r="C47" s="5" t="n">
        <v>-488</v>
      </c>
    </row>
    <row r="48" spans="1:3">
      <c r="A48" s="4" t="s">
        <v>154</v>
      </c>
      <c r="B48" s="6" t="n">
        <v>-1616</v>
      </c>
      <c r="C48" s="6" t="n">
        <v>-620</v>
      </c>
    </row>
    <row r="49" spans="1:3">
      <c r="A49" s="3" t="s">
        <v>545</v>
      </c>
    </row>
    <row r="50" spans="1:3">
      <c r="A50" s="4" t="s">
        <v>546</v>
      </c>
      <c r="B50" s="5" t="n">
        <v>30</v>
      </c>
      <c r="C50" s="5" t="n">
        <v>40</v>
      </c>
    </row>
    <row r="51" spans="1:3">
      <c r="A51" s="4" t="s">
        <v>547</v>
      </c>
      <c r="B51" s="5" t="n">
        <v>86</v>
      </c>
      <c r="C51" s="5" t="n">
        <v>24</v>
      </c>
    </row>
    <row r="52" spans="1:3">
      <c r="A52" s="4" t="s">
        <v>548</v>
      </c>
      <c r="B52" s="5" t="n">
        <v>116</v>
      </c>
      <c r="C52" s="5" t="n">
        <v>6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27"/>
    <col customWidth="1" max="3" min="3" width="20"/>
  </cols>
  <sheetData>
    <row r="1" spans="1:3">
      <c r="A1" s="1" t="s">
        <v>552</v>
      </c>
      <c r="B1" s="2" t="s">
        <v>1</v>
      </c>
    </row>
    <row r="2" spans="1:3">
      <c r="B2" s="2" t="s">
        <v>553</v>
      </c>
      <c r="C2" s="2" t="s">
        <v>554</v>
      </c>
    </row>
    <row r="3" spans="1:3">
      <c r="A3" s="3" t="s">
        <v>555</v>
      </c>
    </row>
    <row r="4" spans="1:3">
      <c r="A4" s="4" t="s">
        <v>556</v>
      </c>
      <c r="B4" s="6" t="n">
        <v>281</v>
      </c>
    </row>
    <row r="5" spans="1:3">
      <c r="A5" s="4" t="s">
        <v>557</v>
      </c>
      <c r="B5" s="5" t="n">
        <v>555</v>
      </c>
    </row>
    <row r="6" spans="1:3">
      <c r="A6" s="4" t="s">
        <v>558</v>
      </c>
      <c r="B6" s="5" t="n">
        <v>-274</v>
      </c>
    </row>
    <row r="7" spans="1:3">
      <c r="A7" s="4" t="s">
        <v>559</v>
      </c>
      <c r="B7" s="5" t="n">
        <v>4000</v>
      </c>
    </row>
    <row r="8" spans="1:3">
      <c r="A8" s="4" t="s">
        <v>560</v>
      </c>
      <c r="B8" s="5" t="n">
        <v>0</v>
      </c>
    </row>
    <row r="9" spans="1:3">
      <c r="A9" s="4" t="s">
        <v>561</v>
      </c>
      <c r="B9" s="5" t="n">
        <v>0</v>
      </c>
    </row>
    <row r="10" spans="1:3">
      <c r="A10" s="4" t="s">
        <v>562</v>
      </c>
      <c r="B10" s="6" t="n">
        <v>0</v>
      </c>
    </row>
    <row r="11" spans="1:3">
      <c r="A11" s="4" t="s">
        <v>563</v>
      </c>
      <c r="B11" s="5" t="n">
        <v>0</v>
      </c>
      <c r="C11" s="5" t="n">
        <v>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64</v>
      </c>
      <c r="B1" s="2" t="s">
        <v>565</v>
      </c>
    </row>
    <row r="2" spans="1:2">
      <c r="A2" s="3" t="s">
        <v>566</v>
      </c>
    </row>
    <row r="3" spans="1:2">
      <c r="A3" s="4" t="s">
        <v>567</v>
      </c>
      <c r="B3" s="6" t="n">
        <v>44262</v>
      </c>
    </row>
    <row r="4" spans="1:2">
      <c r="A4" s="4" t="s">
        <v>568</v>
      </c>
      <c r="B4" s="5" t="n">
        <v>84391</v>
      </c>
    </row>
    <row r="5" spans="1:2">
      <c r="A5" s="4" t="s">
        <v>569</v>
      </c>
      <c r="B5" s="5" t="n">
        <v>163400</v>
      </c>
    </row>
    <row r="6" spans="1:2">
      <c r="A6" s="4" t="s">
        <v>570</v>
      </c>
      <c r="B6" s="5" t="n">
        <v>725573</v>
      </c>
    </row>
    <row r="7" spans="1:2">
      <c r="A7" s="4" t="s">
        <v>511</v>
      </c>
      <c r="B7" s="5" t="n">
        <v>1017626</v>
      </c>
    </row>
    <row r="8" spans="1:2">
      <c r="A8" s="3" t="s">
        <v>571</v>
      </c>
    </row>
    <row r="9" spans="1:2">
      <c r="A9" s="4" t="s">
        <v>567</v>
      </c>
      <c r="B9" s="5" t="n">
        <v>44218</v>
      </c>
    </row>
    <row r="10" spans="1:2">
      <c r="A10" s="4" t="s">
        <v>568</v>
      </c>
      <c r="B10" s="5" t="n">
        <v>83441</v>
      </c>
    </row>
    <row r="11" spans="1:2">
      <c r="A11" s="4" t="s">
        <v>569</v>
      </c>
      <c r="B11" s="5" t="n">
        <v>160898</v>
      </c>
    </row>
    <row r="12" spans="1:2">
      <c r="A12" s="4" t="s">
        <v>570</v>
      </c>
      <c r="B12" s="5" t="n">
        <v>709939</v>
      </c>
    </row>
    <row r="13" spans="1:2">
      <c r="A13" s="4" t="s">
        <v>572</v>
      </c>
      <c r="B13" s="6" t="n">
        <v>998496</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4</v>
      </c>
    </row>
    <row r="2" spans="1:3">
      <c r="A2" s="3" t="s">
        <v>574</v>
      </c>
    </row>
    <row r="3" spans="1:3">
      <c r="A3" s="4" t="s">
        <v>567</v>
      </c>
      <c r="B3" s="6" t="n">
        <v>85778</v>
      </c>
    </row>
    <row r="4" spans="1:3">
      <c r="A4" s="4" t="s">
        <v>568</v>
      </c>
      <c r="B4" s="5" t="n">
        <v>62441</v>
      </c>
    </row>
    <row r="5" spans="1:3">
      <c r="A5" s="4" t="s">
        <v>569</v>
      </c>
      <c r="B5" s="5" t="n">
        <v>213184</v>
      </c>
    </row>
    <row r="6" spans="1:3">
      <c r="A6" s="4" t="s">
        <v>570</v>
      </c>
      <c r="B6" s="5" t="n">
        <v>422196</v>
      </c>
    </row>
    <row r="7" spans="1:3">
      <c r="A7" s="4" t="s">
        <v>511</v>
      </c>
      <c r="B7" s="5" t="n">
        <v>783599</v>
      </c>
      <c r="C7" s="6" t="n">
        <v>484073</v>
      </c>
    </row>
    <row r="8" spans="1:3">
      <c r="A8" s="3" t="s">
        <v>575</v>
      </c>
    </row>
    <row r="9" spans="1:3">
      <c r="A9" s="4" t="s">
        <v>567</v>
      </c>
      <c r="B9" s="5" t="n">
        <v>85778</v>
      </c>
    </row>
    <row r="10" spans="1:3">
      <c r="A10" s="4" t="s">
        <v>568</v>
      </c>
      <c r="B10" s="5" t="n">
        <v>62558</v>
      </c>
    </row>
    <row r="11" spans="1:3">
      <c r="A11" s="4" t="s">
        <v>569</v>
      </c>
      <c r="B11" s="5" t="n">
        <v>210480</v>
      </c>
    </row>
    <row r="12" spans="1:3">
      <c r="A12" s="4" t="s">
        <v>570</v>
      </c>
      <c r="B12" s="5" t="n">
        <v>419859</v>
      </c>
    </row>
    <row r="13" spans="1:3">
      <c r="A13" s="4" t="s">
        <v>572</v>
      </c>
      <c r="B13" s="6" t="n">
        <v>778675</v>
      </c>
      <c r="C13" s="6" t="n">
        <v>48187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6</v>
      </c>
      <c r="B1" s="2" t="s">
        <v>1</v>
      </c>
    </row>
    <row r="2" spans="1:3">
      <c r="B2" s="2" t="s">
        <v>2</v>
      </c>
      <c r="C2" s="2" t="s">
        <v>34</v>
      </c>
    </row>
    <row r="3" spans="1:3">
      <c r="A3" s="3" t="s">
        <v>577</v>
      </c>
    </row>
    <row r="4" spans="1:3">
      <c r="A4" s="4" t="s">
        <v>578</v>
      </c>
      <c r="B4" s="6" t="n">
        <v>6887709</v>
      </c>
      <c r="C4" s="6" t="n">
        <v>6583639</v>
      </c>
    </row>
    <row r="5" spans="1:3">
      <c r="A5" s="4" t="s">
        <v>579</v>
      </c>
      <c r="B5" s="5" t="n">
        <v>43500</v>
      </c>
      <c r="C5" s="5" t="n">
        <v>42600</v>
      </c>
    </row>
    <row r="6" spans="1:3">
      <c r="A6" s="4" t="s">
        <v>580</v>
      </c>
      <c r="B6" s="5" t="n">
        <v>6900</v>
      </c>
      <c r="C6" s="5" t="n">
        <v>700</v>
      </c>
    </row>
    <row r="7" spans="1:3">
      <c r="A7" s="4" t="s">
        <v>581</v>
      </c>
      <c r="B7" s="5" t="n">
        <v>557900</v>
      </c>
      <c r="C7" s="5" t="n">
        <v>586700</v>
      </c>
    </row>
    <row r="8" spans="1:3">
      <c r="A8" s="4" t="s">
        <v>582</v>
      </c>
      <c r="B8" s="5" t="n">
        <v>500</v>
      </c>
      <c r="C8" s="5" t="n">
        <v>600</v>
      </c>
    </row>
    <row r="9" spans="1:3">
      <c r="A9" s="3" t="s">
        <v>583</v>
      </c>
    </row>
    <row r="10" spans="1:3">
      <c r="A10" s="4" t="s">
        <v>584</v>
      </c>
      <c r="B10" s="5" t="n">
        <v>1577</v>
      </c>
      <c r="C10" s="5" t="n">
        <v>2050</v>
      </c>
    </row>
    <row r="11" spans="1:3">
      <c r="A11" s="4" t="s">
        <v>585</v>
      </c>
      <c r="B11" s="5" t="n">
        <v>260</v>
      </c>
      <c r="C11" s="5" t="n">
        <v>297</v>
      </c>
    </row>
    <row r="12" spans="1:3">
      <c r="A12" s="4" t="s">
        <v>586</v>
      </c>
      <c r="B12" s="5" t="n">
        <v>0</v>
      </c>
      <c r="C12" s="5" t="n">
        <v>198</v>
      </c>
    </row>
    <row r="13" spans="1:3">
      <c r="A13" s="4" t="s">
        <v>587</v>
      </c>
      <c r="B13" s="5" t="n">
        <v>-199</v>
      </c>
      <c r="C13" s="5" t="n">
        <v>-968</v>
      </c>
    </row>
    <row r="14" spans="1:3">
      <c r="A14" s="4" t="s">
        <v>588</v>
      </c>
      <c r="B14" s="5" t="n">
        <v>1638</v>
      </c>
      <c r="C14" s="5" t="n">
        <v>1577</v>
      </c>
    </row>
    <row r="15" spans="1:3">
      <c r="A15" s="4" t="s">
        <v>589</v>
      </c>
    </row>
    <row r="16" spans="1:3">
      <c r="A16" s="3" t="s">
        <v>577</v>
      </c>
    </row>
    <row r="17" spans="1:3">
      <c r="A17" s="4" t="s">
        <v>578</v>
      </c>
      <c r="B17" s="5" t="n">
        <v>3222310</v>
      </c>
      <c r="C17" s="5" t="n">
        <v>3027832</v>
      </c>
    </row>
    <row r="18" spans="1:3">
      <c r="A18" s="4" t="s">
        <v>590</v>
      </c>
    </row>
    <row r="19" spans="1:3">
      <c r="A19" s="3" t="s">
        <v>577</v>
      </c>
    </row>
    <row r="20" spans="1:3">
      <c r="A20" s="4" t="s">
        <v>578</v>
      </c>
      <c r="B20" s="5" t="n">
        <v>1291568</v>
      </c>
      <c r="C20" s="5" t="n">
        <v>1258212</v>
      </c>
    </row>
    <row r="21" spans="1:3">
      <c r="A21" s="4" t="s">
        <v>591</v>
      </c>
    </row>
    <row r="22" spans="1:3">
      <c r="A22" s="3" t="s">
        <v>577</v>
      </c>
    </row>
    <row r="23" spans="1:3">
      <c r="A23" s="4" t="s">
        <v>578</v>
      </c>
      <c r="B23" s="5" t="n">
        <v>1930742</v>
      </c>
      <c r="C23" s="5" t="n">
        <v>1769620</v>
      </c>
    </row>
    <row r="24" spans="1:3">
      <c r="A24" s="4" t="s">
        <v>592</v>
      </c>
    </row>
    <row r="25" spans="1:3">
      <c r="A25" s="3" t="s">
        <v>577</v>
      </c>
    </row>
    <row r="26" spans="1:3">
      <c r="A26" s="4" t="s">
        <v>581</v>
      </c>
      <c r="B26" s="5" t="n">
        <v>27200</v>
      </c>
      <c r="C26" s="5" t="n">
        <v>29100</v>
      </c>
    </row>
    <row r="27" spans="1:3">
      <c r="A27" s="4" t="s">
        <v>593</v>
      </c>
    </row>
    <row r="28" spans="1:3">
      <c r="A28" s="3" t="s">
        <v>577</v>
      </c>
    </row>
    <row r="29" spans="1:3">
      <c r="A29" s="4" t="s">
        <v>578</v>
      </c>
      <c r="B29" s="5" t="n">
        <v>1380836</v>
      </c>
      <c r="C29" s="5" t="n">
        <v>1320370</v>
      </c>
    </row>
    <row r="30" spans="1:3">
      <c r="A30" s="4" t="s">
        <v>594</v>
      </c>
    </row>
    <row r="31" spans="1:3">
      <c r="A31" s="3" t="s">
        <v>577</v>
      </c>
    </row>
    <row r="32" spans="1:3">
      <c r="A32" s="4" t="s">
        <v>578</v>
      </c>
      <c r="B32" s="5" t="n">
        <v>2284563</v>
      </c>
      <c r="C32" s="5" t="n">
        <v>2235437</v>
      </c>
    </row>
    <row r="33" spans="1:3">
      <c r="A33" s="4" t="s">
        <v>595</v>
      </c>
    </row>
    <row r="34" spans="1:3">
      <c r="A34" s="3" t="s">
        <v>577</v>
      </c>
    </row>
    <row r="35" spans="1:3">
      <c r="A35" s="4" t="s">
        <v>578</v>
      </c>
      <c r="B35" s="5" t="n">
        <v>1216144</v>
      </c>
      <c r="C35" s="5" t="n">
        <v>1227870</v>
      </c>
    </row>
    <row r="36" spans="1:3">
      <c r="A36" s="4" t="s">
        <v>596</v>
      </c>
    </row>
    <row r="37" spans="1:3">
      <c r="A37" s="3" t="s">
        <v>577</v>
      </c>
    </row>
    <row r="38" spans="1:3">
      <c r="A38" s="4" t="s">
        <v>578</v>
      </c>
      <c r="B38" s="5" t="n">
        <v>524928</v>
      </c>
      <c r="C38" s="5" t="n">
        <v>438866</v>
      </c>
    </row>
    <row r="39" spans="1:3">
      <c r="A39" s="4" t="s">
        <v>597</v>
      </c>
    </row>
    <row r="40" spans="1:3">
      <c r="A40" s="3" t="s">
        <v>577</v>
      </c>
    </row>
    <row r="41" spans="1:3">
      <c r="A41" s="4" t="s">
        <v>578</v>
      </c>
      <c r="B41" s="5" t="n">
        <v>474566</v>
      </c>
      <c r="C41" s="5" t="n">
        <v>498179</v>
      </c>
    </row>
    <row r="42" spans="1:3">
      <c r="A42" s="4" t="s">
        <v>598</v>
      </c>
    </row>
    <row r="43" spans="1:3">
      <c r="A43" s="3" t="s">
        <v>577</v>
      </c>
    </row>
    <row r="44" spans="1:3">
      <c r="A44" s="4" t="s">
        <v>578</v>
      </c>
      <c r="B44" s="6" t="n">
        <v>68925</v>
      </c>
      <c r="C44" s="6" t="n">
        <v>70522</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28"/>
    <col customWidth="1" max="3" min="3" width="14"/>
  </cols>
  <sheetData>
    <row r="1" spans="1:3">
      <c r="A1" s="1" t="s">
        <v>599</v>
      </c>
      <c r="B1" s="2" t="s">
        <v>1</v>
      </c>
    </row>
    <row r="2" spans="1:3">
      <c r="B2" s="2" t="s">
        <v>600</v>
      </c>
      <c r="C2" s="2" t="s">
        <v>601</v>
      </c>
    </row>
    <row r="3" spans="1:3">
      <c r="A3" s="3" t="s">
        <v>602</v>
      </c>
    </row>
    <row r="4" spans="1:3">
      <c r="A4" s="4" t="s">
        <v>603</v>
      </c>
      <c r="B4" s="5" t="n">
        <v>3</v>
      </c>
    </row>
    <row r="5" spans="1:3">
      <c r="A5" s="4" t="s">
        <v>604</v>
      </c>
    </row>
    <row r="6" spans="1:3">
      <c r="A6" s="3" t="s">
        <v>602</v>
      </c>
    </row>
    <row r="7" spans="1:3">
      <c r="A7" s="4" t="s">
        <v>605</v>
      </c>
      <c r="C7" s="4" t="s">
        <v>606</v>
      </c>
    </row>
    <row r="8" spans="1:3">
      <c r="A8" s="4" t="s">
        <v>607</v>
      </c>
    </row>
    <row r="9" spans="1:3">
      <c r="A9" s="3" t="s">
        <v>602</v>
      </c>
    </row>
    <row r="10" spans="1:3">
      <c r="A10" s="4" t="s">
        <v>608</v>
      </c>
      <c r="C10" s="4" t="s">
        <v>609</v>
      </c>
    </row>
    <row r="11" spans="1:3">
      <c r="A11" s="4" t="s">
        <v>610</v>
      </c>
    </row>
    <row r="12" spans="1:3">
      <c r="A12" s="3" t="s">
        <v>602</v>
      </c>
    </row>
    <row r="13" spans="1:3">
      <c r="A13" s="4" t="s">
        <v>611</v>
      </c>
      <c r="B13" s="4" t="s">
        <v>612</v>
      </c>
    </row>
    <row r="14" spans="1:3">
      <c r="A14" s="4" t="s">
        <v>613</v>
      </c>
    </row>
    <row r="15" spans="1:3">
      <c r="A15" s="3" t="s">
        <v>602</v>
      </c>
    </row>
    <row r="16" spans="1:3">
      <c r="A16" s="4" t="s">
        <v>611</v>
      </c>
      <c r="B16" s="4" t="s">
        <v>614</v>
      </c>
    </row>
    <row r="17" spans="1:3">
      <c r="A17" s="4" t="s">
        <v>615</v>
      </c>
    </row>
    <row r="18" spans="1:3">
      <c r="A18" s="3" t="s">
        <v>602</v>
      </c>
    </row>
    <row r="19" spans="1:3">
      <c r="A19" s="4" t="s">
        <v>616</v>
      </c>
      <c r="B19" s="6" t="n">
        <v>750</v>
      </c>
    </row>
    <row r="20" spans="1:3">
      <c r="A20" s="4" t="s">
        <v>595</v>
      </c>
    </row>
    <row r="21" spans="1:3">
      <c r="A21" s="3" t="s">
        <v>602</v>
      </c>
    </row>
    <row r="22" spans="1:3">
      <c r="A22" s="4" t="s">
        <v>617</v>
      </c>
      <c r="B22" s="4" t="s">
        <v>618</v>
      </c>
    </row>
    <row r="23" spans="1:3">
      <c r="A23" s="4" t="s">
        <v>619</v>
      </c>
    </row>
    <row r="24" spans="1:3">
      <c r="A24" s="3" t="s">
        <v>602</v>
      </c>
    </row>
    <row r="25" spans="1:3">
      <c r="A25" s="4" t="s">
        <v>620</v>
      </c>
      <c r="B25" s="4" t="s">
        <v>621</v>
      </c>
    </row>
    <row r="26" spans="1:3">
      <c r="A26" s="4" t="s">
        <v>622</v>
      </c>
    </row>
    <row r="27" spans="1:3">
      <c r="A27" s="3" t="s">
        <v>602</v>
      </c>
    </row>
    <row r="28" spans="1:3">
      <c r="A28" s="4" t="s">
        <v>620</v>
      </c>
      <c r="B28" s="4" t="s">
        <v>623</v>
      </c>
    </row>
    <row r="29" spans="1:3">
      <c r="A29" s="4" t="s">
        <v>624</v>
      </c>
    </row>
    <row r="30" spans="1:3">
      <c r="A30" s="3" t="s">
        <v>602</v>
      </c>
    </row>
    <row r="31" spans="1:3">
      <c r="A31" s="4" t="s">
        <v>620</v>
      </c>
      <c r="B31" s="4" t="s">
        <v>490</v>
      </c>
    </row>
    <row r="32" spans="1:3">
      <c r="A32" s="4" t="s">
        <v>625</v>
      </c>
    </row>
    <row r="33" spans="1:3">
      <c r="A33" s="3" t="s">
        <v>602</v>
      </c>
    </row>
    <row r="34" spans="1:3">
      <c r="A34" s="4" t="s">
        <v>620</v>
      </c>
      <c r="B34" s="4" t="s">
        <v>626</v>
      </c>
    </row>
    <row r="35" spans="1:3">
      <c r="A35" s="4" t="s">
        <v>627</v>
      </c>
    </row>
    <row r="36" spans="1:3">
      <c r="A36" s="3" t="s">
        <v>602</v>
      </c>
    </row>
    <row r="37" spans="1:3">
      <c r="A37" s="4" t="s">
        <v>628</v>
      </c>
      <c r="B37" s="4" t="s">
        <v>629</v>
      </c>
    </row>
    <row r="38" spans="1:3">
      <c r="A38" s="4" t="s">
        <v>630</v>
      </c>
    </row>
    <row r="39" spans="1:3">
      <c r="A39" s="3" t="s">
        <v>602</v>
      </c>
    </row>
    <row r="40" spans="1:3">
      <c r="A40" s="4" t="s">
        <v>611</v>
      </c>
      <c r="B40" s="4" t="s">
        <v>62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7</v>
      </c>
      <c r="B1" s="2" t="s">
        <v>1</v>
      </c>
    </row>
    <row r="2" spans="1:4">
      <c r="B2" s="2" t="s">
        <v>2</v>
      </c>
      <c r="C2" s="2" t="s">
        <v>34</v>
      </c>
      <c r="D2" s="2" t="s">
        <v>81</v>
      </c>
    </row>
    <row r="3" spans="1:4">
      <c r="A3" s="3" t="s">
        <v>168</v>
      </c>
    </row>
    <row r="4" spans="1:4">
      <c r="A4" s="4" t="s">
        <v>169</v>
      </c>
      <c r="B4" s="7" t="n">
        <v>0.99</v>
      </c>
      <c r="C4" s="7" t="n">
        <v>0.92</v>
      </c>
      <c r="D4" s="7" t="n">
        <v>0.9</v>
      </c>
    </row>
    <row r="5" spans="1:4">
      <c r="A5" s="4" t="s">
        <v>170</v>
      </c>
      <c r="D5" s="5" t="n">
        <v>675535</v>
      </c>
    </row>
    <row r="6" spans="1:4">
      <c r="A6" s="4" t="s">
        <v>171</v>
      </c>
      <c r="B6" s="5" t="n">
        <v>130157</v>
      </c>
      <c r="C6" s="5" t="n">
        <v>285059</v>
      </c>
      <c r="D6" s="5" t="n">
        <v>50258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4</v>
      </c>
      <c r="D2" s="2" t="s">
        <v>81</v>
      </c>
    </row>
    <row r="3" spans="1:4">
      <c r="A3" s="3" t="s">
        <v>632</v>
      </c>
    </row>
    <row r="4" spans="1:4">
      <c r="A4" s="4" t="s">
        <v>633</v>
      </c>
      <c r="B4" s="6" t="n">
        <v>69500</v>
      </c>
      <c r="C4" s="6" t="n">
        <v>65200</v>
      </c>
      <c r="D4" s="6" t="n">
        <v>63018</v>
      </c>
    </row>
    <row r="5" spans="1:4">
      <c r="A5" s="4" t="s">
        <v>634</v>
      </c>
      <c r="B5" s="5" t="n">
        <v>-34128</v>
      </c>
      <c r="C5" s="5" t="n">
        <v>-33087</v>
      </c>
      <c r="D5" s="5" t="n">
        <v>-29299</v>
      </c>
    </row>
    <row r="6" spans="1:4">
      <c r="A6" s="4" t="s">
        <v>635</v>
      </c>
      <c r="B6" s="5" t="n">
        <v>8305</v>
      </c>
      <c r="C6" s="5" t="n">
        <v>6399</v>
      </c>
      <c r="D6" s="5" t="n">
        <v>6050</v>
      </c>
    </row>
    <row r="7" spans="1:4">
      <c r="A7" s="4" t="s">
        <v>636</v>
      </c>
      <c r="B7" s="5" t="n">
        <v>28828</v>
      </c>
      <c r="C7" s="5" t="n">
        <v>30988</v>
      </c>
      <c r="D7" s="5" t="n">
        <v>25431</v>
      </c>
    </row>
    <row r="8" spans="1:4">
      <c r="A8" s="4" t="s">
        <v>637</v>
      </c>
      <c r="B8" s="5" t="n">
        <v>72505</v>
      </c>
      <c r="C8" s="5" t="n">
        <v>69500</v>
      </c>
      <c r="D8" s="5" t="n">
        <v>65200</v>
      </c>
    </row>
    <row r="9" spans="1:4">
      <c r="A9" s="4" t="s">
        <v>589</v>
      </c>
    </row>
    <row r="10" spans="1:4">
      <c r="A10" s="3" t="s">
        <v>632</v>
      </c>
    </row>
    <row r="11" spans="1:4">
      <c r="A11" s="4" t="s">
        <v>633</v>
      </c>
      <c r="B11" s="5" t="n">
        <v>27606</v>
      </c>
      <c r="C11" s="5" t="n">
        <v>25444</v>
      </c>
      <c r="D11" s="5" t="n">
        <v>25545</v>
      </c>
    </row>
    <row r="12" spans="1:4">
      <c r="A12" s="4" t="s">
        <v>634</v>
      </c>
      <c r="B12" s="5" t="n">
        <v>-3463</v>
      </c>
      <c r="C12" s="5" t="n">
        <v>-4169</v>
      </c>
      <c r="D12" s="5" t="n">
        <v>-4592</v>
      </c>
    </row>
    <row r="13" spans="1:4">
      <c r="A13" s="4" t="s">
        <v>635</v>
      </c>
      <c r="B13" s="5" t="n">
        <v>1178</v>
      </c>
      <c r="C13" s="5" t="n">
        <v>1077</v>
      </c>
      <c r="D13" s="5" t="n">
        <v>1887</v>
      </c>
    </row>
    <row r="14" spans="1:4">
      <c r="A14" s="4" t="s">
        <v>636</v>
      </c>
      <c r="B14" s="5" t="n">
        <v>7438</v>
      </c>
      <c r="C14" s="5" t="n">
        <v>5254</v>
      </c>
      <c r="D14" s="5" t="n">
        <v>2604</v>
      </c>
    </row>
    <row r="15" spans="1:4">
      <c r="A15" s="4" t="s">
        <v>637</v>
      </c>
      <c r="B15" s="5" t="n">
        <v>32759</v>
      </c>
      <c r="C15" s="5" t="n">
        <v>27606</v>
      </c>
      <c r="D15" s="5" t="n">
        <v>25444</v>
      </c>
    </row>
    <row r="16" spans="1:4">
      <c r="A16" s="4" t="s">
        <v>594</v>
      </c>
    </row>
    <row r="17" spans="1:4">
      <c r="A17" s="3" t="s">
        <v>632</v>
      </c>
    </row>
    <row r="18" spans="1:4">
      <c r="A18" s="4" t="s">
        <v>633</v>
      </c>
      <c r="B18" s="5" t="n">
        <v>36830</v>
      </c>
      <c r="C18" s="5" t="n">
        <v>33375</v>
      </c>
      <c r="D18" s="5" t="n">
        <v>29253</v>
      </c>
    </row>
    <row r="19" spans="1:4">
      <c r="A19" s="4" t="s">
        <v>634</v>
      </c>
      <c r="B19" s="5" t="n">
        <v>-29752</v>
      </c>
      <c r="C19" s="5" t="n">
        <v>-27072</v>
      </c>
      <c r="D19" s="5" t="n">
        <v>-23364</v>
      </c>
    </row>
    <row r="20" spans="1:4">
      <c r="A20" s="4" t="s">
        <v>635</v>
      </c>
      <c r="B20" s="5" t="n">
        <v>6821</v>
      </c>
      <c r="C20" s="5" t="n">
        <v>5142</v>
      </c>
      <c r="D20" s="5" t="n">
        <v>3870</v>
      </c>
    </row>
    <row r="21" spans="1:4">
      <c r="A21" s="4" t="s">
        <v>636</v>
      </c>
      <c r="B21" s="5" t="n">
        <v>23279</v>
      </c>
      <c r="C21" s="5" t="n">
        <v>25385</v>
      </c>
      <c r="D21" s="5" t="n">
        <v>23616</v>
      </c>
    </row>
    <row r="22" spans="1:4">
      <c r="A22" s="4" t="s">
        <v>637</v>
      </c>
      <c r="B22" s="5" t="n">
        <v>37178</v>
      </c>
      <c r="C22" s="5" t="n">
        <v>36830</v>
      </c>
      <c r="D22" s="5" t="n">
        <v>33375</v>
      </c>
    </row>
    <row r="23" spans="1:4">
      <c r="A23" s="4" t="s">
        <v>593</v>
      </c>
    </row>
    <row r="24" spans="1:4">
      <c r="A24" s="3" t="s">
        <v>632</v>
      </c>
    </row>
    <row r="25" spans="1:4">
      <c r="A25" s="4" t="s">
        <v>633</v>
      </c>
      <c r="B25" s="5" t="n">
        <v>5064</v>
      </c>
      <c r="C25" s="5" t="n">
        <v>6381</v>
      </c>
      <c r="D25" s="5" t="n">
        <v>7960</v>
      </c>
    </row>
    <row r="26" spans="1:4">
      <c r="A26" s="4" t="s">
        <v>634</v>
      </c>
      <c r="B26" s="5" t="n">
        <v>-913</v>
      </c>
      <c r="C26" s="5" t="n">
        <v>-1846</v>
      </c>
      <c r="D26" s="5" t="n">
        <v>-1343</v>
      </c>
    </row>
    <row r="27" spans="1:4">
      <c r="A27" s="4" t="s">
        <v>635</v>
      </c>
      <c r="B27" s="5" t="n">
        <v>306</v>
      </c>
      <c r="C27" s="5" t="n">
        <v>180</v>
      </c>
      <c r="D27" s="5" t="n">
        <v>293</v>
      </c>
    </row>
    <row r="28" spans="1:4">
      <c r="A28" s="4" t="s">
        <v>636</v>
      </c>
      <c r="B28" s="5" t="n">
        <v>-1889</v>
      </c>
      <c r="C28" s="5" t="n">
        <v>349</v>
      </c>
      <c r="D28" s="5" t="n">
        <v>-529</v>
      </c>
    </row>
    <row r="29" spans="1:4">
      <c r="A29" s="4" t="s">
        <v>637</v>
      </c>
      <c r="B29" s="5" t="n">
        <v>2568</v>
      </c>
      <c r="C29" s="5" t="n">
        <v>5064</v>
      </c>
      <c r="D29" s="5" t="n">
        <v>6381</v>
      </c>
    </row>
    <row r="30" spans="1:4">
      <c r="A30" s="4" t="s">
        <v>638</v>
      </c>
    </row>
    <row r="31" spans="1:4">
      <c r="A31" s="3" t="s">
        <v>632</v>
      </c>
    </row>
    <row r="32" spans="1:4">
      <c r="A32" s="4" t="s">
        <v>633</v>
      </c>
      <c r="B32" s="5" t="n">
        <v>0</v>
      </c>
      <c r="C32" s="5" t="n">
        <v>0</v>
      </c>
      <c r="D32" s="5" t="n">
        <v>260</v>
      </c>
    </row>
    <row r="33" spans="1:4">
      <c r="A33" s="4" t="s">
        <v>634</v>
      </c>
      <c r="B33" s="5" t="n">
        <v>0</v>
      </c>
      <c r="C33" s="5" t="n">
        <v>0</v>
      </c>
      <c r="D33" s="5" t="n">
        <v>0</v>
      </c>
    </row>
    <row r="34" spans="1:4">
      <c r="A34" s="4" t="s">
        <v>635</v>
      </c>
      <c r="B34" s="5" t="n">
        <v>0</v>
      </c>
      <c r="C34" s="5" t="n">
        <v>0</v>
      </c>
      <c r="D34" s="5" t="n">
        <v>0</v>
      </c>
    </row>
    <row r="35" spans="1:4">
      <c r="A35" s="4" t="s">
        <v>636</v>
      </c>
      <c r="B35" s="5" t="n">
        <v>0</v>
      </c>
      <c r="C35" s="5" t="n">
        <v>0</v>
      </c>
      <c r="D35" s="5" t="n">
        <v>-260</v>
      </c>
    </row>
    <row r="36" spans="1:4">
      <c r="A36" s="4" t="s">
        <v>637</v>
      </c>
      <c r="B36" s="5" t="n">
        <v>0</v>
      </c>
      <c r="C36" s="5" t="n">
        <v>0</v>
      </c>
      <c r="D36" s="5" t="n">
        <v>0</v>
      </c>
    </row>
    <row r="37" spans="1:4">
      <c r="A37" s="4" t="s">
        <v>639</v>
      </c>
    </row>
    <row r="38" spans="1:4">
      <c r="A38" s="3" t="s">
        <v>632</v>
      </c>
    </row>
    <row r="39" spans="1:4">
      <c r="A39" s="4" t="s">
        <v>633</v>
      </c>
      <c r="B39" s="5" t="n">
        <v>0</v>
      </c>
    </row>
    <row r="40" spans="1:4">
      <c r="A40" s="4" t="s">
        <v>634</v>
      </c>
      <c r="B40" s="5" t="n">
        <v>-100</v>
      </c>
      <c r="C40" s="5" t="n">
        <v>-700</v>
      </c>
      <c r="D40" s="6" t="n">
        <v>-500</v>
      </c>
    </row>
    <row r="41" spans="1:4">
      <c r="A41" s="4" t="s">
        <v>637</v>
      </c>
      <c r="B41" s="6" t="n">
        <v>0</v>
      </c>
      <c r="C41" s="6" t="n">
        <v>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4</v>
      </c>
      <c r="D1" s="2" t="s">
        <v>81</v>
      </c>
      <c r="E1" s="2" t="s">
        <v>641</v>
      </c>
    </row>
    <row r="2" spans="1:5">
      <c r="A2" s="3" t="s">
        <v>642</v>
      </c>
    </row>
    <row r="3" spans="1:5">
      <c r="A3" s="4" t="s">
        <v>643</v>
      </c>
      <c r="B3" s="6" t="n">
        <v>72505</v>
      </c>
      <c r="C3" s="6" t="n">
        <v>69500</v>
      </c>
      <c r="D3" s="6" t="n">
        <v>65200</v>
      </c>
      <c r="E3" s="6" t="n">
        <v>63018</v>
      </c>
    </row>
    <row r="4" spans="1:5">
      <c r="A4" s="4" t="s">
        <v>644</v>
      </c>
      <c r="B4" s="5" t="n">
        <v>25</v>
      </c>
      <c r="C4" s="5" t="n">
        <v>57</v>
      </c>
    </row>
    <row r="5" spans="1:5">
      <c r="A5" s="4" t="s">
        <v>645</v>
      </c>
      <c r="B5" s="5" t="n">
        <v>72480</v>
      </c>
      <c r="C5" s="5" t="n">
        <v>69443</v>
      </c>
    </row>
    <row r="6" spans="1:5">
      <c r="A6" s="4" t="s">
        <v>646</v>
      </c>
      <c r="B6" s="5" t="n">
        <v>6887709</v>
      </c>
      <c r="C6" s="5" t="n">
        <v>6583639</v>
      </c>
    </row>
    <row r="7" spans="1:5">
      <c r="A7" s="4" t="s">
        <v>589</v>
      </c>
    </row>
    <row r="8" spans="1:5">
      <c r="A8" s="3" t="s">
        <v>642</v>
      </c>
    </row>
    <row r="9" spans="1:5">
      <c r="A9" s="4" t="s">
        <v>643</v>
      </c>
      <c r="B9" s="5" t="n">
        <v>32759</v>
      </c>
      <c r="C9" s="5" t="n">
        <v>27606</v>
      </c>
      <c r="D9" s="5" t="n">
        <v>25444</v>
      </c>
      <c r="E9" s="5" t="n">
        <v>25545</v>
      </c>
    </row>
    <row r="10" spans="1:5">
      <c r="A10" s="4" t="s">
        <v>644</v>
      </c>
      <c r="B10" s="5" t="n">
        <v>25</v>
      </c>
      <c r="C10" s="5" t="n">
        <v>57</v>
      </c>
    </row>
    <row r="11" spans="1:5">
      <c r="A11" s="4" t="s">
        <v>645</v>
      </c>
      <c r="B11" s="5" t="n">
        <v>32734</v>
      </c>
      <c r="C11" s="5" t="n">
        <v>27549</v>
      </c>
    </row>
    <row r="12" spans="1:5">
      <c r="A12" s="4" t="s">
        <v>646</v>
      </c>
      <c r="B12" s="5" t="n">
        <v>3222310</v>
      </c>
      <c r="C12" s="5" t="n">
        <v>3027832</v>
      </c>
    </row>
    <row r="13" spans="1:5">
      <c r="A13" s="4" t="s">
        <v>594</v>
      </c>
    </row>
    <row r="14" spans="1:5">
      <c r="A14" s="3" t="s">
        <v>642</v>
      </c>
    </row>
    <row r="15" spans="1:5">
      <c r="A15" s="4" t="s">
        <v>643</v>
      </c>
      <c r="B15" s="5" t="n">
        <v>37178</v>
      </c>
      <c r="C15" s="5" t="n">
        <v>36830</v>
      </c>
      <c r="D15" s="5" t="n">
        <v>33375</v>
      </c>
      <c r="E15" s="5" t="n">
        <v>29253</v>
      </c>
    </row>
    <row r="16" spans="1:5">
      <c r="A16" s="4" t="s">
        <v>644</v>
      </c>
      <c r="B16" s="5" t="n">
        <v>0</v>
      </c>
      <c r="C16" s="5" t="n">
        <v>0</v>
      </c>
    </row>
    <row r="17" spans="1:5">
      <c r="A17" s="4" t="s">
        <v>645</v>
      </c>
      <c r="B17" s="5" t="n">
        <v>37178</v>
      </c>
      <c r="C17" s="5" t="n">
        <v>36830</v>
      </c>
    </row>
    <row r="18" spans="1:5">
      <c r="A18" s="4" t="s">
        <v>646</v>
      </c>
      <c r="B18" s="5" t="n">
        <v>2284563</v>
      </c>
      <c r="C18" s="5" t="n">
        <v>2235437</v>
      </c>
    </row>
    <row r="19" spans="1:5">
      <c r="A19" s="4" t="s">
        <v>593</v>
      </c>
    </row>
    <row r="20" spans="1:5">
      <c r="A20" s="3" t="s">
        <v>642</v>
      </c>
    </row>
    <row r="21" spans="1:5">
      <c r="A21" s="4" t="s">
        <v>643</v>
      </c>
      <c r="B21" s="5" t="n">
        <v>2568</v>
      </c>
      <c r="C21" s="5" t="n">
        <v>5064</v>
      </c>
      <c r="D21" s="5" t="n">
        <v>6381</v>
      </c>
      <c r="E21" s="5" t="n">
        <v>7960</v>
      </c>
    </row>
    <row r="22" spans="1:5">
      <c r="A22" s="4" t="s">
        <v>644</v>
      </c>
      <c r="B22" s="5" t="n">
        <v>0</v>
      </c>
      <c r="C22" s="5" t="n">
        <v>0</v>
      </c>
    </row>
    <row r="23" spans="1:5">
      <c r="A23" s="4" t="s">
        <v>645</v>
      </c>
      <c r="B23" s="5" t="n">
        <v>2568</v>
      </c>
      <c r="C23" s="5" t="n">
        <v>5064</v>
      </c>
    </row>
    <row r="24" spans="1:5">
      <c r="A24" s="4" t="s">
        <v>646</v>
      </c>
      <c r="B24" s="5" t="n">
        <v>1380836</v>
      </c>
      <c r="C24" s="5" t="n">
        <v>1320370</v>
      </c>
    </row>
    <row r="25" spans="1:5">
      <c r="A25" s="4" t="s">
        <v>638</v>
      </c>
    </row>
    <row r="26" spans="1:5">
      <c r="A26" s="3" t="s">
        <v>642</v>
      </c>
    </row>
    <row r="27" spans="1:5">
      <c r="A27" s="4" t="s">
        <v>643</v>
      </c>
      <c r="B27" s="5" t="n">
        <v>0</v>
      </c>
      <c r="C27" s="5" t="n">
        <v>0</v>
      </c>
      <c r="D27" s="6" t="n">
        <v>0</v>
      </c>
      <c r="E27" s="6" t="n">
        <v>260</v>
      </c>
    </row>
    <row r="28" spans="1:5">
      <c r="A28" s="4" t="s">
        <v>647</v>
      </c>
    </row>
    <row r="29" spans="1:5">
      <c r="A29" s="3" t="s">
        <v>642</v>
      </c>
    </row>
    <row r="30" spans="1:5">
      <c r="A30" s="4" t="s">
        <v>646</v>
      </c>
      <c r="B30" s="5" t="n">
        <v>6565118</v>
      </c>
      <c r="C30" s="5" t="n">
        <v>6181948</v>
      </c>
    </row>
    <row r="31" spans="1:5">
      <c r="A31" s="4" t="s">
        <v>648</v>
      </c>
      <c r="B31" s="5" t="n">
        <v>20578</v>
      </c>
      <c r="C31" s="5" t="n">
        <v>21138</v>
      </c>
    </row>
    <row r="32" spans="1:5">
      <c r="A32" s="4" t="s">
        <v>649</v>
      </c>
      <c r="B32" s="5" t="n">
        <v>6544540</v>
      </c>
      <c r="C32" s="5" t="n">
        <v>6160810</v>
      </c>
    </row>
    <row r="33" spans="1:5">
      <c r="A33" s="4" t="s">
        <v>650</v>
      </c>
    </row>
    <row r="34" spans="1:5">
      <c r="A34" s="3" t="s">
        <v>642</v>
      </c>
    </row>
    <row r="35" spans="1:5">
      <c r="A35" s="4" t="s">
        <v>646</v>
      </c>
      <c r="B35" s="5" t="n">
        <v>3078620</v>
      </c>
      <c r="C35" s="5" t="n">
        <v>2840519</v>
      </c>
    </row>
    <row r="36" spans="1:5">
      <c r="A36" s="4" t="s">
        <v>648</v>
      </c>
      <c r="B36" s="5" t="n">
        <v>5786</v>
      </c>
      <c r="C36" s="5" t="n">
        <v>5876</v>
      </c>
    </row>
    <row r="37" spans="1:5">
      <c r="A37" s="4" t="s">
        <v>649</v>
      </c>
      <c r="B37" s="5" t="n">
        <v>3072834</v>
      </c>
      <c r="C37" s="5" t="n">
        <v>2834643</v>
      </c>
    </row>
    <row r="38" spans="1:5">
      <c r="A38" s="4" t="s">
        <v>651</v>
      </c>
    </row>
    <row r="39" spans="1:5">
      <c r="A39" s="3" t="s">
        <v>642</v>
      </c>
    </row>
    <row r="40" spans="1:5">
      <c r="A40" s="4" t="s">
        <v>646</v>
      </c>
      <c r="B40" s="5" t="n">
        <v>2252939</v>
      </c>
      <c r="C40" s="5" t="n">
        <v>2191531</v>
      </c>
    </row>
    <row r="41" spans="1:5">
      <c r="A41" s="4" t="s">
        <v>648</v>
      </c>
      <c r="B41" s="5" t="n">
        <v>7887</v>
      </c>
      <c r="C41" s="5" t="n">
        <v>8432</v>
      </c>
    </row>
    <row r="42" spans="1:5">
      <c r="A42" s="4" t="s">
        <v>649</v>
      </c>
      <c r="B42" s="5" t="n">
        <v>2245052</v>
      </c>
      <c r="C42" s="5" t="n">
        <v>2183099</v>
      </c>
    </row>
    <row r="43" spans="1:5">
      <c r="A43" s="4" t="s">
        <v>652</v>
      </c>
    </row>
    <row r="44" spans="1:5">
      <c r="A44" s="3" t="s">
        <v>642</v>
      </c>
    </row>
    <row r="45" spans="1:5">
      <c r="A45" s="4" t="s">
        <v>646</v>
      </c>
      <c r="B45" s="5" t="n">
        <v>1233559</v>
      </c>
      <c r="C45" s="5" t="n">
        <v>1149898</v>
      </c>
    </row>
    <row r="46" spans="1:5">
      <c r="A46" s="4" t="s">
        <v>648</v>
      </c>
      <c r="B46" s="5" t="n">
        <v>6905</v>
      </c>
      <c r="C46" s="5" t="n">
        <v>6830</v>
      </c>
    </row>
    <row r="47" spans="1:5">
      <c r="A47" s="4" t="s">
        <v>649</v>
      </c>
      <c r="B47" s="5" t="n">
        <v>1226654</v>
      </c>
      <c r="C47" s="5" t="n">
        <v>1143068</v>
      </c>
    </row>
    <row r="48" spans="1:5">
      <c r="A48" s="4" t="s">
        <v>639</v>
      </c>
    </row>
    <row r="49" spans="1:5">
      <c r="A49" s="3" t="s">
        <v>642</v>
      </c>
    </row>
    <row r="50" spans="1:5">
      <c r="A50" s="4" t="s">
        <v>643</v>
      </c>
      <c r="B50" s="5" t="n">
        <v>0</v>
      </c>
      <c r="C50" s="5" t="n">
        <v>0</v>
      </c>
    </row>
    <row r="51" spans="1:5">
      <c r="A51" s="4" t="s">
        <v>646</v>
      </c>
      <c r="B51" s="5" t="n">
        <v>322591</v>
      </c>
      <c r="C51" s="5" t="n">
        <v>401691</v>
      </c>
    </row>
    <row r="52" spans="1:5">
      <c r="A52" s="4" t="s">
        <v>649</v>
      </c>
      <c r="B52" s="5" t="n">
        <v>322591</v>
      </c>
      <c r="C52" s="5" t="n">
        <v>401691</v>
      </c>
    </row>
    <row r="53" spans="1:5">
      <c r="A53" s="4" t="s">
        <v>653</v>
      </c>
    </row>
    <row r="54" spans="1:5">
      <c r="A54" s="3" t="s">
        <v>642</v>
      </c>
    </row>
    <row r="55" spans="1:5">
      <c r="A55" s="4" t="s">
        <v>646</v>
      </c>
      <c r="B55" s="5" t="n">
        <v>143690</v>
      </c>
      <c r="C55" s="5" t="n">
        <v>187313</v>
      </c>
    </row>
    <row r="56" spans="1:5">
      <c r="A56" s="4" t="s">
        <v>649</v>
      </c>
      <c r="B56" s="5" t="n">
        <v>143690</v>
      </c>
      <c r="C56" s="5" t="n">
        <v>187313</v>
      </c>
    </row>
    <row r="57" spans="1:5">
      <c r="A57" s="4" t="s">
        <v>654</v>
      </c>
    </row>
    <row r="58" spans="1:5">
      <c r="A58" s="3" t="s">
        <v>642</v>
      </c>
    </row>
    <row r="59" spans="1:5">
      <c r="A59" s="4" t="s">
        <v>646</v>
      </c>
      <c r="B59" s="5" t="n">
        <v>31624</v>
      </c>
      <c r="C59" s="5" t="n">
        <v>43906</v>
      </c>
    </row>
    <row r="60" spans="1:5">
      <c r="A60" s="4" t="s">
        <v>649</v>
      </c>
      <c r="B60" s="5" t="n">
        <v>31624</v>
      </c>
      <c r="C60" s="5" t="n">
        <v>43906</v>
      </c>
    </row>
    <row r="61" spans="1:5">
      <c r="A61" s="4" t="s">
        <v>655</v>
      </c>
    </row>
    <row r="62" spans="1:5">
      <c r="A62" s="3" t="s">
        <v>642</v>
      </c>
    </row>
    <row r="63" spans="1:5">
      <c r="A63" s="4" t="s">
        <v>646</v>
      </c>
      <c r="B63" s="5" t="n">
        <v>147277</v>
      </c>
      <c r="C63" s="5" t="n">
        <v>170472</v>
      </c>
    </row>
    <row r="64" spans="1:5">
      <c r="A64" s="4" t="s">
        <v>649</v>
      </c>
      <c r="B64" s="6" t="n">
        <v>147277</v>
      </c>
      <c r="C64" s="6" t="n">
        <v>17047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47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6</v>
      </c>
      <c r="B1" s="2" t="s">
        <v>1</v>
      </c>
    </row>
    <row r="2" spans="1:3">
      <c r="B2" s="2" t="s">
        <v>2</v>
      </c>
      <c r="C2" s="2" t="s">
        <v>34</v>
      </c>
    </row>
    <row r="3" spans="1:3">
      <c r="A3" s="3" t="s">
        <v>657</v>
      </c>
    </row>
    <row r="4" spans="1:3">
      <c r="A4" s="4" t="s">
        <v>485</v>
      </c>
      <c r="B4" s="4" t="s">
        <v>486</v>
      </c>
    </row>
    <row r="5" spans="1:3">
      <c r="A5" s="4" t="s">
        <v>658</v>
      </c>
      <c r="B5" s="6" t="n">
        <v>38067</v>
      </c>
      <c r="C5" s="6" t="n">
        <v>41730</v>
      </c>
    </row>
    <row r="6" spans="1:3">
      <c r="A6" s="4" t="s">
        <v>659</v>
      </c>
      <c r="B6" s="5" t="n">
        <v>25487</v>
      </c>
      <c r="C6" s="5" t="n">
        <v>25708</v>
      </c>
    </row>
    <row r="7" spans="1:3">
      <c r="A7" s="4" t="s">
        <v>660</v>
      </c>
      <c r="B7" s="5" t="n">
        <v>6824155</v>
      </c>
      <c r="C7" s="5" t="n">
        <v>6516201</v>
      </c>
    </row>
    <row r="8" spans="1:3">
      <c r="A8" s="4" t="s">
        <v>661</v>
      </c>
      <c r="B8" s="5" t="n">
        <v>6887709</v>
      </c>
      <c r="C8" s="5" t="n">
        <v>6583639</v>
      </c>
    </row>
    <row r="9" spans="1:3">
      <c r="A9" s="4" t="s">
        <v>662</v>
      </c>
    </row>
    <row r="10" spans="1:3">
      <c r="A10" s="3" t="s">
        <v>657</v>
      </c>
    </row>
    <row r="11" spans="1:3">
      <c r="A11" s="4" t="s">
        <v>658</v>
      </c>
      <c r="B11" s="5" t="n">
        <v>26641</v>
      </c>
      <c r="C11" s="5" t="n">
        <v>29662</v>
      </c>
    </row>
    <row r="12" spans="1:3">
      <c r="A12" s="4" t="s">
        <v>663</v>
      </c>
    </row>
    <row r="13" spans="1:3">
      <c r="A13" s="3" t="s">
        <v>657</v>
      </c>
    </row>
    <row r="14" spans="1:3">
      <c r="A14" s="4" t="s">
        <v>658</v>
      </c>
      <c r="B14" s="5" t="n">
        <v>6341</v>
      </c>
      <c r="C14" s="5" t="n">
        <v>6658</v>
      </c>
    </row>
    <row r="15" spans="1:3">
      <c r="A15" s="4" t="s">
        <v>664</v>
      </c>
    </row>
    <row r="16" spans="1:3">
      <c r="A16" s="3" t="s">
        <v>657</v>
      </c>
    </row>
    <row r="17" spans="1:3">
      <c r="A17" s="4" t="s">
        <v>658</v>
      </c>
      <c r="B17" s="5" t="n">
        <v>5085</v>
      </c>
      <c r="C17" s="5" t="n">
        <v>5410</v>
      </c>
    </row>
    <row r="18" spans="1:3">
      <c r="A18" s="4" t="s">
        <v>589</v>
      </c>
    </row>
    <row r="19" spans="1:3">
      <c r="A19" s="3" t="s">
        <v>657</v>
      </c>
    </row>
    <row r="20" spans="1:3">
      <c r="A20" s="4" t="s">
        <v>661</v>
      </c>
      <c r="B20" s="5" t="n">
        <v>3222310</v>
      </c>
      <c r="C20" s="5" t="n">
        <v>3027832</v>
      </c>
    </row>
    <row r="21" spans="1:3">
      <c r="A21" s="4" t="s">
        <v>590</v>
      </c>
    </row>
    <row r="22" spans="1:3">
      <c r="A22" s="3" t="s">
        <v>657</v>
      </c>
    </row>
    <row r="23" spans="1:3">
      <c r="A23" s="4" t="s">
        <v>661</v>
      </c>
      <c r="B23" s="5" t="n">
        <v>1291568</v>
      </c>
      <c r="C23" s="5" t="n">
        <v>1258212</v>
      </c>
    </row>
    <row r="24" spans="1:3">
      <c r="A24" s="4" t="s">
        <v>594</v>
      </c>
    </row>
    <row r="25" spans="1:3">
      <c r="A25" s="3" t="s">
        <v>657</v>
      </c>
    </row>
    <row r="26" spans="1:3">
      <c r="A26" s="4" t="s">
        <v>661</v>
      </c>
      <c r="B26" s="5" t="n">
        <v>2284563</v>
      </c>
      <c r="C26" s="5" t="n">
        <v>2235437</v>
      </c>
    </row>
    <row r="27" spans="1:3">
      <c r="A27" s="4" t="s">
        <v>595</v>
      </c>
    </row>
    <row r="28" spans="1:3">
      <c r="A28" s="3" t="s">
        <v>657</v>
      </c>
    </row>
    <row r="29" spans="1:3">
      <c r="A29" s="4" t="s">
        <v>661</v>
      </c>
      <c r="B29" s="5" t="n">
        <v>1216144</v>
      </c>
      <c r="C29" s="5" t="n">
        <v>1227870</v>
      </c>
    </row>
    <row r="30" spans="1:3">
      <c r="A30" s="4" t="s">
        <v>596</v>
      </c>
    </row>
    <row r="31" spans="1:3">
      <c r="A31" s="3" t="s">
        <v>657</v>
      </c>
    </row>
    <row r="32" spans="1:3">
      <c r="A32" s="4" t="s">
        <v>661</v>
      </c>
      <c r="B32" s="5" t="n">
        <v>524928</v>
      </c>
      <c r="C32" s="5" t="n">
        <v>438866</v>
      </c>
    </row>
    <row r="33" spans="1:3">
      <c r="A33" s="4" t="s">
        <v>597</v>
      </c>
    </row>
    <row r="34" spans="1:3">
      <c r="A34" s="3" t="s">
        <v>657</v>
      </c>
    </row>
    <row r="35" spans="1:3">
      <c r="A35" s="4" t="s">
        <v>661</v>
      </c>
      <c r="B35" s="5" t="n">
        <v>474566</v>
      </c>
      <c r="C35" s="5" t="n">
        <v>498179</v>
      </c>
    </row>
    <row r="36" spans="1:3">
      <c r="A36" s="4" t="s">
        <v>593</v>
      </c>
    </row>
    <row r="37" spans="1:3">
      <c r="A37" s="3" t="s">
        <v>657</v>
      </c>
    </row>
    <row r="38" spans="1:3">
      <c r="A38" s="4" t="s">
        <v>661</v>
      </c>
      <c r="B38" s="5" t="n">
        <v>1380836</v>
      </c>
      <c r="C38" s="5" t="n">
        <v>1320370</v>
      </c>
    </row>
    <row r="39" spans="1:3">
      <c r="A39" s="4" t="s">
        <v>647</v>
      </c>
    </row>
    <row r="40" spans="1:3">
      <c r="A40" s="3" t="s">
        <v>657</v>
      </c>
    </row>
    <row r="41" spans="1:3">
      <c r="A41" s="4" t="s">
        <v>658</v>
      </c>
      <c r="B41" s="5" t="n">
        <v>36515</v>
      </c>
      <c r="C41" s="5" t="n">
        <v>39945</v>
      </c>
    </row>
    <row r="42" spans="1:3">
      <c r="A42" s="4" t="s">
        <v>659</v>
      </c>
      <c r="B42" s="5" t="n">
        <v>23372</v>
      </c>
      <c r="C42" s="5" t="n">
        <v>23336</v>
      </c>
    </row>
    <row r="43" spans="1:3">
      <c r="A43" s="4" t="s">
        <v>660</v>
      </c>
      <c r="B43" s="5" t="n">
        <v>6505231</v>
      </c>
      <c r="C43" s="5" t="n">
        <v>6118667</v>
      </c>
    </row>
    <row r="44" spans="1:3">
      <c r="A44" s="4" t="s">
        <v>661</v>
      </c>
      <c r="B44" s="5" t="n">
        <v>6565118</v>
      </c>
      <c r="C44" s="5" t="n">
        <v>6181948</v>
      </c>
    </row>
    <row r="45" spans="1:3">
      <c r="A45" s="4" t="s">
        <v>665</v>
      </c>
    </row>
    <row r="46" spans="1:3">
      <c r="A46" s="3" t="s">
        <v>657</v>
      </c>
    </row>
    <row r="47" spans="1:3">
      <c r="A47" s="4" t="s">
        <v>658</v>
      </c>
      <c r="B47" s="5" t="n">
        <v>25476</v>
      </c>
      <c r="C47" s="5" t="n">
        <v>28383</v>
      </c>
    </row>
    <row r="48" spans="1:3">
      <c r="A48" s="4" t="s">
        <v>666</v>
      </c>
    </row>
    <row r="49" spans="1:3">
      <c r="A49" s="3" t="s">
        <v>657</v>
      </c>
    </row>
    <row r="50" spans="1:3">
      <c r="A50" s="4" t="s">
        <v>658</v>
      </c>
      <c r="B50" s="5" t="n">
        <v>5969</v>
      </c>
      <c r="C50" s="5" t="n">
        <v>6397</v>
      </c>
    </row>
    <row r="51" spans="1:3">
      <c r="A51" s="4" t="s">
        <v>667</v>
      </c>
    </row>
    <row r="52" spans="1:3">
      <c r="A52" s="3" t="s">
        <v>657</v>
      </c>
    </row>
    <row r="53" spans="1:3">
      <c r="A53" s="4" t="s">
        <v>658</v>
      </c>
      <c r="B53" s="5" t="n">
        <v>5070</v>
      </c>
      <c r="C53" s="5" t="n">
        <v>5165</v>
      </c>
    </row>
    <row r="54" spans="1:3">
      <c r="A54" s="4" t="s">
        <v>650</v>
      </c>
    </row>
    <row r="55" spans="1:3">
      <c r="A55" s="3" t="s">
        <v>657</v>
      </c>
    </row>
    <row r="56" spans="1:3">
      <c r="A56" s="4" t="s">
        <v>658</v>
      </c>
      <c r="B56" s="5" t="n">
        <v>3980</v>
      </c>
      <c r="C56" s="5" t="n">
        <v>3413</v>
      </c>
    </row>
    <row r="57" spans="1:3">
      <c r="A57" s="4" t="s">
        <v>659</v>
      </c>
      <c r="B57" s="5" t="n">
        <v>12031</v>
      </c>
      <c r="C57" s="5" t="n">
        <v>12463</v>
      </c>
    </row>
    <row r="58" spans="1:3">
      <c r="A58" s="4" t="s">
        <v>660</v>
      </c>
      <c r="B58" s="5" t="n">
        <v>3062609</v>
      </c>
      <c r="C58" s="5" t="n">
        <v>2824643</v>
      </c>
    </row>
    <row r="59" spans="1:3">
      <c r="A59" s="4" t="s">
        <v>661</v>
      </c>
      <c r="B59" s="5" t="n">
        <v>3078620</v>
      </c>
      <c r="C59" s="5" t="n">
        <v>2840519</v>
      </c>
    </row>
    <row r="60" spans="1:3">
      <c r="A60" s="4" t="s">
        <v>668</v>
      </c>
    </row>
    <row r="61" spans="1:3">
      <c r="A61" s="3" t="s">
        <v>657</v>
      </c>
    </row>
    <row r="62" spans="1:3">
      <c r="A62" s="4" t="s">
        <v>658</v>
      </c>
      <c r="B62" s="5" t="n">
        <v>3090</v>
      </c>
      <c r="C62" s="5" t="n">
        <v>2678</v>
      </c>
    </row>
    <row r="63" spans="1:3">
      <c r="A63" s="4" t="s">
        <v>669</v>
      </c>
    </row>
    <row r="64" spans="1:3">
      <c r="A64" s="3" t="s">
        <v>657</v>
      </c>
    </row>
    <row r="65" spans="1:3">
      <c r="A65" s="4" t="s">
        <v>658</v>
      </c>
      <c r="B65" s="5" t="n">
        <v>302</v>
      </c>
      <c r="C65" s="5" t="n">
        <v>735</v>
      </c>
    </row>
    <row r="66" spans="1:3">
      <c r="A66" s="4" t="s">
        <v>670</v>
      </c>
    </row>
    <row r="67" spans="1:3">
      <c r="A67" s="3" t="s">
        <v>657</v>
      </c>
    </row>
    <row r="68" spans="1:3">
      <c r="A68" s="4" t="s">
        <v>658</v>
      </c>
      <c r="B68" s="5" t="n">
        <v>588</v>
      </c>
      <c r="C68" s="5" t="n">
        <v>0</v>
      </c>
    </row>
    <row r="69" spans="1:3">
      <c r="A69" s="4" t="s">
        <v>671</v>
      </c>
    </row>
    <row r="70" spans="1:3">
      <c r="A70" s="3" t="s">
        <v>657</v>
      </c>
    </row>
    <row r="71" spans="1:3">
      <c r="A71" s="4" t="s">
        <v>658</v>
      </c>
      <c r="B71" s="5" t="n">
        <v>909</v>
      </c>
    </row>
    <row r="72" spans="1:3">
      <c r="A72" s="4" t="s">
        <v>659</v>
      </c>
      <c r="B72" s="5" t="n">
        <v>1062</v>
      </c>
    </row>
    <row r="73" spans="1:3">
      <c r="A73" s="4" t="s">
        <v>660</v>
      </c>
      <c r="B73" s="5" t="n">
        <v>846148</v>
      </c>
    </row>
    <row r="74" spans="1:3">
      <c r="A74" s="4" t="s">
        <v>661</v>
      </c>
      <c r="B74" s="5" t="n">
        <v>848119</v>
      </c>
    </row>
    <row r="75" spans="1:3">
      <c r="A75" s="4" t="s">
        <v>672</v>
      </c>
    </row>
    <row r="76" spans="1:3">
      <c r="A76" s="3" t="s">
        <v>657</v>
      </c>
    </row>
    <row r="77" spans="1:3">
      <c r="A77" s="4" t="s">
        <v>658</v>
      </c>
      <c r="B77" s="5" t="n">
        <v>909</v>
      </c>
    </row>
    <row r="78" spans="1:3">
      <c r="A78" s="4" t="s">
        <v>673</v>
      </c>
    </row>
    <row r="79" spans="1:3">
      <c r="A79" s="3" t="s">
        <v>657</v>
      </c>
    </row>
    <row r="80" spans="1:3">
      <c r="A80" s="4" t="s">
        <v>658</v>
      </c>
      <c r="B80" s="5" t="n">
        <v>0</v>
      </c>
    </row>
    <row r="81" spans="1:3">
      <c r="A81" s="4" t="s">
        <v>674</v>
      </c>
    </row>
    <row r="82" spans="1:3">
      <c r="A82" s="3" t="s">
        <v>657</v>
      </c>
    </row>
    <row r="83" spans="1:3">
      <c r="A83" s="4" t="s">
        <v>658</v>
      </c>
      <c r="B83" s="5" t="n">
        <v>0</v>
      </c>
    </row>
    <row r="84" spans="1:3">
      <c r="A84" s="4" t="s">
        <v>675</v>
      </c>
    </row>
    <row r="85" spans="1:3">
      <c r="A85" s="3" t="s">
        <v>657</v>
      </c>
    </row>
    <row r="86" spans="1:3">
      <c r="A86" s="4" t="s">
        <v>658</v>
      </c>
      <c r="B86" s="5" t="n">
        <v>1677</v>
      </c>
    </row>
    <row r="87" spans="1:3">
      <c r="A87" s="4" t="s">
        <v>659</v>
      </c>
      <c r="B87" s="5" t="n">
        <v>4995</v>
      </c>
    </row>
    <row r="88" spans="1:3">
      <c r="A88" s="4" t="s">
        <v>660</v>
      </c>
      <c r="B88" s="5" t="n">
        <v>1734558</v>
      </c>
    </row>
    <row r="89" spans="1:3">
      <c r="A89" s="4" t="s">
        <v>661</v>
      </c>
      <c r="B89" s="5" t="n">
        <v>1741230</v>
      </c>
    </row>
    <row r="90" spans="1:3">
      <c r="A90" s="4" t="s">
        <v>676</v>
      </c>
    </row>
    <row r="91" spans="1:3">
      <c r="A91" s="3" t="s">
        <v>657</v>
      </c>
    </row>
    <row r="92" spans="1:3">
      <c r="A92" s="4" t="s">
        <v>658</v>
      </c>
      <c r="B92" s="5" t="n">
        <v>1089</v>
      </c>
    </row>
    <row r="93" spans="1:3">
      <c r="A93" s="4" t="s">
        <v>677</v>
      </c>
    </row>
    <row r="94" spans="1:3">
      <c r="A94" s="3" t="s">
        <v>657</v>
      </c>
    </row>
    <row r="95" spans="1:3">
      <c r="A95" s="4" t="s">
        <v>658</v>
      </c>
      <c r="B95" s="5" t="n">
        <v>0</v>
      </c>
    </row>
    <row r="96" spans="1:3">
      <c r="A96" s="4" t="s">
        <v>678</v>
      </c>
    </row>
    <row r="97" spans="1:3">
      <c r="A97" s="3" t="s">
        <v>657</v>
      </c>
    </row>
    <row r="98" spans="1:3">
      <c r="A98" s="4" t="s">
        <v>658</v>
      </c>
      <c r="B98" s="5" t="n">
        <v>588</v>
      </c>
    </row>
    <row r="99" spans="1:3">
      <c r="A99" s="4" t="s">
        <v>679</v>
      </c>
    </row>
    <row r="100" spans="1:3">
      <c r="A100" s="3" t="s">
        <v>657</v>
      </c>
    </row>
    <row r="101" spans="1:3">
      <c r="A101" s="4" t="s">
        <v>658</v>
      </c>
      <c r="C101" s="5" t="n">
        <v>0</v>
      </c>
    </row>
    <row r="102" spans="1:3">
      <c r="A102" s="4" t="s">
        <v>659</v>
      </c>
      <c r="C102" s="5" t="n">
        <v>202</v>
      </c>
    </row>
    <row r="103" spans="1:3">
      <c r="A103" s="4" t="s">
        <v>660</v>
      </c>
      <c r="C103" s="5" t="n">
        <v>753462</v>
      </c>
    </row>
    <row r="104" spans="1:3">
      <c r="A104" s="4" t="s">
        <v>661</v>
      </c>
      <c r="C104" s="5" t="n">
        <v>753664</v>
      </c>
    </row>
    <row r="105" spans="1:3">
      <c r="A105" s="4" t="s">
        <v>680</v>
      </c>
    </row>
    <row r="106" spans="1:3">
      <c r="A106" s="3" t="s">
        <v>657</v>
      </c>
    </row>
    <row r="107" spans="1:3">
      <c r="A107" s="4" t="s">
        <v>658</v>
      </c>
      <c r="C107" s="5" t="n">
        <v>0</v>
      </c>
    </row>
    <row r="108" spans="1:3">
      <c r="A108" s="4" t="s">
        <v>681</v>
      </c>
    </row>
    <row r="109" spans="1:3">
      <c r="A109" s="3" t="s">
        <v>657</v>
      </c>
    </row>
    <row r="110" spans="1:3">
      <c r="A110" s="4" t="s">
        <v>658</v>
      </c>
      <c r="C110" s="5" t="n">
        <v>0</v>
      </c>
    </row>
    <row r="111" spans="1:3">
      <c r="A111" s="4" t="s">
        <v>682</v>
      </c>
    </row>
    <row r="112" spans="1:3">
      <c r="A112" s="3" t="s">
        <v>657</v>
      </c>
    </row>
    <row r="113" spans="1:3">
      <c r="A113" s="4" t="s">
        <v>658</v>
      </c>
      <c r="C113" s="5" t="n">
        <v>0</v>
      </c>
    </row>
    <row r="114" spans="1:3">
      <c r="A114" s="4" t="s">
        <v>683</v>
      </c>
    </row>
    <row r="115" spans="1:3">
      <c r="A115" s="3" t="s">
        <v>657</v>
      </c>
    </row>
    <row r="116" spans="1:3">
      <c r="A116" s="4" t="s">
        <v>658</v>
      </c>
      <c r="C116" s="5" t="n">
        <v>299</v>
      </c>
    </row>
    <row r="117" spans="1:3">
      <c r="A117" s="4" t="s">
        <v>659</v>
      </c>
      <c r="C117" s="5" t="n">
        <v>3178</v>
      </c>
    </row>
    <row r="118" spans="1:3">
      <c r="A118" s="4" t="s">
        <v>660</v>
      </c>
      <c r="C118" s="5" t="n">
        <v>1532827</v>
      </c>
    </row>
    <row r="119" spans="1:3">
      <c r="A119" s="4" t="s">
        <v>661</v>
      </c>
      <c r="C119" s="5" t="n">
        <v>1536304</v>
      </c>
    </row>
    <row r="120" spans="1:3">
      <c r="A120" s="4" t="s">
        <v>684</v>
      </c>
    </row>
    <row r="121" spans="1:3">
      <c r="A121" s="3" t="s">
        <v>657</v>
      </c>
    </row>
    <row r="122" spans="1:3">
      <c r="A122" s="4" t="s">
        <v>658</v>
      </c>
      <c r="C122" s="5" t="n">
        <v>161</v>
      </c>
    </row>
    <row r="123" spans="1:3">
      <c r="A123" s="4" t="s">
        <v>685</v>
      </c>
    </row>
    <row r="124" spans="1:3">
      <c r="A124" s="3" t="s">
        <v>657</v>
      </c>
    </row>
    <row r="125" spans="1:3">
      <c r="A125" s="4" t="s">
        <v>658</v>
      </c>
      <c r="C125" s="5" t="n">
        <v>138</v>
      </c>
    </row>
    <row r="126" spans="1:3">
      <c r="A126" s="4" t="s">
        <v>686</v>
      </c>
    </row>
    <row r="127" spans="1:3">
      <c r="A127" s="3" t="s">
        <v>657</v>
      </c>
    </row>
    <row r="128" spans="1:3">
      <c r="A128" s="4" t="s">
        <v>658</v>
      </c>
      <c r="C128" s="5" t="n">
        <v>0</v>
      </c>
    </row>
    <row r="129" spans="1:3">
      <c r="A129" s="4" t="s">
        <v>687</v>
      </c>
    </row>
    <row r="130" spans="1:3">
      <c r="A130" s="3" t="s">
        <v>657</v>
      </c>
    </row>
    <row r="131" spans="1:3">
      <c r="A131" s="4" t="s">
        <v>658</v>
      </c>
      <c r="C131" s="5" t="n">
        <v>117</v>
      </c>
    </row>
    <row r="132" spans="1:3">
      <c r="A132" s="4" t="s">
        <v>659</v>
      </c>
      <c r="C132" s="5" t="n">
        <v>1043</v>
      </c>
    </row>
    <row r="133" spans="1:3">
      <c r="A133" s="4" t="s">
        <v>660</v>
      </c>
      <c r="C133" s="5" t="n">
        <v>34381</v>
      </c>
    </row>
    <row r="134" spans="1:3">
      <c r="A134" s="4" t="s">
        <v>661</v>
      </c>
      <c r="C134" s="5" t="n">
        <v>35541</v>
      </c>
    </row>
    <row r="135" spans="1:3">
      <c r="A135" s="4" t="s">
        <v>688</v>
      </c>
    </row>
    <row r="136" spans="1:3">
      <c r="A136" s="3" t="s">
        <v>657</v>
      </c>
    </row>
    <row r="137" spans="1:3">
      <c r="A137" s="4" t="s">
        <v>658</v>
      </c>
      <c r="C137" s="5" t="n">
        <v>117</v>
      </c>
    </row>
    <row r="138" spans="1:3">
      <c r="A138" s="4" t="s">
        <v>689</v>
      </c>
    </row>
    <row r="139" spans="1:3">
      <c r="A139" s="3" t="s">
        <v>657</v>
      </c>
    </row>
    <row r="140" spans="1:3">
      <c r="A140" s="4" t="s">
        <v>658</v>
      </c>
      <c r="C140" s="5" t="n">
        <v>0</v>
      </c>
    </row>
    <row r="141" spans="1:3">
      <c r="A141" s="4" t="s">
        <v>690</v>
      </c>
    </row>
    <row r="142" spans="1:3">
      <c r="A142" s="3" t="s">
        <v>657</v>
      </c>
    </row>
    <row r="143" spans="1:3">
      <c r="A143" s="4" t="s">
        <v>658</v>
      </c>
      <c r="C143" s="5" t="n">
        <v>0</v>
      </c>
    </row>
    <row r="144" spans="1:3">
      <c r="A144" s="4" t="s">
        <v>691</v>
      </c>
    </row>
    <row r="145" spans="1:3">
      <c r="A145" s="3" t="s">
        <v>657</v>
      </c>
    </row>
    <row r="146" spans="1:3">
      <c r="A146" s="4" t="s">
        <v>658</v>
      </c>
      <c r="C146" s="5" t="n">
        <v>493</v>
      </c>
    </row>
    <row r="147" spans="1:3">
      <c r="A147" s="4" t="s">
        <v>659</v>
      </c>
      <c r="C147" s="5" t="n">
        <v>2736</v>
      </c>
    </row>
    <row r="148" spans="1:3">
      <c r="A148" s="4" t="s">
        <v>660</v>
      </c>
      <c r="C148" s="5" t="n">
        <v>30901</v>
      </c>
    </row>
    <row r="149" spans="1:3">
      <c r="A149" s="4" t="s">
        <v>661</v>
      </c>
      <c r="C149" s="5" t="n">
        <v>34130</v>
      </c>
    </row>
    <row r="150" spans="1:3">
      <c r="A150" s="4" t="s">
        <v>692</v>
      </c>
    </row>
    <row r="151" spans="1:3">
      <c r="A151" s="3" t="s">
        <v>657</v>
      </c>
    </row>
    <row r="152" spans="1:3">
      <c r="A152" s="4" t="s">
        <v>658</v>
      </c>
      <c r="C152" s="5" t="n">
        <v>493</v>
      </c>
    </row>
    <row r="153" spans="1:3">
      <c r="A153" s="4" t="s">
        <v>693</v>
      </c>
    </row>
    <row r="154" spans="1:3">
      <c r="A154" s="3" t="s">
        <v>657</v>
      </c>
    </row>
    <row r="155" spans="1:3">
      <c r="A155" s="4" t="s">
        <v>658</v>
      </c>
      <c r="C155" s="5" t="n">
        <v>0</v>
      </c>
    </row>
    <row r="156" spans="1:3">
      <c r="A156" s="4" t="s">
        <v>694</v>
      </c>
    </row>
    <row r="157" spans="1:3">
      <c r="A157" s="3" t="s">
        <v>657</v>
      </c>
    </row>
    <row r="158" spans="1:3">
      <c r="A158" s="4" t="s">
        <v>658</v>
      </c>
      <c r="C158" s="5" t="n">
        <v>0</v>
      </c>
    </row>
    <row r="159" spans="1:3">
      <c r="A159" s="4" t="s">
        <v>695</v>
      </c>
    </row>
    <row r="160" spans="1:3">
      <c r="A160" s="3" t="s">
        <v>657</v>
      </c>
    </row>
    <row r="161" spans="1:3">
      <c r="A161" s="4" t="s">
        <v>658</v>
      </c>
      <c r="B161" s="5" t="n">
        <v>1394</v>
      </c>
      <c r="C161" s="5" t="n">
        <v>2504</v>
      </c>
    </row>
    <row r="162" spans="1:3">
      <c r="A162" s="4" t="s">
        <v>659</v>
      </c>
      <c r="B162" s="5" t="n">
        <v>5974</v>
      </c>
      <c r="C162" s="5" t="n">
        <v>5304</v>
      </c>
    </row>
    <row r="163" spans="1:3">
      <c r="A163" s="4" t="s">
        <v>660</v>
      </c>
      <c r="B163" s="5" t="n">
        <v>481903</v>
      </c>
      <c r="C163" s="5" t="n">
        <v>473072</v>
      </c>
    </row>
    <row r="164" spans="1:3">
      <c r="A164" s="4" t="s">
        <v>661</v>
      </c>
      <c r="B164" s="5" t="n">
        <v>489271</v>
      </c>
      <c r="C164" s="5" t="n">
        <v>480880</v>
      </c>
    </row>
    <row r="165" spans="1:3">
      <c r="A165" s="4" t="s">
        <v>696</v>
      </c>
    </row>
    <row r="166" spans="1:3">
      <c r="A166" s="3" t="s">
        <v>657</v>
      </c>
    </row>
    <row r="167" spans="1:3">
      <c r="A167" s="4" t="s">
        <v>658</v>
      </c>
      <c r="B167" s="5" t="n">
        <v>1092</v>
      </c>
      <c r="C167" s="5" t="n">
        <v>1907</v>
      </c>
    </row>
    <row r="168" spans="1:3">
      <c r="A168" s="4" t="s">
        <v>697</v>
      </c>
    </row>
    <row r="169" spans="1:3">
      <c r="A169" s="3" t="s">
        <v>657</v>
      </c>
    </row>
    <row r="170" spans="1:3">
      <c r="A170" s="4" t="s">
        <v>658</v>
      </c>
      <c r="B170" s="5" t="n">
        <v>302</v>
      </c>
      <c r="C170" s="5" t="n">
        <v>597</v>
      </c>
    </row>
    <row r="171" spans="1:3">
      <c r="A171" s="4" t="s">
        <v>698</v>
      </c>
    </row>
    <row r="172" spans="1:3">
      <c r="A172" s="3" t="s">
        <v>657</v>
      </c>
    </row>
    <row r="173" spans="1:3">
      <c r="A173" s="4" t="s">
        <v>658</v>
      </c>
      <c r="B173" s="5" t="n">
        <v>0</v>
      </c>
      <c r="C173" s="5" t="n">
        <v>0</v>
      </c>
    </row>
    <row r="174" spans="1:3">
      <c r="A174" s="4" t="s">
        <v>651</v>
      </c>
    </row>
    <row r="175" spans="1:3">
      <c r="A175" s="3" t="s">
        <v>657</v>
      </c>
    </row>
    <row r="176" spans="1:3">
      <c r="A176" s="4" t="s">
        <v>658</v>
      </c>
      <c r="B176" s="5" t="n">
        <v>29770</v>
      </c>
      <c r="C176" s="5" t="n">
        <v>30873</v>
      </c>
    </row>
    <row r="177" spans="1:3">
      <c r="A177" s="4" t="s">
        <v>659</v>
      </c>
      <c r="B177" s="5" t="n">
        <v>4563</v>
      </c>
      <c r="C177" s="5" t="n">
        <v>4886</v>
      </c>
    </row>
    <row r="178" spans="1:3">
      <c r="A178" s="4" t="s">
        <v>660</v>
      </c>
      <c r="B178" s="5" t="n">
        <v>2218606</v>
      </c>
      <c r="C178" s="5" t="n">
        <v>2155772</v>
      </c>
    </row>
    <row r="179" spans="1:3">
      <c r="A179" s="4" t="s">
        <v>661</v>
      </c>
      <c r="B179" s="5" t="n">
        <v>2252939</v>
      </c>
      <c r="C179" s="5" t="n">
        <v>2191531</v>
      </c>
    </row>
    <row r="180" spans="1:3">
      <c r="A180" s="4" t="s">
        <v>699</v>
      </c>
    </row>
    <row r="181" spans="1:3">
      <c r="A181" s="3" t="s">
        <v>657</v>
      </c>
    </row>
    <row r="182" spans="1:3">
      <c r="A182" s="4" t="s">
        <v>658</v>
      </c>
      <c r="B182" s="5" t="n">
        <v>20960</v>
      </c>
      <c r="C182" s="5" t="n">
        <v>21975</v>
      </c>
    </row>
    <row r="183" spans="1:3">
      <c r="A183" s="4" t="s">
        <v>700</v>
      </c>
    </row>
    <row r="184" spans="1:3">
      <c r="A184" s="3" t="s">
        <v>657</v>
      </c>
    </row>
    <row r="185" spans="1:3">
      <c r="A185" s="4" t="s">
        <v>658</v>
      </c>
      <c r="B185" s="5" t="n">
        <v>5510</v>
      </c>
      <c r="C185" s="5" t="n">
        <v>4995</v>
      </c>
    </row>
    <row r="186" spans="1:3">
      <c r="A186" s="4" t="s">
        <v>701</v>
      </c>
    </row>
    <row r="187" spans="1:3">
      <c r="A187" s="3" t="s">
        <v>657</v>
      </c>
    </row>
    <row r="188" spans="1:3">
      <c r="A188" s="4" t="s">
        <v>658</v>
      </c>
      <c r="B188" s="5" t="n">
        <v>3300</v>
      </c>
      <c r="C188" s="5" t="n">
        <v>3903</v>
      </c>
    </row>
    <row r="189" spans="1:3">
      <c r="A189" s="4" t="s">
        <v>702</v>
      </c>
    </row>
    <row r="190" spans="1:3">
      <c r="A190" s="3" t="s">
        <v>657</v>
      </c>
    </row>
    <row r="191" spans="1:3">
      <c r="A191" s="4" t="s">
        <v>658</v>
      </c>
      <c r="B191" s="5" t="n">
        <v>18005</v>
      </c>
    </row>
    <row r="192" spans="1:3">
      <c r="A192" s="4" t="s">
        <v>659</v>
      </c>
      <c r="B192" s="5" t="n">
        <v>1971</v>
      </c>
    </row>
    <row r="193" spans="1:3">
      <c r="A193" s="4" t="s">
        <v>660</v>
      </c>
      <c r="B193" s="5" t="n">
        <v>1196136</v>
      </c>
    </row>
    <row r="194" spans="1:3">
      <c r="A194" s="4" t="s">
        <v>661</v>
      </c>
      <c r="B194" s="5" t="n">
        <v>1216112</v>
      </c>
    </row>
    <row r="195" spans="1:3">
      <c r="A195" s="4" t="s">
        <v>703</v>
      </c>
    </row>
    <row r="196" spans="1:3">
      <c r="A196" s="3" t="s">
        <v>657</v>
      </c>
    </row>
    <row r="197" spans="1:3">
      <c r="A197" s="4" t="s">
        <v>658</v>
      </c>
      <c r="B197" s="5" t="n">
        <v>14519</v>
      </c>
    </row>
    <row r="198" spans="1:3">
      <c r="A198" s="4" t="s">
        <v>704</v>
      </c>
    </row>
    <row r="199" spans="1:3">
      <c r="A199" s="3" t="s">
        <v>657</v>
      </c>
    </row>
    <row r="200" spans="1:3">
      <c r="A200" s="4" t="s">
        <v>658</v>
      </c>
      <c r="B200" s="5" t="n">
        <v>2300</v>
      </c>
    </row>
    <row r="201" spans="1:3">
      <c r="A201" s="4" t="s">
        <v>705</v>
      </c>
    </row>
    <row r="202" spans="1:3">
      <c r="A202" s="3" t="s">
        <v>657</v>
      </c>
    </row>
    <row r="203" spans="1:3">
      <c r="A203" s="4" t="s">
        <v>658</v>
      </c>
      <c r="B203" s="5" t="n">
        <v>1186</v>
      </c>
    </row>
    <row r="204" spans="1:3">
      <c r="A204" s="4" t="s">
        <v>706</v>
      </c>
    </row>
    <row r="205" spans="1:3">
      <c r="A205" s="3" t="s">
        <v>657</v>
      </c>
    </row>
    <row r="206" spans="1:3">
      <c r="A206" s="4" t="s">
        <v>658</v>
      </c>
      <c r="B206" s="5" t="n">
        <v>6814</v>
      </c>
    </row>
    <row r="207" spans="1:3">
      <c r="A207" s="4" t="s">
        <v>659</v>
      </c>
      <c r="B207" s="5" t="n">
        <v>0</v>
      </c>
    </row>
    <row r="208" spans="1:3">
      <c r="A208" s="4" t="s">
        <v>660</v>
      </c>
      <c r="B208" s="5" t="n">
        <v>518114</v>
      </c>
    </row>
    <row r="209" spans="1:3">
      <c r="A209" s="4" t="s">
        <v>661</v>
      </c>
      <c r="B209" s="5" t="n">
        <v>524928</v>
      </c>
    </row>
    <row r="210" spans="1:3">
      <c r="A210" s="4" t="s">
        <v>707</v>
      </c>
    </row>
    <row r="211" spans="1:3">
      <c r="A211" s="3" t="s">
        <v>657</v>
      </c>
    </row>
    <row r="212" spans="1:3">
      <c r="A212" s="4" t="s">
        <v>658</v>
      </c>
      <c r="B212" s="5" t="n">
        <v>3479</v>
      </c>
    </row>
    <row r="213" spans="1:3">
      <c r="A213" s="4" t="s">
        <v>708</v>
      </c>
    </row>
    <row r="214" spans="1:3">
      <c r="A214" s="3" t="s">
        <v>657</v>
      </c>
    </row>
    <row r="215" spans="1:3">
      <c r="A215" s="4" t="s">
        <v>658</v>
      </c>
      <c r="B215" s="5" t="n">
        <v>1773</v>
      </c>
    </row>
    <row r="216" spans="1:3">
      <c r="A216" s="4" t="s">
        <v>709</v>
      </c>
    </row>
    <row r="217" spans="1:3">
      <c r="A217" s="3" t="s">
        <v>657</v>
      </c>
    </row>
    <row r="218" spans="1:3">
      <c r="A218" s="4" t="s">
        <v>658</v>
      </c>
      <c r="B218" s="5" t="n">
        <v>1562</v>
      </c>
    </row>
    <row r="219" spans="1:3">
      <c r="A219" s="4" t="s">
        <v>710</v>
      </c>
    </row>
    <row r="220" spans="1:3">
      <c r="A220" s="3" t="s">
        <v>657</v>
      </c>
    </row>
    <row r="221" spans="1:3">
      <c r="A221" s="4" t="s">
        <v>658</v>
      </c>
      <c r="B221" s="5" t="n">
        <v>4951</v>
      </c>
    </row>
    <row r="222" spans="1:3">
      <c r="A222" s="4" t="s">
        <v>659</v>
      </c>
      <c r="B222" s="5" t="n">
        <v>2592</v>
      </c>
    </row>
    <row r="223" spans="1:3">
      <c r="A223" s="4" t="s">
        <v>660</v>
      </c>
      <c r="B223" s="5" t="n">
        <v>504356</v>
      </c>
    </row>
    <row r="224" spans="1:3">
      <c r="A224" s="4" t="s">
        <v>661</v>
      </c>
      <c r="B224" s="5" t="n">
        <v>511899</v>
      </c>
    </row>
    <row r="225" spans="1:3">
      <c r="A225" s="4" t="s">
        <v>711</v>
      </c>
    </row>
    <row r="226" spans="1:3">
      <c r="A226" s="3" t="s">
        <v>657</v>
      </c>
    </row>
    <row r="227" spans="1:3">
      <c r="A227" s="4" t="s">
        <v>658</v>
      </c>
      <c r="B227" s="5" t="n">
        <v>2962</v>
      </c>
    </row>
    <row r="228" spans="1:3">
      <c r="A228" s="4" t="s">
        <v>712</v>
      </c>
    </row>
    <row r="229" spans="1:3">
      <c r="A229" s="3" t="s">
        <v>657</v>
      </c>
    </row>
    <row r="230" spans="1:3">
      <c r="A230" s="4" t="s">
        <v>658</v>
      </c>
      <c r="B230" s="5" t="n">
        <v>1437</v>
      </c>
    </row>
    <row r="231" spans="1:3">
      <c r="A231" s="4" t="s">
        <v>713</v>
      </c>
    </row>
    <row r="232" spans="1:3">
      <c r="A232" s="3" t="s">
        <v>657</v>
      </c>
    </row>
    <row r="233" spans="1:3">
      <c r="A233" s="4" t="s">
        <v>658</v>
      </c>
      <c r="B233" s="5" t="n">
        <v>552</v>
      </c>
    </row>
    <row r="234" spans="1:3">
      <c r="A234" s="4" t="s">
        <v>714</v>
      </c>
    </row>
    <row r="235" spans="1:3">
      <c r="A235" s="3" t="s">
        <v>657</v>
      </c>
    </row>
    <row r="236" spans="1:3">
      <c r="A236" s="4" t="s">
        <v>658</v>
      </c>
      <c r="C236" s="5" t="n">
        <v>26272</v>
      </c>
    </row>
    <row r="237" spans="1:3">
      <c r="A237" s="4" t="s">
        <v>659</v>
      </c>
      <c r="C237" s="5" t="n">
        <v>2115</v>
      </c>
    </row>
    <row r="238" spans="1:3">
      <c r="A238" s="4" t="s">
        <v>660</v>
      </c>
      <c r="C238" s="5" t="n">
        <v>1637131</v>
      </c>
    </row>
    <row r="239" spans="1:3">
      <c r="A239" s="4" t="s">
        <v>661</v>
      </c>
      <c r="C239" s="5" t="n">
        <v>1665518</v>
      </c>
    </row>
    <row r="240" spans="1:3">
      <c r="A240" s="4" t="s">
        <v>715</v>
      </c>
    </row>
    <row r="241" spans="1:3">
      <c r="A241" s="3" t="s">
        <v>657</v>
      </c>
    </row>
    <row r="242" spans="1:3">
      <c r="A242" s="4" t="s">
        <v>658</v>
      </c>
      <c r="C242" s="5" t="n">
        <v>18747</v>
      </c>
    </row>
    <row r="243" spans="1:3">
      <c r="A243" s="4" t="s">
        <v>716</v>
      </c>
    </row>
    <row r="244" spans="1:3">
      <c r="A244" s="3" t="s">
        <v>657</v>
      </c>
    </row>
    <row r="245" spans="1:3">
      <c r="A245" s="4" t="s">
        <v>658</v>
      </c>
      <c r="C245" s="5" t="n">
        <v>4033</v>
      </c>
    </row>
    <row r="246" spans="1:3">
      <c r="A246" s="4" t="s">
        <v>717</v>
      </c>
    </row>
    <row r="247" spans="1:3">
      <c r="A247" s="3" t="s">
        <v>657</v>
      </c>
    </row>
    <row r="248" spans="1:3">
      <c r="A248" s="4" t="s">
        <v>658</v>
      </c>
      <c r="C248" s="5" t="n">
        <v>3492</v>
      </c>
    </row>
    <row r="249" spans="1:3">
      <c r="A249" s="4" t="s">
        <v>718</v>
      </c>
    </row>
    <row r="250" spans="1:3">
      <c r="A250" s="3" t="s">
        <v>657</v>
      </c>
    </row>
    <row r="251" spans="1:3">
      <c r="A251" s="4" t="s">
        <v>658</v>
      </c>
      <c r="C251" s="5" t="n">
        <v>4082</v>
      </c>
    </row>
    <row r="252" spans="1:3">
      <c r="A252" s="4" t="s">
        <v>659</v>
      </c>
      <c r="C252" s="5" t="n">
        <v>2736</v>
      </c>
    </row>
    <row r="253" spans="1:3">
      <c r="A253" s="4" t="s">
        <v>660</v>
      </c>
      <c r="C253" s="5" t="n">
        <v>451489</v>
      </c>
    </row>
    <row r="254" spans="1:3">
      <c r="A254" s="4" t="s">
        <v>661</v>
      </c>
      <c r="C254" s="5" t="n">
        <v>458307</v>
      </c>
    </row>
    <row r="255" spans="1:3">
      <c r="A255" s="4" t="s">
        <v>719</v>
      </c>
    </row>
    <row r="256" spans="1:3">
      <c r="A256" s="3" t="s">
        <v>657</v>
      </c>
    </row>
    <row r="257" spans="1:3">
      <c r="A257" s="4" t="s">
        <v>658</v>
      </c>
      <c r="C257" s="5" t="n">
        <v>2887</v>
      </c>
    </row>
    <row r="258" spans="1:3">
      <c r="A258" s="4" t="s">
        <v>720</v>
      </c>
    </row>
    <row r="259" spans="1:3">
      <c r="A259" s="3" t="s">
        <v>657</v>
      </c>
    </row>
    <row r="260" spans="1:3">
      <c r="A260" s="4" t="s">
        <v>658</v>
      </c>
      <c r="C260" s="5" t="n">
        <v>854</v>
      </c>
    </row>
    <row r="261" spans="1:3">
      <c r="A261" s="4" t="s">
        <v>721</v>
      </c>
    </row>
    <row r="262" spans="1:3">
      <c r="A262" s="3" t="s">
        <v>657</v>
      </c>
    </row>
    <row r="263" spans="1:3">
      <c r="A263" s="4" t="s">
        <v>658</v>
      </c>
      <c r="C263" s="5" t="n">
        <v>341</v>
      </c>
    </row>
    <row r="264" spans="1:3">
      <c r="A264" s="4" t="s">
        <v>710</v>
      </c>
    </row>
    <row r="265" spans="1:3">
      <c r="A265" s="3" t="s">
        <v>657</v>
      </c>
    </row>
    <row r="266" spans="1:3">
      <c r="A266" s="4" t="s">
        <v>658</v>
      </c>
      <c r="C266" s="5" t="n">
        <v>519</v>
      </c>
    </row>
    <row r="267" spans="1:3">
      <c r="A267" s="4" t="s">
        <v>659</v>
      </c>
      <c r="C267" s="5" t="n">
        <v>35</v>
      </c>
    </row>
    <row r="268" spans="1:3">
      <c r="A268" s="4" t="s">
        <v>660</v>
      </c>
      <c r="C268" s="5" t="n">
        <v>67152</v>
      </c>
    </row>
    <row r="269" spans="1:3">
      <c r="A269" s="4" t="s">
        <v>661</v>
      </c>
      <c r="C269" s="5" t="n">
        <v>67706</v>
      </c>
    </row>
    <row r="270" spans="1:3">
      <c r="A270" s="4" t="s">
        <v>711</v>
      </c>
    </row>
    <row r="271" spans="1:3">
      <c r="A271" s="3" t="s">
        <v>657</v>
      </c>
    </row>
    <row r="272" spans="1:3">
      <c r="A272" s="4" t="s">
        <v>658</v>
      </c>
      <c r="C272" s="5" t="n">
        <v>341</v>
      </c>
    </row>
    <row r="273" spans="1:3">
      <c r="A273" s="4" t="s">
        <v>712</v>
      </c>
    </row>
    <row r="274" spans="1:3">
      <c r="A274" s="3" t="s">
        <v>657</v>
      </c>
    </row>
    <row r="275" spans="1:3">
      <c r="A275" s="4" t="s">
        <v>658</v>
      </c>
      <c r="C275" s="5" t="n">
        <v>108</v>
      </c>
    </row>
    <row r="276" spans="1:3">
      <c r="A276" s="4" t="s">
        <v>713</v>
      </c>
    </row>
    <row r="277" spans="1:3">
      <c r="A277" s="3" t="s">
        <v>657</v>
      </c>
    </row>
    <row r="278" spans="1:3">
      <c r="A278" s="4" t="s">
        <v>658</v>
      </c>
      <c r="C278" s="5" t="n">
        <v>70</v>
      </c>
    </row>
    <row r="279" spans="1:3">
      <c r="A279" s="4" t="s">
        <v>652</v>
      </c>
    </row>
    <row r="280" spans="1:3">
      <c r="A280" s="3" t="s">
        <v>657</v>
      </c>
    </row>
    <row r="281" spans="1:3">
      <c r="A281" s="4" t="s">
        <v>658</v>
      </c>
      <c r="B281" s="5" t="n">
        <v>2765</v>
      </c>
      <c r="C281" s="5" t="n">
        <v>5659</v>
      </c>
    </row>
    <row r="282" spans="1:3">
      <c r="A282" s="4" t="s">
        <v>659</v>
      </c>
      <c r="B282" s="5" t="n">
        <v>6778</v>
      </c>
      <c r="C282" s="5" t="n">
        <v>5987</v>
      </c>
    </row>
    <row r="283" spans="1:3">
      <c r="A283" s="4" t="s">
        <v>660</v>
      </c>
      <c r="B283" s="5" t="n">
        <v>1224016</v>
      </c>
      <c r="C283" s="5" t="n">
        <v>1138252</v>
      </c>
    </row>
    <row r="284" spans="1:3">
      <c r="A284" s="4" t="s">
        <v>661</v>
      </c>
      <c r="B284" s="5" t="n">
        <v>1233559</v>
      </c>
      <c r="C284" s="5" t="n">
        <v>1149898</v>
      </c>
    </row>
    <row r="285" spans="1:3">
      <c r="A285" s="4" t="s">
        <v>722</v>
      </c>
    </row>
    <row r="286" spans="1:3">
      <c r="A286" s="3" t="s">
        <v>657</v>
      </c>
    </row>
    <row r="287" spans="1:3">
      <c r="A287" s="4" t="s">
        <v>658</v>
      </c>
      <c r="B287" s="5" t="n">
        <v>1426</v>
      </c>
      <c r="C287" s="5" t="n">
        <v>3730</v>
      </c>
    </row>
    <row r="288" spans="1:3">
      <c r="A288" s="4" t="s">
        <v>723</v>
      </c>
    </row>
    <row r="289" spans="1:3">
      <c r="A289" s="3" t="s">
        <v>657</v>
      </c>
    </row>
    <row r="290" spans="1:3">
      <c r="A290" s="4" t="s">
        <v>658</v>
      </c>
      <c r="B290" s="5" t="n">
        <v>157</v>
      </c>
      <c r="C290" s="5" t="n">
        <v>667</v>
      </c>
    </row>
    <row r="291" spans="1:3">
      <c r="A291" s="4" t="s">
        <v>724</v>
      </c>
    </row>
    <row r="292" spans="1:3">
      <c r="A292" s="3" t="s">
        <v>657</v>
      </c>
    </row>
    <row r="293" spans="1:3">
      <c r="A293" s="4" t="s">
        <v>658</v>
      </c>
      <c r="B293" s="5" t="n">
        <v>1182</v>
      </c>
      <c r="C293" s="5" t="n">
        <v>1262</v>
      </c>
    </row>
    <row r="294" spans="1:3">
      <c r="A294" s="4" t="s">
        <v>639</v>
      </c>
    </row>
    <row r="295" spans="1:3">
      <c r="A295" s="3" t="s">
        <v>657</v>
      </c>
    </row>
    <row r="296" spans="1:3">
      <c r="A296" s="4" t="s">
        <v>658</v>
      </c>
      <c r="B296" s="5" t="n">
        <v>1552</v>
      </c>
      <c r="C296" s="5" t="n">
        <v>1785</v>
      </c>
    </row>
    <row r="297" spans="1:3">
      <c r="A297" s="4" t="s">
        <v>659</v>
      </c>
      <c r="B297" s="5" t="n">
        <v>2115</v>
      </c>
      <c r="C297" s="5" t="n">
        <v>2372</v>
      </c>
    </row>
    <row r="298" spans="1:3">
      <c r="A298" s="4" t="s">
        <v>660</v>
      </c>
      <c r="B298" s="5" t="n">
        <v>318924</v>
      </c>
      <c r="C298" s="5" t="n">
        <v>397534</v>
      </c>
    </row>
    <row r="299" spans="1:3">
      <c r="A299" s="4" t="s">
        <v>661</v>
      </c>
      <c r="B299" s="5" t="n">
        <v>322591</v>
      </c>
      <c r="C299" s="5" t="n">
        <v>401691</v>
      </c>
    </row>
    <row r="300" spans="1:3">
      <c r="A300" s="4" t="s">
        <v>725</v>
      </c>
    </row>
    <row r="301" spans="1:3">
      <c r="A301" s="3" t="s">
        <v>657</v>
      </c>
    </row>
    <row r="302" spans="1:3">
      <c r="A302" s="4" t="s">
        <v>658</v>
      </c>
      <c r="B302" s="5" t="n">
        <v>1165</v>
      </c>
      <c r="C302" s="5" t="n">
        <v>1279</v>
      </c>
    </row>
    <row r="303" spans="1:3">
      <c r="A303" s="4" t="s">
        <v>726</v>
      </c>
    </row>
    <row r="304" spans="1:3">
      <c r="A304" s="3" t="s">
        <v>657</v>
      </c>
    </row>
    <row r="305" spans="1:3">
      <c r="A305" s="4" t="s">
        <v>658</v>
      </c>
      <c r="B305" s="5" t="n">
        <v>372</v>
      </c>
      <c r="C305" s="5" t="n">
        <v>261</v>
      </c>
    </row>
    <row r="306" spans="1:3">
      <c r="A306" s="4" t="s">
        <v>727</v>
      </c>
    </row>
    <row r="307" spans="1:3">
      <c r="A307" s="3" t="s">
        <v>657</v>
      </c>
    </row>
    <row r="308" spans="1:3">
      <c r="A308" s="4" t="s">
        <v>658</v>
      </c>
      <c r="B308" s="5" t="n">
        <v>15</v>
      </c>
      <c r="C308" s="5" t="n">
        <v>245</v>
      </c>
    </row>
    <row r="309" spans="1:3">
      <c r="A309" s="4" t="s">
        <v>653</v>
      </c>
    </row>
    <row r="310" spans="1:3">
      <c r="A310" s="3" t="s">
        <v>657</v>
      </c>
    </row>
    <row r="311" spans="1:3">
      <c r="A311" s="4" t="s">
        <v>658</v>
      </c>
      <c r="B311" s="5" t="n">
        <v>754</v>
      </c>
      <c r="C311" s="5" t="n">
        <v>354</v>
      </c>
    </row>
    <row r="312" spans="1:3">
      <c r="A312" s="4" t="s">
        <v>659</v>
      </c>
      <c r="B312" s="5" t="n">
        <v>390</v>
      </c>
      <c r="C312" s="5" t="n">
        <v>671</v>
      </c>
    </row>
    <row r="313" spans="1:3">
      <c r="A313" s="4" t="s">
        <v>660</v>
      </c>
      <c r="B313" s="5" t="n">
        <v>142546</v>
      </c>
      <c r="C313" s="5" t="n">
        <v>186288</v>
      </c>
    </row>
    <row r="314" spans="1:3">
      <c r="A314" s="4" t="s">
        <v>661</v>
      </c>
      <c r="B314" s="5" t="n">
        <v>143690</v>
      </c>
      <c r="C314" s="5" t="n">
        <v>187313</v>
      </c>
    </row>
    <row r="315" spans="1:3">
      <c r="A315" s="4" t="s">
        <v>728</v>
      </c>
    </row>
    <row r="316" spans="1:3">
      <c r="A316" s="3" t="s">
        <v>657</v>
      </c>
    </row>
    <row r="317" spans="1:3">
      <c r="A317" s="4" t="s">
        <v>658</v>
      </c>
      <c r="B317" s="5" t="n">
        <v>466</v>
      </c>
      <c r="C317" s="5" t="n">
        <v>354</v>
      </c>
    </row>
    <row r="318" spans="1:3">
      <c r="A318" s="4" t="s">
        <v>729</v>
      </c>
    </row>
    <row r="319" spans="1:3">
      <c r="A319" s="3" t="s">
        <v>657</v>
      </c>
    </row>
    <row r="320" spans="1:3">
      <c r="A320" s="4" t="s">
        <v>658</v>
      </c>
      <c r="B320" s="5" t="n">
        <v>288</v>
      </c>
      <c r="C320" s="5" t="n">
        <v>0</v>
      </c>
    </row>
    <row r="321" spans="1:3">
      <c r="A321" s="4" t="s">
        <v>730</v>
      </c>
    </row>
    <row r="322" spans="1:3">
      <c r="A322" s="3" t="s">
        <v>657</v>
      </c>
    </row>
    <row r="323" spans="1:3">
      <c r="A323" s="4" t="s">
        <v>658</v>
      </c>
      <c r="B323" s="5" t="n">
        <v>0</v>
      </c>
      <c r="C323" s="5" t="n">
        <v>0</v>
      </c>
    </row>
    <row r="324" spans="1:3">
      <c r="A324" s="4" t="s">
        <v>731</v>
      </c>
    </row>
    <row r="325" spans="1:3">
      <c r="A325" s="3" t="s">
        <v>657</v>
      </c>
    </row>
    <row r="326" spans="1:3">
      <c r="A326" s="4" t="s">
        <v>658</v>
      </c>
      <c r="B326" s="5" t="n">
        <v>0</v>
      </c>
      <c r="C326" s="5" t="n">
        <v>0</v>
      </c>
    </row>
    <row r="327" spans="1:3">
      <c r="A327" s="4" t="s">
        <v>659</v>
      </c>
      <c r="B327" s="5" t="n">
        <v>0</v>
      </c>
      <c r="C327" s="5" t="n">
        <v>0</v>
      </c>
    </row>
    <row r="328" spans="1:3">
      <c r="A328" s="4" t="s">
        <v>660</v>
      </c>
      <c r="B328" s="5" t="n">
        <v>26124</v>
      </c>
      <c r="C328" s="5" t="n">
        <v>39575</v>
      </c>
    </row>
    <row r="329" spans="1:3">
      <c r="A329" s="4" t="s">
        <v>661</v>
      </c>
      <c r="B329" s="5" t="n">
        <v>26124</v>
      </c>
      <c r="C329" s="5" t="n">
        <v>39575</v>
      </c>
    </row>
    <row r="330" spans="1:3">
      <c r="A330" s="4" t="s">
        <v>732</v>
      </c>
    </row>
    <row r="331" spans="1:3">
      <c r="A331" s="3" t="s">
        <v>657</v>
      </c>
    </row>
    <row r="332" spans="1:3">
      <c r="A332" s="4" t="s">
        <v>658</v>
      </c>
      <c r="B332" s="5" t="n">
        <v>0</v>
      </c>
      <c r="C332" s="5" t="n">
        <v>0</v>
      </c>
    </row>
    <row r="333" spans="1:3">
      <c r="A333" s="4" t="s">
        <v>733</v>
      </c>
    </row>
    <row r="334" spans="1:3">
      <c r="A334" s="3" t="s">
        <v>657</v>
      </c>
    </row>
    <row r="335" spans="1:3">
      <c r="A335" s="4" t="s">
        <v>658</v>
      </c>
      <c r="B335" s="5" t="n">
        <v>0</v>
      </c>
      <c r="C335" s="5" t="n">
        <v>0</v>
      </c>
    </row>
    <row r="336" spans="1:3">
      <c r="A336" s="4" t="s">
        <v>734</v>
      </c>
    </row>
    <row r="337" spans="1:3">
      <c r="A337" s="3" t="s">
        <v>657</v>
      </c>
    </row>
    <row r="338" spans="1:3">
      <c r="A338" s="4" t="s">
        <v>658</v>
      </c>
      <c r="B338" s="5" t="n">
        <v>0</v>
      </c>
      <c r="C338" s="5" t="n">
        <v>0</v>
      </c>
    </row>
    <row r="339" spans="1:3">
      <c r="A339" s="4" t="s">
        <v>735</v>
      </c>
    </row>
    <row r="340" spans="1:3">
      <c r="A340" s="3" t="s">
        <v>657</v>
      </c>
    </row>
    <row r="341" spans="1:3">
      <c r="A341" s="4" t="s">
        <v>658</v>
      </c>
      <c r="B341" s="5" t="n">
        <v>0</v>
      </c>
      <c r="C341" s="5" t="n">
        <v>0</v>
      </c>
    </row>
    <row r="342" spans="1:3">
      <c r="A342" s="4" t="s">
        <v>659</v>
      </c>
      <c r="B342" s="5" t="n">
        <v>0</v>
      </c>
      <c r="C342" s="5" t="n">
        <v>2</v>
      </c>
    </row>
    <row r="343" spans="1:3">
      <c r="A343" s="4" t="s">
        <v>660</v>
      </c>
      <c r="B343" s="5" t="n">
        <v>84492</v>
      </c>
      <c r="C343" s="5" t="n">
        <v>106632</v>
      </c>
    </row>
    <row r="344" spans="1:3">
      <c r="A344" s="4" t="s">
        <v>661</v>
      </c>
      <c r="B344" s="5" t="n">
        <v>84492</v>
      </c>
      <c r="C344" s="5" t="n">
        <v>106634</v>
      </c>
    </row>
    <row r="345" spans="1:3">
      <c r="A345" s="4" t="s">
        <v>736</v>
      </c>
    </row>
    <row r="346" spans="1:3">
      <c r="A346" s="3" t="s">
        <v>657</v>
      </c>
    </row>
    <row r="347" spans="1:3">
      <c r="A347" s="4" t="s">
        <v>658</v>
      </c>
      <c r="B347" s="5" t="n">
        <v>0</v>
      </c>
      <c r="C347" s="5" t="n">
        <v>0</v>
      </c>
    </row>
    <row r="348" spans="1:3">
      <c r="A348" s="4" t="s">
        <v>737</v>
      </c>
    </row>
    <row r="349" spans="1:3">
      <c r="A349" s="3" t="s">
        <v>657</v>
      </c>
    </row>
    <row r="350" spans="1:3">
      <c r="A350" s="4" t="s">
        <v>658</v>
      </c>
      <c r="B350" s="5" t="n">
        <v>0</v>
      </c>
      <c r="C350" s="5" t="n">
        <v>0</v>
      </c>
    </row>
    <row r="351" spans="1:3">
      <c r="A351" s="4" t="s">
        <v>738</v>
      </c>
    </row>
    <row r="352" spans="1:3">
      <c r="A352" s="3" t="s">
        <v>657</v>
      </c>
    </row>
    <row r="353" spans="1:3">
      <c r="A353" s="4" t="s">
        <v>658</v>
      </c>
      <c r="B353" s="5" t="n">
        <v>0</v>
      </c>
      <c r="C353" s="5" t="n">
        <v>0</v>
      </c>
    </row>
    <row r="354" spans="1:3">
      <c r="A354" s="4" t="s">
        <v>739</v>
      </c>
    </row>
    <row r="355" spans="1:3">
      <c r="A355" s="3" t="s">
        <v>657</v>
      </c>
    </row>
    <row r="356" spans="1:3">
      <c r="A356" s="4" t="s">
        <v>658</v>
      </c>
      <c r="B356" s="5" t="n">
        <v>754</v>
      </c>
      <c r="C356" s="5" t="n">
        <v>354</v>
      </c>
    </row>
    <row r="357" spans="1:3">
      <c r="A357" s="4" t="s">
        <v>659</v>
      </c>
      <c r="B357" s="5" t="n">
        <v>390</v>
      </c>
      <c r="C357" s="5" t="n">
        <v>669</v>
      </c>
    </row>
    <row r="358" spans="1:3">
      <c r="A358" s="4" t="s">
        <v>660</v>
      </c>
      <c r="B358" s="5" t="n">
        <v>31930</v>
      </c>
      <c r="C358" s="5" t="n">
        <v>40081</v>
      </c>
    </row>
    <row r="359" spans="1:3">
      <c r="A359" s="4" t="s">
        <v>661</v>
      </c>
      <c r="B359" s="5" t="n">
        <v>33074</v>
      </c>
      <c r="C359" s="5" t="n">
        <v>41104</v>
      </c>
    </row>
    <row r="360" spans="1:3">
      <c r="A360" s="4" t="s">
        <v>740</v>
      </c>
    </row>
    <row r="361" spans="1:3">
      <c r="A361" s="3" t="s">
        <v>657</v>
      </c>
    </row>
    <row r="362" spans="1:3">
      <c r="A362" s="4" t="s">
        <v>658</v>
      </c>
      <c r="B362" s="5" t="n">
        <v>466</v>
      </c>
      <c r="C362" s="5" t="n">
        <v>354</v>
      </c>
    </row>
    <row r="363" spans="1:3">
      <c r="A363" s="4" t="s">
        <v>741</v>
      </c>
    </row>
    <row r="364" spans="1:3">
      <c r="A364" s="3" t="s">
        <v>657</v>
      </c>
    </row>
    <row r="365" spans="1:3">
      <c r="A365" s="4" t="s">
        <v>658</v>
      </c>
      <c r="B365" s="5" t="n">
        <v>288</v>
      </c>
      <c r="C365" s="5" t="n">
        <v>0</v>
      </c>
    </row>
    <row r="366" spans="1:3">
      <c r="A366" s="4" t="s">
        <v>742</v>
      </c>
    </row>
    <row r="367" spans="1:3">
      <c r="A367" s="3" t="s">
        <v>657</v>
      </c>
    </row>
    <row r="368" spans="1:3">
      <c r="A368" s="4" t="s">
        <v>658</v>
      </c>
      <c r="B368" s="5" t="n">
        <v>0</v>
      </c>
      <c r="C368" s="5" t="n">
        <v>0</v>
      </c>
    </row>
    <row r="369" spans="1:3">
      <c r="A369" s="4" t="s">
        <v>654</v>
      </c>
    </row>
    <row r="370" spans="1:3">
      <c r="A370" s="3" t="s">
        <v>657</v>
      </c>
    </row>
    <row r="371" spans="1:3">
      <c r="A371" s="4" t="s">
        <v>658</v>
      </c>
      <c r="B371" s="5" t="n">
        <v>210</v>
      </c>
      <c r="C371" s="5" t="n">
        <v>438</v>
      </c>
    </row>
    <row r="372" spans="1:3">
      <c r="A372" s="4" t="s">
        <v>659</v>
      </c>
      <c r="B372" s="5" t="n">
        <v>227</v>
      </c>
      <c r="C372" s="5" t="n">
        <v>270</v>
      </c>
    </row>
    <row r="373" spans="1:3">
      <c r="A373" s="4" t="s">
        <v>660</v>
      </c>
      <c r="B373" s="5" t="n">
        <v>31187</v>
      </c>
      <c r="C373" s="5" t="n">
        <v>43198</v>
      </c>
    </row>
    <row r="374" spans="1:3">
      <c r="A374" s="4" t="s">
        <v>661</v>
      </c>
      <c r="B374" s="5" t="n">
        <v>31624</v>
      </c>
      <c r="C374" s="5" t="n">
        <v>43906</v>
      </c>
    </row>
    <row r="375" spans="1:3">
      <c r="A375" s="4" t="s">
        <v>743</v>
      </c>
    </row>
    <row r="376" spans="1:3">
      <c r="A376" s="3" t="s">
        <v>657</v>
      </c>
    </row>
    <row r="377" spans="1:3">
      <c r="A377" s="4" t="s">
        <v>658</v>
      </c>
      <c r="B377" s="5" t="n">
        <v>153</v>
      </c>
      <c r="C377" s="5" t="n">
        <v>298</v>
      </c>
    </row>
    <row r="378" spans="1:3">
      <c r="A378" s="4" t="s">
        <v>744</v>
      </c>
    </row>
    <row r="379" spans="1:3">
      <c r="A379" s="3" t="s">
        <v>657</v>
      </c>
    </row>
    <row r="380" spans="1:3">
      <c r="A380" s="4" t="s">
        <v>658</v>
      </c>
      <c r="B380" s="5" t="n">
        <v>42</v>
      </c>
      <c r="C380" s="5" t="n">
        <v>35</v>
      </c>
    </row>
    <row r="381" spans="1:3">
      <c r="A381" s="4" t="s">
        <v>745</v>
      </c>
    </row>
    <row r="382" spans="1:3">
      <c r="A382" s="3" t="s">
        <v>657</v>
      </c>
    </row>
    <row r="383" spans="1:3">
      <c r="A383" s="4" t="s">
        <v>658</v>
      </c>
      <c r="B383" s="5" t="n">
        <v>15</v>
      </c>
      <c r="C383" s="5" t="n">
        <v>105</v>
      </c>
    </row>
    <row r="384" spans="1:3">
      <c r="A384" s="4" t="s">
        <v>746</v>
      </c>
    </row>
    <row r="385" spans="1:3">
      <c r="A385" s="3" t="s">
        <v>657</v>
      </c>
    </row>
    <row r="386" spans="1:3">
      <c r="A386" s="4" t="s">
        <v>658</v>
      </c>
      <c r="B386" s="5" t="n">
        <v>2</v>
      </c>
    </row>
    <row r="387" spans="1:3">
      <c r="A387" s="4" t="s">
        <v>659</v>
      </c>
      <c r="B387" s="5" t="n">
        <v>0</v>
      </c>
    </row>
    <row r="388" spans="1:3">
      <c r="A388" s="4" t="s">
        <v>660</v>
      </c>
      <c r="B388" s="5" t="n">
        <v>30</v>
      </c>
    </row>
    <row r="389" spans="1:3">
      <c r="A389" s="4" t="s">
        <v>661</v>
      </c>
      <c r="B389" s="5" t="n">
        <v>32</v>
      </c>
    </row>
    <row r="390" spans="1:3">
      <c r="A390" s="4" t="s">
        <v>747</v>
      </c>
    </row>
    <row r="391" spans="1:3">
      <c r="A391" s="3" t="s">
        <v>657</v>
      </c>
    </row>
    <row r="392" spans="1:3">
      <c r="A392" s="4" t="s">
        <v>658</v>
      </c>
      <c r="B392" s="5" t="n">
        <v>1</v>
      </c>
    </row>
    <row r="393" spans="1:3">
      <c r="A393" s="4" t="s">
        <v>748</v>
      </c>
    </row>
    <row r="394" spans="1:3">
      <c r="A394" s="3" t="s">
        <v>657</v>
      </c>
    </row>
    <row r="395" spans="1:3">
      <c r="A395" s="4" t="s">
        <v>658</v>
      </c>
      <c r="B395" s="5" t="n">
        <v>1</v>
      </c>
    </row>
    <row r="396" spans="1:3">
      <c r="A396" s="4" t="s">
        <v>749</v>
      </c>
    </row>
    <row r="397" spans="1:3">
      <c r="A397" s="3" t="s">
        <v>657</v>
      </c>
    </row>
    <row r="398" spans="1:3">
      <c r="A398" s="4" t="s">
        <v>658</v>
      </c>
      <c r="B398" s="5" t="n">
        <v>0</v>
      </c>
    </row>
    <row r="399" spans="1:3">
      <c r="A399" s="4" t="s">
        <v>750</v>
      </c>
    </row>
    <row r="400" spans="1:3">
      <c r="A400" s="3" t="s">
        <v>657</v>
      </c>
    </row>
    <row r="401" spans="1:3">
      <c r="A401" s="4" t="s">
        <v>658</v>
      </c>
      <c r="B401" s="5" t="n">
        <v>208</v>
      </c>
    </row>
    <row r="402" spans="1:3">
      <c r="A402" s="4" t="s">
        <v>659</v>
      </c>
      <c r="B402" s="5" t="n">
        <v>227</v>
      </c>
    </row>
    <row r="403" spans="1:3">
      <c r="A403" s="4" t="s">
        <v>660</v>
      </c>
      <c r="B403" s="5" t="n">
        <v>31157</v>
      </c>
    </row>
    <row r="404" spans="1:3">
      <c r="A404" s="4" t="s">
        <v>661</v>
      </c>
      <c r="B404" s="5" t="n">
        <v>31592</v>
      </c>
    </row>
    <row r="405" spans="1:3">
      <c r="A405" s="4" t="s">
        <v>751</v>
      </c>
    </row>
    <row r="406" spans="1:3">
      <c r="A406" s="3" t="s">
        <v>657</v>
      </c>
    </row>
    <row r="407" spans="1:3">
      <c r="A407" s="4" t="s">
        <v>658</v>
      </c>
      <c r="B407" s="5" t="n">
        <v>152</v>
      </c>
    </row>
    <row r="408" spans="1:3">
      <c r="A408" s="4" t="s">
        <v>752</v>
      </c>
    </row>
    <row r="409" spans="1:3">
      <c r="A409" s="3" t="s">
        <v>657</v>
      </c>
    </row>
    <row r="410" spans="1:3">
      <c r="A410" s="4" t="s">
        <v>658</v>
      </c>
      <c r="B410" s="5" t="n">
        <v>41</v>
      </c>
    </row>
    <row r="411" spans="1:3">
      <c r="A411" s="4" t="s">
        <v>753</v>
      </c>
    </row>
    <row r="412" spans="1:3">
      <c r="A412" s="3" t="s">
        <v>657</v>
      </c>
    </row>
    <row r="413" spans="1:3">
      <c r="A413" s="4" t="s">
        <v>658</v>
      </c>
      <c r="B413" s="5" t="n">
        <v>15</v>
      </c>
    </row>
    <row r="414" spans="1:3">
      <c r="A414" s="4" t="s">
        <v>754</v>
      </c>
    </row>
    <row r="415" spans="1:3">
      <c r="A415" s="3" t="s">
        <v>657</v>
      </c>
    </row>
    <row r="416" spans="1:3">
      <c r="A416" s="4" t="s">
        <v>658</v>
      </c>
      <c r="C416" s="5" t="n">
        <v>39</v>
      </c>
    </row>
    <row r="417" spans="1:3">
      <c r="A417" s="4" t="s">
        <v>659</v>
      </c>
      <c r="C417" s="5" t="n">
        <v>22</v>
      </c>
    </row>
    <row r="418" spans="1:3">
      <c r="A418" s="4" t="s">
        <v>660</v>
      </c>
      <c r="C418" s="5" t="n">
        <v>1157</v>
      </c>
    </row>
    <row r="419" spans="1:3">
      <c r="A419" s="4" t="s">
        <v>661</v>
      </c>
      <c r="C419" s="5" t="n">
        <v>1218</v>
      </c>
    </row>
    <row r="420" spans="1:3">
      <c r="A420" s="4" t="s">
        <v>755</v>
      </c>
    </row>
    <row r="421" spans="1:3">
      <c r="A421" s="3" t="s">
        <v>657</v>
      </c>
    </row>
    <row r="422" spans="1:3">
      <c r="A422" s="4" t="s">
        <v>658</v>
      </c>
      <c r="C422" s="5" t="n">
        <v>38</v>
      </c>
    </row>
    <row r="423" spans="1:3">
      <c r="A423" s="4" t="s">
        <v>756</v>
      </c>
    </row>
    <row r="424" spans="1:3">
      <c r="A424" s="3" t="s">
        <v>657</v>
      </c>
    </row>
    <row r="425" spans="1:3">
      <c r="A425" s="4" t="s">
        <v>658</v>
      </c>
      <c r="C425" s="5" t="n">
        <v>0</v>
      </c>
    </row>
    <row r="426" spans="1:3">
      <c r="A426" s="4" t="s">
        <v>757</v>
      </c>
    </row>
    <row r="427" spans="1:3">
      <c r="A427" s="3" t="s">
        <v>657</v>
      </c>
    </row>
    <row r="428" spans="1:3">
      <c r="A428" s="4" t="s">
        <v>658</v>
      </c>
      <c r="C428" s="5" t="n">
        <v>1</v>
      </c>
    </row>
    <row r="429" spans="1:3">
      <c r="A429" s="4" t="s">
        <v>758</v>
      </c>
    </row>
    <row r="430" spans="1:3">
      <c r="A430" s="3" t="s">
        <v>657</v>
      </c>
    </row>
    <row r="431" spans="1:3">
      <c r="A431" s="4" t="s">
        <v>658</v>
      </c>
      <c r="C431" s="5" t="n">
        <v>391</v>
      </c>
    </row>
    <row r="432" spans="1:3">
      <c r="A432" s="4" t="s">
        <v>659</v>
      </c>
      <c r="C432" s="5" t="n">
        <v>225</v>
      </c>
    </row>
    <row r="433" spans="1:3">
      <c r="A433" s="4" t="s">
        <v>660</v>
      </c>
      <c r="C433" s="5" t="n">
        <v>39256</v>
      </c>
    </row>
    <row r="434" spans="1:3">
      <c r="A434" s="4" t="s">
        <v>661</v>
      </c>
      <c r="C434" s="5" t="n">
        <v>39872</v>
      </c>
    </row>
    <row r="435" spans="1:3">
      <c r="A435" s="4" t="s">
        <v>759</v>
      </c>
    </row>
    <row r="436" spans="1:3">
      <c r="A436" s="3" t="s">
        <v>657</v>
      </c>
    </row>
    <row r="437" spans="1:3">
      <c r="A437" s="4" t="s">
        <v>658</v>
      </c>
      <c r="C437" s="5" t="n">
        <v>254</v>
      </c>
    </row>
    <row r="438" spans="1:3">
      <c r="A438" s="4" t="s">
        <v>760</v>
      </c>
    </row>
    <row r="439" spans="1:3">
      <c r="A439" s="3" t="s">
        <v>657</v>
      </c>
    </row>
    <row r="440" spans="1:3">
      <c r="A440" s="4" t="s">
        <v>658</v>
      </c>
      <c r="C440" s="5" t="n">
        <v>34</v>
      </c>
    </row>
    <row r="441" spans="1:3">
      <c r="A441" s="4" t="s">
        <v>761</v>
      </c>
    </row>
    <row r="442" spans="1:3">
      <c r="A442" s="3" t="s">
        <v>657</v>
      </c>
    </row>
    <row r="443" spans="1:3">
      <c r="A443" s="4" t="s">
        <v>658</v>
      </c>
      <c r="C443" s="5" t="n">
        <v>103</v>
      </c>
    </row>
    <row r="444" spans="1:3">
      <c r="A444" s="4" t="s">
        <v>750</v>
      </c>
    </row>
    <row r="445" spans="1:3">
      <c r="A445" s="3" t="s">
        <v>657</v>
      </c>
    </row>
    <row r="446" spans="1:3">
      <c r="A446" s="4" t="s">
        <v>658</v>
      </c>
      <c r="C446" s="5" t="n">
        <v>8</v>
      </c>
    </row>
    <row r="447" spans="1:3">
      <c r="A447" s="4" t="s">
        <v>659</v>
      </c>
      <c r="C447" s="5" t="n">
        <v>23</v>
      </c>
    </row>
    <row r="448" spans="1:3">
      <c r="A448" s="4" t="s">
        <v>660</v>
      </c>
      <c r="C448" s="5" t="n">
        <v>2785</v>
      </c>
    </row>
    <row r="449" spans="1:3">
      <c r="A449" s="4" t="s">
        <v>661</v>
      </c>
      <c r="C449" s="5" t="n">
        <v>2816</v>
      </c>
    </row>
    <row r="450" spans="1:3">
      <c r="A450" s="4" t="s">
        <v>751</v>
      </c>
    </row>
    <row r="451" spans="1:3">
      <c r="A451" s="3" t="s">
        <v>657</v>
      </c>
    </row>
    <row r="452" spans="1:3">
      <c r="A452" s="4" t="s">
        <v>658</v>
      </c>
      <c r="C452" s="5" t="n">
        <v>6</v>
      </c>
    </row>
    <row r="453" spans="1:3">
      <c r="A453" s="4" t="s">
        <v>752</v>
      </c>
    </row>
    <row r="454" spans="1:3">
      <c r="A454" s="3" t="s">
        <v>657</v>
      </c>
    </row>
    <row r="455" spans="1:3">
      <c r="A455" s="4" t="s">
        <v>658</v>
      </c>
      <c r="C455" s="5" t="n">
        <v>1</v>
      </c>
    </row>
    <row r="456" spans="1:3">
      <c r="A456" s="4" t="s">
        <v>753</v>
      </c>
    </row>
    <row r="457" spans="1:3">
      <c r="A457" s="3" t="s">
        <v>657</v>
      </c>
    </row>
    <row r="458" spans="1:3">
      <c r="A458" s="4" t="s">
        <v>658</v>
      </c>
      <c r="C458" s="5" t="n">
        <v>1</v>
      </c>
    </row>
    <row r="459" spans="1:3">
      <c r="A459" s="4" t="s">
        <v>655</v>
      </c>
    </row>
    <row r="460" spans="1:3">
      <c r="A460" s="3" t="s">
        <v>657</v>
      </c>
    </row>
    <row r="461" spans="1:3">
      <c r="A461" s="4" t="s">
        <v>658</v>
      </c>
      <c r="B461" s="5" t="n">
        <v>588</v>
      </c>
      <c r="C461" s="5" t="n">
        <v>993</v>
      </c>
    </row>
    <row r="462" spans="1:3">
      <c r="A462" s="4" t="s">
        <v>659</v>
      </c>
      <c r="B462" s="5" t="n">
        <v>1498</v>
      </c>
      <c r="C462" s="5" t="n">
        <v>1431</v>
      </c>
    </row>
    <row r="463" spans="1:3">
      <c r="A463" s="4" t="s">
        <v>660</v>
      </c>
      <c r="B463" s="5" t="n">
        <v>145191</v>
      </c>
      <c r="C463" s="5" t="n">
        <v>168048</v>
      </c>
    </row>
    <row r="464" spans="1:3">
      <c r="A464" s="4" t="s">
        <v>661</v>
      </c>
      <c r="B464" s="5" t="n">
        <v>147277</v>
      </c>
      <c r="C464" s="5" t="n">
        <v>170472</v>
      </c>
    </row>
    <row r="465" spans="1:3">
      <c r="A465" s="4" t="s">
        <v>762</v>
      </c>
    </row>
    <row r="466" spans="1:3">
      <c r="A466" s="3" t="s">
        <v>657</v>
      </c>
    </row>
    <row r="467" spans="1:3">
      <c r="A467" s="4" t="s">
        <v>658</v>
      </c>
      <c r="B467" s="5" t="n">
        <v>546</v>
      </c>
      <c r="C467" s="5" t="n">
        <v>627</v>
      </c>
    </row>
    <row r="468" spans="1:3">
      <c r="A468" s="4" t="s">
        <v>763</v>
      </c>
    </row>
    <row r="469" spans="1:3">
      <c r="A469" s="3" t="s">
        <v>657</v>
      </c>
    </row>
    <row r="470" spans="1:3">
      <c r="A470" s="4" t="s">
        <v>658</v>
      </c>
      <c r="B470" s="5" t="n">
        <v>42</v>
      </c>
      <c r="C470" s="5" t="n">
        <v>226</v>
      </c>
    </row>
    <row r="471" spans="1:3">
      <c r="A471" s="4" t="s">
        <v>764</v>
      </c>
    </row>
    <row r="472" spans="1:3">
      <c r="A472" s="3" t="s">
        <v>657</v>
      </c>
    </row>
    <row r="473" spans="1:3">
      <c r="A473" s="4" t="s">
        <v>658</v>
      </c>
      <c r="B473" s="6" t="n">
        <v>0</v>
      </c>
      <c r="C473" s="6" t="n">
        <v>1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5</v>
      </c>
      <c r="B1" s="2" t="s">
        <v>2</v>
      </c>
      <c r="C1" s="2" t="s">
        <v>34</v>
      </c>
    </row>
    <row r="2" spans="1:3">
      <c r="A2" s="3" t="s">
        <v>241</v>
      </c>
    </row>
    <row r="3" spans="1:3">
      <c r="A3" s="4" t="s">
        <v>766</v>
      </c>
      <c r="B3" s="6" t="n">
        <v>750</v>
      </c>
    </row>
    <row r="4" spans="1:3">
      <c r="A4" s="3" t="s">
        <v>767</v>
      </c>
    </row>
    <row r="5" spans="1:3">
      <c r="A5" s="4" t="s">
        <v>768</v>
      </c>
      <c r="B5" s="5" t="n">
        <v>20578</v>
      </c>
      <c r="C5" s="6" t="n">
        <v>21138</v>
      </c>
    </row>
    <row r="6" spans="1:3">
      <c r="A6" s="4" t="s">
        <v>769</v>
      </c>
      <c r="B6" s="5" t="n">
        <v>28552</v>
      </c>
      <c r="C6" s="5" t="n">
        <v>28120</v>
      </c>
    </row>
    <row r="7" spans="1:3">
      <c r="A7" s="4" t="s">
        <v>770</v>
      </c>
      <c r="B7" s="5" t="n">
        <v>25</v>
      </c>
      <c r="C7" s="5" t="n">
        <v>57</v>
      </c>
    </row>
    <row r="8" spans="1:3">
      <c r="A8" s="4" t="s">
        <v>647</v>
      </c>
    </row>
    <row r="9" spans="1:3">
      <c r="A9" s="3" t="s">
        <v>771</v>
      </c>
    </row>
    <row r="10" spans="1:3">
      <c r="A10" s="4" t="s">
        <v>768</v>
      </c>
      <c r="B10" s="5" t="n">
        <v>20345</v>
      </c>
      <c r="C10" s="5" t="n">
        <v>20115</v>
      </c>
    </row>
    <row r="11" spans="1:3">
      <c r="A11" s="4" t="s">
        <v>769</v>
      </c>
      <c r="B11" s="5" t="n">
        <v>28314</v>
      </c>
      <c r="C11" s="5" t="n">
        <v>27041</v>
      </c>
    </row>
    <row r="12" spans="1:3">
      <c r="A12" s="4" t="s">
        <v>650</v>
      </c>
    </row>
    <row r="13" spans="1:3">
      <c r="A13" s="3" t="s">
        <v>771</v>
      </c>
    </row>
    <row r="14" spans="1:3">
      <c r="A14" s="4" t="s">
        <v>768</v>
      </c>
      <c r="B14" s="5" t="n">
        <v>5553</v>
      </c>
      <c r="C14" s="5" t="n">
        <v>4853</v>
      </c>
    </row>
    <row r="15" spans="1:3">
      <c r="A15" s="4" t="s">
        <v>769</v>
      </c>
      <c r="B15" s="5" t="n">
        <v>8828</v>
      </c>
      <c r="C15" s="5" t="n">
        <v>7878</v>
      </c>
    </row>
    <row r="16" spans="1:3">
      <c r="A16" s="3" t="s">
        <v>772</v>
      </c>
    </row>
    <row r="17" spans="1:3">
      <c r="A17" s="4" t="s">
        <v>768</v>
      </c>
      <c r="B17" s="5" t="n">
        <v>233</v>
      </c>
      <c r="C17" s="5" t="n">
        <v>1023</v>
      </c>
    </row>
    <row r="18" spans="1:3">
      <c r="A18" s="4" t="s">
        <v>769</v>
      </c>
      <c r="B18" s="5" t="n">
        <v>238</v>
      </c>
      <c r="C18" s="5" t="n">
        <v>1079</v>
      </c>
    </row>
    <row r="19" spans="1:3">
      <c r="A19" s="3" t="s">
        <v>767</v>
      </c>
    </row>
    <row r="20" spans="1:3">
      <c r="A20" s="4" t="s">
        <v>770</v>
      </c>
      <c r="B20" s="5" t="n">
        <v>25</v>
      </c>
      <c r="C20" s="5" t="n">
        <v>57</v>
      </c>
    </row>
    <row r="21" spans="1:3">
      <c r="A21" s="4" t="s">
        <v>671</v>
      </c>
    </row>
    <row r="22" spans="1:3">
      <c r="A22" s="3" t="s">
        <v>771</v>
      </c>
    </row>
    <row r="23" spans="1:3">
      <c r="A23" s="4" t="s">
        <v>768</v>
      </c>
      <c r="B23" s="5" t="n">
        <v>228</v>
      </c>
      <c r="C23" s="5" t="n">
        <v>0</v>
      </c>
    </row>
    <row r="24" spans="1:3">
      <c r="A24" s="4" t="s">
        <v>769</v>
      </c>
      <c r="B24" s="5" t="n">
        <v>497</v>
      </c>
      <c r="C24" s="5" t="n">
        <v>0</v>
      </c>
    </row>
    <row r="25" spans="1:3">
      <c r="A25" s="3" t="s">
        <v>772</v>
      </c>
    </row>
    <row r="26" spans="1:3">
      <c r="A26" s="4" t="s">
        <v>768</v>
      </c>
      <c r="B26" s="5" t="n">
        <v>233</v>
      </c>
      <c r="C26" s="5" t="n">
        <v>0</v>
      </c>
    </row>
    <row r="27" spans="1:3">
      <c r="A27" s="4" t="s">
        <v>769</v>
      </c>
      <c r="B27" s="5" t="n">
        <v>238</v>
      </c>
      <c r="C27" s="5" t="n">
        <v>0</v>
      </c>
    </row>
    <row r="28" spans="1:3">
      <c r="A28" s="3" t="s">
        <v>767</v>
      </c>
    </row>
    <row r="29" spans="1:3">
      <c r="A29" s="4" t="s">
        <v>770</v>
      </c>
      <c r="B29" s="5" t="n">
        <v>25</v>
      </c>
      <c r="C29" s="5" t="n">
        <v>0</v>
      </c>
    </row>
    <row r="30" spans="1:3">
      <c r="A30" s="4" t="s">
        <v>675</v>
      </c>
    </row>
    <row r="31" spans="1:3">
      <c r="A31" s="3" t="s">
        <v>771</v>
      </c>
    </row>
    <row r="32" spans="1:3">
      <c r="A32" s="4" t="s">
        <v>768</v>
      </c>
      <c r="B32" s="5" t="n">
        <v>4312</v>
      </c>
      <c r="C32" s="5" t="n">
        <v>0</v>
      </c>
    </row>
    <row r="33" spans="1:3">
      <c r="A33" s="4" t="s">
        <v>769</v>
      </c>
      <c r="B33" s="5" t="n">
        <v>6330</v>
      </c>
      <c r="C33" s="5" t="n">
        <v>0</v>
      </c>
    </row>
    <row r="34" spans="1:3">
      <c r="A34" s="4" t="s">
        <v>679</v>
      </c>
    </row>
    <row r="35" spans="1:3">
      <c r="A35" s="3" t="s">
        <v>771</v>
      </c>
    </row>
    <row r="36" spans="1:3">
      <c r="A36" s="4" t="s">
        <v>768</v>
      </c>
      <c r="B36" s="5" t="n">
        <v>0</v>
      </c>
      <c r="C36" s="5" t="n">
        <v>0</v>
      </c>
    </row>
    <row r="37" spans="1:3">
      <c r="A37" s="4" t="s">
        <v>769</v>
      </c>
      <c r="B37" s="5" t="n">
        <v>0</v>
      </c>
      <c r="C37" s="5" t="n">
        <v>251</v>
      </c>
    </row>
    <row r="38" spans="1:3">
      <c r="A38" s="4" t="s">
        <v>683</v>
      </c>
    </row>
    <row r="39" spans="1:3">
      <c r="A39" s="3" t="s">
        <v>771</v>
      </c>
    </row>
    <row r="40" spans="1:3">
      <c r="A40" s="4" t="s">
        <v>768</v>
      </c>
      <c r="B40" s="5" t="n">
        <v>0</v>
      </c>
      <c r="C40" s="5" t="n">
        <v>1526</v>
      </c>
    </row>
    <row r="41" spans="1:3">
      <c r="A41" s="4" t="s">
        <v>769</v>
      </c>
      <c r="B41" s="5" t="n">
        <v>0</v>
      </c>
      <c r="C41" s="5" t="n">
        <v>3244</v>
      </c>
    </row>
    <row r="42" spans="1:3">
      <c r="A42" s="3" t="s">
        <v>772</v>
      </c>
    </row>
    <row r="43" spans="1:3">
      <c r="A43" s="4" t="s">
        <v>768</v>
      </c>
      <c r="B43" s="5" t="n">
        <v>0</v>
      </c>
      <c r="C43" s="5" t="n">
        <v>761</v>
      </c>
    </row>
    <row r="44" spans="1:3">
      <c r="A44" s="4" t="s">
        <v>769</v>
      </c>
      <c r="B44" s="5" t="n">
        <v>0</v>
      </c>
      <c r="C44" s="5" t="n">
        <v>817</v>
      </c>
    </row>
    <row r="45" spans="1:3">
      <c r="A45" s="3" t="s">
        <v>767</v>
      </c>
    </row>
    <row r="46" spans="1:3">
      <c r="A46" s="4" t="s">
        <v>770</v>
      </c>
      <c r="B46" s="5" t="n">
        <v>0</v>
      </c>
      <c r="C46" s="5" t="n">
        <v>30</v>
      </c>
    </row>
    <row r="47" spans="1:3">
      <c r="A47" s="4" t="s">
        <v>687</v>
      </c>
    </row>
    <row r="48" spans="1:3">
      <c r="A48" s="3" t="s">
        <v>771</v>
      </c>
    </row>
    <row r="49" spans="1:3">
      <c r="A49" s="4" t="s">
        <v>768</v>
      </c>
      <c r="B49" s="5" t="n">
        <v>0</v>
      </c>
      <c r="C49" s="5" t="n">
        <v>217</v>
      </c>
    </row>
    <row r="50" spans="1:3">
      <c r="A50" s="4" t="s">
        <v>769</v>
      </c>
      <c r="B50" s="5" t="n">
        <v>0</v>
      </c>
      <c r="C50" s="5" t="n">
        <v>230</v>
      </c>
    </row>
    <row r="51" spans="1:3">
      <c r="A51" s="3" t="s">
        <v>772</v>
      </c>
    </row>
    <row r="52" spans="1:3">
      <c r="A52" s="4" t="s">
        <v>768</v>
      </c>
      <c r="B52" s="5" t="n">
        <v>0</v>
      </c>
      <c r="C52" s="5" t="n">
        <v>262</v>
      </c>
    </row>
    <row r="53" spans="1:3">
      <c r="A53" s="4" t="s">
        <v>769</v>
      </c>
      <c r="B53" s="5" t="n">
        <v>0</v>
      </c>
      <c r="C53" s="5" t="n">
        <v>262</v>
      </c>
    </row>
    <row r="54" spans="1:3">
      <c r="A54" s="3" t="s">
        <v>767</v>
      </c>
    </row>
    <row r="55" spans="1:3">
      <c r="A55" s="4" t="s">
        <v>770</v>
      </c>
      <c r="B55" s="5" t="n">
        <v>0</v>
      </c>
      <c r="C55" s="5" t="n">
        <v>27</v>
      </c>
    </row>
    <row r="56" spans="1:3">
      <c r="A56" s="4" t="s">
        <v>691</v>
      </c>
    </row>
    <row r="57" spans="1:3">
      <c r="A57" s="3" t="s">
        <v>771</v>
      </c>
    </row>
    <row r="58" spans="1:3">
      <c r="A58" s="4" t="s">
        <v>768</v>
      </c>
      <c r="B58" s="5" t="n">
        <v>0</v>
      </c>
      <c r="C58" s="5" t="n">
        <v>2250</v>
      </c>
    </row>
    <row r="59" spans="1:3">
      <c r="A59" s="4" t="s">
        <v>769</v>
      </c>
      <c r="B59" s="5" t="n">
        <v>0</v>
      </c>
      <c r="C59" s="5" t="n">
        <v>2423</v>
      </c>
    </row>
    <row r="60" spans="1:3">
      <c r="A60" s="4" t="s">
        <v>695</v>
      </c>
    </row>
    <row r="61" spans="1:3">
      <c r="A61" s="3" t="s">
        <v>771</v>
      </c>
    </row>
    <row r="62" spans="1:3">
      <c r="A62" s="4" t="s">
        <v>768</v>
      </c>
      <c r="B62" s="5" t="n">
        <v>1013</v>
      </c>
      <c r="C62" s="5" t="n">
        <v>860</v>
      </c>
    </row>
    <row r="63" spans="1:3">
      <c r="A63" s="4" t="s">
        <v>769</v>
      </c>
      <c r="B63" s="5" t="n">
        <v>2001</v>
      </c>
      <c r="C63" s="5" t="n">
        <v>1730</v>
      </c>
    </row>
    <row r="64" spans="1:3">
      <c r="A64" s="4" t="s">
        <v>651</v>
      </c>
    </row>
    <row r="65" spans="1:3">
      <c r="A65" s="3" t="s">
        <v>771</v>
      </c>
    </row>
    <row r="66" spans="1:3">
      <c r="A66" s="4" t="s">
        <v>768</v>
      </c>
      <c r="B66" s="5" t="n">
        <v>7887</v>
      </c>
      <c r="C66" s="5" t="n">
        <v>8432</v>
      </c>
    </row>
    <row r="67" spans="1:3">
      <c r="A67" s="4" t="s">
        <v>769</v>
      </c>
      <c r="B67" s="5" t="n">
        <v>10072</v>
      </c>
      <c r="C67" s="5" t="n">
        <v>10383</v>
      </c>
    </row>
    <row r="68" spans="1:3">
      <c r="A68" s="4" t="s">
        <v>702</v>
      </c>
    </row>
    <row r="69" spans="1:3">
      <c r="A69" s="3" t="s">
        <v>771</v>
      </c>
    </row>
    <row r="70" spans="1:3">
      <c r="A70" s="4" t="s">
        <v>768</v>
      </c>
      <c r="B70" s="5" t="n">
        <v>143</v>
      </c>
      <c r="C70" s="5" t="n">
        <v>0</v>
      </c>
    </row>
    <row r="71" spans="1:3">
      <c r="A71" s="4" t="s">
        <v>769</v>
      </c>
      <c r="B71" s="5" t="n">
        <v>241</v>
      </c>
      <c r="C71" s="5" t="n">
        <v>0</v>
      </c>
    </row>
    <row r="72" spans="1:3">
      <c r="A72" s="4" t="s">
        <v>710</v>
      </c>
    </row>
    <row r="73" spans="1:3">
      <c r="A73" s="3" t="s">
        <v>771</v>
      </c>
    </row>
    <row r="74" spans="1:3">
      <c r="A74" s="4" t="s">
        <v>768</v>
      </c>
      <c r="B74" s="5" t="n">
        <v>7744</v>
      </c>
    </row>
    <row r="75" spans="1:3">
      <c r="A75" s="4" t="s">
        <v>769</v>
      </c>
      <c r="B75" s="5" t="n">
        <v>9831</v>
      </c>
    </row>
    <row r="76" spans="1:3">
      <c r="A76" s="4" t="s">
        <v>714</v>
      </c>
    </row>
    <row r="77" spans="1:3">
      <c r="A77" s="3" t="s">
        <v>771</v>
      </c>
    </row>
    <row r="78" spans="1:3">
      <c r="A78" s="4" t="s">
        <v>768</v>
      </c>
      <c r="B78" s="5" t="n">
        <v>0</v>
      </c>
      <c r="C78" s="5" t="n">
        <v>131</v>
      </c>
    </row>
    <row r="79" spans="1:3">
      <c r="A79" s="4" t="s">
        <v>769</v>
      </c>
      <c r="B79" s="5" t="n">
        <v>0</v>
      </c>
      <c r="C79" s="5" t="n">
        <v>143</v>
      </c>
    </row>
    <row r="80" spans="1:3">
      <c r="A80" s="4" t="s">
        <v>718</v>
      </c>
    </row>
    <row r="81" spans="1:3">
      <c r="A81" s="3" t="s">
        <v>771</v>
      </c>
    </row>
    <row r="82" spans="1:3">
      <c r="A82" s="4" t="s">
        <v>768</v>
      </c>
      <c r="B82" s="5" t="n">
        <v>0</v>
      </c>
      <c r="C82" s="5" t="n">
        <v>8027</v>
      </c>
    </row>
    <row r="83" spans="1:3">
      <c r="A83" s="4" t="s">
        <v>769</v>
      </c>
      <c r="B83" s="5" t="n">
        <v>0</v>
      </c>
      <c r="C83" s="5" t="n">
        <v>9966</v>
      </c>
    </row>
    <row r="84" spans="1:3">
      <c r="A84" s="4" t="s">
        <v>710</v>
      </c>
    </row>
    <row r="85" spans="1:3">
      <c r="A85" s="3" t="s">
        <v>771</v>
      </c>
    </row>
    <row r="86" spans="1:3">
      <c r="A86" s="4" t="s">
        <v>768</v>
      </c>
      <c r="C86" s="5" t="n">
        <v>274</v>
      </c>
    </row>
    <row r="87" spans="1:3">
      <c r="A87" s="4" t="s">
        <v>769</v>
      </c>
      <c r="C87" s="5" t="n">
        <v>274</v>
      </c>
    </row>
    <row r="88" spans="1:3">
      <c r="A88" s="4" t="s">
        <v>652</v>
      </c>
    </row>
    <row r="89" spans="1:3">
      <c r="A89" s="3" t="s">
        <v>771</v>
      </c>
    </row>
    <row r="90" spans="1:3">
      <c r="A90" s="4" t="s">
        <v>768</v>
      </c>
      <c r="B90" s="5" t="n">
        <v>6905</v>
      </c>
      <c r="C90" s="5" t="n">
        <v>6830</v>
      </c>
    </row>
    <row r="91" spans="1:3">
      <c r="A91" s="4" t="s">
        <v>769</v>
      </c>
      <c r="B91" s="6" t="n">
        <v>9414</v>
      </c>
      <c r="C91" s="6" t="n">
        <v>878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4</v>
      </c>
      <c r="D2" s="2" t="s">
        <v>81</v>
      </c>
    </row>
    <row r="3" spans="1:4">
      <c r="A3" s="3" t="s">
        <v>774</v>
      </c>
    </row>
    <row r="4" spans="1:4">
      <c r="A4" s="4" t="s">
        <v>775</v>
      </c>
      <c r="B4" s="6" t="n">
        <v>20429</v>
      </c>
      <c r="C4" s="6" t="n">
        <v>23238</v>
      </c>
      <c r="D4" s="6" t="n">
        <v>30132</v>
      </c>
    </row>
    <row r="5" spans="1:4">
      <c r="A5" s="4" t="s">
        <v>776</v>
      </c>
      <c r="B5" s="5" t="n">
        <v>901</v>
      </c>
      <c r="C5" s="5" t="n">
        <v>924</v>
      </c>
      <c r="D5" s="5" t="n">
        <v>970</v>
      </c>
    </row>
    <row r="6" spans="1:4">
      <c r="A6" s="4" t="s">
        <v>647</v>
      </c>
    </row>
    <row r="7" spans="1:4">
      <c r="A7" s="3" t="s">
        <v>774</v>
      </c>
    </row>
    <row r="8" spans="1:4">
      <c r="A8" s="4" t="s">
        <v>775</v>
      </c>
      <c r="B8" s="5" t="n">
        <v>20429</v>
      </c>
      <c r="C8" s="5" t="n">
        <v>23145</v>
      </c>
      <c r="D8" s="5" t="n">
        <v>28927</v>
      </c>
    </row>
    <row r="9" spans="1:4">
      <c r="A9" s="4" t="s">
        <v>776</v>
      </c>
      <c r="B9" s="5" t="n">
        <v>901</v>
      </c>
      <c r="C9" s="5" t="n">
        <v>924</v>
      </c>
      <c r="D9" s="5" t="n">
        <v>970</v>
      </c>
    </row>
    <row r="10" spans="1:4">
      <c r="A10" s="4" t="s">
        <v>650</v>
      </c>
    </row>
    <row r="11" spans="1:4">
      <c r="A11" s="3" t="s">
        <v>774</v>
      </c>
    </row>
    <row r="12" spans="1:4">
      <c r="A12" s="4" t="s">
        <v>775</v>
      </c>
      <c r="B12" s="5" t="n">
        <v>5549</v>
      </c>
      <c r="C12" s="5" t="n">
        <v>8183</v>
      </c>
      <c r="D12" s="5" t="n">
        <v>14498</v>
      </c>
    </row>
    <row r="13" spans="1:4">
      <c r="A13" s="4" t="s">
        <v>776</v>
      </c>
      <c r="B13" s="5" t="n">
        <v>155</v>
      </c>
      <c r="C13" s="5" t="n">
        <v>171</v>
      </c>
      <c r="D13" s="5" t="n">
        <v>221</v>
      </c>
    </row>
    <row r="14" spans="1:4">
      <c r="A14" s="4" t="s">
        <v>671</v>
      </c>
    </row>
    <row r="15" spans="1:4">
      <c r="A15" s="3" t="s">
        <v>774</v>
      </c>
    </row>
    <row r="16" spans="1:4">
      <c r="A16" s="4" t="s">
        <v>775</v>
      </c>
      <c r="B16" s="5" t="n">
        <v>453</v>
      </c>
      <c r="C16" s="5" t="n">
        <v>0</v>
      </c>
      <c r="D16" s="5" t="n">
        <v>0</v>
      </c>
    </row>
    <row r="17" spans="1:4">
      <c r="A17" s="4" t="s">
        <v>776</v>
      </c>
      <c r="B17" s="5" t="n">
        <v>1</v>
      </c>
      <c r="C17" s="5" t="n">
        <v>0</v>
      </c>
      <c r="D17" s="5" t="n">
        <v>0</v>
      </c>
    </row>
    <row r="18" spans="1:4">
      <c r="A18" s="4" t="s">
        <v>675</v>
      </c>
    </row>
    <row r="19" spans="1:4">
      <c r="A19" s="3" t="s">
        <v>774</v>
      </c>
    </row>
    <row r="20" spans="1:4">
      <c r="A20" s="4" t="s">
        <v>775</v>
      </c>
      <c r="B20" s="5" t="n">
        <v>4078</v>
      </c>
      <c r="C20" s="5" t="n">
        <v>0</v>
      </c>
      <c r="D20" s="5" t="n">
        <v>0</v>
      </c>
    </row>
    <row r="21" spans="1:4">
      <c r="A21" s="4" t="s">
        <v>776</v>
      </c>
      <c r="B21" s="5" t="n">
        <v>128</v>
      </c>
      <c r="C21" s="5" t="n">
        <v>0</v>
      </c>
      <c r="D21" s="5" t="n">
        <v>0</v>
      </c>
    </row>
    <row r="22" spans="1:4">
      <c r="A22" s="4" t="s">
        <v>679</v>
      </c>
    </row>
    <row r="23" spans="1:4">
      <c r="A23" s="3" t="s">
        <v>774</v>
      </c>
    </row>
    <row r="24" spans="1:4">
      <c r="A24" s="4" t="s">
        <v>775</v>
      </c>
      <c r="B24" s="5" t="n">
        <v>0</v>
      </c>
      <c r="C24" s="5" t="n">
        <v>1841</v>
      </c>
      <c r="D24" s="5" t="n">
        <v>6217</v>
      </c>
    </row>
    <row r="25" spans="1:4">
      <c r="A25" s="4" t="s">
        <v>776</v>
      </c>
      <c r="B25" s="5" t="n">
        <v>0</v>
      </c>
      <c r="C25" s="5" t="n">
        <v>0</v>
      </c>
      <c r="D25" s="5" t="n">
        <v>0</v>
      </c>
    </row>
    <row r="26" spans="1:4">
      <c r="A26" s="4" t="s">
        <v>683</v>
      </c>
    </row>
    <row r="27" spans="1:4">
      <c r="A27" s="3" t="s">
        <v>774</v>
      </c>
    </row>
    <row r="28" spans="1:4">
      <c r="A28" s="4" t="s">
        <v>775</v>
      </c>
      <c r="B28" s="5" t="n">
        <v>0</v>
      </c>
      <c r="C28" s="5" t="n">
        <v>3534</v>
      </c>
      <c r="D28" s="5" t="n">
        <v>5828</v>
      </c>
    </row>
    <row r="29" spans="1:4">
      <c r="A29" s="4" t="s">
        <v>776</v>
      </c>
      <c r="B29" s="5" t="n">
        <v>0</v>
      </c>
      <c r="C29" s="5" t="n">
        <v>115</v>
      </c>
      <c r="D29" s="5" t="n">
        <v>167</v>
      </c>
    </row>
    <row r="30" spans="1:4">
      <c r="A30" s="4" t="s">
        <v>687</v>
      </c>
    </row>
    <row r="31" spans="1:4">
      <c r="A31" s="3" t="s">
        <v>774</v>
      </c>
    </row>
    <row r="32" spans="1:4">
      <c r="A32" s="4" t="s">
        <v>775</v>
      </c>
      <c r="B32" s="5" t="n">
        <v>0</v>
      </c>
      <c r="C32" s="5" t="n">
        <v>224</v>
      </c>
      <c r="D32" s="5" t="n">
        <v>715</v>
      </c>
    </row>
    <row r="33" spans="1:4">
      <c r="A33" s="4" t="s">
        <v>776</v>
      </c>
      <c r="B33" s="5" t="n">
        <v>0</v>
      </c>
      <c r="C33" s="5" t="n">
        <v>1</v>
      </c>
      <c r="D33" s="5" t="n">
        <v>1</v>
      </c>
    </row>
    <row r="34" spans="1:4">
      <c r="A34" s="4" t="s">
        <v>691</v>
      </c>
    </row>
    <row r="35" spans="1:4">
      <c r="A35" s="3" t="s">
        <v>774</v>
      </c>
    </row>
    <row r="36" spans="1:4">
      <c r="A36" s="4" t="s">
        <v>775</v>
      </c>
      <c r="B36" s="5" t="n">
        <v>0</v>
      </c>
      <c r="C36" s="5" t="n">
        <v>1709</v>
      </c>
      <c r="D36" s="5" t="n">
        <v>908</v>
      </c>
    </row>
    <row r="37" spans="1:4">
      <c r="A37" s="4" t="s">
        <v>776</v>
      </c>
      <c r="B37" s="5" t="n">
        <v>0</v>
      </c>
      <c r="C37" s="5" t="n">
        <v>43</v>
      </c>
      <c r="D37" s="5" t="n">
        <v>44</v>
      </c>
    </row>
    <row r="38" spans="1:4">
      <c r="A38" s="4" t="s">
        <v>695</v>
      </c>
    </row>
    <row r="39" spans="1:4">
      <c r="A39" s="3" t="s">
        <v>774</v>
      </c>
    </row>
    <row r="40" spans="1:4">
      <c r="A40" s="4" t="s">
        <v>775</v>
      </c>
      <c r="B40" s="5" t="n">
        <v>1018</v>
      </c>
      <c r="C40" s="5" t="n">
        <v>875</v>
      </c>
      <c r="D40" s="5" t="n">
        <v>830</v>
      </c>
    </row>
    <row r="41" spans="1:4">
      <c r="A41" s="4" t="s">
        <v>776</v>
      </c>
      <c r="B41" s="5" t="n">
        <v>26</v>
      </c>
      <c r="C41" s="5" t="n">
        <v>12</v>
      </c>
      <c r="D41" s="5" t="n">
        <v>9</v>
      </c>
    </row>
    <row r="42" spans="1:4">
      <c r="A42" s="4" t="s">
        <v>651</v>
      </c>
    </row>
    <row r="43" spans="1:4">
      <c r="A43" s="3" t="s">
        <v>774</v>
      </c>
    </row>
    <row r="44" spans="1:4">
      <c r="A44" s="4" t="s">
        <v>775</v>
      </c>
      <c r="B44" s="5" t="n">
        <v>8101</v>
      </c>
      <c r="C44" s="5" t="n">
        <v>8439</v>
      </c>
      <c r="D44" s="5" t="n">
        <v>8286</v>
      </c>
    </row>
    <row r="45" spans="1:4">
      <c r="A45" s="4" t="s">
        <v>776</v>
      </c>
      <c r="B45" s="5" t="n">
        <v>441</v>
      </c>
      <c r="C45" s="5" t="n">
        <v>457</v>
      </c>
      <c r="D45" s="5" t="n">
        <v>480</v>
      </c>
    </row>
    <row r="46" spans="1:4">
      <c r="A46" s="4" t="s">
        <v>702</v>
      </c>
    </row>
    <row r="47" spans="1:4">
      <c r="A47" s="3" t="s">
        <v>774</v>
      </c>
    </row>
    <row r="48" spans="1:4">
      <c r="A48" s="4" t="s">
        <v>775</v>
      </c>
      <c r="B48" s="5" t="n">
        <v>179</v>
      </c>
      <c r="C48" s="5" t="n">
        <v>0</v>
      </c>
      <c r="D48" s="5" t="n">
        <v>0</v>
      </c>
    </row>
    <row r="49" spans="1:4">
      <c r="A49" s="4" t="s">
        <v>776</v>
      </c>
      <c r="B49" s="5" t="n">
        <v>10</v>
      </c>
      <c r="C49" s="5" t="n">
        <v>0</v>
      </c>
      <c r="D49" s="5" t="n">
        <v>0</v>
      </c>
    </row>
    <row r="50" spans="1:4">
      <c r="A50" s="4" t="s">
        <v>710</v>
      </c>
    </row>
    <row r="51" spans="1:4">
      <c r="A51" s="3" t="s">
        <v>774</v>
      </c>
    </row>
    <row r="52" spans="1:4">
      <c r="A52" s="4" t="s">
        <v>775</v>
      </c>
      <c r="B52" s="5" t="n">
        <v>7922</v>
      </c>
    </row>
    <row r="53" spans="1:4">
      <c r="A53" s="4" t="s">
        <v>776</v>
      </c>
      <c r="B53" s="5" t="n">
        <v>431</v>
      </c>
    </row>
    <row r="54" spans="1:4">
      <c r="A54" s="4" t="s">
        <v>714</v>
      </c>
    </row>
    <row r="55" spans="1:4">
      <c r="A55" s="3" t="s">
        <v>774</v>
      </c>
    </row>
    <row r="56" spans="1:4">
      <c r="A56" s="4" t="s">
        <v>775</v>
      </c>
      <c r="B56" s="5" t="n">
        <v>0</v>
      </c>
      <c r="C56" s="5" t="n">
        <v>35</v>
      </c>
      <c r="D56" s="5" t="n">
        <v>8</v>
      </c>
    </row>
    <row r="57" spans="1:4">
      <c r="A57" s="4" t="s">
        <v>776</v>
      </c>
      <c r="B57" s="5" t="n">
        <v>0</v>
      </c>
      <c r="C57" s="5" t="n">
        <v>3</v>
      </c>
      <c r="D57" s="5" t="n">
        <v>0</v>
      </c>
    </row>
    <row r="58" spans="1:4">
      <c r="A58" s="4" t="s">
        <v>718</v>
      </c>
    </row>
    <row r="59" spans="1:4">
      <c r="A59" s="3" t="s">
        <v>774</v>
      </c>
    </row>
    <row r="60" spans="1:4">
      <c r="A60" s="4" t="s">
        <v>775</v>
      </c>
      <c r="B60" s="5" t="n">
        <v>0</v>
      </c>
      <c r="C60" s="5" t="n">
        <v>8226</v>
      </c>
      <c r="D60" s="5" t="n">
        <v>8278</v>
      </c>
    </row>
    <row r="61" spans="1:4">
      <c r="A61" s="4" t="s">
        <v>776</v>
      </c>
      <c r="B61" s="5" t="n">
        <v>0</v>
      </c>
      <c r="C61" s="5" t="n">
        <v>446</v>
      </c>
      <c r="D61" s="5" t="n">
        <v>480</v>
      </c>
    </row>
    <row r="62" spans="1:4">
      <c r="A62" s="4" t="s">
        <v>710</v>
      </c>
    </row>
    <row r="63" spans="1:4">
      <c r="A63" s="3" t="s">
        <v>774</v>
      </c>
    </row>
    <row r="64" spans="1:4">
      <c r="A64" s="4" t="s">
        <v>775</v>
      </c>
      <c r="C64" s="5" t="n">
        <v>178</v>
      </c>
      <c r="D64" s="5" t="n">
        <v>0</v>
      </c>
    </row>
    <row r="65" spans="1:4">
      <c r="A65" s="4" t="s">
        <v>776</v>
      </c>
      <c r="C65" s="5" t="n">
        <v>8</v>
      </c>
      <c r="D65" s="5" t="n">
        <v>0</v>
      </c>
    </row>
    <row r="66" spans="1:4">
      <c r="A66" s="4" t="s">
        <v>652</v>
      </c>
    </row>
    <row r="67" spans="1:4">
      <c r="A67" s="3" t="s">
        <v>774</v>
      </c>
    </row>
    <row r="68" spans="1:4">
      <c r="A68" s="4" t="s">
        <v>775</v>
      </c>
      <c r="B68" s="5" t="n">
        <v>6779</v>
      </c>
      <c r="C68" s="5" t="n">
        <v>6523</v>
      </c>
      <c r="D68" s="5" t="n">
        <v>6143</v>
      </c>
    </row>
    <row r="69" spans="1:4">
      <c r="A69" s="4" t="s">
        <v>776</v>
      </c>
      <c r="B69" s="5" t="n">
        <v>305</v>
      </c>
      <c r="C69" s="5" t="n">
        <v>296</v>
      </c>
      <c r="D69" s="5" t="n">
        <v>269</v>
      </c>
    </row>
    <row r="70" spans="1:4">
      <c r="A70" s="4" t="s">
        <v>639</v>
      </c>
    </row>
    <row r="71" spans="1:4">
      <c r="A71" s="3" t="s">
        <v>774</v>
      </c>
    </row>
    <row r="72" spans="1:4">
      <c r="A72" s="4" t="s">
        <v>775</v>
      </c>
      <c r="B72" s="5" t="n">
        <v>0</v>
      </c>
      <c r="C72" s="5" t="n">
        <v>93</v>
      </c>
      <c r="D72" s="5" t="n">
        <v>1205</v>
      </c>
    </row>
    <row r="73" spans="1:4">
      <c r="A73" s="4" t="s">
        <v>776</v>
      </c>
      <c r="B73" s="5" t="n">
        <v>0</v>
      </c>
      <c r="C73" s="5" t="n">
        <v>0</v>
      </c>
      <c r="D73" s="5" t="n">
        <v>0</v>
      </c>
    </row>
    <row r="74" spans="1:4">
      <c r="A74" s="4" t="s">
        <v>653</v>
      </c>
    </row>
    <row r="75" spans="1:4">
      <c r="A75" s="3" t="s">
        <v>774</v>
      </c>
    </row>
    <row r="76" spans="1:4">
      <c r="A76" s="4" t="s">
        <v>775</v>
      </c>
      <c r="B76" s="5" t="n">
        <v>0</v>
      </c>
      <c r="C76" s="5" t="n">
        <v>93</v>
      </c>
      <c r="D76" s="5" t="n">
        <v>1205</v>
      </c>
    </row>
    <row r="77" spans="1:4">
      <c r="A77" s="4" t="s">
        <v>776</v>
      </c>
      <c r="B77" s="5" t="n">
        <v>0</v>
      </c>
      <c r="C77" s="5" t="n">
        <v>0</v>
      </c>
      <c r="D77" s="5" t="n">
        <v>0</v>
      </c>
    </row>
    <row r="78" spans="1:4">
      <c r="A78" s="4" t="s">
        <v>735</v>
      </c>
    </row>
    <row r="79" spans="1:4">
      <c r="A79" s="3" t="s">
        <v>774</v>
      </c>
    </row>
    <row r="80" spans="1:4">
      <c r="A80" s="4" t="s">
        <v>775</v>
      </c>
      <c r="B80" s="5" t="n">
        <v>0</v>
      </c>
      <c r="C80" s="5" t="n">
        <v>93</v>
      </c>
      <c r="D80" s="5" t="n">
        <v>1205</v>
      </c>
    </row>
    <row r="81" spans="1:4">
      <c r="A81" s="4" t="s">
        <v>776</v>
      </c>
      <c r="B81" s="6" t="n">
        <v>0</v>
      </c>
      <c r="C81" s="6" t="n">
        <v>0</v>
      </c>
      <c r="D81"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4</v>
      </c>
    </row>
    <row r="2" spans="1:3">
      <c r="A2" s="3" t="s">
        <v>778</v>
      </c>
    </row>
    <row r="3" spans="1:3">
      <c r="A3" s="4" t="s">
        <v>578</v>
      </c>
      <c r="B3" s="6" t="n">
        <v>6887709</v>
      </c>
      <c r="C3" s="6" t="n">
        <v>6583639</v>
      </c>
    </row>
    <row r="4" spans="1:3">
      <c r="A4" s="4" t="s">
        <v>779</v>
      </c>
    </row>
    <row r="5" spans="1:3">
      <c r="A5" s="3" t="s">
        <v>778</v>
      </c>
    </row>
    <row r="6" spans="1:3">
      <c r="A6" s="4" t="s">
        <v>578</v>
      </c>
      <c r="B6" s="5" t="n">
        <v>2284563</v>
      </c>
      <c r="C6" s="5" t="n">
        <v>2235437</v>
      </c>
    </row>
    <row r="7" spans="1:3">
      <c r="A7" s="4" t="s">
        <v>780</v>
      </c>
    </row>
    <row r="8" spans="1:3">
      <c r="A8" s="3" t="s">
        <v>778</v>
      </c>
    </row>
    <row r="9" spans="1:3">
      <c r="A9" s="4" t="s">
        <v>578</v>
      </c>
      <c r="B9" s="5" t="n">
        <v>1216144</v>
      </c>
      <c r="C9" s="5" t="n">
        <v>1227870</v>
      </c>
    </row>
    <row r="10" spans="1:3">
      <c r="A10" s="4" t="s">
        <v>781</v>
      </c>
    </row>
    <row r="11" spans="1:3">
      <c r="A11" s="3" t="s">
        <v>778</v>
      </c>
    </row>
    <row r="12" spans="1:3">
      <c r="A12" s="4" t="s">
        <v>578</v>
      </c>
      <c r="B12" s="5" t="n">
        <v>524928</v>
      </c>
      <c r="C12" s="5" t="n">
        <v>438866</v>
      </c>
    </row>
    <row r="13" spans="1:3">
      <c r="A13" s="4" t="s">
        <v>782</v>
      </c>
    </row>
    <row r="14" spans="1:3">
      <c r="A14" s="3" t="s">
        <v>778</v>
      </c>
    </row>
    <row r="15" spans="1:3">
      <c r="A15" s="4" t="s">
        <v>578</v>
      </c>
      <c r="B15" s="5" t="n">
        <v>474566</v>
      </c>
      <c r="C15" s="5" t="n">
        <v>498179</v>
      </c>
    </row>
    <row r="16" spans="1:3">
      <c r="A16" s="4" t="s">
        <v>783</v>
      </c>
    </row>
    <row r="17" spans="1:3">
      <c r="A17" s="3" t="s">
        <v>778</v>
      </c>
    </row>
    <row r="18" spans="1:3">
      <c r="A18" s="4" t="s">
        <v>578</v>
      </c>
      <c r="B18" s="5" t="n">
        <v>1380836</v>
      </c>
      <c r="C18" s="5" t="n">
        <v>1320370</v>
      </c>
    </row>
    <row r="19" spans="1:3">
      <c r="A19" s="4" t="s">
        <v>647</v>
      </c>
    </row>
    <row r="20" spans="1:3">
      <c r="A20" s="3" t="s">
        <v>778</v>
      </c>
    </row>
    <row r="21" spans="1:3">
      <c r="A21" s="4" t="s">
        <v>578</v>
      </c>
      <c r="B21" s="5" t="n">
        <v>6565118</v>
      </c>
      <c r="C21" s="5" t="n">
        <v>6181948</v>
      </c>
    </row>
    <row r="22" spans="1:3">
      <c r="A22" s="4" t="s">
        <v>784</v>
      </c>
    </row>
    <row r="23" spans="1:3">
      <c r="A23" s="3" t="s">
        <v>778</v>
      </c>
    </row>
    <row r="24" spans="1:3">
      <c r="A24" s="4" t="s">
        <v>578</v>
      </c>
      <c r="B24" s="5" t="n">
        <v>2589349</v>
      </c>
      <c r="C24" s="5" t="n">
        <v>2359639</v>
      </c>
    </row>
    <row r="25" spans="1:3">
      <c r="A25" s="4" t="s">
        <v>785</v>
      </c>
    </row>
    <row r="26" spans="1:3">
      <c r="A26" s="3" t="s">
        <v>778</v>
      </c>
    </row>
    <row r="27" spans="1:3">
      <c r="A27" s="4" t="s">
        <v>578</v>
      </c>
      <c r="B27" s="5" t="n">
        <v>2478108</v>
      </c>
      <c r="C27" s="5" t="n">
        <v>2244654</v>
      </c>
    </row>
    <row r="28" spans="1:3">
      <c r="A28" s="4" t="s">
        <v>786</v>
      </c>
    </row>
    <row r="29" spans="1:3">
      <c r="A29" s="3" t="s">
        <v>778</v>
      </c>
    </row>
    <row r="30" spans="1:3">
      <c r="A30" s="4" t="s">
        <v>578</v>
      </c>
      <c r="B30" s="5" t="n">
        <v>25242</v>
      </c>
      <c r="C30" s="5" t="n">
        <v>63336</v>
      </c>
    </row>
    <row r="31" spans="1:3">
      <c r="A31" s="4" t="s">
        <v>787</v>
      </c>
    </row>
    <row r="32" spans="1:3">
      <c r="A32" s="3" t="s">
        <v>778</v>
      </c>
    </row>
    <row r="33" spans="1:3">
      <c r="A33" s="4" t="s">
        <v>578</v>
      </c>
      <c r="B33" s="5" t="n">
        <v>85999</v>
      </c>
      <c r="C33" s="5" t="n">
        <v>51649</v>
      </c>
    </row>
    <row r="34" spans="1:3">
      <c r="A34" s="4" t="s">
        <v>788</v>
      </c>
    </row>
    <row r="35" spans="1:3">
      <c r="A35" s="3" t="s">
        <v>778</v>
      </c>
    </row>
    <row r="36" spans="1:3">
      <c r="A36" s="4" t="s">
        <v>578</v>
      </c>
      <c r="B36" s="5" t="n">
        <v>848119</v>
      </c>
    </row>
    <row r="37" spans="1:3">
      <c r="A37" s="4" t="s">
        <v>789</v>
      </c>
    </row>
    <row r="38" spans="1:3">
      <c r="A38" s="3" t="s">
        <v>778</v>
      </c>
    </row>
    <row r="39" spans="1:3">
      <c r="A39" s="4" t="s">
        <v>578</v>
      </c>
      <c r="B39" s="5" t="n">
        <v>796778</v>
      </c>
    </row>
    <row r="40" spans="1:3">
      <c r="A40" s="4" t="s">
        <v>790</v>
      </c>
    </row>
    <row r="41" spans="1:3">
      <c r="A41" s="3" t="s">
        <v>778</v>
      </c>
    </row>
    <row r="42" spans="1:3">
      <c r="A42" s="4" t="s">
        <v>578</v>
      </c>
      <c r="B42" s="5" t="n">
        <v>11348</v>
      </c>
    </row>
    <row r="43" spans="1:3">
      <c r="A43" s="4" t="s">
        <v>791</v>
      </c>
    </row>
    <row r="44" spans="1:3">
      <c r="A44" s="3" t="s">
        <v>778</v>
      </c>
    </row>
    <row r="45" spans="1:3">
      <c r="A45" s="4" t="s">
        <v>578</v>
      </c>
      <c r="B45" s="5" t="n">
        <v>39993</v>
      </c>
    </row>
    <row r="46" spans="1:3">
      <c r="A46" s="4" t="s">
        <v>792</v>
      </c>
    </row>
    <row r="47" spans="1:3">
      <c r="A47" s="3" t="s">
        <v>778</v>
      </c>
    </row>
    <row r="48" spans="1:3">
      <c r="A48" s="4" t="s">
        <v>578</v>
      </c>
      <c r="B48" s="5" t="n">
        <v>1741230</v>
      </c>
    </row>
    <row r="49" spans="1:3">
      <c r="A49" s="4" t="s">
        <v>793</v>
      </c>
    </row>
    <row r="50" spans="1:3">
      <c r="A50" s="3" t="s">
        <v>778</v>
      </c>
    </row>
    <row r="51" spans="1:3">
      <c r="A51" s="4" t="s">
        <v>578</v>
      </c>
      <c r="B51" s="5" t="n">
        <v>1681330</v>
      </c>
    </row>
    <row r="52" spans="1:3">
      <c r="A52" s="4" t="s">
        <v>794</v>
      </c>
    </row>
    <row r="53" spans="1:3">
      <c r="A53" s="3" t="s">
        <v>778</v>
      </c>
    </row>
    <row r="54" spans="1:3">
      <c r="A54" s="4" t="s">
        <v>578</v>
      </c>
      <c r="B54" s="5" t="n">
        <v>13894</v>
      </c>
    </row>
    <row r="55" spans="1:3">
      <c r="A55" s="4" t="s">
        <v>795</v>
      </c>
    </row>
    <row r="56" spans="1:3">
      <c r="A56" s="3" t="s">
        <v>778</v>
      </c>
    </row>
    <row r="57" spans="1:3">
      <c r="A57" s="4" t="s">
        <v>578</v>
      </c>
      <c r="B57" s="5" t="n">
        <v>46006</v>
      </c>
    </row>
    <row r="58" spans="1:3">
      <c r="A58" s="4" t="s">
        <v>796</v>
      </c>
    </row>
    <row r="59" spans="1:3">
      <c r="A59" s="3" t="s">
        <v>778</v>
      </c>
    </row>
    <row r="60" spans="1:3">
      <c r="A60" s="4" t="s">
        <v>578</v>
      </c>
      <c r="C60" s="5" t="n">
        <v>753664</v>
      </c>
    </row>
    <row r="61" spans="1:3">
      <c r="A61" s="4" t="s">
        <v>797</v>
      </c>
    </row>
    <row r="62" spans="1:3">
      <c r="A62" s="3" t="s">
        <v>778</v>
      </c>
    </row>
    <row r="63" spans="1:3">
      <c r="A63" s="4" t="s">
        <v>578</v>
      </c>
      <c r="C63" s="5" t="n">
        <v>708452</v>
      </c>
    </row>
    <row r="64" spans="1:3">
      <c r="A64" s="4" t="s">
        <v>798</v>
      </c>
    </row>
    <row r="65" spans="1:3">
      <c r="A65" s="3" t="s">
        <v>778</v>
      </c>
    </row>
    <row r="66" spans="1:3">
      <c r="A66" s="4" t="s">
        <v>578</v>
      </c>
      <c r="C66" s="5" t="n">
        <v>30337</v>
      </c>
    </row>
    <row r="67" spans="1:3">
      <c r="A67" s="4" t="s">
        <v>799</v>
      </c>
    </row>
    <row r="68" spans="1:3">
      <c r="A68" s="3" t="s">
        <v>778</v>
      </c>
    </row>
    <row r="69" spans="1:3">
      <c r="A69" s="4" t="s">
        <v>578</v>
      </c>
      <c r="C69" s="5" t="n">
        <v>14875</v>
      </c>
    </row>
    <row r="70" spans="1:3">
      <c r="A70" s="4" t="s">
        <v>800</v>
      </c>
    </row>
    <row r="71" spans="1:3">
      <c r="A71" s="3" t="s">
        <v>778</v>
      </c>
    </row>
    <row r="72" spans="1:3">
      <c r="A72" s="4" t="s">
        <v>578</v>
      </c>
      <c r="C72" s="5" t="n">
        <v>1536304</v>
      </c>
    </row>
    <row r="73" spans="1:3">
      <c r="A73" s="4" t="s">
        <v>801</v>
      </c>
    </row>
    <row r="74" spans="1:3">
      <c r="A74" s="3" t="s">
        <v>778</v>
      </c>
    </row>
    <row r="75" spans="1:3">
      <c r="A75" s="4" t="s">
        <v>578</v>
      </c>
      <c r="C75" s="5" t="n">
        <v>1481688</v>
      </c>
    </row>
    <row r="76" spans="1:3">
      <c r="A76" s="4" t="s">
        <v>802</v>
      </c>
    </row>
    <row r="77" spans="1:3">
      <c r="A77" s="3" t="s">
        <v>778</v>
      </c>
    </row>
    <row r="78" spans="1:3">
      <c r="A78" s="4" t="s">
        <v>578</v>
      </c>
      <c r="C78" s="5" t="n">
        <v>28264</v>
      </c>
    </row>
    <row r="79" spans="1:3">
      <c r="A79" s="4" t="s">
        <v>803</v>
      </c>
    </row>
    <row r="80" spans="1:3">
      <c r="A80" s="3" t="s">
        <v>778</v>
      </c>
    </row>
    <row r="81" spans="1:3">
      <c r="A81" s="4" t="s">
        <v>578</v>
      </c>
      <c r="C81" s="5" t="n">
        <v>26352</v>
      </c>
    </row>
    <row r="82" spans="1:3">
      <c r="A82" s="4" t="s">
        <v>804</v>
      </c>
    </row>
    <row r="83" spans="1:3">
      <c r="A83" s="3" t="s">
        <v>778</v>
      </c>
    </row>
    <row r="84" spans="1:3">
      <c r="A84" s="4" t="s">
        <v>578</v>
      </c>
      <c r="C84" s="5" t="n">
        <v>35541</v>
      </c>
    </row>
    <row r="85" spans="1:3">
      <c r="A85" s="4" t="s">
        <v>805</v>
      </c>
    </row>
    <row r="86" spans="1:3">
      <c r="A86" s="3" t="s">
        <v>778</v>
      </c>
    </row>
    <row r="87" spans="1:3">
      <c r="A87" s="4" t="s">
        <v>578</v>
      </c>
      <c r="C87" s="5" t="n">
        <v>31137</v>
      </c>
    </row>
    <row r="88" spans="1:3">
      <c r="A88" s="4" t="s">
        <v>806</v>
      </c>
    </row>
    <row r="89" spans="1:3">
      <c r="A89" s="3" t="s">
        <v>778</v>
      </c>
    </row>
    <row r="90" spans="1:3">
      <c r="A90" s="4" t="s">
        <v>578</v>
      </c>
      <c r="C90" s="5" t="n">
        <v>2294</v>
      </c>
    </row>
    <row r="91" spans="1:3">
      <c r="A91" s="4" t="s">
        <v>807</v>
      </c>
    </row>
    <row r="92" spans="1:3">
      <c r="A92" s="3" t="s">
        <v>778</v>
      </c>
    </row>
    <row r="93" spans="1:3">
      <c r="A93" s="4" t="s">
        <v>578</v>
      </c>
      <c r="C93" s="5" t="n">
        <v>2110</v>
      </c>
    </row>
    <row r="94" spans="1:3">
      <c r="A94" s="4" t="s">
        <v>808</v>
      </c>
    </row>
    <row r="95" spans="1:3">
      <c r="A95" s="3" t="s">
        <v>778</v>
      </c>
    </row>
    <row r="96" spans="1:3">
      <c r="A96" s="4" t="s">
        <v>578</v>
      </c>
      <c r="C96" s="5" t="n">
        <v>34130</v>
      </c>
    </row>
    <row r="97" spans="1:3">
      <c r="A97" s="4" t="s">
        <v>809</v>
      </c>
    </row>
    <row r="98" spans="1:3">
      <c r="A98" s="3" t="s">
        <v>778</v>
      </c>
    </row>
    <row r="99" spans="1:3">
      <c r="A99" s="4" t="s">
        <v>578</v>
      </c>
      <c r="C99" s="5" t="n">
        <v>23377</v>
      </c>
    </row>
    <row r="100" spans="1:3">
      <c r="A100" s="4" t="s">
        <v>810</v>
      </c>
    </row>
    <row r="101" spans="1:3">
      <c r="A101" s="3" t="s">
        <v>778</v>
      </c>
    </row>
    <row r="102" spans="1:3">
      <c r="A102" s="4" t="s">
        <v>578</v>
      </c>
      <c r="C102" s="5" t="n">
        <v>2441</v>
      </c>
    </row>
    <row r="103" spans="1:3">
      <c r="A103" s="4" t="s">
        <v>811</v>
      </c>
    </row>
    <row r="104" spans="1:3">
      <c r="A104" s="3" t="s">
        <v>778</v>
      </c>
    </row>
    <row r="105" spans="1:3">
      <c r="A105" s="4" t="s">
        <v>578</v>
      </c>
      <c r="C105" s="5" t="n">
        <v>8312</v>
      </c>
    </row>
    <row r="106" spans="1:3">
      <c r="A106" s="4" t="s">
        <v>812</v>
      </c>
    </row>
    <row r="107" spans="1:3">
      <c r="A107" s="3" t="s">
        <v>778</v>
      </c>
    </row>
    <row r="108" spans="1:3">
      <c r="A108" s="4" t="s">
        <v>578</v>
      </c>
      <c r="B108" s="5" t="n">
        <v>489271</v>
      </c>
      <c r="C108" s="5" t="n">
        <v>480880</v>
      </c>
    </row>
    <row r="109" spans="1:3">
      <c r="A109" s="4" t="s">
        <v>813</v>
      </c>
    </row>
    <row r="110" spans="1:3">
      <c r="A110" s="3" t="s">
        <v>778</v>
      </c>
    </row>
    <row r="111" spans="1:3">
      <c r="A111" s="4" t="s">
        <v>578</v>
      </c>
      <c r="B111" s="5" t="n">
        <v>476052</v>
      </c>
      <c r="C111" s="5" t="n">
        <v>468823</v>
      </c>
    </row>
    <row r="112" spans="1:3">
      <c r="A112" s="4" t="s">
        <v>814</v>
      </c>
    </row>
    <row r="113" spans="1:3">
      <c r="A113" s="3" t="s">
        <v>778</v>
      </c>
    </row>
    <row r="114" spans="1:3">
      <c r="A114" s="4" t="s">
        <v>578</v>
      </c>
      <c r="B114" s="5" t="n">
        <v>13219</v>
      </c>
      <c r="C114" s="5" t="n">
        <v>12057</v>
      </c>
    </row>
    <row r="115" spans="1:3">
      <c r="A115" s="4" t="s">
        <v>815</v>
      </c>
    </row>
    <row r="116" spans="1:3">
      <c r="A116" s="3" t="s">
        <v>778</v>
      </c>
    </row>
    <row r="117" spans="1:3">
      <c r="A117" s="4" t="s">
        <v>578</v>
      </c>
      <c r="B117" s="5" t="n">
        <v>489271</v>
      </c>
      <c r="C117" s="5" t="n">
        <v>480880</v>
      </c>
    </row>
    <row r="118" spans="1:3">
      <c r="A118" s="4" t="s">
        <v>816</v>
      </c>
    </row>
    <row r="119" spans="1:3">
      <c r="A119" s="3" t="s">
        <v>778</v>
      </c>
    </row>
    <row r="120" spans="1:3">
      <c r="A120" s="4" t="s">
        <v>578</v>
      </c>
      <c r="B120" s="5" t="n">
        <v>476052</v>
      </c>
      <c r="C120" s="5" t="n">
        <v>468823</v>
      </c>
    </row>
    <row r="121" spans="1:3">
      <c r="A121" s="4" t="s">
        <v>817</v>
      </c>
    </row>
    <row r="122" spans="1:3">
      <c r="A122" s="3" t="s">
        <v>778</v>
      </c>
    </row>
    <row r="123" spans="1:3">
      <c r="A123" s="4" t="s">
        <v>578</v>
      </c>
      <c r="B123" s="5" t="n">
        <v>13219</v>
      </c>
      <c r="C123" s="5" t="n">
        <v>12057</v>
      </c>
    </row>
    <row r="124" spans="1:3">
      <c r="A124" s="4" t="s">
        <v>818</v>
      </c>
    </row>
    <row r="125" spans="1:3">
      <c r="A125" s="3" t="s">
        <v>778</v>
      </c>
    </row>
    <row r="126" spans="1:3">
      <c r="A126" s="4" t="s">
        <v>578</v>
      </c>
      <c r="B126" s="5" t="n">
        <v>2252939</v>
      </c>
      <c r="C126" s="5" t="n">
        <v>2191531</v>
      </c>
    </row>
    <row r="127" spans="1:3">
      <c r="A127" s="4" t="s">
        <v>819</v>
      </c>
    </row>
    <row r="128" spans="1:3">
      <c r="A128" s="3" t="s">
        <v>778</v>
      </c>
    </row>
    <row r="129" spans="1:3">
      <c r="A129" s="4" t="s">
        <v>578</v>
      </c>
      <c r="B129" s="5" t="n">
        <v>2245076</v>
      </c>
      <c r="C129" s="5" t="n">
        <v>2182742</v>
      </c>
    </row>
    <row r="130" spans="1:3">
      <c r="A130" s="4" t="s">
        <v>820</v>
      </c>
    </row>
    <row r="131" spans="1:3">
      <c r="A131" s="3" t="s">
        <v>778</v>
      </c>
    </row>
    <row r="132" spans="1:3">
      <c r="A132" s="4" t="s">
        <v>578</v>
      </c>
      <c r="B132" s="5" t="n">
        <v>7863</v>
      </c>
      <c r="C132" s="5" t="n">
        <v>8789</v>
      </c>
    </row>
    <row r="133" spans="1:3">
      <c r="A133" s="4" t="s">
        <v>821</v>
      </c>
    </row>
    <row r="134" spans="1:3">
      <c r="A134" s="3" t="s">
        <v>778</v>
      </c>
    </row>
    <row r="135" spans="1:3">
      <c r="A135" s="4" t="s">
        <v>578</v>
      </c>
      <c r="B135" s="5" t="n">
        <v>1216112</v>
      </c>
    </row>
    <row r="136" spans="1:3">
      <c r="A136" s="4" t="s">
        <v>822</v>
      </c>
    </row>
    <row r="137" spans="1:3">
      <c r="A137" s="3" t="s">
        <v>778</v>
      </c>
    </row>
    <row r="138" spans="1:3">
      <c r="A138" s="4" t="s">
        <v>578</v>
      </c>
      <c r="B138" s="5" t="n">
        <v>1212955</v>
      </c>
    </row>
    <row r="139" spans="1:3">
      <c r="A139" s="4" t="s">
        <v>823</v>
      </c>
    </row>
    <row r="140" spans="1:3">
      <c r="A140" s="3" t="s">
        <v>778</v>
      </c>
    </row>
    <row r="141" spans="1:3">
      <c r="A141" s="4" t="s">
        <v>578</v>
      </c>
      <c r="B141" s="5" t="n">
        <v>3157</v>
      </c>
    </row>
    <row r="142" spans="1:3">
      <c r="A142" s="4" t="s">
        <v>824</v>
      </c>
    </row>
    <row r="143" spans="1:3">
      <c r="A143" s="3" t="s">
        <v>778</v>
      </c>
    </row>
    <row r="144" spans="1:3">
      <c r="A144" s="4" t="s">
        <v>578</v>
      </c>
      <c r="B144" s="5" t="n">
        <v>524928</v>
      </c>
    </row>
    <row r="145" spans="1:3">
      <c r="A145" s="4" t="s">
        <v>825</v>
      </c>
    </row>
    <row r="146" spans="1:3">
      <c r="A146" s="3" t="s">
        <v>778</v>
      </c>
    </row>
    <row r="147" spans="1:3">
      <c r="A147" s="4" t="s">
        <v>578</v>
      </c>
      <c r="B147" s="5" t="n">
        <v>523366</v>
      </c>
    </row>
    <row r="148" spans="1:3">
      <c r="A148" s="4" t="s">
        <v>826</v>
      </c>
    </row>
    <row r="149" spans="1:3">
      <c r="A149" s="3" t="s">
        <v>778</v>
      </c>
    </row>
    <row r="150" spans="1:3">
      <c r="A150" s="4" t="s">
        <v>578</v>
      </c>
      <c r="B150" s="5" t="n">
        <v>1562</v>
      </c>
    </row>
    <row r="151" spans="1:3">
      <c r="A151" s="4" t="s">
        <v>827</v>
      </c>
    </row>
    <row r="152" spans="1:3">
      <c r="A152" s="3" t="s">
        <v>778</v>
      </c>
    </row>
    <row r="153" spans="1:3">
      <c r="A153" s="4" t="s">
        <v>578</v>
      </c>
      <c r="B153" s="5" t="n">
        <v>511899</v>
      </c>
    </row>
    <row r="154" spans="1:3">
      <c r="A154" s="4" t="s">
        <v>828</v>
      </c>
    </row>
    <row r="155" spans="1:3">
      <c r="A155" s="3" t="s">
        <v>778</v>
      </c>
    </row>
    <row r="156" spans="1:3">
      <c r="A156" s="4" t="s">
        <v>578</v>
      </c>
      <c r="B156" s="5" t="n">
        <v>508755</v>
      </c>
    </row>
    <row r="157" spans="1:3">
      <c r="A157" s="4" t="s">
        <v>829</v>
      </c>
    </row>
    <row r="158" spans="1:3">
      <c r="A158" s="3" t="s">
        <v>778</v>
      </c>
    </row>
    <row r="159" spans="1:3">
      <c r="A159" s="4" t="s">
        <v>578</v>
      </c>
      <c r="B159" s="5" t="n">
        <v>3144</v>
      </c>
    </row>
    <row r="160" spans="1:3">
      <c r="A160" s="4" t="s">
        <v>830</v>
      </c>
    </row>
    <row r="161" spans="1:3">
      <c r="A161" s="3" t="s">
        <v>778</v>
      </c>
    </row>
    <row r="162" spans="1:3">
      <c r="A162" s="4" t="s">
        <v>578</v>
      </c>
      <c r="C162" s="5" t="n">
        <v>1665518</v>
      </c>
    </row>
    <row r="163" spans="1:3">
      <c r="A163" s="4" t="s">
        <v>831</v>
      </c>
    </row>
    <row r="164" spans="1:3">
      <c r="A164" s="3" t="s">
        <v>778</v>
      </c>
    </row>
    <row r="165" spans="1:3">
      <c r="A165" s="4" t="s">
        <v>578</v>
      </c>
      <c r="C165" s="5" t="n">
        <v>1659911</v>
      </c>
    </row>
    <row r="166" spans="1:3">
      <c r="A166" s="4" t="s">
        <v>832</v>
      </c>
    </row>
    <row r="167" spans="1:3">
      <c r="A167" s="3" t="s">
        <v>778</v>
      </c>
    </row>
    <row r="168" spans="1:3">
      <c r="A168" s="4" t="s">
        <v>578</v>
      </c>
      <c r="C168" s="5" t="n">
        <v>5607</v>
      </c>
    </row>
    <row r="169" spans="1:3">
      <c r="A169" s="4" t="s">
        <v>833</v>
      </c>
    </row>
    <row r="170" spans="1:3">
      <c r="A170" s="3" t="s">
        <v>778</v>
      </c>
    </row>
    <row r="171" spans="1:3">
      <c r="A171" s="4" t="s">
        <v>578</v>
      </c>
      <c r="C171" s="5" t="n">
        <v>458307</v>
      </c>
    </row>
    <row r="172" spans="1:3">
      <c r="A172" s="4" t="s">
        <v>834</v>
      </c>
    </row>
    <row r="173" spans="1:3">
      <c r="A173" s="3" t="s">
        <v>778</v>
      </c>
    </row>
    <row r="174" spans="1:3">
      <c r="A174" s="4" t="s">
        <v>578</v>
      </c>
      <c r="C174" s="5" t="n">
        <v>455230</v>
      </c>
    </row>
    <row r="175" spans="1:3">
      <c r="A175" s="4" t="s">
        <v>835</v>
      </c>
    </row>
    <row r="176" spans="1:3">
      <c r="A176" s="3" t="s">
        <v>778</v>
      </c>
    </row>
    <row r="177" spans="1:3">
      <c r="A177" s="4" t="s">
        <v>578</v>
      </c>
      <c r="C177" s="5" t="n">
        <v>3077</v>
      </c>
    </row>
    <row r="178" spans="1:3">
      <c r="A178" s="4" t="s">
        <v>827</v>
      </c>
    </row>
    <row r="179" spans="1:3">
      <c r="A179" s="3" t="s">
        <v>778</v>
      </c>
    </row>
    <row r="180" spans="1:3">
      <c r="A180" s="4" t="s">
        <v>578</v>
      </c>
      <c r="C180" s="5" t="n">
        <v>67706</v>
      </c>
    </row>
    <row r="181" spans="1:3">
      <c r="A181" s="4" t="s">
        <v>828</v>
      </c>
    </row>
    <row r="182" spans="1:3">
      <c r="A182" s="3" t="s">
        <v>778</v>
      </c>
    </row>
    <row r="183" spans="1:3">
      <c r="A183" s="4" t="s">
        <v>578</v>
      </c>
      <c r="C183" s="5" t="n">
        <v>67601</v>
      </c>
    </row>
    <row r="184" spans="1:3">
      <c r="A184" s="4" t="s">
        <v>829</v>
      </c>
    </row>
    <row r="185" spans="1:3">
      <c r="A185" s="3" t="s">
        <v>778</v>
      </c>
    </row>
    <row r="186" spans="1:3">
      <c r="A186" s="4" t="s">
        <v>578</v>
      </c>
      <c r="C186" s="5" t="n">
        <v>105</v>
      </c>
    </row>
    <row r="187" spans="1:3">
      <c r="A187" s="4" t="s">
        <v>836</v>
      </c>
    </row>
    <row r="188" spans="1:3">
      <c r="A188" s="3" t="s">
        <v>778</v>
      </c>
    </row>
    <row r="189" spans="1:3">
      <c r="A189" s="4" t="s">
        <v>578</v>
      </c>
      <c r="B189" s="5" t="n">
        <v>1233559</v>
      </c>
      <c r="C189" s="5" t="n">
        <v>1149898</v>
      </c>
    </row>
    <row r="190" spans="1:3">
      <c r="A190" s="4" t="s">
        <v>837</v>
      </c>
    </row>
    <row r="191" spans="1:3">
      <c r="A191" s="3" t="s">
        <v>778</v>
      </c>
    </row>
    <row r="192" spans="1:3">
      <c r="A192" s="4" t="s">
        <v>578</v>
      </c>
      <c r="B192" s="5" t="n">
        <v>1225599</v>
      </c>
      <c r="C192" s="5" t="n">
        <v>1142649</v>
      </c>
    </row>
    <row r="193" spans="1:3">
      <c r="A193" s="4" t="s">
        <v>838</v>
      </c>
    </row>
    <row r="194" spans="1:3">
      <c r="A194" s="3" t="s">
        <v>778</v>
      </c>
    </row>
    <row r="195" spans="1:3">
      <c r="A195" s="4" t="s">
        <v>578</v>
      </c>
      <c r="B195" s="5" t="n">
        <v>7960</v>
      </c>
      <c r="C195" s="5" t="n">
        <v>7249</v>
      </c>
    </row>
    <row r="196" spans="1:3">
      <c r="A196" s="4" t="s">
        <v>839</v>
      </c>
    </row>
    <row r="197" spans="1:3">
      <c r="A197" s="3" t="s">
        <v>778</v>
      </c>
    </row>
    <row r="198" spans="1:3">
      <c r="A198" s="4" t="s">
        <v>578</v>
      </c>
      <c r="B198" s="5" t="n">
        <v>1233559</v>
      </c>
      <c r="C198" s="5" t="n">
        <v>1149898</v>
      </c>
    </row>
    <row r="199" spans="1:3">
      <c r="A199" s="4" t="s">
        <v>840</v>
      </c>
    </row>
    <row r="200" spans="1:3">
      <c r="A200" s="3" t="s">
        <v>778</v>
      </c>
    </row>
    <row r="201" spans="1:3">
      <c r="A201" s="4" t="s">
        <v>578</v>
      </c>
      <c r="B201" s="5" t="n">
        <v>1225599</v>
      </c>
      <c r="C201" s="5" t="n">
        <v>1142649</v>
      </c>
    </row>
    <row r="202" spans="1:3">
      <c r="A202" s="4" t="s">
        <v>841</v>
      </c>
    </row>
    <row r="203" spans="1:3">
      <c r="A203" s="3" t="s">
        <v>778</v>
      </c>
    </row>
    <row r="204" spans="1:3">
      <c r="A204" s="4" t="s">
        <v>578</v>
      </c>
      <c r="B204" s="5" t="n">
        <v>7960</v>
      </c>
      <c r="C204" s="5" t="n">
        <v>7249</v>
      </c>
    </row>
    <row r="205" spans="1:3">
      <c r="A205" s="4" t="s">
        <v>639</v>
      </c>
    </row>
    <row r="206" spans="1:3">
      <c r="A206" s="3" t="s">
        <v>778</v>
      </c>
    </row>
    <row r="207" spans="1:3">
      <c r="A207" s="4" t="s">
        <v>578</v>
      </c>
      <c r="B207" s="5" t="n">
        <v>322591</v>
      </c>
      <c r="C207" s="5" t="n">
        <v>401691</v>
      </c>
    </row>
    <row r="208" spans="1:3">
      <c r="A208" s="4" t="s">
        <v>842</v>
      </c>
    </row>
    <row r="209" spans="1:3">
      <c r="A209" s="3" t="s">
        <v>778</v>
      </c>
    </row>
    <row r="210" spans="1:3">
      <c r="A210" s="4" t="s">
        <v>578</v>
      </c>
      <c r="B210" s="5" t="n">
        <v>110616</v>
      </c>
      <c r="C210" s="5" t="n">
        <v>146209</v>
      </c>
    </row>
    <row r="211" spans="1:3">
      <c r="A211" s="4" t="s">
        <v>843</v>
      </c>
    </row>
    <row r="212" spans="1:3">
      <c r="A212" s="3" t="s">
        <v>778</v>
      </c>
    </row>
    <row r="213" spans="1:3">
      <c r="A213" s="4" t="s">
        <v>578</v>
      </c>
      <c r="B213" s="5" t="n">
        <v>107045</v>
      </c>
      <c r="C213" s="5" t="n">
        <v>141073</v>
      </c>
    </row>
    <row r="214" spans="1:3">
      <c r="A214" s="4" t="s">
        <v>844</v>
      </c>
    </row>
    <row r="215" spans="1:3">
      <c r="A215" s="3" t="s">
        <v>778</v>
      </c>
    </row>
    <row r="216" spans="1:3">
      <c r="A216" s="4" t="s">
        <v>578</v>
      </c>
      <c r="B216" s="5" t="n">
        <v>2923</v>
      </c>
      <c r="C216" s="5" t="n">
        <v>923</v>
      </c>
    </row>
    <row r="217" spans="1:3">
      <c r="A217" s="4" t="s">
        <v>845</v>
      </c>
    </row>
    <row r="218" spans="1:3">
      <c r="A218" s="3" t="s">
        <v>778</v>
      </c>
    </row>
    <row r="219" spans="1:3">
      <c r="A219" s="4" t="s">
        <v>578</v>
      </c>
      <c r="B219" s="5" t="n">
        <v>648</v>
      </c>
      <c r="C219" s="5" t="n">
        <v>4213</v>
      </c>
    </row>
    <row r="220" spans="1:3">
      <c r="A220" s="4" t="s">
        <v>846</v>
      </c>
    </row>
    <row r="221" spans="1:3">
      <c r="A221" s="3" t="s">
        <v>778</v>
      </c>
    </row>
    <row r="222" spans="1:3">
      <c r="A222" s="4" t="s">
        <v>578</v>
      </c>
      <c r="B222" s="5" t="n">
        <v>26124</v>
      </c>
    </row>
    <row r="223" spans="1:3">
      <c r="A223" s="4" t="s">
        <v>847</v>
      </c>
    </row>
    <row r="224" spans="1:3">
      <c r="A224" s="3" t="s">
        <v>778</v>
      </c>
    </row>
    <row r="225" spans="1:3">
      <c r="A225" s="4" t="s">
        <v>578</v>
      </c>
      <c r="B225" s="5" t="n">
        <v>23283</v>
      </c>
    </row>
    <row r="226" spans="1:3">
      <c r="A226" s="4" t="s">
        <v>848</v>
      </c>
    </row>
    <row r="227" spans="1:3">
      <c r="A227" s="3" t="s">
        <v>778</v>
      </c>
    </row>
    <row r="228" spans="1:3">
      <c r="A228" s="4" t="s">
        <v>578</v>
      </c>
      <c r="B228" s="5" t="n">
        <v>2831</v>
      </c>
    </row>
    <row r="229" spans="1:3">
      <c r="A229" s="4" t="s">
        <v>849</v>
      </c>
    </row>
    <row r="230" spans="1:3">
      <c r="A230" s="3" t="s">
        <v>778</v>
      </c>
    </row>
    <row r="231" spans="1:3">
      <c r="A231" s="4" t="s">
        <v>578</v>
      </c>
      <c r="B231" s="5" t="n">
        <v>10</v>
      </c>
    </row>
    <row r="232" spans="1:3">
      <c r="A232" s="4" t="s">
        <v>850</v>
      </c>
    </row>
    <row r="233" spans="1:3">
      <c r="A233" s="3" t="s">
        <v>778</v>
      </c>
    </row>
    <row r="234" spans="1:3">
      <c r="A234" s="4" t="s">
        <v>578</v>
      </c>
      <c r="B234" s="5" t="n">
        <v>84492</v>
      </c>
    </row>
    <row r="235" spans="1:3">
      <c r="A235" s="4" t="s">
        <v>851</v>
      </c>
    </row>
    <row r="236" spans="1:3">
      <c r="A236" s="3" t="s">
        <v>778</v>
      </c>
    </row>
    <row r="237" spans="1:3">
      <c r="A237" s="4" t="s">
        <v>578</v>
      </c>
      <c r="B237" s="5" t="n">
        <v>83762</v>
      </c>
    </row>
    <row r="238" spans="1:3">
      <c r="A238" s="4" t="s">
        <v>852</v>
      </c>
    </row>
    <row r="239" spans="1:3">
      <c r="A239" s="3" t="s">
        <v>778</v>
      </c>
    </row>
    <row r="240" spans="1:3">
      <c r="A240" s="4" t="s">
        <v>578</v>
      </c>
      <c r="B240" s="5" t="n">
        <v>92</v>
      </c>
    </row>
    <row r="241" spans="1:3">
      <c r="A241" s="4" t="s">
        <v>853</v>
      </c>
    </row>
    <row r="242" spans="1:3">
      <c r="A242" s="3" t="s">
        <v>778</v>
      </c>
    </row>
    <row r="243" spans="1:3">
      <c r="A243" s="4" t="s">
        <v>578</v>
      </c>
      <c r="B243" s="5" t="n">
        <v>638</v>
      </c>
    </row>
    <row r="244" spans="1:3">
      <c r="A244" s="4" t="s">
        <v>854</v>
      </c>
    </row>
    <row r="245" spans="1:3">
      <c r="A245" s="3" t="s">
        <v>778</v>
      </c>
    </row>
    <row r="246" spans="1:3">
      <c r="A246" s="4" t="s">
        <v>578</v>
      </c>
      <c r="C246" s="5" t="n">
        <v>39575</v>
      </c>
    </row>
    <row r="247" spans="1:3">
      <c r="A247" s="4" t="s">
        <v>855</v>
      </c>
    </row>
    <row r="248" spans="1:3">
      <c r="A248" s="3" t="s">
        <v>778</v>
      </c>
    </row>
    <row r="249" spans="1:3">
      <c r="A249" s="4" t="s">
        <v>578</v>
      </c>
      <c r="C249" s="5" t="n">
        <v>37825</v>
      </c>
    </row>
    <row r="250" spans="1:3">
      <c r="A250" s="4" t="s">
        <v>856</v>
      </c>
    </row>
    <row r="251" spans="1:3">
      <c r="A251" s="3" t="s">
        <v>778</v>
      </c>
    </row>
    <row r="252" spans="1:3">
      <c r="A252" s="4" t="s">
        <v>578</v>
      </c>
      <c r="C252" s="5" t="n">
        <v>425</v>
      </c>
    </row>
    <row r="253" spans="1:3">
      <c r="A253" s="4" t="s">
        <v>857</v>
      </c>
    </row>
    <row r="254" spans="1:3">
      <c r="A254" s="3" t="s">
        <v>778</v>
      </c>
    </row>
    <row r="255" spans="1:3">
      <c r="A255" s="4" t="s">
        <v>578</v>
      </c>
      <c r="C255" s="5" t="n">
        <v>1325</v>
      </c>
    </row>
    <row r="256" spans="1:3">
      <c r="A256" s="4" t="s">
        <v>858</v>
      </c>
    </row>
    <row r="257" spans="1:3">
      <c r="A257" s="3" t="s">
        <v>778</v>
      </c>
    </row>
    <row r="258" spans="1:3">
      <c r="A258" s="4" t="s">
        <v>578</v>
      </c>
      <c r="C258" s="5" t="n">
        <v>106634</v>
      </c>
    </row>
    <row r="259" spans="1:3">
      <c r="A259" s="4" t="s">
        <v>859</v>
      </c>
    </row>
    <row r="260" spans="1:3">
      <c r="A260" s="3" t="s">
        <v>778</v>
      </c>
    </row>
    <row r="261" spans="1:3">
      <c r="A261" s="4" t="s">
        <v>578</v>
      </c>
      <c r="C261" s="5" t="n">
        <v>103248</v>
      </c>
    </row>
    <row r="262" spans="1:3">
      <c r="A262" s="4" t="s">
        <v>860</v>
      </c>
    </row>
    <row r="263" spans="1:3">
      <c r="A263" s="3" t="s">
        <v>778</v>
      </c>
    </row>
    <row r="264" spans="1:3">
      <c r="A264" s="4" t="s">
        <v>578</v>
      </c>
      <c r="C264" s="5" t="n">
        <v>498</v>
      </c>
    </row>
    <row r="265" spans="1:3">
      <c r="A265" s="4" t="s">
        <v>861</v>
      </c>
    </row>
    <row r="266" spans="1:3">
      <c r="A266" s="3" t="s">
        <v>778</v>
      </c>
    </row>
    <row r="267" spans="1:3">
      <c r="A267" s="4" t="s">
        <v>578</v>
      </c>
      <c r="C267" s="5" t="n">
        <v>2888</v>
      </c>
    </row>
    <row r="268" spans="1:3">
      <c r="A268" s="4" t="s">
        <v>862</v>
      </c>
    </row>
    <row r="269" spans="1:3">
      <c r="A269" s="3" t="s">
        <v>778</v>
      </c>
    </row>
    <row r="270" spans="1:3">
      <c r="A270" s="4" t="s">
        <v>578</v>
      </c>
      <c r="B270" s="5" t="n">
        <v>33074</v>
      </c>
      <c r="C270" s="5" t="n">
        <v>41104</v>
      </c>
    </row>
    <row r="271" spans="1:3">
      <c r="A271" s="4" t="s">
        <v>863</v>
      </c>
    </row>
    <row r="272" spans="1:3">
      <c r="A272" s="3" t="s">
        <v>778</v>
      </c>
    </row>
    <row r="273" spans="1:3">
      <c r="A273" s="4" t="s">
        <v>578</v>
      </c>
      <c r="B273" s="5" t="n">
        <v>29945</v>
      </c>
      <c r="C273" s="5" t="n">
        <v>38236</v>
      </c>
    </row>
    <row r="274" spans="1:3">
      <c r="A274" s="4" t="s">
        <v>864</v>
      </c>
    </row>
    <row r="275" spans="1:3">
      <c r="A275" s="3" t="s">
        <v>778</v>
      </c>
    </row>
    <row r="276" spans="1:3">
      <c r="A276" s="4" t="s">
        <v>578</v>
      </c>
      <c r="B276" s="5" t="n">
        <v>3129</v>
      </c>
      <c r="C276" s="5" t="n">
        <v>2868</v>
      </c>
    </row>
    <row r="277" spans="1:3">
      <c r="A277" s="4" t="s">
        <v>865</v>
      </c>
    </row>
    <row r="278" spans="1:3">
      <c r="A278" s="3" t="s">
        <v>778</v>
      </c>
    </row>
    <row r="279" spans="1:3">
      <c r="A279" s="4" t="s">
        <v>578</v>
      </c>
      <c r="B279" s="5" t="n">
        <v>33074</v>
      </c>
      <c r="C279" s="5" t="n">
        <v>41104</v>
      </c>
    </row>
    <row r="280" spans="1:3">
      <c r="A280" s="4" t="s">
        <v>866</v>
      </c>
    </row>
    <row r="281" spans="1:3">
      <c r="A281" s="3" t="s">
        <v>778</v>
      </c>
    </row>
    <row r="282" spans="1:3">
      <c r="A282" s="4" t="s">
        <v>578</v>
      </c>
      <c r="B282" s="5" t="n">
        <v>29945</v>
      </c>
      <c r="C282" s="5" t="n">
        <v>38236</v>
      </c>
    </row>
    <row r="283" spans="1:3">
      <c r="A283" s="4" t="s">
        <v>867</v>
      </c>
    </row>
    <row r="284" spans="1:3">
      <c r="A284" s="3" t="s">
        <v>778</v>
      </c>
    </row>
    <row r="285" spans="1:3">
      <c r="A285" s="4" t="s">
        <v>578</v>
      </c>
      <c r="B285" s="5" t="n">
        <v>3129</v>
      </c>
      <c r="C285" s="5" t="n">
        <v>2868</v>
      </c>
    </row>
    <row r="286" spans="1:3">
      <c r="A286" s="4" t="s">
        <v>868</v>
      </c>
    </row>
    <row r="287" spans="1:3">
      <c r="A287" s="3" t="s">
        <v>778</v>
      </c>
    </row>
    <row r="288" spans="1:3">
      <c r="A288" s="4" t="s">
        <v>578</v>
      </c>
      <c r="B288" s="5" t="n">
        <v>31624</v>
      </c>
      <c r="C288" s="5" t="n">
        <v>43906</v>
      </c>
    </row>
    <row r="289" spans="1:3">
      <c r="A289" s="4" t="s">
        <v>869</v>
      </c>
    </row>
    <row r="290" spans="1:3">
      <c r="A290" s="3" t="s">
        <v>778</v>
      </c>
    </row>
    <row r="291" spans="1:3">
      <c r="A291" s="4" t="s">
        <v>578</v>
      </c>
      <c r="B291" s="5" t="n">
        <v>31382</v>
      </c>
      <c r="C291" s="5" t="n">
        <v>43531</v>
      </c>
    </row>
    <row r="292" spans="1:3">
      <c r="A292" s="4" t="s">
        <v>870</v>
      </c>
    </row>
    <row r="293" spans="1:3">
      <c r="A293" s="3" t="s">
        <v>778</v>
      </c>
    </row>
    <row r="294" spans="1:3">
      <c r="A294" s="4" t="s">
        <v>578</v>
      </c>
      <c r="B294" s="5" t="n">
        <v>242</v>
      </c>
      <c r="C294" s="5" t="n">
        <v>375</v>
      </c>
    </row>
    <row r="295" spans="1:3">
      <c r="A295" s="4" t="s">
        <v>871</v>
      </c>
    </row>
    <row r="296" spans="1:3">
      <c r="A296" s="3" t="s">
        <v>778</v>
      </c>
    </row>
    <row r="297" spans="1:3">
      <c r="A297" s="4" t="s">
        <v>578</v>
      </c>
      <c r="B297" s="5" t="n">
        <v>32</v>
      </c>
    </row>
    <row r="298" spans="1:3">
      <c r="A298" s="4" t="s">
        <v>872</v>
      </c>
    </row>
    <row r="299" spans="1:3">
      <c r="A299" s="3" t="s">
        <v>778</v>
      </c>
    </row>
    <row r="300" spans="1:3">
      <c r="A300" s="4" t="s">
        <v>578</v>
      </c>
      <c r="B300" s="5" t="n">
        <v>32</v>
      </c>
    </row>
    <row r="301" spans="1:3">
      <c r="A301" s="4" t="s">
        <v>873</v>
      </c>
    </row>
    <row r="302" spans="1:3">
      <c r="A302" s="3" t="s">
        <v>778</v>
      </c>
    </row>
    <row r="303" spans="1:3">
      <c r="A303" s="4" t="s">
        <v>578</v>
      </c>
      <c r="B303" s="5" t="n">
        <v>0</v>
      </c>
    </row>
    <row r="304" spans="1:3">
      <c r="A304" s="4" t="s">
        <v>874</v>
      </c>
    </row>
    <row r="305" spans="1:3">
      <c r="A305" s="3" t="s">
        <v>778</v>
      </c>
    </row>
    <row r="306" spans="1:3">
      <c r="A306" s="4" t="s">
        <v>578</v>
      </c>
      <c r="B306" s="5" t="n">
        <v>31592</v>
      </c>
    </row>
    <row r="307" spans="1:3">
      <c r="A307" s="4" t="s">
        <v>875</v>
      </c>
    </row>
    <row r="308" spans="1:3">
      <c r="A308" s="3" t="s">
        <v>778</v>
      </c>
    </row>
    <row r="309" spans="1:3">
      <c r="A309" s="4" t="s">
        <v>578</v>
      </c>
      <c r="B309" s="5" t="n">
        <v>31350</v>
      </c>
    </row>
    <row r="310" spans="1:3">
      <c r="A310" s="4" t="s">
        <v>876</v>
      </c>
    </row>
    <row r="311" spans="1:3">
      <c r="A311" s="3" t="s">
        <v>778</v>
      </c>
    </row>
    <row r="312" spans="1:3">
      <c r="A312" s="4" t="s">
        <v>578</v>
      </c>
      <c r="B312" s="5" t="n">
        <v>242</v>
      </c>
    </row>
    <row r="313" spans="1:3">
      <c r="A313" s="4" t="s">
        <v>877</v>
      </c>
    </row>
    <row r="314" spans="1:3">
      <c r="A314" s="3" t="s">
        <v>778</v>
      </c>
    </row>
    <row r="315" spans="1:3">
      <c r="A315" s="4" t="s">
        <v>578</v>
      </c>
      <c r="C315" s="5" t="n">
        <v>1218</v>
      </c>
    </row>
    <row r="316" spans="1:3">
      <c r="A316" s="4" t="s">
        <v>878</v>
      </c>
    </row>
    <row r="317" spans="1:3">
      <c r="A317" s="3" t="s">
        <v>778</v>
      </c>
    </row>
    <row r="318" spans="1:3">
      <c r="A318" s="4" t="s">
        <v>578</v>
      </c>
      <c r="C318" s="5" t="n">
        <v>1195</v>
      </c>
    </row>
    <row r="319" spans="1:3">
      <c r="A319" s="4" t="s">
        <v>879</v>
      </c>
    </row>
    <row r="320" spans="1:3">
      <c r="A320" s="3" t="s">
        <v>778</v>
      </c>
    </row>
    <row r="321" spans="1:3">
      <c r="A321" s="4" t="s">
        <v>578</v>
      </c>
      <c r="C321" s="5" t="n">
        <v>23</v>
      </c>
    </row>
    <row r="322" spans="1:3">
      <c r="A322" s="4" t="s">
        <v>880</v>
      </c>
    </row>
    <row r="323" spans="1:3">
      <c r="A323" s="3" t="s">
        <v>778</v>
      </c>
    </row>
    <row r="324" spans="1:3">
      <c r="A324" s="4" t="s">
        <v>578</v>
      </c>
      <c r="C324" s="5" t="n">
        <v>39872</v>
      </c>
    </row>
    <row r="325" spans="1:3">
      <c r="A325" s="4" t="s">
        <v>881</v>
      </c>
    </row>
    <row r="326" spans="1:3">
      <c r="A326" s="3" t="s">
        <v>778</v>
      </c>
    </row>
    <row r="327" spans="1:3">
      <c r="A327" s="4" t="s">
        <v>578</v>
      </c>
      <c r="C327" s="5" t="n">
        <v>39544</v>
      </c>
    </row>
    <row r="328" spans="1:3">
      <c r="A328" s="4" t="s">
        <v>882</v>
      </c>
    </row>
    <row r="329" spans="1:3">
      <c r="A329" s="3" t="s">
        <v>778</v>
      </c>
    </row>
    <row r="330" spans="1:3">
      <c r="A330" s="4" t="s">
        <v>578</v>
      </c>
      <c r="C330" s="5" t="n">
        <v>328</v>
      </c>
    </row>
    <row r="331" spans="1:3">
      <c r="A331" s="4" t="s">
        <v>874</v>
      </c>
    </row>
    <row r="332" spans="1:3">
      <c r="A332" s="3" t="s">
        <v>778</v>
      </c>
    </row>
    <row r="333" spans="1:3">
      <c r="A333" s="4" t="s">
        <v>578</v>
      </c>
      <c r="C333" s="5" t="n">
        <v>2816</v>
      </c>
    </row>
    <row r="334" spans="1:3">
      <c r="A334" s="4" t="s">
        <v>875</v>
      </c>
    </row>
    <row r="335" spans="1:3">
      <c r="A335" s="3" t="s">
        <v>778</v>
      </c>
    </row>
    <row r="336" spans="1:3">
      <c r="A336" s="4" t="s">
        <v>578</v>
      </c>
      <c r="C336" s="5" t="n">
        <v>2792</v>
      </c>
    </row>
    <row r="337" spans="1:3">
      <c r="A337" s="4" t="s">
        <v>876</v>
      </c>
    </row>
    <row r="338" spans="1:3">
      <c r="A338" s="3" t="s">
        <v>778</v>
      </c>
    </row>
    <row r="339" spans="1:3">
      <c r="A339" s="4" t="s">
        <v>578</v>
      </c>
      <c r="C339" s="5" t="n">
        <v>24</v>
      </c>
    </row>
    <row r="340" spans="1:3">
      <c r="A340" s="4" t="s">
        <v>883</v>
      </c>
    </row>
    <row r="341" spans="1:3">
      <c r="A341" s="3" t="s">
        <v>778</v>
      </c>
    </row>
    <row r="342" spans="1:3">
      <c r="A342" s="4" t="s">
        <v>578</v>
      </c>
      <c r="B342" s="5" t="n">
        <v>147277</v>
      </c>
      <c r="C342" s="5" t="n">
        <v>170472</v>
      </c>
    </row>
    <row r="343" spans="1:3">
      <c r="A343" s="4" t="s">
        <v>884</v>
      </c>
    </row>
    <row r="344" spans="1:3">
      <c r="A344" s="3" t="s">
        <v>778</v>
      </c>
    </row>
    <row r="345" spans="1:3">
      <c r="A345" s="4" t="s">
        <v>578</v>
      </c>
      <c r="B345" s="5" t="n">
        <v>145779</v>
      </c>
      <c r="C345" s="5" t="n">
        <v>168901</v>
      </c>
    </row>
    <row r="346" spans="1:3">
      <c r="A346" s="4" t="s">
        <v>885</v>
      </c>
    </row>
    <row r="347" spans="1:3">
      <c r="A347" s="3" t="s">
        <v>778</v>
      </c>
    </row>
    <row r="348" spans="1:3">
      <c r="A348" s="4" t="s">
        <v>578</v>
      </c>
      <c r="B348" s="5" t="n">
        <v>1498</v>
      </c>
      <c r="C348" s="5" t="n">
        <v>1571</v>
      </c>
    </row>
    <row r="349" spans="1:3">
      <c r="A349" s="4" t="s">
        <v>886</v>
      </c>
    </row>
    <row r="350" spans="1:3">
      <c r="A350" s="3" t="s">
        <v>778</v>
      </c>
    </row>
    <row r="351" spans="1:3">
      <c r="A351" s="4" t="s">
        <v>578</v>
      </c>
      <c r="B351" s="5" t="n">
        <v>147277</v>
      </c>
      <c r="C351" s="5" t="n">
        <v>170472</v>
      </c>
    </row>
    <row r="352" spans="1:3">
      <c r="A352" s="4" t="s">
        <v>887</v>
      </c>
    </row>
    <row r="353" spans="1:3">
      <c r="A353" s="3" t="s">
        <v>778</v>
      </c>
    </row>
    <row r="354" spans="1:3">
      <c r="A354" s="4" t="s">
        <v>578</v>
      </c>
      <c r="B354" s="5" t="n">
        <v>145779</v>
      </c>
      <c r="C354" s="5" t="n">
        <v>168901</v>
      </c>
    </row>
    <row r="355" spans="1:3">
      <c r="A355" s="4" t="s">
        <v>888</v>
      </c>
    </row>
    <row r="356" spans="1:3">
      <c r="A356" s="3" t="s">
        <v>778</v>
      </c>
    </row>
    <row r="357" spans="1:3">
      <c r="A357" s="4" t="s">
        <v>578</v>
      </c>
      <c r="B357" s="6" t="n">
        <v>1498</v>
      </c>
      <c r="C357" s="6" t="n">
        <v>157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889</v>
      </c>
      <c r="B1" s="2" t="s">
        <v>1</v>
      </c>
    </row>
    <row r="2" spans="1:3">
      <c r="B2" s="2" t="s">
        <v>890</v>
      </c>
      <c r="C2" s="2" t="s">
        <v>891</v>
      </c>
    </row>
    <row r="3" spans="1:3">
      <c r="A3" s="3" t="s">
        <v>892</v>
      </c>
    </row>
    <row r="4" spans="1:3">
      <c r="A4" s="4" t="s">
        <v>893</v>
      </c>
      <c r="B4" s="5" t="n">
        <v>46</v>
      </c>
      <c r="C4" s="5" t="n">
        <v>42</v>
      </c>
    </row>
    <row r="5" spans="1:3">
      <c r="A5" s="4" t="s">
        <v>894</v>
      </c>
      <c r="B5" s="6" t="n">
        <v>2285</v>
      </c>
      <c r="C5" s="6" t="n">
        <v>6115</v>
      </c>
    </row>
    <row r="6" spans="1:3">
      <c r="A6" s="4" t="s">
        <v>895</v>
      </c>
      <c r="B6" s="6" t="n">
        <v>2280</v>
      </c>
      <c r="C6" s="6" t="n">
        <v>6116</v>
      </c>
    </row>
    <row r="7" spans="1:3">
      <c r="A7" s="4" t="s">
        <v>893</v>
      </c>
      <c r="B7" s="5" t="n">
        <v>66</v>
      </c>
      <c r="C7" s="5" t="n">
        <v>57</v>
      </c>
    </row>
    <row r="8" spans="1:3">
      <c r="A8" s="4" t="s">
        <v>896</v>
      </c>
      <c r="B8" s="6" t="n">
        <v>4055</v>
      </c>
      <c r="C8" s="6" t="n">
        <v>3515</v>
      </c>
    </row>
    <row r="9" spans="1:3">
      <c r="A9" s="4" t="s">
        <v>589</v>
      </c>
    </row>
    <row r="10" spans="1:3">
      <c r="A10" s="3" t="s">
        <v>892</v>
      </c>
    </row>
    <row r="11" spans="1:3">
      <c r="A11" s="4" t="s">
        <v>893</v>
      </c>
      <c r="B11" s="5" t="n">
        <v>5</v>
      </c>
      <c r="C11" s="5" t="n">
        <v>4</v>
      </c>
    </row>
    <row r="12" spans="1:3">
      <c r="A12" s="4" t="s">
        <v>894</v>
      </c>
      <c r="B12" s="6" t="n">
        <v>581</v>
      </c>
      <c r="C12" s="6" t="n">
        <v>3685</v>
      </c>
    </row>
    <row r="13" spans="1:3">
      <c r="A13" s="4" t="s">
        <v>895</v>
      </c>
      <c r="B13" s="6" t="n">
        <v>581</v>
      </c>
      <c r="C13" s="6" t="n">
        <v>3620</v>
      </c>
    </row>
    <row r="14" spans="1:3">
      <c r="A14" s="4" t="s">
        <v>893</v>
      </c>
      <c r="B14" s="5" t="n">
        <v>3</v>
      </c>
      <c r="C14" s="5" t="n">
        <v>2</v>
      </c>
    </row>
    <row r="15" spans="1:3">
      <c r="A15" s="4" t="s">
        <v>896</v>
      </c>
      <c r="B15" s="6" t="n">
        <v>338</v>
      </c>
      <c r="C15" s="6" t="n">
        <v>474</v>
      </c>
    </row>
    <row r="16" spans="1:3">
      <c r="A16" s="4" t="s">
        <v>590</v>
      </c>
    </row>
    <row r="17" spans="1:3">
      <c r="A17" s="3" t="s">
        <v>892</v>
      </c>
    </row>
    <row r="18" spans="1:3">
      <c r="A18" s="4" t="s">
        <v>893</v>
      </c>
      <c r="C18" s="5" t="n">
        <v>1</v>
      </c>
    </row>
    <row r="19" spans="1:3">
      <c r="A19" s="4" t="s">
        <v>894</v>
      </c>
      <c r="C19" s="6" t="n">
        <v>3300</v>
      </c>
    </row>
    <row r="20" spans="1:3">
      <c r="A20" s="4" t="s">
        <v>895</v>
      </c>
      <c r="C20" s="6" t="n">
        <v>3239</v>
      </c>
    </row>
    <row r="21" spans="1:3">
      <c r="A21" s="4" t="s">
        <v>893</v>
      </c>
      <c r="B21" s="5" t="n">
        <v>0</v>
      </c>
      <c r="C21" s="5" t="n">
        <v>1</v>
      </c>
    </row>
    <row r="22" spans="1:3">
      <c r="A22" s="4" t="s">
        <v>896</v>
      </c>
      <c r="B22" s="6" t="n">
        <v>0</v>
      </c>
      <c r="C22" s="6" t="n">
        <v>145</v>
      </c>
    </row>
    <row r="23" spans="1:3">
      <c r="A23" s="4" t="s">
        <v>897</v>
      </c>
    </row>
    <row r="24" spans="1:3">
      <c r="A24" s="3" t="s">
        <v>892</v>
      </c>
    </row>
    <row r="25" spans="1:3">
      <c r="A25" s="4" t="s">
        <v>893</v>
      </c>
      <c r="B25" s="5" t="n">
        <v>5</v>
      </c>
      <c r="C25" s="5" t="n">
        <v>3</v>
      </c>
    </row>
    <row r="26" spans="1:3">
      <c r="A26" s="4" t="s">
        <v>894</v>
      </c>
      <c r="B26" s="6" t="n">
        <v>581</v>
      </c>
      <c r="C26" s="6" t="n">
        <v>385</v>
      </c>
    </row>
    <row r="27" spans="1:3">
      <c r="A27" s="4" t="s">
        <v>895</v>
      </c>
      <c r="B27" s="6" t="n">
        <v>581</v>
      </c>
      <c r="C27" s="6" t="n">
        <v>381</v>
      </c>
    </row>
    <row r="28" spans="1:3">
      <c r="A28" s="4" t="s">
        <v>893</v>
      </c>
      <c r="B28" s="5" t="n">
        <v>3</v>
      </c>
      <c r="C28" s="5" t="n">
        <v>1</v>
      </c>
    </row>
    <row r="29" spans="1:3">
      <c r="A29" s="4" t="s">
        <v>896</v>
      </c>
      <c r="B29" s="6" t="n">
        <v>338</v>
      </c>
      <c r="C29" s="6" t="n">
        <v>329</v>
      </c>
    </row>
    <row r="30" spans="1:3">
      <c r="A30" s="4" t="s">
        <v>594</v>
      </c>
    </row>
    <row r="31" spans="1:3">
      <c r="A31" s="3" t="s">
        <v>892</v>
      </c>
    </row>
    <row r="32" spans="1:3">
      <c r="A32" s="4" t="s">
        <v>893</v>
      </c>
      <c r="B32" s="5" t="n">
        <v>27</v>
      </c>
      <c r="C32" s="5" t="n">
        <v>23</v>
      </c>
    </row>
    <row r="33" spans="1:3">
      <c r="A33" s="4" t="s">
        <v>894</v>
      </c>
      <c r="B33" s="6" t="n">
        <v>605</v>
      </c>
      <c r="C33" s="6" t="n">
        <v>976</v>
      </c>
    </row>
    <row r="34" spans="1:3">
      <c r="A34" s="4" t="s">
        <v>895</v>
      </c>
      <c r="B34" s="6" t="n">
        <v>601</v>
      </c>
      <c r="C34" s="6" t="n">
        <v>1022</v>
      </c>
    </row>
    <row r="35" spans="1:3">
      <c r="A35" s="4" t="s">
        <v>893</v>
      </c>
      <c r="B35" s="5" t="n">
        <v>37</v>
      </c>
      <c r="C35" s="5" t="n">
        <v>36</v>
      </c>
    </row>
    <row r="36" spans="1:3">
      <c r="A36" s="4" t="s">
        <v>896</v>
      </c>
      <c r="B36" s="6" t="n">
        <v>1931</v>
      </c>
      <c r="C36" s="6" t="n">
        <v>1739</v>
      </c>
    </row>
    <row r="37" spans="1:3">
      <c r="A37" s="4" t="s">
        <v>595</v>
      </c>
    </row>
    <row r="38" spans="1:3">
      <c r="A38" s="3" t="s">
        <v>892</v>
      </c>
    </row>
    <row r="39" spans="1:3">
      <c r="A39" s="4" t="s">
        <v>893</v>
      </c>
      <c r="B39" s="5" t="n">
        <v>17</v>
      </c>
    </row>
    <row r="40" spans="1:3">
      <c r="A40" s="4" t="s">
        <v>894</v>
      </c>
      <c r="B40" s="6" t="n">
        <v>204</v>
      </c>
    </row>
    <row r="41" spans="1:3">
      <c r="A41" s="4" t="s">
        <v>895</v>
      </c>
      <c r="B41" s="6" t="n">
        <v>202</v>
      </c>
    </row>
    <row r="42" spans="1:3">
      <c r="A42" s="4" t="s">
        <v>898</v>
      </c>
    </row>
    <row r="43" spans="1:3">
      <c r="A43" s="3" t="s">
        <v>892</v>
      </c>
    </row>
    <row r="44" spans="1:3">
      <c r="A44" s="4" t="s">
        <v>893</v>
      </c>
      <c r="B44" s="5" t="n">
        <v>10</v>
      </c>
    </row>
    <row r="45" spans="1:3">
      <c r="A45" s="4" t="s">
        <v>894</v>
      </c>
      <c r="B45" s="6" t="n">
        <v>401</v>
      </c>
    </row>
    <row r="46" spans="1:3">
      <c r="A46" s="4" t="s">
        <v>895</v>
      </c>
      <c r="B46" s="6" t="n">
        <v>399</v>
      </c>
    </row>
    <row r="47" spans="1:3">
      <c r="A47" s="4" t="s">
        <v>893</v>
      </c>
      <c r="B47" s="5" t="n">
        <v>37</v>
      </c>
    </row>
    <row r="48" spans="1:3">
      <c r="A48" s="4" t="s">
        <v>896</v>
      </c>
      <c r="B48" s="6" t="n">
        <v>1931</v>
      </c>
    </row>
    <row r="49" spans="1:3">
      <c r="A49" s="4" t="s">
        <v>899</v>
      </c>
    </row>
    <row r="50" spans="1:3">
      <c r="A50" s="3" t="s">
        <v>892</v>
      </c>
    </row>
    <row r="51" spans="1:3">
      <c r="A51" s="4" t="s">
        <v>893</v>
      </c>
      <c r="C51" s="5" t="n">
        <v>8</v>
      </c>
    </row>
    <row r="52" spans="1:3">
      <c r="A52" s="4" t="s">
        <v>894</v>
      </c>
      <c r="C52" s="6" t="n">
        <v>145</v>
      </c>
    </row>
    <row r="53" spans="1:3">
      <c r="A53" s="4" t="s">
        <v>895</v>
      </c>
      <c r="C53" s="6" t="n">
        <v>143</v>
      </c>
    </row>
    <row r="54" spans="1:3">
      <c r="A54" s="4" t="s">
        <v>893</v>
      </c>
      <c r="B54" s="5" t="n">
        <v>0</v>
      </c>
      <c r="C54" s="5" t="n">
        <v>2</v>
      </c>
    </row>
    <row r="55" spans="1:3">
      <c r="A55" s="4" t="s">
        <v>896</v>
      </c>
      <c r="B55" s="6" t="n">
        <v>0</v>
      </c>
      <c r="C55" s="6" t="n">
        <v>19</v>
      </c>
    </row>
    <row r="56" spans="1:3">
      <c r="A56" s="4" t="s">
        <v>597</v>
      </c>
    </row>
    <row r="57" spans="1:3">
      <c r="A57" s="3" t="s">
        <v>892</v>
      </c>
    </row>
    <row r="58" spans="1:3">
      <c r="A58" s="4" t="s">
        <v>893</v>
      </c>
      <c r="C58" s="5" t="n">
        <v>13</v>
      </c>
    </row>
    <row r="59" spans="1:3">
      <c r="A59" s="4" t="s">
        <v>894</v>
      </c>
      <c r="C59" s="6" t="n">
        <v>552</v>
      </c>
    </row>
    <row r="60" spans="1:3">
      <c r="A60" s="4" t="s">
        <v>895</v>
      </c>
      <c r="C60" s="6" t="n">
        <v>600</v>
      </c>
    </row>
    <row r="61" spans="1:3">
      <c r="A61" s="4" t="s">
        <v>893</v>
      </c>
      <c r="B61" s="5" t="n">
        <v>0</v>
      </c>
      <c r="C61" s="5" t="n">
        <v>34</v>
      </c>
    </row>
    <row r="62" spans="1:3">
      <c r="A62" s="4" t="s">
        <v>896</v>
      </c>
      <c r="B62" s="6" t="n">
        <v>0</v>
      </c>
      <c r="C62" s="6" t="n">
        <v>1720</v>
      </c>
    </row>
    <row r="63" spans="1:3">
      <c r="A63" s="4" t="s">
        <v>898</v>
      </c>
    </row>
    <row r="64" spans="1:3">
      <c r="A64" s="3" t="s">
        <v>892</v>
      </c>
    </row>
    <row r="65" spans="1:3">
      <c r="A65" s="4" t="s">
        <v>893</v>
      </c>
      <c r="C65" s="5" t="n">
        <v>2</v>
      </c>
    </row>
    <row r="66" spans="1:3">
      <c r="A66" s="4" t="s">
        <v>894</v>
      </c>
      <c r="C66" s="6" t="n">
        <v>279</v>
      </c>
    </row>
    <row r="67" spans="1:3">
      <c r="A67" s="4" t="s">
        <v>895</v>
      </c>
      <c r="C67" s="6" t="n">
        <v>279</v>
      </c>
    </row>
    <row r="68" spans="1:3">
      <c r="A68" s="4" t="s">
        <v>893</v>
      </c>
      <c r="C68" s="5" t="n">
        <v>0</v>
      </c>
    </row>
    <row r="69" spans="1:3">
      <c r="A69" s="4" t="s">
        <v>896</v>
      </c>
      <c r="C69" s="6" t="n">
        <v>0</v>
      </c>
    </row>
    <row r="70" spans="1:3">
      <c r="A70" s="4" t="s">
        <v>593</v>
      </c>
    </row>
    <row r="71" spans="1:3">
      <c r="A71" s="3" t="s">
        <v>892</v>
      </c>
    </row>
    <row r="72" spans="1:3">
      <c r="A72" s="4" t="s">
        <v>893</v>
      </c>
      <c r="B72" s="5" t="n">
        <v>14</v>
      </c>
      <c r="C72" s="5" t="n">
        <v>15</v>
      </c>
    </row>
    <row r="73" spans="1:3">
      <c r="A73" s="4" t="s">
        <v>894</v>
      </c>
      <c r="B73" s="6" t="n">
        <v>1099</v>
      </c>
      <c r="C73" s="6" t="n">
        <v>1454</v>
      </c>
    </row>
    <row r="74" spans="1:3">
      <c r="A74" s="4" t="s">
        <v>895</v>
      </c>
      <c r="B74" s="6" t="n">
        <v>1098</v>
      </c>
      <c r="C74" s="6" t="n">
        <v>1474</v>
      </c>
    </row>
    <row r="75" spans="1:3">
      <c r="A75" s="4" t="s">
        <v>893</v>
      </c>
      <c r="B75" s="5" t="n">
        <v>26</v>
      </c>
      <c r="C75" s="5" t="n">
        <v>19</v>
      </c>
    </row>
    <row r="76" spans="1:3">
      <c r="A76" s="4" t="s">
        <v>896</v>
      </c>
      <c r="B76" s="6" t="n">
        <v>1786</v>
      </c>
      <c r="C76" s="6" t="n">
        <v>130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900</v>
      </c>
      <c r="B1" s="2" t="s">
        <v>1</v>
      </c>
    </row>
    <row r="2" spans="1:4">
      <c r="B2" s="2" t="s">
        <v>2</v>
      </c>
      <c r="C2" s="2" t="s">
        <v>34</v>
      </c>
      <c r="D2" s="2" t="s">
        <v>81</v>
      </c>
    </row>
    <row r="3" spans="1:4">
      <c r="A3" s="3" t="s">
        <v>901</v>
      </c>
    </row>
    <row r="4" spans="1:4">
      <c r="A4" s="4" t="s">
        <v>902</v>
      </c>
      <c r="B4" s="6" t="n">
        <v>177385</v>
      </c>
      <c r="C4" s="6" t="n">
        <v>178851</v>
      </c>
    </row>
    <row r="5" spans="1:4">
      <c r="A5" s="4" t="s">
        <v>903</v>
      </c>
      <c r="B5" s="5" t="n">
        <v>98415</v>
      </c>
      <c r="C5" s="5" t="n">
        <v>97546</v>
      </c>
    </row>
    <row r="6" spans="1:4">
      <c r="A6" s="4" t="s">
        <v>904</v>
      </c>
      <c r="B6" s="5" t="n">
        <v>78970</v>
      </c>
      <c r="C6" s="5" t="n">
        <v>81305</v>
      </c>
    </row>
    <row r="7" spans="1:4">
      <c r="A7" s="4" t="s">
        <v>905</v>
      </c>
      <c r="B7" s="5" t="n">
        <v>8600</v>
      </c>
      <c r="C7" s="5" t="n">
        <v>8500</v>
      </c>
      <c r="D7" s="6" t="n">
        <v>7800</v>
      </c>
    </row>
    <row r="8" spans="1:4">
      <c r="A8" s="3" t="s">
        <v>906</v>
      </c>
    </row>
    <row r="9" spans="1:4">
      <c r="A9" s="5" t="n">
        <v>2019</v>
      </c>
      <c r="B9" s="5" t="n">
        <v>6890</v>
      </c>
    </row>
    <row r="10" spans="1:4">
      <c r="A10" s="5" t="n">
        <v>2020</v>
      </c>
      <c r="B10" s="5" t="n">
        <v>6467</v>
      </c>
    </row>
    <row r="11" spans="1:4">
      <c r="A11" s="5" t="n">
        <v>2021</v>
      </c>
      <c r="B11" s="5" t="n">
        <v>5613</v>
      </c>
    </row>
    <row r="12" spans="1:4">
      <c r="A12" s="5" t="n">
        <v>2022</v>
      </c>
      <c r="B12" s="5" t="n">
        <v>4773</v>
      </c>
    </row>
    <row r="13" spans="1:4">
      <c r="A13" s="5" t="n">
        <v>2023</v>
      </c>
      <c r="B13" s="5" t="n">
        <v>3972</v>
      </c>
    </row>
    <row r="14" spans="1:4">
      <c r="A14" s="4" t="s">
        <v>907</v>
      </c>
      <c r="B14" s="5" t="n">
        <v>13869</v>
      </c>
    </row>
    <row r="15" spans="1:4">
      <c r="A15" s="4" t="s">
        <v>154</v>
      </c>
      <c r="B15" s="5" t="n">
        <v>41584</v>
      </c>
    </row>
    <row r="16" spans="1:4">
      <c r="A16" s="4" t="s">
        <v>908</v>
      </c>
    </row>
    <row r="17" spans="1:4">
      <c r="A17" s="3" t="s">
        <v>901</v>
      </c>
    </row>
    <row r="18" spans="1:4">
      <c r="A18" s="4" t="s">
        <v>902</v>
      </c>
      <c r="B18" s="5" t="n">
        <v>121808</v>
      </c>
      <c r="C18" s="5" t="n">
        <v>121771</v>
      </c>
    </row>
    <row r="19" spans="1:4">
      <c r="A19" s="4" t="s">
        <v>909</v>
      </c>
    </row>
    <row r="20" spans="1:4">
      <c r="A20" s="3" t="s">
        <v>901</v>
      </c>
    </row>
    <row r="21" spans="1:4">
      <c r="A21" s="4" t="s">
        <v>902</v>
      </c>
      <c r="B21" s="6" t="n">
        <v>55577</v>
      </c>
      <c r="C21" s="6" t="n">
        <v>57080</v>
      </c>
    </row>
    <row r="22" spans="1:4">
      <c r="A22" s="4" t="s">
        <v>910</v>
      </c>
    </row>
    <row r="23" spans="1:4">
      <c r="A23" s="3" t="s">
        <v>901</v>
      </c>
    </row>
    <row r="24" spans="1:4">
      <c r="A24" s="4" t="s">
        <v>911</v>
      </c>
      <c r="B24" s="4" t="s">
        <v>621</v>
      </c>
    </row>
    <row r="25" spans="1:4">
      <c r="A25" s="4" t="s">
        <v>912</v>
      </c>
    </row>
    <row r="26" spans="1:4">
      <c r="A26" s="3" t="s">
        <v>901</v>
      </c>
    </row>
    <row r="27" spans="1:4">
      <c r="A27" s="4" t="s">
        <v>911</v>
      </c>
      <c r="B27" s="4" t="s">
        <v>626</v>
      </c>
    </row>
    <row r="28" spans="1:4">
      <c r="A28" s="4" t="s">
        <v>913</v>
      </c>
    </row>
    <row r="29" spans="1:4">
      <c r="A29" s="3" t="s">
        <v>901</v>
      </c>
    </row>
    <row r="30" spans="1:4">
      <c r="A30" s="4" t="s">
        <v>911</v>
      </c>
      <c r="B30" s="4" t="s">
        <v>914</v>
      </c>
    </row>
    <row r="31" spans="1:4">
      <c r="A31" s="4" t="s">
        <v>915</v>
      </c>
    </row>
    <row r="32" spans="1:4">
      <c r="A32" s="3" t="s">
        <v>901</v>
      </c>
    </row>
    <row r="33" spans="1:4">
      <c r="A33" s="4" t="s">
        <v>911</v>
      </c>
      <c r="B33" s="4" t="s">
        <v>9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17</v>
      </c>
      <c r="B1" s="2" t="s">
        <v>1</v>
      </c>
    </row>
    <row r="2" spans="1:4">
      <c r="B2" s="2" t="s">
        <v>2</v>
      </c>
      <c r="C2" s="2" t="s">
        <v>34</v>
      </c>
      <c r="D2" s="2" t="s">
        <v>81</v>
      </c>
    </row>
    <row r="3" spans="1:4">
      <c r="A3" s="3" t="s">
        <v>918</v>
      </c>
    </row>
    <row r="4" spans="1:4">
      <c r="A4" s="4" t="s">
        <v>919</v>
      </c>
      <c r="B4" s="6" t="n">
        <v>268043</v>
      </c>
      <c r="C4" s="6" t="n">
        <v>265439</v>
      </c>
    </row>
    <row r="5" spans="1:4">
      <c r="A5" s="4" t="s">
        <v>502</v>
      </c>
      <c r="B5" s="5" t="n">
        <v>6726</v>
      </c>
      <c r="C5" s="5" t="n">
        <v>2604</v>
      </c>
    </row>
    <row r="6" spans="1:4">
      <c r="A6" s="4" t="s">
        <v>920</v>
      </c>
      <c r="B6" s="5" t="n">
        <v>274769</v>
      </c>
      <c r="C6" s="5" t="n">
        <v>268043</v>
      </c>
      <c r="D6" s="6" t="n">
        <v>265439</v>
      </c>
    </row>
    <row r="7" spans="1:4">
      <c r="A7" s="3" t="s">
        <v>921</v>
      </c>
    </row>
    <row r="8" spans="1:4">
      <c r="A8" s="4" t="s">
        <v>922</v>
      </c>
      <c r="B8" s="5" t="n">
        <v>43598</v>
      </c>
      <c r="C8" s="5" t="n">
        <v>42607</v>
      </c>
    </row>
    <row r="9" spans="1:4">
      <c r="A9" s="4" t="s">
        <v>923</v>
      </c>
      <c r="B9" s="5" t="n">
        <v>27999</v>
      </c>
      <c r="C9" s="5" t="n">
        <v>29187</v>
      </c>
    </row>
    <row r="10" spans="1:4">
      <c r="A10" s="4" t="s">
        <v>924</v>
      </c>
      <c r="B10" s="5" t="n">
        <v>15599</v>
      </c>
      <c r="C10" s="5" t="n">
        <v>13420</v>
      </c>
    </row>
    <row r="11" spans="1:4">
      <c r="A11" s="4" t="s">
        <v>925</v>
      </c>
      <c r="B11" s="5" t="n">
        <v>0</v>
      </c>
      <c r="C11" s="5" t="n">
        <v>0</v>
      </c>
    </row>
    <row r="12" spans="1:4">
      <c r="A12" s="3" t="s">
        <v>926</v>
      </c>
    </row>
    <row r="13" spans="1:4">
      <c r="A13" s="4" t="s">
        <v>112</v>
      </c>
      <c r="B13" s="5" t="n">
        <v>4042</v>
      </c>
      <c r="C13" s="5" t="n">
        <v>3960</v>
      </c>
      <c r="D13" s="6" t="n">
        <v>3928</v>
      </c>
    </row>
    <row r="14" spans="1:4">
      <c r="A14" s="3" t="s">
        <v>927</v>
      </c>
    </row>
    <row r="15" spans="1:4">
      <c r="A15" s="5" t="n">
        <v>2019</v>
      </c>
      <c r="B15" s="5" t="n">
        <v>3600</v>
      </c>
    </row>
    <row r="16" spans="1:4">
      <c r="A16" s="5" t="n">
        <v>2020</v>
      </c>
      <c r="B16" s="5" t="n">
        <v>3000</v>
      </c>
    </row>
    <row r="17" spans="1:4">
      <c r="A17" s="5" t="n">
        <v>2021</v>
      </c>
      <c r="B17" s="5" t="n">
        <v>2300</v>
      </c>
    </row>
    <row r="18" spans="1:4">
      <c r="A18" s="5" t="n">
        <v>2022</v>
      </c>
      <c r="B18" s="5" t="n">
        <v>1800</v>
      </c>
    </row>
    <row r="19" spans="1:4">
      <c r="A19" s="5" t="n">
        <v>2023</v>
      </c>
      <c r="B19" s="5" t="n">
        <v>1400</v>
      </c>
    </row>
    <row r="20" spans="1:4">
      <c r="A20" s="4" t="s">
        <v>907</v>
      </c>
      <c r="B20" s="5" t="n">
        <v>3500</v>
      </c>
    </row>
    <row r="21" spans="1:4">
      <c r="A21" s="4" t="s">
        <v>928</v>
      </c>
      <c r="B21" s="6" t="n">
        <v>0</v>
      </c>
      <c r="C21" s="5" t="n">
        <v>1500</v>
      </c>
    </row>
    <row r="22" spans="1:4">
      <c r="A22" s="4" t="s">
        <v>929</v>
      </c>
    </row>
    <row r="23" spans="1:4">
      <c r="A23" s="3" t="s">
        <v>921</v>
      </c>
    </row>
    <row r="24" spans="1:4">
      <c r="A24" s="4" t="s">
        <v>930</v>
      </c>
      <c r="B24" s="4" t="s">
        <v>490</v>
      </c>
    </row>
    <row r="25" spans="1:4">
      <c r="A25" s="4" t="s">
        <v>931</v>
      </c>
    </row>
    <row r="26" spans="1:4">
      <c r="A26" s="3" t="s">
        <v>921</v>
      </c>
    </row>
    <row r="27" spans="1:4">
      <c r="A27" s="4" t="s">
        <v>930</v>
      </c>
      <c r="B27" s="4" t="s">
        <v>916</v>
      </c>
    </row>
    <row r="28" spans="1:4">
      <c r="A28" s="4" t="s">
        <v>932</v>
      </c>
    </row>
    <row r="29" spans="1:4">
      <c r="A29" s="3" t="s">
        <v>921</v>
      </c>
    </row>
    <row r="30" spans="1:4">
      <c r="A30" s="4" t="s">
        <v>922</v>
      </c>
      <c r="B30" s="6" t="n">
        <v>8975</v>
      </c>
      <c r="C30" s="5" t="n">
        <v>8975</v>
      </c>
    </row>
    <row r="31" spans="1:4">
      <c r="A31" s="4" t="s">
        <v>923</v>
      </c>
      <c r="B31" s="5" t="n">
        <v>7377</v>
      </c>
      <c r="C31" s="5" t="n">
        <v>6581</v>
      </c>
    </row>
    <row r="32" spans="1:4">
      <c r="A32" s="4" t="s">
        <v>924</v>
      </c>
      <c r="B32" s="5" t="n">
        <v>1598</v>
      </c>
      <c r="C32" s="5" t="n">
        <v>2394</v>
      </c>
    </row>
    <row r="33" spans="1:4">
      <c r="A33" s="4" t="s">
        <v>933</v>
      </c>
    </row>
    <row r="34" spans="1:4">
      <c r="A34" s="3" t="s">
        <v>921</v>
      </c>
    </row>
    <row r="35" spans="1:4">
      <c r="A35" s="4" t="s">
        <v>922</v>
      </c>
      <c r="B35" s="5" t="n">
        <v>34623</v>
      </c>
      <c r="C35" s="5" t="n">
        <v>33632</v>
      </c>
    </row>
    <row r="36" spans="1:4">
      <c r="A36" s="4" t="s">
        <v>923</v>
      </c>
      <c r="B36" s="5" t="n">
        <v>20622</v>
      </c>
      <c r="C36" s="5" t="n">
        <v>22606</v>
      </c>
    </row>
    <row r="37" spans="1:4">
      <c r="A37" s="4" t="s">
        <v>924</v>
      </c>
      <c r="B37" s="6" t="n">
        <v>14001</v>
      </c>
      <c r="C37" s="6" t="n">
        <v>11026</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934</v>
      </c>
      <c r="B1" s="2" t="s">
        <v>2</v>
      </c>
      <c r="C1" s="2" t="s">
        <v>34</v>
      </c>
    </row>
    <row r="2" spans="1:3">
      <c r="A2" s="3" t="s">
        <v>935</v>
      </c>
    </row>
    <row r="3" spans="1:3">
      <c r="A3" s="4" t="s">
        <v>567</v>
      </c>
      <c r="B3" s="6" t="n">
        <v>679497</v>
      </c>
    </row>
    <row r="4" spans="1:3">
      <c r="A4" s="4" t="s">
        <v>936</v>
      </c>
      <c r="B4" s="5" t="n">
        <v>129995</v>
      </c>
    </row>
    <row r="5" spans="1:3">
      <c r="A5" s="4" t="s">
        <v>937</v>
      </c>
      <c r="B5" s="5" t="n">
        <v>65319</v>
      </c>
    </row>
    <row r="6" spans="1:3">
      <c r="A6" s="4" t="s">
        <v>938</v>
      </c>
      <c r="B6" s="5" t="n">
        <v>42953</v>
      </c>
    </row>
    <row r="7" spans="1:3">
      <c r="A7" s="4" t="s">
        <v>939</v>
      </c>
      <c r="B7" s="5" t="n">
        <v>12622</v>
      </c>
    </row>
    <row r="8" spans="1:3">
      <c r="A8" s="4" t="s">
        <v>940</v>
      </c>
      <c r="B8" s="5" t="n">
        <v>292</v>
      </c>
    </row>
    <row r="9" spans="1:3">
      <c r="A9" s="4" t="s">
        <v>154</v>
      </c>
      <c r="B9" s="5" t="n">
        <v>930678</v>
      </c>
      <c r="C9" s="6" t="n">
        <v>806766</v>
      </c>
    </row>
    <row r="10" spans="1:3">
      <c r="A10" s="3" t="s">
        <v>941</v>
      </c>
    </row>
    <row r="11" spans="1:3">
      <c r="A11" s="4" t="s">
        <v>942</v>
      </c>
      <c r="B11" s="6" t="n">
        <v>146100</v>
      </c>
      <c r="C11" s="6" t="n">
        <v>928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2</v>
      </c>
      <c r="B1" s="2" t="s">
        <v>1</v>
      </c>
    </row>
    <row r="2" spans="1:4">
      <c r="B2" s="2" t="s">
        <v>2</v>
      </c>
      <c r="C2" s="2" t="s">
        <v>34</v>
      </c>
      <c r="D2" s="2" t="s">
        <v>81</v>
      </c>
    </row>
    <row r="3" spans="1:4">
      <c r="A3" s="3" t="s">
        <v>173</v>
      </c>
    </row>
    <row r="4" spans="1:4">
      <c r="A4" s="4" t="s">
        <v>117</v>
      </c>
      <c r="B4" s="6" t="n">
        <v>112566</v>
      </c>
      <c r="C4" s="6" t="n">
        <v>82151</v>
      </c>
      <c r="D4" s="6" t="n">
        <v>78409</v>
      </c>
    </row>
    <row r="5" spans="1:4">
      <c r="A5" s="3" t="s">
        <v>174</v>
      </c>
    </row>
    <row r="6" spans="1:4">
      <c r="A6" s="4" t="s">
        <v>92</v>
      </c>
      <c r="B6" s="5" t="n">
        <v>28828</v>
      </c>
      <c r="C6" s="5" t="n">
        <v>30988</v>
      </c>
      <c r="D6" s="5" t="n">
        <v>25431</v>
      </c>
    </row>
    <row r="7" spans="1:4">
      <c r="A7" s="4" t="s">
        <v>175</v>
      </c>
      <c r="B7" s="5" t="n">
        <v>9280</v>
      </c>
      <c r="C7" s="5" t="n">
        <v>9056</v>
      </c>
      <c r="D7" s="5" t="n">
        <v>9023</v>
      </c>
    </row>
    <row r="8" spans="1:4">
      <c r="A8" s="4" t="s">
        <v>176</v>
      </c>
      <c r="B8" s="5" t="n">
        <v>4007</v>
      </c>
      <c r="C8" s="5" t="n">
        <v>4786</v>
      </c>
      <c r="D8" s="5" t="n">
        <v>5278</v>
      </c>
    </row>
    <row r="9" spans="1:4">
      <c r="A9" s="4" t="s">
        <v>112</v>
      </c>
      <c r="B9" s="5" t="n">
        <v>4042</v>
      </c>
      <c r="C9" s="5" t="n">
        <v>3960</v>
      </c>
      <c r="D9" s="5" t="n">
        <v>3928</v>
      </c>
    </row>
    <row r="10" spans="1:4">
      <c r="A10" s="4" t="s">
        <v>177</v>
      </c>
      <c r="B10" s="5" t="n">
        <v>-543</v>
      </c>
      <c r="C10" s="5" t="n">
        <v>-1769</v>
      </c>
      <c r="D10" s="5" t="n">
        <v>-1055</v>
      </c>
    </row>
    <row r="11" spans="1:4">
      <c r="A11" s="4" t="s">
        <v>178</v>
      </c>
      <c r="B11" s="5" t="n">
        <v>3936</v>
      </c>
      <c r="C11" s="5" t="n">
        <v>3644</v>
      </c>
      <c r="D11" s="5" t="n">
        <v>4378</v>
      </c>
    </row>
    <row r="12" spans="1:4">
      <c r="A12" s="4" t="s">
        <v>179</v>
      </c>
      <c r="B12" s="5" t="n">
        <v>-5091</v>
      </c>
      <c r="C12" s="5" t="n">
        <v>-5175</v>
      </c>
      <c r="D12" s="5" t="n">
        <v>-5195</v>
      </c>
    </row>
    <row r="13" spans="1:4">
      <c r="A13" s="4" t="s">
        <v>180</v>
      </c>
      <c r="B13" s="5" t="n">
        <v>0</v>
      </c>
      <c r="C13" s="5" t="n">
        <v>-1586</v>
      </c>
      <c r="D13" s="5" t="n">
        <v>-287</v>
      </c>
    </row>
    <row r="14" spans="1:4">
      <c r="A14" s="4" t="s">
        <v>181</v>
      </c>
      <c r="B14" s="5" t="n">
        <v>0</v>
      </c>
      <c r="C14" s="5" t="n">
        <v>-623</v>
      </c>
      <c r="D14" s="5" t="n">
        <v>-594</v>
      </c>
    </row>
    <row r="15" spans="1:4">
      <c r="A15" s="4" t="s">
        <v>182</v>
      </c>
      <c r="B15" s="5" t="n">
        <v>102547</v>
      </c>
      <c r="C15" s="5" t="n">
        <v>111284</v>
      </c>
      <c r="D15" s="5" t="n">
        <v>96603</v>
      </c>
    </row>
    <row r="16" spans="1:4">
      <c r="A16" s="4" t="s">
        <v>183</v>
      </c>
      <c r="B16" s="5" t="n">
        <v>-108070</v>
      </c>
      <c r="C16" s="5" t="n">
        <v>-111206</v>
      </c>
      <c r="D16" s="5" t="n">
        <v>-96692</v>
      </c>
    </row>
    <row r="17" spans="1:4">
      <c r="A17" s="4" t="s">
        <v>184</v>
      </c>
      <c r="B17" s="5" t="n">
        <v>-286</v>
      </c>
      <c r="C17" s="5" t="n">
        <v>-349</v>
      </c>
      <c r="D17" s="5" t="n">
        <v>-499</v>
      </c>
    </row>
    <row r="18" spans="1:4">
      <c r="A18" s="4" t="s">
        <v>185</v>
      </c>
      <c r="B18" s="5" t="n">
        <v>6341</v>
      </c>
      <c r="C18" s="5" t="n">
        <v>-1867</v>
      </c>
      <c r="D18" s="5" t="n">
        <v>644</v>
      </c>
    </row>
    <row r="19" spans="1:4">
      <c r="A19" s="4" t="s">
        <v>186</v>
      </c>
      <c r="B19" s="5" t="n">
        <v>-230</v>
      </c>
      <c r="C19" s="5" t="n">
        <v>-221</v>
      </c>
      <c r="D19" s="5" t="n">
        <v>-687</v>
      </c>
    </row>
    <row r="20" spans="1:4">
      <c r="A20" s="4" t="s">
        <v>187</v>
      </c>
      <c r="B20" s="5" t="n">
        <v>0</v>
      </c>
      <c r="C20" s="5" t="n">
        <v>-818</v>
      </c>
      <c r="D20" s="5" t="n">
        <v>0</v>
      </c>
    </row>
    <row r="21" spans="1:4">
      <c r="A21" s="4" t="s">
        <v>188</v>
      </c>
      <c r="B21" s="5" t="n">
        <v>0</v>
      </c>
      <c r="C21" s="5" t="n">
        <v>1312</v>
      </c>
      <c r="D21" s="5" t="n">
        <v>0</v>
      </c>
    </row>
    <row r="22" spans="1:4">
      <c r="A22" s="4" t="s">
        <v>189</v>
      </c>
      <c r="B22" s="5" t="n">
        <v>0</v>
      </c>
      <c r="C22" s="5" t="n">
        <v>1530</v>
      </c>
      <c r="D22" s="5" t="n">
        <v>2565</v>
      </c>
    </row>
    <row r="23" spans="1:4">
      <c r="A23" s="4" t="s">
        <v>190</v>
      </c>
      <c r="B23" s="5" t="n">
        <v>0</v>
      </c>
      <c r="C23" s="5" t="n">
        <v>0</v>
      </c>
      <c r="D23" s="5" t="n">
        <v>-2462</v>
      </c>
    </row>
    <row r="24" spans="1:4">
      <c r="A24" s="4" t="s">
        <v>191</v>
      </c>
      <c r="B24" s="5" t="n">
        <v>0</v>
      </c>
      <c r="C24" s="5" t="n">
        <v>4407</v>
      </c>
      <c r="D24" s="5" t="n">
        <v>0</v>
      </c>
    </row>
    <row r="25" spans="1:4">
      <c r="A25" s="4" t="s">
        <v>192</v>
      </c>
      <c r="B25" s="5" t="n">
        <v>-9554</v>
      </c>
      <c r="C25" s="5" t="n">
        <v>7400</v>
      </c>
      <c r="D25" s="5" t="n">
        <v>-8223</v>
      </c>
    </row>
    <row r="26" spans="1:4">
      <c r="A26" s="4" t="s">
        <v>193</v>
      </c>
      <c r="B26" s="5" t="n">
        <v>147773</v>
      </c>
      <c r="C26" s="5" t="n">
        <v>136904</v>
      </c>
      <c r="D26" s="5" t="n">
        <v>110565</v>
      </c>
    </row>
    <row r="27" spans="1:4">
      <c r="A27" s="3" t="s">
        <v>194</v>
      </c>
    </row>
    <row r="28" spans="1:4">
      <c r="A28" s="4" t="s">
        <v>195</v>
      </c>
      <c r="B28" s="5" t="n">
        <v>-7884</v>
      </c>
      <c r="C28" s="5" t="n">
        <v>-4000</v>
      </c>
      <c r="D28" s="5" t="n">
        <v>-2000</v>
      </c>
    </row>
    <row r="29" spans="1:4">
      <c r="A29" s="3" t="s">
        <v>123</v>
      </c>
    </row>
    <row r="30" spans="1:4">
      <c r="A30" s="4" t="s">
        <v>196</v>
      </c>
      <c r="B30" s="5" t="n">
        <v>259446</v>
      </c>
      <c r="C30" s="5" t="n">
        <v>290613</v>
      </c>
      <c r="D30" s="5" t="n">
        <v>324781</v>
      </c>
    </row>
    <row r="31" spans="1:4">
      <c r="A31" s="4" t="s">
        <v>197</v>
      </c>
      <c r="B31" s="5" t="n">
        <v>101315</v>
      </c>
      <c r="C31" s="5" t="n">
        <v>14788</v>
      </c>
      <c r="D31" s="5" t="n">
        <v>98466</v>
      </c>
    </row>
    <row r="32" spans="1:4">
      <c r="A32" s="4" t="s">
        <v>198</v>
      </c>
      <c r="B32" s="5" t="n">
        <v>-132448</v>
      </c>
      <c r="C32" s="5" t="n">
        <v>-233804</v>
      </c>
      <c r="D32" s="5" t="n">
        <v>-597428</v>
      </c>
    </row>
    <row r="33" spans="1:4">
      <c r="A33" s="3" t="s">
        <v>199</v>
      </c>
    </row>
    <row r="34" spans="1:4">
      <c r="A34" s="4" t="s">
        <v>196</v>
      </c>
      <c r="B34" s="5" t="n">
        <v>100738</v>
      </c>
      <c r="C34" s="5" t="n">
        <v>103759</v>
      </c>
      <c r="D34" s="5" t="n">
        <v>100893</v>
      </c>
    </row>
    <row r="35" spans="1:4">
      <c r="A35" s="4" t="s">
        <v>197</v>
      </c>
      <c r="B35" s="5" t="n">
        <v>0</v>
      </c>
      <c r="C35" s="5" t="n">
        <v>764</v>
      </c>
      <c r="D35" s="5" t="n">
        <v>0</v>
      </c>
    </row>
    <row r="36" spans="1:4">
      <c r="A36" s="4" t="s">
        <v>198</v>
      </c>
      <c r="B36" s="5" t="n">
        <v>-400602</v>
      </c>
      <c r="C36" s="5" t="n">
        <v>-60706</v>
      </c>
      <c r="D36" s="5" t="n">
        <v>-157418</v>
      </c>
    </row>
    <row r="37" spans="1:4">
      <c r="A37" s="3" t="s">
        <v>200</v>
      </c>
    </row>
    <row r="38" spans="1:4">
      <c r="A38" s="4" t="s">
        <v>197</v>
      </c>
      <c r="B38" s="5" t="n">
        <v>3318</v>
      </c>
      <c r="C38" s="5" t="n">
        <v>0</v>
      </c>
      <c r="D38" s="5" t="n">
        <v>0</v>
      </c>
    </row>
    <row r="39" spans="1:4">
      <c r="A39" s="4" t="s">
        <v>198</v>
      </c>
      <c r="B39" s="5" t="n">
        <v>-2</v>
      </c>
      <c r="C39" s="5" t="n">
        <v>0</v>
      </c>
      <c r="D39" s="5" t="n">
        <v>0</v>
      </c>
    </row>
    <row r="40" spans="1:4">
      <c r="A40" s="3" t="s">
        <v>201</v>
      </c>
    </row>
    <row r="41" spans="1:4">
      <c r="A41" s="4" t="s">
        <v>202</v>
      </c>
      <c r="B41" s="5" t="n">
        <v>-331166</v>
      </c>
      <c r="C41" s="5" t="n">
        <v>-419114</v>
      </c>
      <c r="D41" s="5" t="n">
        <v>-344448</v>
      </c>
    </row>
    <row r="42" spans="1:4">
      <c r="A42" s="4" t="s">
        <v>203</v>
      </c>
      <c r="B42" s="5" t="n">
        <v>246844</v>
      </c>
      <c r="C42" s="5" t="n">
        <v>248887</v>
      </c>
      <c r="D42" s="5" t="n">
        <v>158818</v>
      </c>
    </row>
    <row r="43" spans="1:4">
      <c r="A43" s="4" t="s">
        <v>204</v>
      </c>
      <c r="B43" s="5" t="n">
        <v>-253367</v>
      </c>
      <c r="C43" s="5" t="n">
        <v>-248560</v>
      </c>
      <c r="D43" s="5" t="n">
        <v>-169178</v>
      </c>
    </row>
    <row r="44" spans="1:4">
      <c r="A44" s="4" t="s">
        <v>205</v>
      </c>
      <c r="B44" s="5" t="n">
        <v>0</v>
      </c>
      <c r="C44" s="5" t="n">
        <v>799</v>
      </c>
      <c r="D44" s="5" t="n">
        <v>1477</v>
      </c>
    </row>
    <row r="45" spans="1:4">
      <c r="A45" s="4" t="s">
        <v>206</v>
      </c>
      <c r="B45" s="5" t="n">
        <v>0</v>
      </c>
      <c r="C45" s="5" t="n">
        <v>0</v>
      </c>
      <c r="D45" s="5" t="n">
        <v>-47250</v>
      </c>
    </row>
    <row r="46" spans="1:4">
      <c r="A46" s="4" t="s">
        <v>207</v>
      </c>
      <c r="B46" s="5" t="n">
        <v>-7402</v>
      </c>
      <c r="C46" s="5" t="n">
        <v>-6691</v>
      </c>
      <c r="D46" s="5" t="n">
        <v>-3308</v>
      </c>
    </row>
    <row r="47" spans="1:4">
      <c r="A47" s="4" t="s">
        <v>208</v>
      </c>
      <c r="B47" s="5" t="n">
        <v>0</v>
      </c>
      <c r="C47" s="5" t="n">
        <v>818</v>
      </c>
      <c r="D47" s="5" t="n">
        <v>0</v>
      </c>
    </row>
    <row r="48" spans="1:4">
      <c r="A48" s="4" t="s">
        <v>209</v>
      </c>
      <c r="B48" s="5" t="n">
        <v>3591</v>
      </c>
      <c r="C48" s="5" t="n">
        <v>7254</v>
      </c>
      <c r="D48" s="5" t="n">
        <v>6635</v>
      </c>
    </row>
    <row r="49" spans="1:4">
      <c r="A49" s="4" t="s">
        <v>210</v>
      </c>
      <c r="B49" s="5" t="n">
        <v>-417619</v>
      </c>
      <c r="C49" s="5" t="n">
        <v>-305193</v>
      </c>
      <c r="D49" s="5" t="n">
        <v>-629960</v>
      </c>
    </row>
    <row r="50" spans="1:4">
      <c r="A50" s="3" t="s">
        <v>211</v>
      </c>
    </row>
    <row r="51" spans="1:4">
      <c r="A51" s="4" t="s">
        <v>212</v>
      </c>
      <c r="B51" s="5" t="n">
        <v>197575</v>
      </c>
      <c r="C51" s="5" t="n">
        <v>196948</v>
      </c>
      <c r="D51" s="5" t="n">
        <v>368845</v>
      </c>
    </row>
    <row r="52" spans="1:4">
      <c r="A52" s="4" t="s">
        <v>213</v>
      </c>
      <c r="B52" s="5" t="n">
        <v>152573</v>
      </c>
      <c r="C52" s="5" t="n">
        <v>37419</v>
      </c>
      <c r="D52" s="5" t="n">
        <v>239222</v>
      </c>
    </row>
    <row r="53" spans="1:4">
      <c r="A53" s="4" t="s">
        <v>214</v>
      </c>
      <c r="B53" s="5" t="n">
        <v>25000</v>
      </c>
      <c r="C53" s="5" t="n">
        <v>25000</v>
      </c>
      <c r="D53" s="5" t="n">
        <v>23880</v>
      </c>
    </row>
    <row r="54" spans="1:4">
      <c r="A54" s="4" t="s">
        <v>215</v>
      </c>
      <c r="B54" s="5" t="n">
        <v>-40145</v>
      </c>
      <c r="C54" s="5" t="n">
        <v>-40218</v>
      </c>
      <c r="D54" s="5" t="n">
        <v>-50240</v>
      </c>
    </row>
    <row r="55" spans="1:4">
      <c r="A55" s="4" t="s">
        <v>216</v>
      </c>
      <c r="B55" s="5" t="n">
        <v>1296</v>
      </c>
      <c r="C55" s="5" t="n">
        <v>3309</v>
      </c>
      <c r="D55" s="5" t="n">
        <v>6032</v>
      </c>
    </row>
    <row r="56" spans="1:4">
      <c r="A56" s="4" t="s">
        <v>217</v>
      </c>
      <c r="B56" s="5" t="n">
        <v>-1893</v>
      </c>
      <c r="C56" s="5" t="n">
        <v>-3582</v>
      </c>
      <c r="D56" s="5" t="n">
        <v>-3387</v>
      </c>
    </row>
    <row r="57" spans="1:4">
      <c r="A57" s="4" t="s">
        <v>218</v>
      </c>
      <c r="B57" s="5" t="n">
        <v>0</v>
      </c>
      <c r="C57" s="5" t="n">
        <v>0</v>
      </c>
      <c r="D57" s="5" t="n">
        <v>-17193</v>
      </c>
    </row>
    <row r="58" spans="1:4">
      <c r="A58" s="4" t="s">
        <v>157</v>
      </c>
      <c r="B58" s="5" t="n">
        <v>-43269</v>
      </c>
      <c r="C58" s="5" t="n">
        <v>-40104</v>
      </c>
      <c r="D58" s="5" t="n">
        <v>-38880</v>
      </c>
    </row>
    <row r="59" spans="1:4">
      <c r="A59" s="4" t="s">
        <v>219</v>
      </c>
      <c r="B59" s="5" t="n">
        <v>291137</v>
      </c>
      <c r="C59" s="5" t="n">
        <v>178772</v>
      </c>
      <c r="D59" s="5" t="n">
        <v>528279</v>
      </c>
    </row>
    <row r="60" spans="1:4">
      <c r="A60" s="4" t="s">
        <v>220</v>
      </c>
      <c r="B60" s="5" t="n">
        <v>21291</v>
      </c>
      <c r="C60" s="5" t="n">
        <v>10483</v>
      </c>
      <c r="D60" s="5" t="n">
        <v>8884</v>
      </c>
    </row>
    <row r="61" spans="1:4">
      <c r="A61" s="4" t="s">
        <v>221</v>
      </c>
      <c r="B61" s="5" t="n">
        <v>159664</v>
      </c>
      <c r="C61" s="5" t="n">
        <v>149181</v>
      </c>
      <c r="D61" s="5" t="n">
        <v>140297</v>
      </c>
    </row>
    <row r="62" spans="1:4">
      <c r="A62" s="4" t="s">
        <v>222</v>
      </c>
      <c r="B62" s="5" t="n">
        <v>180955</v>
      </c>
      <c r="C62" s="5" t="n">
        <v>159664</v>
      </c>
      <c r="D62" s="5" t="n">
        <v>149181</v>
      </c>
    </row>
    <row r="63" spans="1:4">
      <c r="A63" s="3" t="s">
        <v>223</v>
      </c>
    </row>
    <row r="64" spans="1:4">
      <c r="A64" s="4" t="s">
        <v>88</v>
      </c>
      <c r="B64" s="5" t="n">
        <v>36691</v>
      </c>
      <c r="C64" s="5" t="n">
        <v>25887</v>
      </c>
      <c r="D64" s="5" t="n">
        <v>22466</v>
      </c>
    </row>
    <row r="65" spans="1:4">
      <c r="A65" s="4" t="s">
        <v>224</v>
      </c>
      <c r="B65" s="5" t="n">
        <v>31898</v>
      </c>
      <c r="C65" s="5" t="n">
        <v>33675</v>
      </c>
      <c r="D65" s="5" t="n">
        <v>40879</v>
      </c>
    </row>
    <row r="66" spans="1:4">
      <c r="A66" s="3" t="s">
        <v>225</v>
      </c>
    </row>
    <row r="67" spans="1:4">
      <c r="A67" s="4" t="s">
        <v>226</v>
      </c>
      <c r="B67" s="5" t="n">
        <v>1273</v>
      </c>
      <c r="C67" s="5" t="n">
        <v>5981</v>
      </c>
      <c r="D67" s="5" t="n">
        <v>6863</v>
      </c>
    </row>
    <row r="68" spans="1:4">
      <c r="A68" s="3" t="s">
        <v>227</v>
      </c>
    </row>
    <row r="69" spans="1:4">
      <c r="A69" s="4" t="s">
        <v>228</v>
      </c>
      <c r="B69" s="6" t="n">
        <v>6274</v>
      </c>
      <c r="C69" s="6" t="n">
        <v>3096</v>
      </c>
      <c r="D69" s="6" t="n">
        <v>258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943</v>
      </c>
      <c r="B1" s="2" t="s">
        <v>1</v>
      </c>
    </row>
    <row r="2" spans="1:4">
      <c r="B2" s="2" t="s">
        <v>2</v>
      </c>
      <c r="C2" s="2" t="s">
        <v>34</v>
      </c>
      <c r="D2" s="2" t="s">
        <v>81</v>
      </c>
    </row>
    <row r="3" spans="1:4">
      <c r="A3" s="3" t="s">
        <v>944</v>
      </c>
    </row>
    <row r="4" spans="1:4">
      <c r="A4" s="4" t="s">
        <v>945</v>
      </c>
      <c r="B4" s="6" t="n">
        <v>871696</v>
      </c>
      <c r="C4" s="6" t="n">
        <v>719123</v>
      </c>
    </row>
    <row r="5" spans="1:4">
      <c r="A5" s="4" t="s">
        <v>946</v>
      </c>
      <c r="B5" s="5" t="n">
        <v>1900000</v>
      </c>
      <c r="C5" s="5" t="n">
        <v>2000000</v>
      </c>
    </row>
    <row r="6" spans="1:4">
      <c r="A6" s="4" t="s">
        <v>947</v>
      </c>
    </row>
    <row r="7" spans="1:4">
      <c r="A7" s="3" t="s">
        <v>944</v>
      </c>
    </row>
    <row r="8" spans="1:4">
      <c r="A8" s="4" t="s">
        <v>945</v>
      </c>
      <c r="B8" s="5" t="n">
        <v>80000</v>
      </c>
      <c r="C8" s="5" t="n">
        <v>60000</v>
      </c>
      <c r="D8" s="6" t="n">
        <v>50000</v>
      </c>
    </row>
    <row r="9" spans="1:4">
      <c r="A9" s="4" t="s">
        <v>948</v>
      </c>
      <c r="B9" s="5" t="n">
        <v>66839</v>
      </c>
      <c r="C9" s="5" t="n">
        <v>54162</v>
      </c>
      <c r="D9" s="5" t="n">
        <v>65257</v>
      </c>
    </row>
    <row r="10" spans="1:4">
      <c r="A10" s="4" t="s">
        <v>949</v>
      </c>
      <c r="B10" s="6" t="n">
        <v>80000</v>
      </c>
      <c r="C10" s="6" t="n">
        <v>80000</v>
      </c>
      <c r="D10" s="6" t="n">
        <v>85000</v>
      </c>
    </row>
    <row r="11" spans="1:4">
      <c r="A11" s="4" t="s">
        <v>950</v>
      </c>
      <c r="B11" s="4" t="s">
        <v>951</v>
      </c>
      <c r="C11" s="4" t="s">
        <v>952</v>
      </c>
      <c r="D11" s="4" t="s">
        <v>953</v>
      </c>
    </row>
    <row r="12" spans="1:4">
      <c r="A12" s="4" t="s">
        <v>954</v>
      </c>
      <c r="B12" s="4" t="s">
        <v>955</v>
      </c>
      <c r="C12" s="4" t="s">
        <v>956</v>
      </c>
      <c r="D12" s="4" t="s">
        <v>957</v>
      </c>
    </row>
    <row r="13" spans="1:4">
      <c r="A13" s="4" t="s">
        <v>958</v>
      </c>
    </row>
    <row r="14" spans="1:4">
      <c r="A14" s="3" t="s">
        <v>944</v>
      </c>
    </row>
    <row r="15" spans="1:4">
      <c r="A15" s="4" t="s">
        <v>945</v>
      </c>
      <c r="B15" s="6" t="n">
        <v>160696</v>
      </c>
      <c r="C15" s="6" t="n">
        <v>182123</v>
      </c>
      <c r="D15" s="6" t="n">
        <v>173703</v>
      </c>
    </row>
    <row r="16" spans="1:4">
      <c r="A16" s="4" t="s">
        <v>948</v>
      </c>
      <c r="B16" s="5" t="n">
        <v>146135</v>
      </c>
      <c r="C16" s="5" t="n">
        <v>175539</v>
      </c>
      <c r="D16" s="5" t="n">
        <v>168821</v>
      </c>
    </row>
    <row r="17" spans="1:4">
      <c r="A17" s="4" t="s">
        <v>949</v>
      </c>
      <c r="B17" s="6" t="n">
        <v>170350</v>
      </c>
      <c r="C17" s="6" t="n">
        <v>190326</v>
      </c>
      <c r="D17" s="6" t="n">
        <v>189875</v>
      </c>
    </row>
    <row r="18" spans="1:4">
      <c r="A18" s="4" t="s">
        <v>950</v>
      </c>
      <c r="B18" s="4" t="s">
        <v>959</v>
      </c>
      <c r="C18" s="4" t="s">
        <v>960</v>
      </c>
      <c r="D18" s="4" t="s">
        <v>961</v>
      </c>
    </row>
    <row r="19" spans="1:4">
      <c r="A19" s="4" t="s">
        <v>954</v>
      </c>
      <c r="B19" s="4" t="s">
        <v>962</v>
      </c>
      <c r="C19" s="4" t="s">
        <v>960</v>
      </c>
      <c r="D19" s="4" t="s">
        <v>960</v>
      </c>
    </row>
    <row r="20" spans="1:4">
      <c r="A20" s="4" t="s">
        <v>963</v>
      </c>
    </row>
    <row r="21" spans="1:4">
      <c r="A21" s="3" t="s">
        <v>944</v>
      </c>
    </row>
    <row r="22" spans="1:4">
      <c r="A22" s="4" t="s">
        <v>945</v>
      </c>
      <c r="B22" s="6" t="n">
        <v>631000</v>
      </c>
      <c r="C22" s="6" t="n">
        <v>477000</v>
      </c>
      <c r="D22" s="6" t="n">
        <v>458000</v>
      </c>
    </row>
    <row r="23" spans="1:4">
      <c r="A23" s="4" t="s">
        <v>948</v>
      </c>
      <c r="B23" s="5" t="n">
        <v>514662</v>
      </c>
      <c r="C23" s="5" t="n">
        <v>460334</v>
      </c>
      <c r="D23" s="5" t="n">
        <v>263575</v>
      </c>
    </row>
    <row r="24" spans="1:4">
      <c r="A24" s="4" t="s">
        <v>949</v>
      </c>
      <c r="B24" s="6" t="n">
        <v>653000</v>
      </c>
      <c r="C24" s="6" t="n">
        <v>591000</v>
      </c>
      <c r="D24" s="6" t="n">
        <v>424000</v>
      </c>
    </row>
    <row r="25" spans="1:4">
      <c r="A25" s="4" t="s">
        <v>950</v>
      </c>
      <c r="B25" s="4" t="s">
        <v>964</v>
      </c>
      <c r="C25" s="4" t="s">
        <v>965</v>
      </c>
      <c r="D25" s="4" t="s">
        <v>966</v>
      </c>
    </row>
    <row r="26" spans="1:4">
      <c r="A26" s="4" t="s">
        <v>954</v>
      </c>
      <c r="B26" s="4" t="s">
        <v>967</v>
      </c>
      <c r="C26" s="4" t="s">
        <v>968</v>
      </c>
      <c r="D26" s="4" t="s">
        <v>969</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70</v>
      </c>
      <c r="B1" s="2" t="s">
        <v>2</v>
      </c>
      <c r="C1" s="2" t="s">
        <v>34</v>
      </c>
    </row>
    <row r="2" spans="1:3">
      <c r="A2" s="3" t="s">
        <v>971</v>
      </c>
    </row>
    <row r="3" spans="1:3">
      <c r="A3" s="4" t="s">
        <v>972</v>
      </c>
      <c r="B3" s="6" t="n">
        <v>20000</v>
      </c>
      <c r="C3" s="6" t="n">
        <v>40037</v>
      </c>
    </row>
    <row r="4" spans="1:3">
      <c r="A4" s="4" t="s">
        <v>973</v>
      </c>
      <c r="B4" s="5" t="n">
        <v>25000</v>
      </c>
      <c r="C4" s="5" t="n">
        <v>20000</v>
      </c>
    </row>
    <row r="5" spans="1:3">
      <c r="A5" s="4" t="s">
        <v>974</v>
      </c>
      <c r="B5" s="5" t="n">
        <v>25039</v>
      </c>
      <c r="C5" s="5" t="n">
        <v>25000</v>
      </c>
    </row>
    <row r="6" spans="1:3">
      <c r="A6" s="4" t="s">
        <v>975</v>
      </c>
      <c r="C6" s="5" t="n">
        <v>56</v>
      </c>
    </row>
    <row r="7" spans="1:3">
      <c r="A7" s="4" t="s">
        <v>976</v>
      </c>
      <c r="B7" s="5" t="n">
        <v>3685</v>
      </c>
    </row>
    <row r="8" spans="1:3">
      <c r="A8" s="4" t="s">
        <v>977</v>
      </c>
      <c r="C8" s="5" t="n">
        <v>3776</v>
      </c>
    </row>
    <row r="9" spans="1:3">
      <c r="A9" s="4" t="s">
        <v>154</v>
      </c>
      <c r="B9" s="6" t="n">
        <v>73724</v>
      </c>
      <c r="C9" s="6" t="n">
        <v>88869</v>
      </c>
    </row>
    <row r="10" spans="1:3">
      <c r="A10" s="3" t="s">
        <v>978</v>
      </c>
    </row>
    <row r="11" spans="1:3">
      <c r="A11" s="4" t="s">
        <v>972</v>
      </c>
      <c r="B11" s="4" t="s">
        <v>979</v>
      </c>
      <c r="C11" s="4" t="s">
        <v>980</v>
      </c>
    </row>
    <row r="12" spans="1:3">
      <c r="A12" s="4" t="s">
        <v>973</v>
      </c>
      <c r="B12" s="4" t="s">
        <v>981</v>
      </c>
      <c r="C12" s="4" t="s">
        <v>979</v>
      </c>
    </row>
    <row r="13" spans="1:3">
      <c r="A13" s="4" t="s">
        <v>974</v>
      </c>
      <c r="B13" s="4" t="s">
        <v>982</v>
      </c>
      <c r="C13" s="4" t="s">
        <v>981</v>
      </c>
    </row>
    <row r="14" spans="1:3">
      <c r="A14" s="4" t="s">
        <v>975</v>
      </c>
      <c r="C14" s="4" t="s">
        <v>983</v>
      </c>
    </row>
    <row r="15" spans="1:3">
      <c r="A15" s="4" t="s">
        <v>976</v>
      </c>
      <c r="B15" s="4" t="s">
        <v>984</v>
      </c>
    </row>
    <row r="16" spans="1:3">
      <c r="A16" s="4" t="s">
        <v>977</v>
      </c>
      <c r="C16" s="4" t="s">
        <v>984</v>
      </c>
    </row>
    <row r="17" spans="1:3">
      <c r="A17" s="4" t="s">
        <v>985</v>
      </c>
    </row>
    <row r="18" spans="1:3">
      <c r="A18" s="3" t="s">
        <v>971</v>
      </c>
    </row>
    <row r="19" spans="1:3">
      <c r="A19" s="4" t="s">
        <v>972</v>
      </c>
      <c r="C19" s="6" t="n">
        <v>25000</v>
      </c>
    </row>
    <row r="20" spans="1:3">
      <c r="A20" s="4" t="s">
        <v>973</v>
      </c>
      <c r="C20" s="5" t="n">
        <v>0</v>
      </c>
    </row>
    <row r="21" spans="1:3">
      <c r="A21" s="4" t="s">
        <v>974</v>
      </c>
      <c r="C21" s="5" t="n">
        <v>0</v>
      </c>
    </row>
    <row r="22" spans="1:3">
      <c r="A22" s="4" t="s">
        <v>975</v>
      </c>
      <c r="C22" s="5" t="n">
        <v>0</v>
      </c>
    </row>
    <row r="23" spans="1:3">
      <c r="A23" s="4" t="s">
        <v>977</v>
      </c>
      <c r="C23" s="5" t="n">
        <v>0</v>
      </c>
    </row>
    <row r="24" spans="1:3">
      <c r="A24" s="4" t="s">
        <v>154</v>
      </c>
      <c r="B24" s="6" t="n">
        <v>0</v>
      </c>
      <c r="C24" s="6" t="n">
        <v>25000</v>
      </c>
    </row>
    <row r="25" spans="1:3">
      <c r="A25" s="3" t="s">
        <v>978</v>
      </c>
    </row>
    <row r="26" spans="1:3">
      <c r="A26" s="4" t="s">
        <v>972</v>
      </c>
      <c r="C26" s="4" t="s">
        <v>986</v>
      </c>
    </row>
    <row r="27" spans="1:3">
      <c r="A27" s="4" t="s">
        <v>973</v>
      </c>
      <c r="C27" s="4" t="s">
        <v>987</v>
      </c>
    </row>
    <row r="28" spans="1:3">
      <c r="A28" s="4" t="s">
        <v>974</v>
      </c>
      <c r="C28" s="4" t="s">
        <v>987</v>
      </c>
    </row>
    <row r="29" spans="1:3">
      <c r="A29" s="4" t="s">
        <v>975</v>
      </c>
      <c r="C29" s="4" t="s">
        <v>987</v>
      </c>
    </row>
    <row r="30" spans="1:3">
      <c r="A30" s="4" t="s">
        <v>977</v>
      </c>
      <c r="C30" s="4" t="s">
        <v>98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2"/>
  </cols>
  <sheetData>
    <row r="1" spans="1:2">
      <c r="A1" s="1" t="s">
        <v>988</v>
      </c>
      <c r="B1" s="2" t="s">
        <v>1</v>
      </c>
    </row>
    <row r="2" spans="1:2">
      <c r="B2" s="2" t="s">
        <v>989</v>
      </c>
    </row>
    <row r="3" spans="1:2">
      <c r="A3" s="3" t="s">
        <v>258</v>
      </c>
    </row>
    <row r="4" spans="1:2">
      <c r="A4" s="4" t="s">
        <v>990</v>
      </c>
      <c r="B4" s="5" t="n">
        <v>5</v>
      </c>
    </row>
    <row r="5" spans="1:2">
      <c r="A5" s="4" t="s">
        <v>991</v>
      </c>
      <c r="B5" s="6" t="n">
        <v>500000</v>
      </c>
    </row>
    <row r="6" spans="1:2">
      <c r="A6" s="4" t="s">
        <v>992</v>
      </c>
    </row>
    <row r="7" spans="1:2">
      <c r="A7" s="3" t="s">
        <v>258</v>
      </c>
    </row>
    <row r="8" spans="1:2">
      <c r="A8" s="4" t="s">
        <v>993</v>
      </c>
      <c r="B8" s="5" t="n">
        <v>1</v>
      </c>
    </row>
    <row r="9" spans="1:2">
      <c r="A9" s="4" t="s">
        <v>994</v>
      </c>
    </row>
    <row r="10" spans="1:2">
      <c r="A10" s="3" t="s">
        <v>258</v>
      </c>
    </row>
    <row r="11" spans="1:2">
      <c r="A11" s="4" t="s">
        <v>995</v>
      </c>
      <c r="B11" s="4" t="s">
        <v>996</v>
      </c>
    </row>
    <row r="12" spans="1:2">
      <c r="A12" s="4" t="s">
        <v>997</v>
      </c>
      <c r="B12" s="6" t="n">
        <v>18000</v>
      </c>
    </row>
    <row r="13" spans="1:2">
      <c r="A13" s="4" t="s">
        <v>998</v>
      </c>
      <c r="B13" s="4" t="s">
        <v>999</v>
      </c>
    </row>
    <row r="14" spans="1:2">
      <c r="A14" s="4" t="s">
        <v>1000</v>
      </c>
      <c r="B14" s="4" t="s">
        <v>1001</v>
      </c>
    </row>
    <row r="15" spans="1:2">
      <c r="A15" s="4" t="s">
        <v>1002</v>
      </c>
      <c r="B15" s="6" t="n">
        <v>18720</v>
      </c>
    </row>
    <row r="16" spans="1:2">
      <c r="A16" s="4" t="s">
        <v>1003</v>
      </c>
      <c r="B16" s="4" t="s">
        <v>1004</v>
      </c>
    </row>
    <row r="17" spans="1:2">
      <c r="A17" s="4" t="s">
        <v>1005</v>
      </c>
    </row>
    <row r="18" spans="1:2">
      <c r="A18" s="3" t="s">
        <v>258</v>
      </c>
    </row>
    <row r="19" spans="1:2">
      <c r="A19" s="4" t="s">
        <v>995</v>
      </c>
      <c r="B19" s="4" t="s">
        <v>1006</v>
      </c>
    </row>
    <row r="20" spans="1:2">
      <c r="A20" s="4" t="s">
        <v>997</v>
      </c>
      <c r="B20" s="6" t="n">
        <v>5000</v>
      </c>
    </row>
    <row r="21" spans="1:2">
      <c r="A21" s="4" t="s">
        <v>998</v>
      </c>
      <c r="B21" s="4" t="s">
        <v>999</v>
      </c>
    </row>
    <row r="22" spans="1:2">
      <c r="A22" s="4" t="s">
        <v>1000</v>
      </c>
      <c r="B22" s="4" t="s">
        <v>1007</v>
      </c>
    </row>
    <row r="23" spans="1:2">
      <c r="A23" s="4" t="s">
        <v>1002</v>
      </c>
      <c r="B23" s="6" t="n">
        <v>5155</v>
      </c>
    </row>
    <row r="24" spans="1:2">
      <c r="A24" s="4" t="s">
        <v>1003</v>
      </c>
      <c r="B24" s="4" t="s">
        <v>1008</v>
      </c>
    </row>
    <row r="25" spans="1:2">
      <c r="A25" s="4" t="s">
        <v>1009</v>
      </c>
    </row>
    <row r="26" spans="1:2">
      <c r="A26" s="3" t="s">
        <v>258</v>
      </c>
    </row>
    <row r="27" spans="1:2">
      <c r="A27" s="4" t="s">
        <v>995</v>
      </c>
      <c r="B27" s="4" t="s">
        <v>1010</v>
      </c>
    </row>
    <row r="28" spans="1:2">
      <c r="A28" s="4" t="s">
        <v>997</v>
      </c>
      <c r="B28" s="6" t="n">
        <v>50000</v>
      </c>
    </row>
    <row r="29" spans="1:2">
      <c r="A29" s="4" t="s">
        <v>998</v>
      </c>
      <c r="B29" s="4" t="s">
        <v>999</v>
      </c>
    </row>
    <row r="30" spans="1:2">
      <c r="A30" s="4" t="s">
        <v>1000</v>
      </c>
      <c r="B30" s="4" t="s">
        <v>1007</v>
      </c>
    </row>
    <row r="31" spans="1:2">
      <c r="A31" s="4" t="s">
        <v>1002</v>
      </c>
      <c r="B31" s="6" t="n">
        <v>51547</v>
      </c>
    </row>
    <row r="32" spans="1:2">
      <c r="A32" s="4" t="s">
        <v>1003</v>
      </c>
      <c r="B32" s="4" t="s">
        <v>1011</v>
      </c>
    </row>
    <row r="33" spans="1:2">
      <c r="A33" s="4" t="s">
        <v>1012</v>
      </c>
    </row>
    <row r="34" spans="1:2">
      <c r="A34" s="3" t="s">
        <v>258</v>
      </c>
    </row>
    <row r="35" spans="1:2">
      <c r="A35" s="4" t="s">
        <v>995</v>
      </c>
      <c r="B35" s="4" t="s">
        <v>1013</v>
      </c>
    </row>
    <row r="36" spans="1:2">
      <c r="A36" s="4" t="s">
        <v>997</v>
      </c>
      <c r="B36" s="6" t="n">
        <v>10000</v>
      </c>
    </row>
    <row r="37" spans="1:2">
      <c r="A37" s="4" t="s">
        <v>998</v>
      </c>
      <c r="B37" s="4" t="s">
        <v>999</v>
      </c>
    </row>
    <row r="38" spans="1:2">
      <c r="A38" s="4" t="s">
        <v>1000</v>
      </c>
      <c r="B38" s="4" t="s">
        <v>1014</v>
      </c>
    </row>
    <row r="39" spans="1:2">
      <c r="A39" s="4" t="s">
        <v>1002</v>
      </c>
      <c r="B39" s="6" t="n">
        <v>10310</v>
      </c>
    </row>
    <row r="40" spans="1:2">
      <c r="A40" s="4" t="s">
        <v>1003</v>
      </c>
      <c r="B40" s="4" t="s">
        <v>1015</v>
      </c>
    </row>
    <row r="41" spans="1:2">
      <c r="A41" s="4" t="s">
        <v>1016</v>
      </c>
    </row>
    <row r="42" spans="1:2">
      <c r="A42" s="3" t="s">
        <v>258</v>
      </c>
    </row>
    <row r="43" spans="1:2">
      <c r="A43" s="4" t="s">
        <v>995</v>
      </c>
      <c r="B43" s="4" t="s">
        <v>1017</v>
      </c>
    </row>
    <row r="44" spans="1:2">
      <c r="A44" s="4" t="s">
        <v>997</v>
      </c>
      <c r="B44" s="6" t="n">
        <v>15000</v>
      </c>
    </row>
    <row r="45" spans="1:2">
      <c r="A45" s="4" t="s">
        <v>998</v>
      </c>
      <c r="B45" s="4" t="s">
        <v>999</v>
      </c>
    </row>
    <row r="46" spans="1:2">
      <c r="A46" s="4" t="s">
        <v>1000</v>
      </c>
      <c r="B46" s="4" t="s">
        <v>1018</v>
      </c>
    </row>
    <row r="47" spans="1:2">
      <c r="A47" s="4" t="s">
        <v>1002</v>
      </c>
      <c r="B47" s="6" t="n">
        <v>15464</v>
      </c>
    </row>
    <row r="48" spans="1:2">
      <c r="A48" s="4" t="s">
        <v>1003</v>
      </c>
      <c r="B48" s="4" t="s">
        <v>1019</v>
      </c>
    </row>
    <row r="49" spans="1:2">
      <c r="A49" s="4" t="s">
        <v>1020</v>
      </c>
    </row>
    <row r="50" spans="1:2">
      <c r="A50" s="3" t="s">
        <v>258</v>
      </c>
    </row>
    <row r="51" spans="1:2">
      <c r="A51" s="4" t="s">
        <v>993</v>
      </c>
      <c r="B51" s="5" t="n">
        <v>2</v>
      </c>
    </row>
    <row r="52" spans="1:2">
      <c r="A52" s="4" t="s">
        <v>1021</v>
      </c>
    </row>
    <row r="53" spans="1:2">
      <c r="A53" s="3" t="s">
        <v>258</v>
      </c>
    </row>
    <row r="54" spans="1:2">
      <c r="A54" s="4" t="s">
        <v>997</v>
      </c>
      <c r="B54" s="6" t="n">
        <v>98000</v>
      </c>
    </row>
    <row r="55" spans="1:2">
      <c r="A55" s="4" t="s">
        <v>1002</v>
      </c>
      <c r="B55" s="5" t="n">
        <v>101000</v>
      </c>
    </row>
    <row r="56" spans="1:2">
      <c r="A56" s="4" t="s">
        <v>1022</v>
      </c>
      <c r="B56" s="6" t="n">
        <v>3200</v>
      </c>
    </row>
    <row r="57" spans="1:2">
      <c r="A57" s="4" t="s">
        <v>1023</v>
      </c>
      <c r="B57" s="5" t="n">
        <v>10</v>
      </c>
    </row>
    <row r="58" spans="1:2">
      <c r="A58" s="4" t="s">
        <v>1024</v>
      </c>
      <c r="B58" s="6" t="n">
        <v>97000</v>
      </c>
    </row>
    <row r="59" spans="1:2">
      <c r="A59" s="4" t="s">
        <v>1025</v>
      </c>
    </row>
    <row r="60" spans="1:2">
      <c r="A60" s="3" t="s">
        <v>258</v>
      </c>
    </row>
    <row r="61" spans="1:2">
      <c r="A61" s="4" t="s">
        <v>1022</v>
      </c>
      <c r="B61" s="6" t="n">
        <v>1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4</v>
      </c>
      <c r="D2" s="2" t="s">
        <v>81</v>
      </c>
    </row>
    <row r="3" spans="1:4">
      <c r="A3" s="3" t="s">
        <v>1027</v>
      </c>
    </row>
    <row r="4" spans="1:4">
      <c r="A4" s="4" t="s">
        <v>1028</v>
      </c>
      <c r="B4" s="6" t="n">
        <v>15762</v>
      </c>
      <c r="C4" s="6" t="n">
        <v>35839</v>
      </c>
      <c r="D4" s="6" t="n">
        <v>30492</v>
      </c>
    </row>
    <row r="5" spans="1:4">
      <c r="A5" s="4" t="s">
        <v>1029</v>
      </c>
      <c r="B5" s="5" t="n">
        <v>5977</v>
      </c>
      <c r="C5" s="5" t="n">
        <v>6599</v>
      </c>
      <c r="D5" s="5" t="n">
        <v>5628</v>
      </c>
    </row>
    <row r="6" spans="1:4">
      <c r="A6" s="4" t="s">
        <v>1030</v>
      </c>
      <c r="B6" s="5" t="n">
        <v>21739</v>
      </c>
      <c r="C6" s="5" t="n">
        <v>42438</v>
      </c>
      <c r="D6" s="5" t="n">
        <v>36120</v>
      </c>
    </row>
    <row r="7" spans="1:4">
      <c r="A7" s="3" t="s">
        <v>1031</v>
      </c>
    </row>
    <row r="8" spans="1:4">
      <c r="A8" s="4" t="s">
        <v>1028</v>
      </c>
      <c r="B8" s="5" t="n">
        <v>2281</v>
      </c>
      <c r="C8" s="5" t="n">
        <v>3850</v>
      </c>
      <c r="D8" s="5" t="n">
        <v>3994</v>
      </c>
    </row>
    <row r="9" spans="1:4">
      <c r="A9" s="4" t="s">
        <v>1029</v>
      </c>
      <c r="B9" s="5" t="n">
        <v>416</v>
      </c>
      <c r="C9" s="5" t="n">
        <v>-278</v>
      </c>
      <c r="D9" s="5" t="n">
        <v>278</v>
      </c>
    </row>
    <row r="10" spans="1:4">
      <c r="A10" s="4" t="s">
        <v>1032</v>
      </c>
      <c r="B10" s="5" t="n">
        <v>2697</v>
      </c>
      <c r="C10" s="5" t="n">
        <v>3572</v>
      </c>
      <c r="D10" s="5" t="n">
        <v>4272</v>
      </c>
    </row>
    <row r="11" spans="1:4">
      <c r="A11" s="4" t="s">
        <v>1033</v>
      </c>
      <c r="B11" s="6" t="n">
        <v>24436</v>
      </c>
      <c r="C11" s="6" t="n">
        <v>46010</v>
      </c>
      <c r="D11" s="5" t="n">
        <v>40392</v>
      </c>
    </row>
    <row r="12" spans="1:4">
      <c r="A12" s="3" t="s">
        <v>1034</v>
      </c>
    </row>
    <row r="13" spans="1:4">
      <c r="A13" s="4" t="s">
        <v>1035</v>
      </c>
      <c r="B13" s="4" t="s">
        <v>609</v>
      </c>
      <c r="C13" s="4" t="s">
        <v>1036</v>
      </c>
    </row>
    <row r="14" spans="1:4">
      <c r="A14" s="4" t="s">
        <v>1037</v>
      </c>
      <c r="B14" s="6" t="n">
        <v>0</v>
      </c>
      <c r="C14" s="6" t="n">
        <v>4407</v>
      </c>
      <c r="D14" s="5" t="n">
        <v>0</v>
      </c>
    </row>
    <row r="15" spans="1:4">
      <c r="A15" s="4" t="s">
        <v>1038</v>
      </c>
      <c r="B15" s="5" t="n">
        <v>5500</v>
      </c>
    </row>
    <row r="16" spans="1:4">
      <c r="A16" s="3" t="s">
        <v>1039</v>
      </c>
    </row>
    <row r="17" spans="1:4">
      <c r="A17" s="4" t="s">
        <v>643</v>
      </c>
      <c r="B17" s="5" t="n">
        <v>18042</v>
      </c>
      <c r="C17" s="5" t="n">
        <v>17390</v>
      </c>
    </row>
    <row r="18" spans="1:4">
      <c r="A18" s="4" t="s">
        <v>1040</v>
      </c>
      <c r="B18" s="5" t="n">
        <v>7340</v>
      </c>
      <c r="C18" s="5" t="n">
        <v>7230</v>
      </c>
    </row>
    <row r="19" spans="1:4">
      <c r="A19" s="4" t="s">
        <v>1041</v>
      </c>
      <c r="B19" s="5" t="n">
        <v>1962</v>
      </c>
      <c r="C19" s="5" t="n">
        <v>2159</v>
      </c>
    </row>
    <row r="20" spans="1:4">
      <c r="A20" s="4" t="s">
        <v>1042</v>
      </c>
      <c r="B20" s="5" t="n">
        <v>663</v>
      </c>
      <c r="C20" s="5" t="n">
        <v>919</v>
      </c>
    </row>
    <row r="21" spans="1:4">
      <c r="A21" s="4" t="s">
        <v>1043</v>
      </c>
      <c r="B21" s="5" t="n">
        <v>4893</v>
      </c>
      <c r="C21" s="5" t="n">
        <v>3715</v>
      </c>
    </row>
    <row r="22" spans="1:4">
      <c r="A22" s="4" t="s">
        <v>1044</v>
      </c>
      <c r="B22" s="5" t="n">
        <v>913</v>
      </c>
      <c r="C22" s="5" t="n">
        <v>769</v>
      </c>
    </row>
    <row r="23" spans="1:4">
      <c r="A23" s="4" t="s">
        <v>178</v>
      </c>
      <c r="B23" s="5" t="n">
        <v>2821</v>
      </c>
      <c r="C23" s="5" t="n">
        <v>2642</v>
      </c>
    </row>
    <row r="24" spans="1:4">
      <c r="A24" s="4" t="s">
        <v>86</v>
      </c>
      <c r="B24" s="5" t="n">
        <v>1008</v>
      </c>
      <c r="C24" s="5" t="n">
        <v>711</v>
      </c>
    </row>
    <row r="25" spans="1:4">
      <c r="A25" s="4" t="s">
        <v>1045</v>
      </c>
      <c r="B25" s="5" t="n">
        <v>37642</v>
      </c>
      <c r="C25" s="5" t="n">
        <v>35535</v>
      </c>
    </row>
    <row r="26" spans="1:4">
      <c r="A26" s="3" t="s">
        <v>1046</v>
      </c>
    </row>
    <row r="27" spans="1:4">
      <c r="A27" s="4" t="s">
        <v>1047</v>
      </c>
      <c r="B27" s="5" t="n">
        <v>10782</v>
      </c>
      <c r="C27" s="5" t="n">
        <v>12439</v>
      </c>
    </row>
    <row r="28" spans="1:4">
      <c r="A28" s="4" t="s">
        <v>112</v>
      </c>
      <c r="B28" s="5" t="n">
        <v>11525</v>
      </c>
      <c r="C28" s="5" t="n">
        <v>11110</v>
      </c>
    </row>
    <row r="29" spans="1:4">
      <c r="A29" s="4" t="s">
        <v>1048</v>
      </c>
      <c r="B29" s="5" t="n">
        <v>4973</v>
      </c>
      <c r="C29" s="5" t="n">
        <v>2792</v>
      </c>
    </row>
    <row r="30" spans="1:4">
      <c r="A30" s="4" t="s">
        <v>86</v>
      </c>
      <c r="B30" s="5" t="n">
        <v>1567</v>
      </c>
      <c r="C30" s="5" t="n">
        <v>1901</v>
      </c>
    </row>
    <row r="31" spans="1:4">
      <c r="A31" s="4" t="s">
        <v>1049</v>
      </c>
      <c r="B31" s="5" t="n">
        <v>28847</v>
      </c>
      <c r="C31" s="5" t="n">
        <v>28242</v>
      </c>
    </row>
    <row r="32" spans="1:4">
      <c r="A32" s="4" t="s">
        <v>1050</v>
      </c>
      <c r="B32" s="5" t="n">
        <v>8795</v>
      </c>
      <c r="C32" s="5" t="n">
        <v>7293</v>
      </c>
      <c r="D32" s="5" t="n">
        <v>9690</v>
      </c>
    </row>
    <row r="33" spans="1:4">
      <c r="A33" s="4" t="s">
        <v>1051</v>
      </c>
      <c r="B33" s="5" t="n">
        <v>7293</v>
      </c>
      <c r="C33" s="5" t="n">
        <v>9690</v>
      </c>
    </row>
    <row r="34" spans="1:4">
      <c r="A34" s="4" t="s">
        <v>1052</v>
      </c>
      <c r="B34" s="5" t="n">
        <v>1502</v>
      </c>
      <c r="C34" s="5" t="n">
        <v>-2397</v>
      </c>
    </row>
    <row r="35" spans="1:4">
      <c r="A35" s="3" t="s">
        <v>1053</v>
      </c>
    </row>
    <row r="36" spans="1:4">
      <c r="A36" s="4" t="s">
        <v>1054</v>
      </c>
      <c r="B36" s="5" t="n">
        <v>28770</v>
      </c>
      <c r="C36" s="5" t="n">
        <v>44857</v>
      </c>
      <c r="D36" s="5" t="n">
        <v>41581</v>
      </c>
    </row>
    <row r="37" spans="1:4">
      <c r="A37" s="4" t="s">
        <v>1055</v>
      </c>
      <c r="B37" s="5" t="n">
        <v>-1456</v>
      </c>
      <c r="C37" s="5" t="n">
        <v>-2303</v>
      </c>
      <c r="D37" s="5" t="n">
        <v>-2205</v>
      </c>
    </row>
    <row r="38" spans="1:4">
      <c r="A38" s="4" t="s">
        <v>1056</v>
      </c>
      <c r="B38" s="5" t="n">
        <v>-973</v>
      </c>
      <c r="C38" s="5" t="n">
        <v>-1780</v>
      </c>
      <c r="D38" s="5" t="n">
        <v>-1712</v>
      </c>
    </row>
    <row r="39" spans="1:4">
      <c r="A39" s="4" t="s">
        <v>1057</v>
      </c>
      <c r="B39" s="5" t="n">
        <v>-1499</v>
      </c>
      <c r="C39" s="5" t="n">
        <v>-1343</v>
      </c>
      <c r="D39" s="5" t="n">
        <v>-1323</v>
      </c>
    </row>
    <row r="40" spans="1:4">
      <c r="A40" s="4" t="s">
        <v>1058</v>
      </c>
      <c r="B40" s="5" t="n">
        <v>5051</v>
      </c>
      <c r="C40" s="5" t="n">
        <v>4107</v>
      </c>
      <c r="D40" s="5" t="n">
        <v>3838</v>
      </c>
    </row>
    <row r="41" spans="1:4">
      <c r="A41" s="4" t="s">
        <v>1059</v>
      </c>
      <c r="B41" s="5" t="n">
        <v>0</v>
      </c>
      <c r="C41" s="5" t="n">
        <v>4407</v>
      </c>
      <c r="D41" s="5" t="n">
        <v>0</v>
      </c>
    </row>
    <row r="42" spans="1:4">
      <c r="A42" s="4" t="s">
        <v>1060</v>
      </c>
      <c r="B42" s="5" t="n">
        <v>-5326</v>
      </c>
      <c r="C42" s="5" t="n">
        <v>0</v>
      </c>
      <c r="D42" s="5" t="n">
        <v>0</v>
      </c>
    </row>
    <row r="43" spans="1:4">
      <c r="A43" s="4" t="s">
        <v>1061</v>
      </c>
      <c r="B43" s="5" t="n">
        <v>-456</v>
      </c>
      <c r="C43" s="5" t="n">
        <v>-1619</v>
      </c>
      <c r="D43" s="5" t="n">
        <v>0</v>
      </c>
    </row>
    <row r="44" spans="1:4">
      <c r="A44" s="4" t="s">
        <v>1062</v>
      </c>
      <c r="B44" s="5" t="n">
        <v>325</v>
      </c>
      <c r="C44" s="5" t="n">
        <v>-316</v>
      </c>
      <c r="D44" s="5" t="n">
        <v>213</v>
      </c>
    </row>
    <row r="45" spans="1:4">
      <c r="A45" s="4" t="s">
        <v>1033</v>
      </c>
      <c r="B45" s="5" t="n">
        <v>24436</v>
      </c>
      <c r="C45" s="5" t="n">
        <v>46010</v>
      </c>
      <c r="D45" s="5" t="n">
        <v>40392</v>
      </c>
    </row>
    <row r="46" spans="1:4">
      <c r="A46" s="3" t="s">
        <v>1063</v>
      </c>
    </row>
    <row r="47" spans="1:4">
      <c r="A47" s="4" t="s">
        <v>919</v>
      </c>
      <c r="B47" s="5" t="n">
        <v>665</v>
      </c>
      <c r="C47" s="5" t="n">
        <v>559</v>
      </c>
    </row>
    <row r="48" spans="1:4">
      <c r="A48" s="4" t="s">
        <v>1064</v>
      </c>
      <c r="B48" s="5" t="n">
        <v>27</v>
      </c>
      <c r="C48" s="5" t="n">
        <v>0</v>
      </c>
    </row>
    <row r="49" spans="1:4">
      <c r="A49" s="4" t="s">
        <v>1065</v>
      </c>
      <c r="B49" s="5" t="n">
        <v>-159</v>
      </c>
      <c r="C49" s="5" t="n">
        <v>-31</v>
      </c>
    </row>
    <row r="50" spans="1:4">
      <c r="A50" s="4" t="s">
        <v>1066</v>
      </c>
      <c r="B50" s="5" t="n">
        <v>108</v>
      </c>
      <c r="C50" s="5" t="n">
        <v>137</v>
      </c>
    </row>
    <row r="51" spans="1:4">
      <c r="A51" s="4" t="s">
        <v>920</v>
      </c>
      <c r="B51" s="5" t="n">
        <v>641</v>
      </c>
      <c r="C51" s="5" t="n">
        <v>665</v>
      </c>
      <c r="D51" s="6" t="n">
        <v>559</v>
      </c>
    </row>
    <row r="52" spans="1:4">
      <c r="A52" s="4" t="s">
        <v>1067</v>
      </c>
      <c r="B52" s="6" t="n">
        <v>506</v>
      </c>
      <c r="C52" s="5" t="n">
        <v>525</v>
      </c>
    </row>
    <row r="53" spans="1:4">
      <c r="A53" s="4" t="s">
        <v>1068</v>
      </c>
    </row>
    <row r="54" spans="1:4">
      <c r="A54" s="3" t="s">
        <v>1069</v>
      </c>
    </row>
    <row r="55" spans="1:4">
      <c r="A55" s="4" t="s">
        <v>1070</v>
      </c>
      <c r="B55" s="4" t="s">
        <v>1071</v>
      </c>
    </row>
    <row r="56" spans="1:4">
      <c r="A56" s="4" t="s">
        <v>1072</v>
      </c>
    </row>
    <row r="57" spans="1:4">
      <c r="A57" s="3" t="s">
        <v>1034</v>
      </c>
    </row>
    <row r="58" spans="1:4">
      <c r="A58" s="4" t="s">
        <v>1073</v>
      </c>
      <c r="B58" s="6" t="n">
        <v>500</v>
      </c>
      <c r="C58" s="6" t="n">
        <v>18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7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v>
      </c>
      <c r="C2" s="2" t="s">
        <v>34</v>
      </c>
      <c r="D2" s="2" t="s">
        <v>81</v>
      </c>
    </row>
    <row r="3" spans="1:4">
      <c r="A3" s="3" t="s">
        <v>1075</v>
      </c>
    </row>
    <row r="4" spans="1:4">
      <c r="A4" s="4" t="s">
        <v>1076</v>
      </c>
      <c r="B4" s="4" t="s">
        <v>916</v>
      </c>
    </row>
    <row r="5" spans="1:4">
      <c r="A5" s="3" t="s">
        <v>1077</v>
      </c>
    </row>
    <row r="6" spans="1:4">
      <c r="A6" s="4" t="s">
        <v>1078</v>
      </c>
      <c r="B6" s="4" t="s">
        <v>1079</v>
      </c>
      <c r="C6" s="4" t="s">
        <v>1079</v>
      </c>
      <c r="D6" s="4" t="s">
        <v>1079</v>
      </c>
    </row>
    <row r="7" spans="1:4">
      <c r="A7" s="4" t="s">
        <v>1080</v>
      </c>
      <c r="B7" s="4" t="s">
        <v>606</v>
      </c>
      <c r="C7" s="4" t="s">
        <v>606</v>
      </c>
      <c r="D7" s="4" t="s">
        <v>606</v>
      </c>
    </row>
    <row r="8" spans="1:4">
      <c r="A8" s="3" t="s">
        <v>1081</v>
      </c>
    </row>
    <row r="9" spans="1:4">
      <c r="A9" s="4" t="s">
        <v>1078</v>
      </c>
      <c r="B9" s="4" t="s">
        <v>1079</v>
      </c>
      <c r="C9" s="4" t="s">
        <v>1079</v>
      </c>
      <c r="D9" s="4" t="s">
        <v>1079</v>
      </c>
    </row>
    <row r="10" spans="1:4">
      <c r="A10" s="4" t="s">
        <v>1080</v>
      </c>
      <c r="B10" s="4" t="s">
        <v>606</v>
      </c>
      <c r="C10" s="4" t="s">
        <v>606</v>
      </c>
      <c r="D10" s="4" t="s">
        <v>606</v>
      </c>
    </row>
    <row r="11" spans="1:4">
      <c r="A11" s="3" t="s">
        <v>1082</v>
      </c>
    </row>
    <row r="12" spans="1:4">
      <c r="A12" s="4" t="s">
        <v>1083</v>
      </c>
      <c r="B12" s="6" t="n">
        <v>12457</v>
      </c>
      <c r="C12" s="6" t="n">
        <v>-2401</v>
      </c>
      <c r="D12" s="6" t="n">
        <v>-3154</v>
      </c>
    </row>
    <row r="13" spans="1:4">
      <c r="A13" s="4" t="s">
        <v>1084</v>
      </c>
      <c r="B13" s="5" t="n">
        <v>-3038</v>
      </c>
      <c r="C13" s="6" t="n">
        <v>570</v>
      </c>
      <c r="D13" s="6" t="n">
        <v>1245</v>
      </c>
    </row>
    <row r="14" spans="1:4">
      <c r="A14" s="4" t="s">
        <v>1085</v>
      </c>
      <c r="B14" s="6" t="n">
        <v>2600</v>
      </c>
    </row>
    <row r="15" spans="1:4">
      <c r="A15" s="3" t="s">
        <v>1086</v>
      </c>
    </row>
    <row r="16" spans="1:4">
      <c r="A16" s="4" t="s">
        <v>1087</v>
      </c>
      <c r="B16" s="4" t="s">
        <v>1088</v>
      </c>
    </row>
    <row r="17" spans="1:4">
      <c r="A17" s="3" t="s">
        <v>1089</v>
      </c>
    </row>
    <row r="18" spans="1:4">
      <c r="A18" s="4" t="s">
        <v>1090</v>
      </c>
      <c r="B18" s="6" t="n">
        <v>28</v>
      </c>
    </row>
    <row r="19" spans="1:4">
      <c r="A19" s="4" t="s">
        <v>1091</v>
      </c>
      <c r="B19" s="5" t="n">
        <v>-24</v>
      </c>
    </row>
    <row r="20" spans="1:4">
      <c r="A20" s="4" t="s">
        <v>1092</v>
      </c>
      <c r="B20" s="5" t="n">
        <v>573</v>
      </c>
    </row>
    <row r="21" spans="1:4">
      <c r="A21" s="4" t="s">
        <v>1093</v>
      </c>
      <c r="B21" s="6" t="n">
        <v>-499</v>
      </c>
    </row>
    <row r="22" spans="1:4">
      <c r="A22" s="3" t="s">
        <v>1094</v>
      </c>
    </row>
    <row r="23" spans="1:4">
      <c r="A23" s="4" t="s">
        <v>1095</v>
      </c>
      <c r="B23" s="4" t="s">
        <v>1096</v>
      </c>
      <c r="C23" s="4" t="s">
        <v>1096</v>
      </c>
    </row>
    <row r="24" spans="1:4">
      <c r="A24" s="4" t="s">
        <v>929</v>
      </c>
    </row>
    <row r="25" spans="1:4">
      <c r="A25" s="3" t="s">
        <v>1077</v>
      </c>
    </row>
    <row r="26" spans="1:4">
      <c r="A26" s="4" t="s">
        <v>1097</v>
      </c>
      <c r="B26" s="4" t="s">
        <v>1098</v>
      </c>
      <c r="C26" s="4" t="s">
        <v>1099</v>
      </c>
      <c r="D26" s="4" t="s">
        <v>1100</v>
      </c>
    </row>
    <row r="27" spans="1:4">
      <c r="A27" s="3" t="s">
        <v>1081</v>
      </c>
    </row>
    <row r="28" spans="1:4">
      <c r="A28" s="4" t="s">
        <v>1097</v>
      </c>
      <c r="B28" s="4" t="s">
        <v>1099</v>
      </c>
      <c r="C28" s="4" t="s">
        <v>1100</v>
      </c>
      <c r="D28" s="4" t="s">
        <v>1101</v>
      </c>
    </row>
    <row r="29" spans="1:4">
      <c r="A29" s="3" t="s">
        <v>1086</v>
      </c>
    </row>
    <row r="30" spans="1:4">
      <c r="A30" s="4" t="s">
        <v>1102</v>
      </c>
      <c r="B30" s="4" t="s">
        <v>1103</v>
      </c>
    </row>
    <row r="31" spans="1:4">
      <c r="A31" s="4" t="s">
        <v>931</v>
      </c>
    </row>
    <row r="32" spans="1:4">
      <c r="A32" s="3" t="s">
        <v>1077</v>
      </c>
    </row>
    <row r="33" spans="1:4">
      <c r="A33" s="4" t="s">
        <v>1097</v>
      </c>
      <c r="B33" s="4" t="s">
        <v>1104</v>
      </c>
      <c r="C33" s="4" t="s">
        <v>1105</v>
      </c>
      <c r="D33" s="4" t="s">
        <v>1106</v>
      </c>
    </row>
    <row r="34" spans="1:4">
      <c r="A34" s="3" t="s">
        <v>1081</v>
      </c>
    </row>
    <row r="35" spans="1:4">
      <c r="A35" s="4" t="s">
        <v>1097</v>
      </c>
      <c r="B35" s="4" t="s">
        <v>1105</v>
      </c>
      <c r="C35" s="4" t="s">
        <v>1106</v>
      </c>
      <c r="D35" s="4" t="s">
        <v>1107</v>
      </c>
    </row>
    <row r="36" spans="1:4">
      <c r="A36" s="3" t="s">
        <v>1086</v>
      </c>
    </row>
    <row r="37" spans="1:4">
      <c r="A37" s="4" t="s">
        <v>1102</v>
      </c>
      <c r="B37" s="4" t="s">
        <v>1108</v>
      </c>
    </row>
    <row r="38" spans="1:4">
      <c r="A38" s="4" t="s">
        <v>1109</v>
      </c>
    </row>
    <row r="39" spans="1:4">
      <c r="A39" s="3" t="s">
        <v>1110</v>
      </c>
    </row>
    <row r="40" spans="1:4">
      <c r="A40" s="4" t="s">
        <v>1111</v>
      </c>
      <c r="B40" s="6" t="n">
        <v>35538</v>
      </c>
      <c r="C40" s="6" t="n">
        <v>23585</v>
      </c>
    </row>
    <row r="41" spans="1:4">
      <c r="A41" s="4" t="s">
        <v>1112</v>
      </c>
      <c r="B41" s="5" t="n">
        <v>570</v>
      </c>
      <c r="C41" s="5" t="n">
        <v>94</v>
      </c>
    </row>
    <row r="42" spans="1:4">
      <c r="A42" s="4" t="s">
        <v>1113</v>
      </c>
      <c r="B42" s="5" t="n">
        <v>36108</v>
      </c>
      <c r="C42" s="5" t="n">
        <v>23679</v>
      </c>
    </row>
    <row r="43" spans="1:4">
      <c r="A43" s="3" t="s">
        <v>1114</v>
      </c>
    </row>
    <row r="44" spans="1:4">
      <c r="A44" s="4" t="s">
        <v>1115</v>
      </c>
      <c r="B44" s="5" t="n">
        <v>90950</v>
      </c>
      <c r="C44" s="5" t="n">
        <v>90477</v>
      </c>
    </row>
    <row r="45" spans="1:4">
      <c r="A45" s="4" t="s">
        <v>1116</v>
      </c>
      <c r="B45" s="5" t="n">
        <v>1659</v>
      </c>
      <c r="C45" s="5" t="n">
        <v>1511</v>
      </c>
      <c r="D45" s="6" t="n">
        <v>2162</v>
      </c>
    </row>
    <row r="46" spans="1:4">
      <c r="A46" s="4" t="s">
        <v>1117</v>
      </c>
      <c r="B46" s="5" t="n">
        <v>3645</v>
      </c>
      <c r="C46" s="5" t="n">
        <v>4168</v>
      </c>
      <c r="D46" s="5" t="n">
        <v>4223</v>
      </c>
    </row>
    <row r="47" spans="1:4">
      <c r="A47" s="4" t="s">
        <v>1118</v>
      </c>
      <c r="B47" s="5" t="n">
        <v>0</v>
      </c>
      <c r="C47" s="5" t="n">
        <v>0</v>
      </c>
    </row>
    <row r="48" spans="1:4">
      <c r="A48" s="4" t="s">
        <v>1119</v>
      </c>
      <c r="B48" s="5" t="n">
        <v>-3977</v>
      </c>
      <c r="C48" s="5" t="n">
        <v>4028</v>
      </c>
    </row>
    <row r="49" spans="1:4">
      <c r="A49" s="4" t="s">
        <v>1120</v>
      </c>
      <c r="B49" s="5" t="n">
        <v>337</v>
      </c>
      <c r="C49" s="5" t="n">
        <v>0</v>
      </c>
    </row>
    <row r="50" spans="1:4">
      <c r="A50" s="4" t="s">
        <v>1121</v>
      </c>
      <c r="B50" s="5" t="n">
        <v>0</v>
      </c>
      <c r="C50" s="5" t="n">
        <v>0</v>
      </c>
    </row>
    <row r="51" spans="1:4">
      <c r="A51" s="4" t="s">
        <v>1122</v>
      </c>
      <c r="B51" s="5" t="n">
        <v>-7480</v>
      </c>
      <c r="C51" s="5" t="n">
        <v>-9234</v>
      </c>
    </row>
    <row r="52" spans="1:4">
      <c r="A52" s="4" t="s">
        <v>1123</v>
      </c>
      <c r="B52" s="5" t="n">
        <v>85134</v>
      </c>
      <c r="C52" s="5" t="n">
        <v>90950</v>
      </c>
      <c r="D52" s="5" t="n">
        <v>90477</v>
      </c>
    </row>
    <row r="53" spans="1:4">
      <c r="A53" s="3" t="s">
        <v>1124</v>
      </c>
    </row>
    <row r="54" spans="1:4">
      <c r="A54" s="4" t="s">
        <v>1125</v>
      </c>
      <c r="B54" s="5" t="n">
        <v>124226</v>
      </c>
      <c r="C54" s="5" t="n">
        <v>116216</v>
      </c>
    </row>
    <row r="55" spans="1:4">
      <c r="A55" s="4" t="s">
        <v>1126</v>
      </c>
      <c r="B55" s="5" t="n">
        <v>-8381</v>
      </c>
      <c r="C55" s="5" t="n">
        <v>15032</v>
      </c>
    </row>
    <row r="56" spans="1:4">
      <c r="A56" s="4" t="s">
        <v>1127</v>
      </c>
      <c r="B56" s="5" t="n">
        <v>1381</v>
      </c>
      <c r="C56" s="5" t="n">
        <v>2212</v>
      </c>
    </row>
    <row r="57" spans="1:4">
      <c r="A57" s="4" t="s">
        <v>1118</v>
      </c>
      <c r="B57" s="5" t="n">
        <v>0</v>
      </c>
      <c r="C57" s="5" t="n">
        <v>0</v>
      </c>
    </row>
    <row r="58" spans="1:4">
      <c r="A58" s="4" t="s">
        <v>1122</v>
      </c>
      <c r="B58" s="5" t="n">
        <v>-7480</v>
      </c>
      <c r="C58" s="5" t="n">
        <v>-9234</v>
      </c>
    </row>
    <row r="59" spans="1:4">
      <c r="A59" s="4" t="s">
        <v>1128</v>
      </c>
      <c r="B59" s="5" t="n">
        <v>109746</v>
      </c>
      <c r="C59" s="5" t="n">
        <v>124226</v>
      </c>
      <c r="D59" s="5" t="n">
        <v>116216</v>
      </c>
    </row>
    <row r="60" spans="1:4">
      <c r="A60" s="4" t="s">
        <v>1129</v>
      </c>
      <c r="B60" s="5" t="n">
        <v>24612</v>
      </c>
      <c r="C60" s="5" t="n">
        <v>33276</v>
      </c>
    </row>
    <row r="61" spans="1:4">
      <c r="A61" s="4" t="s">
        <v>1130</v>
      </c>
      <c r="B61" s="5" t="n">
        <v>85100</v>
      </c>
      <c r="C61" s="5" t="n">
        <v>91000</v>
      </c>
    </row>
    <row r="62" spans="1:4">
      <c r="A62" s="3" t="s">
        <v>1131</v>
      </c>
    </row>
    <row r="63" spans="1:4">
      <c r="A63" s="4" t="s">
        <v>1129</v>
      </c>
      <c r="B63" s="5" t="n">
        <v>24612</v>
      </c>
      <c r="C63" s="5" t="n">
        <v>33276</v>
      </c>
    </row>
    <row r="64" spans="1:4">
      <c r="A64" s="3" t="s">
        <v>1132</v>
      </c>
    </row>
    <row r="65" spans="1:4">
      <c r="A65" s="4" t="s">
        <v>1116</v>
      </c>
      <c r="B65" s="5" t="n">
        <v>1659</v>
      </c>
      <c r="C65" s="5" t="n">
        <v>1511</v>
      </c>
      <c r="D65" s="5" t="n">
        <v>2162</v>
      </c>
    </row>
    <row r="66" spans="1:4">
      <c r="A66" s="4" t="s">
        <v>1117</v>
      </c>
      <c r="B66" s="5" t="n">
        <v>3645</v>
      </c>
      <c r="C66" s="5" t="n">
        <v>4168</v>
      </c>
      <c r="D66" s="5" t="n">
        <v>4223</v>
      </c>
    </row>
    <row r="67" spans="1:4">
      <c r="A67" s="4" t="s">
        <v>1133</v>
      </c>
      <c r="B67" s="5" t="n">
        <v>-8478</v>
      </c>
      <c r="C67" s="5" t="n">
        <v>-7929</v>
      </c>
      <c r="D67" s="5" t="n">
        <v>-7430</v>
      </c>
    </row>
    <row r="68" spans="1:4">
      <c r="A68" s="4" t="s">
        <v>1134</v>
      </c>
      <c r="B68" s="5" t="n">
        <v>0</v>
      </c>
      <c r="C68" s="5" t="n">
        <v>0</v>
      </c>
      <c r="D68" s="5" t="n">
        <v>-768</v>
      </c>
    </row>
    <row r="69" spans="1:4">
      <c r="A69" s="4" t="s">
        <v>1135</v>
      </c>
      <c r="B69" s="5" t="n">
        <v>40</v>
      </c>
      <c r="C69" s="5" t="n">
        <v>46</v>
      </c>
      <c r="D69" s="5" t="n">
        <v>32</v>
      </c>
    </row>
    <row r="70" spans="1:4">
      <c r="A70" s="4" t="s">
        <v>1136</v>
      </c>
      <c r="B70" s="5" t="n">
        <v>930</v>
      </c>
      <c r="C70" s="5" t="n">
        <v>1668</v>
      </c>
      <c r="D70" s="5" t="n">
        <v>2235</v>
      </c>
    </row>
    <row r="71" spans="1:4">
      <c r="A71" s="4" t="s">
        <v>1137</v>
      </c>
      <c r="B71" s="5" t="n">
        <v>-2204</v>
      </c>
      <c r="C71" s="5" t="n">
        <v>-536</v>
      </c>
      <c r="D71" s="5" t="n">
        <v>454</v>
      </c>
    </row>
    <row r="72" spans="1:4">
      <c r="A72" s="3" t="s">
        <v>1082</v>
      </c>
    </row>
    <row r="73" spans="1:4">
      <c r="A73" s="4" t="s">
        <v>1083</v>
      </c>
      <c r="B73" s="5" t="n">
        <v>12882</v>
      </c>
      <c r="C73" s="5" t="n">
        <v>-3075</v>
      </c>
      <c r="D73" s="5" t="n">
        <v>-2464</v>
      </c>
    </row>
    <row r="74" spans="1:4">
      <c r="A74" s="4" t="s">
        <v>1112</v>
      </c>
      <c r="B74" s="5" t="n">
        <v>337</v>
      </c>
      <c r="C74" s="5" t="n">
        <v>0</v>
      </c>
      <c r="D74" s="5" t="n">
        <v>96</v>
      </c>
    </row>
    <row r="75" spans="1:4">
      <c r="A75" s="4" t="s">
        <v>1138</v>
      </c>
      <c r="B75" s="5" t="n">
        <v>0</v>
      </c>
      <c r="C75" s="5" t="n">
        <v>0</v>
      </c>
      <c r="D75" s="5" t="n">
        <v>-43</v>
      </c>
    </row>
    <row r="76" spans="1:4">
      <c r="A76" s="4" t="s">
        <v>1139</v>
      </c>
      <c r="B76" s="5" t="n">
        <v>-40</v>
      </c>
      <c r="C76" s="5" t="n">
        <v>-46</v>
      </c>
      <c r="D76" s="5" t="n">
        <v>-32</v>
      </c>
    </row>
    <row r="77" spans="1:4">
      <c r="A77" s="4" t="s">
        <v>1084</v>
      </c>
      <c r="B77" s="5" t="n">
        <v>-930</v>
      </c>
      <c r="C77" s="5" t="n">
        <v>-1668</v>
      </c>
      <c r="D77" s="5" t="n">
        <v>-2235</v>
      </c>
    </row>
    <row r="78" spans="1:4">
      <c r="A78" s="4" t="s">
        <v>1140</v>
      </c>
      <c r="B78" s="5" t="n">
        <v>12249</v>
      </c>
      <c r="C78" s="5" t="n">
        <v>-4789</v>
      </c>
      <c r="D78" s="5" t="n">
        <v>-4678</v>
      </c>
    </row>
    <row r="79" spans="1:4">
      <c r="A79" s="4" t="s">
        <v>1141</v>
      </c>
      <c r="B79" s="5" t="n">
        <v>10045</v>
      </c>
      <c r="C79" s="5" t="n">
        <v>-5325</v>
      </c>
      <c r="D79" s="5" t="n">
        <v>-4224</v>
      </c>
    </row>
    <row r="80" spans="1:4">
      <c r="A80" s="3" t="s">
        <v>1086</v>
      </c>
    </row>
    <row r="81" spans="1:4">
      <c r="A81" s="5" t="n">
        <v>2019</v>
      </c>
      <c r="B81" s="5" t="n">
        <v>6926</v>
      </c>
    </row>
    <row r="82" spans="1:4">
      <c r="A82" s="5" t="n">
        <v>2020</v>
      </c>
      <c r="B82" s="5" t="n">
        <v>6705</v>
      </c>
    </row>
    <row r="83" spans="1:4">
      <c r="A83" s="5" t="n">
        <v>2021</v>
      </c>
      <c r="B83" s="5" t="n">
        <v>6683</v>
      </c>
    </row>
    <row r="84" spans="1:4">
      <c r="A84" s="5" t="n">
        <v>2022</v>
      </c>
      <c r="B84" s="5" t="n">
        <v>6646</v>
      </c>
    </row>
    <row r="85" spans="1:4">
      <c r="A85" s="5" t="n">
        <v>2023</v>
      </c>
      <c r="B85" s="5" t="n">
        <v>6577</v>
      </c>
    </row>
    <row r="86" spans="1:4">
      <c r="A86" s="4" t="s">
        <v>1142</v>
      </c>
      <c r="B86" s="5" t="n">
        <v>38227</v>
      </c>
    </row>
    <row r="87" spans="1:4">
      <c r="A87" s="4" t="s">
        <v>1143</v>
      </c>
      <c r="B87" s="5" t="n">
        <v>0</v>
      </c>
      <c r="C87" s="5" t="n">
        <v>0</v>
      </c>
    </row>
    <row r="88" spans="1:4">
      <c r="A88" s="4" t="s">
        <v>1144</v>
      </c>
    </row>
    <row r="89" spans="1:4">
      <c r="A89" s="3" t="s">
        <v>1131</v>
      </c>
    </row>
    <row r="90" spans="1:4">
      <c r="A90" s="4" t="s">
        <v>1145</v>
      </c>
      <c r="B90" s="5" t="n">
        <v>42900</v>
      </c>
      <c r="C90" s="5" t="n">
        <v>52775</v>
      </c>
    </row>
    <row r="91" spans="1:4">
      <c r="A91" s="4" t="s">
        <v>1146</v>
      </c>
    </row>
    <row r="92" spans="1:4">
      <c r="A92" s="3" t="s">
        <v>1131</v>
      </c>
    </row>
    <row r="93" spans="1:4">
      <c r="A93" s="4" t="s">
        <v>1147</v>
      </c>
      <c r="B93" s="6" t="n">
        <v>-18288</v>
      </c>
      <c r="C93" s="6" t="n">
        <v>-19499</v>
      </c>
    </row>
    <row r="94" spans="1:4">
      <c r="A94" s="4" t="s">
        <v>1148</v>
      </c>
    </row>
    <row r="95" spans="1:4">
      <c r="A95" s="3" t="s">
        <v>1094</v>
      </c>
    </row>
    <row r="96" spans="1:4">
      <c r="A96" s="4" t="s">
        <v>1095</v>
      </c>
      <c r="B96" s="4" t="s">
        <v>983</v>
      </c>
      <c r="C96" s="4" t="s">
        <v>606</v>
      </c>
    </row>
    <row r="97" spans="1:4">
      <c r="A97" s="4" t="s">
        <v>1149</v>
      </c>
    </row>
    <row r="98" spans="1:4">
      <c r="A98" s="3" t="s">
        <v>1150</v>
      </c>
    </row>
    <row r="99" spans="1:4">
      <c r="A99" s="4" t="s">
        <v>1151</v>
      </c>
      <c r="B99" s="4" t="s">
        <v>987</v>
      </c>
    </row>
    <row r="100" spans="1:4">
      <c r="A100" s="4" t="s">
        <v>1152</v>
      </c>
    </row>
    <row r="101" spans="1:4">
      <c r="A101" s="3" t="s">
        <v>1150</v>
      </c>
    </row>
    <row r="102" spans="1:4">
      <c r="A102" s="4" t="s">
        <v>1151</v>
      </c>
      <c r="B102" s="4" t="s">
        <v>1153</v>
      </c>
    </row>
    <row r="103" spans="1:4">
      <c r="A103" s="4" t="s">
        <v>1154</v>
      </c>
    </row>
    <row r="104" spans="1:4">
      <c r="A104" s="3" t="s">
        <v>1094</v>
      </c>
    </row>
    <row r="105" spans="1:4">
      <c r="A105" s="4" t="s">
        <v>1095</v>
      </c>
      <c r="B105" s="4" t="s">
        <v>1155</v>
      </c>
      <c r="C105" s="4" t="s">
        <v>1156</v>
      </c>
    </row>
    <row r="106" spans="1:4">
      <c r="A106" s="4" t="s">
        <v>1157</v>
      </c>
    </row>
    <row r="107" spans="1:4">
      <c r="A107" s="3" t="s">
        <v>1150</v>
      </c>
    </row>
    <row r="108" spans="1:4">
      <c r="A108" s="4" t="s">
        <v>1151</v>
      </c>
      <c r="B108" s="4" t="s">
        <v>1158</v>
      </c>
    </row>
    <row r="109" spans="1:4">
      <c r="A109" s="4" t="s">
        <v>1159</v>
      </c>
    </row>
    <row r="110" spans="1:4">
      <c r="A110" s="3" t="s">
        <v>1150</v>
      </c>
    </row>
    <row r="111" spans="1:4">
      <c r="A111" s="4" t="s">
        <v>1151</v>
      </c>
      <c r="B111" s="4" t="s">
        <v>1160</v>
      </c>
    </row>
    <row r="112" spans="1:4">
      <c r="A112" s="4" t="s">
        <v>1161</v>
      </c>
    </row>
    <row r="113" spans="1:4">
      <c r="A113" s="3" t="s">
        <v>1094</v>
      </c>
    </row>
    <row r="114" spans="1:4">
      <c r="A114" s="4" t="s">
        <v>1095</v>
      </c>
      <c r="B114" s="4" t="s">
        <v>1162</v>
      </c>
      <c r="C114" s="4" t="s">
        <v>1163</v>
      </c>
    </row>
    <row r="115" spans="1:4">
      <c r="A115" s="4" t="s">
        <v>1164</v>
      </c>
    </row>
    <row r="116" spans="1:4">
      <c r="A116" s="3" t="s">
        <v>1150</v>
      </c>
    </row>
    <row r="117" spans="1:4">
      <c r="A117" s="4" t="s">
        <v>1151</v>
      </c>
      <c r="B117" s="4" t="s">
        <v>1165</v>
      </c>
    </row>
    <row r="118" spans="1:4">
      <c r="A118" s="4" t="s">
        <v>1166</v>
      </c>
    </row>
    <row r="119" spans="1:4">
      <c r="A119" s="3" t="s">
        <v>1150</v>
      </c>
    </row>
    <row r="120" spans="1:4">
      <c r="A120" s="4" t="s">
        <v>1151</v>
      </c>
      <c r="B120" s="4" t="s">
        <v>1167</v>
      </c>
    </row>
    <row r="121" spans="1:4">
      <c r="A121" s="4" t="s">
        <v>1168</v>
      </c>
    </row>
    <row r="122" spans="1:4">
      <c r="A122" s="3" t="s">
        <v>1110</v>
      </c>
    </row>
    <row r="123" spans="1:4">
      <c r="A123" s="4" t="s">
        <v>1111</v>
      </c>
      <c r="B123" s="6" t="n">
        <v>844</v>
      </c>
      <c r="C123" s="6" t="n">
        <v>1731</v>
      </c>
    </row>
    <row r="124" spans="1:4">
      <c r="A124" s="4" t="s">
        <v>1112</v>
      </c>
      <c r="B124" s="5" t="n">
        <v>145</v>
      </c>
      <c r="C124" s="5" t="n">
        <v>196</v>
      </c>
    </row>
    <row r="125" spans="1:4">
      <c r="A125" s="4" t="s">
        <v>1113</v>
      </c>
      <c r="B125" s="5" t="n">
        <v>989</v>
      </c>
      <c r="C125" s="5" t="n">
        <v>1927</v>
      </c>
    </row>
    <row r="126" spans="1:4">
      <c r="A126" s="3" t="s">
        <v>1114</v>
      </c>
    </row>
    <row r="127" spans="1:4">
      <c r="A127" s="4" t="s">
        <v>1115</v>
      </c>
      <c r="B127" s="5" t="n">
        <v>8050</v>
      </c>
      <c r="C127" s="5" t="n">
        <v>7478</v>
      </c>
    </row>
    <row r="128" spans="1:4">
      <c r="A128" s="4" t="s">
        <v>1116</v>
      </c>
      <c r="B128" s="5" t="n">
        <v>10</v>
      </c>
      <c r="C128" s="5" t="n">
        <v>12</v>
      </c>
      <c r="D128" s="5" t="n">
        <v>14</v>
      </c>
    </row>
    <row r="129" spans="1:4">
      <c r="A129" s="4" t="s">
        <v>1117</v>
      </c>
      <c r="B129" s="5" t="n">
        <v>327</v>
      </c>
      <c r="C129" s="5" t="n">
        <v>357</v>
      </c>
      <c r="D129" s="5" t="n">
        <v>353</v>
      </c>
    </row>
    <row r="130" spans="1:4">
      <c r="A130" s="4" t="s">
        <v>1118</v>
      </c>
      <c r="B130" s="5" t="n">
        <v>209</v>
      </c>
      <c r="C130" s="5" t="n">
        <v>218</v>
      </c>
    </row>
    <row r="131" spans="1:4">
      <c r="A131" s="4" t="s">
        <v>1119</v>
      </c>
      <c r="B131" s="5" t="n">
        <v>-762</v>
      </c>
      <c r="C131" s="5" t="n">
        <v>388</v>
      </c>
    </row>
    <row r="132" spans="1:4">
      <c r="A132" s="4" t="s">
        <v>1120</v>
      </c>
      <c r="B132" s="5" t="n">
        <v>0</v>
      </c>
      <c r="C132" s="5" t="n">
        <v>0</v>
      </c>
    </row>
    <row r="133" spans="1:4">
      <c r="A133" s="4" t="s">
        <v>1121</v>
      </c>
      <c r="B133" s="5" t="n">
        <v>0</v>
      </c>
      <c r="C133" s="5" t="n">
        <v>286</v>
      </c>
    </row>
    <row r="134" spans="1:4">
      <c r="A134" s="4" t="s">
        <v>1122</v>
      </c>
      <c r="B134" s="5" t="n">
        <v>-800</v>
      </c>
      <c r="C134" s="5" t="n">
        <v>-689</v>
      </c>
    </row>
    <row r="135" spans="1:4">
      <c r="A135" s="4" t="s">
        <v>1123</v>
      </c>
      <c r="B135" s="5" t="n">
        <v>7034</v>
      </c>
      <c r="C135" s="5" t="n">
        <v>8050</v>
      </c>
      <c r="D135" s="5" t="n">
        <v>7478</v>
      </c>
    </row>
    <row r="136" spans="1:4">
      <c r="A136" s="3" t="s">
        <v>1124</v>
      </c>
    </row>
    <row r="137" spans="1:4">
      <c r="A137" s="4" t="s">
        <v>1125</v>
      </c>
      <c r="B137" s="5" t="n">
        <v>0</v>
      </c>
      <c r="C137" s="5" t="n">
        <v>0</v>
      </c>
    </row>
    <row r="138" spans="1:4">
      <c r="A138" s="4" t="s">
        <v>1126</v>
      </c>
      <c r="B138" s="5" t="n">
        <v>0</v>
      </c>
      <c r="C138" s="5" t="n">
        <v>0</v>
      </c>
    </row>
    <row r="139" spans="1:4">
      <c r="A139" s="4" t="s">
        <v>1127</v>
      </c>
      <c r="B139" s="5" t="n">
        <v>591</v>
      </c>
      <c r="C139" s="5" t="n">
        <v>471</v>
      </c>
    </row>
    <row r="140" spans="1:4">
      <c r="A140" s="4" t="s">
        <v>1118</v>
      </c>
      <c r="B140" s="5" t="n">
        <v>209</v>
      </c>
      <c r="C140" s="5" t="n">
        <v>218</v>
      </c>
    </row>
    <row r="141" spans="1:4">
      <c r="A141" s="4" t="s">
        <v>1122</v>
      </c>
      <c r="B141" s="5" t="n">
        <v>-800</v>
      </c>
      <c r="C141" s="5" t="n">
        <v>-689</v>
      </c>
    </row>
    <row r="142" spans="1:4">
      <c r="A142" s="4" t="s">
        <v>1128</v>
      </c>
      <c r="B142" s="5" t="n">
        <v>0</v>
      </c>
      <c r="C142" s="5" t="n">
        <v>0</v>
      </c>
      <c r="D142" s="5" t="n">
        <v>0</v>
      </c>
    </row>
    <row r="143" spans="1:4">
      <c r="A143" s="4" t="s">
        <v>1129</v>
      </c>
      <c r="B143" s="5" t="n">
        <v>-7034</v>
      </c>
      <c r="C143" s="5" t="n">
        <v>-8050</v>
      </c>
    </row>
    <row r="144" spans="1:4">
      <c r="A144" s="4" t="s">
        <v>1130</v>
      </c>
      <c r="B144" s="5" t="n">
        <v>7000</v>
      </c>
      <c r="C144" s="5" t="n">
        <v>8050</v>
      </c>
    </row>
    <row r="145" spans="1:4">
      <c r="A145" s="3" t="s">
        <v>1131</v>
      </c>
    </row>
    <row r="146" spans="1:4">
      <c r="A146" s="4" t="s">
        <v>1129</v>
      </c>
      <c r="B146" s="5" t="n">
        <v>-7034</v>
      </c>
      <c r="C146" s="5" t="n">
        <v>-8050</v>
      </c>
    </row>
    <row r="147" spans="1:4">
      <c r="A147" s="3" t="s">
        <v>1132</v>
      </c>
    </row>
    <row r="148" spans="1:4">
      <c r="A148" s="4" t="s">
        <v>1116</v>
      </c>
      <c r="B148" s="5" t="n">
        <v>10</v>
      </c>
      <c r="C148" s="5" t="n">
        <v>12</v>
      </c>
      <c r="D148" s="5" t="n">
        <v>14</v>
      </c>
    </row>
    <row r="149" spans="1:4">
      <c r="A149" s="4" t="s">
        <v>1117</v>
      </c>
      <c r="B149" s="5" t="n">
        <v>327</v>
      </c>
      <c r="C149" s="5" t="n">
        <v>357</v>
      </c>
      <c r="D149" s="5" t="n">
        <v>353</v>
      </c>
    </row>
    <row r="150" spans="1:4">
      <c r="A150" s="4" t="s">
        <v>1133</v>
      </c>
      <c r="B150" s="5" t="n">
        <v>0</v>
      </c>
      <c r="C150" s="5" t="n">
        <v>0</v>
      </c>
      <c r="D150" s="5" t="n">
        <v>0</v>
      </c>
    </row>
    <row r="151" spans="1:4">
      <c r="A151" s="4" t="s">
        <v>1134</v>
      </c>
      <c r="B151" s="5" t="n">
        <v>0</v>
      </c>
      <c r="C151" s="5" t="n">
        <v>0</v>
      </c>
      <c r="D151" s="5" t="n">
        <v>0</v>
      </c>
    </row>
    <row r="152" spans="1:4">
      <c r="A152" s="4" t="s">
        <v>1135</v>
      </c>
      <c r="B152" s="5" t="n">
        <v>51</v>
      </c>
      <c r="C152" s="5" t="n">
        <v>51</v>
      </c>
      <c r="D152" s="5" t="n">
        <v>-57</v>
      </c>
    </row>
    <row r="153" spans="1:4">
      <c r="A153" s="4" t="s">
        <v>1136</v>
      </c>
      <c r="B153" s="5" t="n">
        <v>124</v>
      </c>
      <c r="C153" s="5" t="n">
        <v>87</v>
      </c>
      <c r="D153" s="5" t="n">
        <v>117</v>
      </c>
    </row>
    <row r="154" spans="1:4">
      <c r="A154" s="4" t="s">
        <v>1137</v>
      </c>
      <c r="B154" s="5" t="n">
        <v>512</v>
      </c>
      <c r="C154" s="5" t="n">
        <v>507</v>
      </c>
      <c r="D154" s="5" t="n">
        <v>427</v>
      </c>
    </row>
    <row r="155" spans="1:4">
      <c r="A155" s="3" t="s">
        <v>1082</v>
      </c>
    </row>
    <row r="156" spans="1:4">
      <c r="A156" s="4" t="s">
        <v>1083</v>
      </c>
      <c r="B156" s="5" t="n">
        <v>-762</v>
      </c>
      <c r="C156" s="5" t="n">
        <v>388</v>
      </c>
      <c r="D156" s="5" t="n">
        <v>-786</v>
      </c>
    </row>
    <row r="157" spans="1:4">
      <c r="A157" s="4" t="s">
        <v>1112</v>
      </c>
      <c r="B157" s="5" t="n">
        <v>0</v>
      </c>
      <c r="C157" s="5" t="n">
        <v>286</v>
      </c>
      <c r="D157" s="5" t="n">
        <v>0</v>
      </c>
    </row>
    <row r="158" spans="1:4">
      <c r="A158" s="4" t="s">
        <v>1138</v>
      </c>
      <c r="B158" s="5" t="n">
        <v>0</v>
      </c>
      <c r="C158" s="5" t="n">
        <v>0</v>
      </c>
      <c r="D158" s="5" t="n">
        <v>0</v>
      </c>
    </row>
    <row r="159" spans="1:4">
      <c r="A159" s="4" t="s">
        <v>1139</v>
      </c>
      <c r="B159" s="5" t="n">
        <v>-51</v>
      </c>
      <c r="C159" s="5" t="n">
        <v>-51</v>
      </c>
      <c r="D159" s="5" t="n">
        <v>57</v>
      </c>
    </row>
    <row r="160" spans="1:4">
      <c r="A160" s="4" t="s">
        <v>1084</v>
      </c>
      <c r="B160" s="5" t="n">
        <v>-124</v>
      </c>
      <c r="C160" s="5" t="n">
        <v>-87</v>
      </c>
      <c r="D160" s="5" t="n">
        <v>-117</v>
      </c>
    </row>
    <row r="161" spans="1:4">
      <c r="A161" s="4" t="s">
        <v>1140</v>
      </c>
      <c r="B161" s="5" t="n">
        <v>-937</v>
      </c>
      <c r="C161" s="5" t="n">
        <v>536</v>
      </c>
      <c r="D161" s="5" t="n">
        <v>-846</v>
      </c>
    </row>
    <row r="162" spans="1:4">
      <c r="A162" s="4" t="s">
        <v>1141</v>
      </c>
      <c r="B162" s="5" t="n">
        <v>-425</v>
      </c>
      <c r="C162" s="5" t="n">
        <v>1043</v>
      </c>
      <c r="D162" s="6" t="n">
        <v>-419</v>
      </c>
    </row>
    <row r="163" spans="1:4">
      <c r="A163" s="3" t="s">
        <v>1086</v>
      </c>
    </row>
    <row r="164" spans="1:4">
      <c r="A164" s="5" t="n">
        <v>2019</v>
      </c>
      <c r="B164" s="5" t="n">
        <v>607</v>
      </c>
    </row>
    <row r="165" spans="1:4">
      <c r="A165" s="5" t="n">
        <v>2020</v>
      </c>
      <c r="B165" s="5" t="n">
        <v>594</v>
      </c>
    </row>
    <row r="166" spans="1:4">
      <c r="A166" s="5" t="n">
        <v>2021</v>
      </c>
      <c r="B166" s="5" t="n">
        <v>569</v>
      </c>
    </row>
    <row r="167" spans="1:4">
      <c r="A167" s="5" t="n">
        <v>2022</v>
      </c>
      <c r="B167" s="5" t="n">
        <v>572</v>
      </c>
    </row>
    <row r="168" spans="1:4">
      <c r="A168" s="5" t="n">
        <v>2023</v>
      </c>
      <c r="B168" s="5" t="n">
        <v>570</v>
      </c>
    </row>
    <row r="169" spans="1:4">
      <c r="A169" s="4" t="s">
        <v>1142</v>
      </c>
      <c r="B169" s="5" t="n">
        <v>2686</v>
      </c>
    </row>
    <row r="170" spans="1:4">
      <c r="A170" s="4" t="s">
        <v>1143</v>
      </c>
      <c r="B170" s="5" t="n">
        <v>0</v>
      </c>
      <c r="C170" s="5" t="n">
        <v>0</v>
      </c>
    </row>
    <row r="171" spans="1:4">
      <c r="A171" s="4" t="s">
        <v>1169</v>
      </c>
    </row>
    <row r="172" spans="1:4">
      <c r="A172" s="3" t="s">
        <v>1131</v>
      </c>
    </row>
    <row r="173" spans="1:4">
      <c r="A173" s="4" t="s">
        <v>1145</v>
      </c>
      <c r="B173" s="5" t="n">
        <v>0</v>
      </c>
      <c r="C173" s="5" t="n">
        <v>0</v>
      </c>
    </row>
    <row r="174" spans="1:4">
      <c r="A174" s="4" t="s">
        <v>1170</v>
      </c>
    </row>
    <row r="175" spans="1:4">
      <c r="A175" s="3" t="s">
        <v>1131</v>
      </c>
    </row>
    <row r="176" spans="1:4">
      <c r="A176" s="4" t="s">
        <v>1147</v>
      </c>
      <c r="B176" s="6" t="n">
        <v>-7034</v>
      </c>
      <c r="C176" s="6" t="n">
        <v>-805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1</v>
      </c>
      <c r="B1" s="2" t="s">
        <v>2</v>
      </c>
      <c r="C1" s="2" t="s">
        <v>34</v>
      </c>
      <c r="D1" s="2" t="s">
        <v>81</v>
      </c>
    </row>
    <row r="2" spans="1:4">
      <c r="A2" s="3" t="s">
        <v>1172</v>
      </c>
    </row>
    <row r="3" spans="1:4">
      <c r="A3" s="4" t="s">
        <v>1173</v>
      </c>
      <c r="B3" s="6" t="n">
        <v>109746</v>
      </c>
      <c r="C3" s="6" t="n">
        <v>124226</v>
      </c>
      <c r="D3" s="6" t="n">
        <v>116216</v>
      </c>
    </row>
    <row r="4" spans="1:4">
      <c r="A4" s="4" t="s">
        <v>1174</v>
      </c>
    </row>
    <row r="5" spans="1:4">
      <c r="A5" s="3" t="s">
        <v>1172</v>
      </c>
    </row>
    <row r="6" spans="1:4">
      <c r="A6" s="4" t="s">
        <v>1173</v>
      </c>
      <c r="B6" s="5" t="n">
        <v>109746</v>
      </c>
      <c r="C6" s="5" t="n">
        <v>124226</v>
      </c>
    </row>
    <row r="7" spans="1:4">
      <c r="A7" s="4" t="s">
        <v>1175</v>
      </c>
    </row>
    <row r="8" spans="1:4">
      <c r="A8" s="3" t="s">
        <v>1172</v>
      </c>
    </row>
    <row r="9" spans="1:4">
      <c r="A9" s="4" t="s">
        <v>1173</v>
      </c>
      <c r="B9" s="5" t="n">
        <v>67080</v>
      </c>
      <c r="C9" s="5" t="n">
        <v>74939</v>
      </c>
    </row>
    <row r="10" spans="1:4">
      <c r="A10" s="4" t="s">
        <v>1176</v>
      </c>
    </row>
    <row r="11" spans="1:4">
      <c r="A11" s="3" t="s">
        <v>1172</v>
      </c>
    </row>
    <row r="12" spans="1:4">
      <c r="A12" s="4" t="s">
        <v>1173</v>
      </c>
      <c r="B12" s="5" t="n">
        <v>42666</v>
      </c>
      <c r="C12" s="5" t="n">
        <v>49287</v>
      </c>
    </row>
    <row r="13" spans="1:4">
      <c r="A13" s="4" t="s">
        <v>1177</v>
      </c>
    </row>
    <row r="14" spans="1:4">
      <c r="A14" s="3" t="s">
        <v>1172</v>
      </c>
    </row>
    <row r="15" spans="1:4">
      <c r="A15" s="4" t="s">
        <v>1173</v>
      </c>
      <c r="B15" s="5" t="n">
        <v>4095</v>
      </c>
      <c r="C15" s="5" t="n">
        <v>3684</v>
      </c>
    </row>
    <row r="16" spans="1:4">
      <c r="A16" s="4" t="s">
        <v>1178</v>
      </c>
    </row>
    <row r="17" spans="1:4">
      <c r="A17" s="3" t="s">
        <v>1172</v>
      </c>
    </row>
    <row r="18" spans="1:4">
      <c r="A18" s="4" t="s">
        <v>1173</v>
      </c>
      <c r="B18" s="5" t="n">
        <v>4095</v>
      </c>
      <c r="C18" s="5" t="n">
        <v>3684</v>
      </c>
    </row>
    <row r="19" spans="1:4">
      <c r="A19" s="4" t="s">
        <v>1179</v>
      </c>
    </row>
    <row r="20" spans="1:4">
      <c r="A20" s="3" t="s">
        <v>1172</v>
      </c>
    </row>
    <row r="21" spans="1:4">
      <c r="A21" s="4" t="s">
        <v>1173</v>
      </c>
      <c r="B21" s="5" t="n">
        <v>0</v>
      </c>
      <c r="C21" s="5" t="n">
        <v>0</v>
      </c>
    </row>
    <row r="22" spans="1:4">
      <c r="A22" s="4" t="s">
        <v>1180</v>
      </c>
    </row>
    <row r="23" spans="1:4">
      <c r="A23" s="3" t="s">
        <v>1172</v>
      </c>
    </row>
    <row r="24" spans="1:4">
      <c r="A24" s="4" t="s">
        <v>1173</v>
      </c>
      <c r="B24" s="5" t="n">
        <v>38861</v>
      </c>
      <c r="C24" s="5" t="n">
        <v>44508</v>
      </c>
    </row>
    <row r="25" spans="1:4">
      <c r="A25" s="4" t="s">
        <v>1181</v>
      </c>
    </row>
    <row r="26" spans="1:4">
      <c r="A26" s="3" t="s">
        <v>1172</v>
      </c>
    </row>
    <row r="27" spans="1:4">
      <c r="A27" s="4" t="s">
        <v>1173</v>
      </c>
      <c r="B27" s="5" t="n">
        <v>38861</v>
      </c>
      <c r="C27" s="5" t="n">
        <v>44508</v>
      </c>
    </row>
    <row r="28" spans="1:4">
      <c r="A28" s="4" t="s">
        <v>1182</v>
      </c>
    </row>
    <row r="29" spans="1:4">
      <c r="A29" s="3" t="s">
        <v>1172</v>
      </c>
    </row>
    <row r="30" spans="1:4">
      <c r="A30" s="4" t="s">
        <v>1173</v>
      </c>
      <c r="B30" s="5" t="n">
        <v>0</v>
      </c>
      <c r="C30" s="5" t="n">
        <v>0</v>
      </c>
    </row>
    <row r="31" spans="1:4">
      <c r="A31" s="4" t="s">
        <v>1183</v>
      </c>
    </row>
    <row r="32" spans="1:4">
      <c r="A32" s="3" t="s">
        <v>1172</v>
      </c>
    </row>
    <row r="33" spans="1:4">
      <c r="A33" s="4" t="s">
        <v>1173</v>
      </c>
      <c r="B33" s="5" t="n">
        <v>24124</v>
      </c>
      <c r="C33" s="5" t="n">
        <v>26747</v>
      </c>
    </row>
    <row r="34" spans="1:4">
      <c r="A34" s="4" t="s">
        <v>1184</v>
      </c>
    </row>
    <row r="35" spans="1:4">
      <c r="A35" s="3" t="s">
        <v>1172</v>
      </c>
    </row>
    <row r="36" spans="1:4">
      <c r="A36" s="4" t="s">
        <v>1173</v>
      </c>
      <c r="B36" s="5" t="n">
        <v>24124</v>
      </c>
      <c r="C36" s="5" t="n">
        <v>26747</v>
      </c>
    </row>
    <row r="37" spans="1:4">
      <c r="A37" s="4" t="s">
        <v>1185</v>
      </c>
    </row>
    <row r="38" spans="1:4">
      <c r="A38" s="3" t="s">
        <v>1172</v>
      </c>
    </row>
    <row r="39" spans="1:4">
      <c r="A39" s="4" t="s">
        <v>1173</v>
      </c>
      <c r="B39" s="5" t="n">
        <v>0</v>
      </c>
      <c r="C39" s="5" t="n">
        <v>0</v>
      </c>
    </row>
    <row r="40" spans="1:4">
      <c r="A40" s="4" t="s">
        <v>1186</v>
      </c>
    </row>
    <row r="41" spans="1:4">
      <c r="A41" s="3" t="s">
        <v>1172</v>
      </c>
    </row>
    <row r="42" spans="1:4">
      <c r="A42" s="4" t="s">
        <v>1173</v>
      </c>
      <c r="B42" s="5" t="n">
        <v>76</v>
      </c>
      <c r="C42" s="5" t="n">
        <v>99</v>
      </c>
    </row>
    <row r="43" spans="1:4">
      <c r="A43" s="4" t="s">
        <v>1187</v>
      </c>
    </row>
    <row r="44" spans="1:4">
      <c r="A44" s="3" t="s">
        <v>1172</v>
      </c>
    </row>
    <row r="45" spans="1:4">
      <c r="A45" s="4" t="s">
        <v>1173</v>
      </c>
      <c r="B45" s="5" t="n">
        <v>0</v>
      </c>
      <c r="C45" s="5" t="n">
        <v>0</v>
      </c>
    </row>
    <row r="46" spans="1:4">
      <c r="A46" s="4" t="s">
        <v>1188</v>
      </c>
    </row>
    <row r="47" spans="1:4">
      <c r="A47" s="3" t="s">
        <v>1172</v>
      </c>
    </row>
    <row r="48" spans="1:4">
      <c r="A48" s="4" t="s">
        <v>1173</v>
      </c>
      <c r="B48" s="5" t="n">
        <v>76</v>
      </c>
      <c r="C48" s="5" t="n">
        <v>99</v>
      </c>
    </row>
    <row r="49" spans="1:4">
      <c r="A49" s="4" t="s">
        <v>1189</v>
      </c>
    </row>
    <row r="50" spans="1:4">
      <c r="A50" s="3" t="s">
        <v>1172</v>
      </c>
    </row>
    <row r="51" spans="1:4">
      <c r="A51" s="4" t="s">
        <v>1173</v>
      </c>
      <c r="B51" s="5" t="n">
        <v>42590</v>
      </c>
      <c r="C51" s="5" t="n">
        <v>49188</v>
      </c>
    </row>
    <row r="52" spans="1:4">
      <c r="A52" s="4" t="s">
        <v>1190</v>
      </c>
    </row>
    <row r="53" spans="1:4">
      <c r="A53" s="3" t="s">
        <v>1172</v>
      </c>
    </row>
    <row r="54" spans="1:4">
      <c r="A54" s="4" t="s">
        <v>1173</v>
      </c>
      <c r="B54" s="5" t="n">
        <v>0</v>
      </c>
      <c r="C54" s="5" t="n">
        <v>0</v>
      </c>
    </row>
    <row r="55" spans="1:4">
      <c r="A55" s="4" t="s">
        <v>1191</v>
      </c>
    </row>
    <row r="56" spans="1:4">
      <c r="A56" s="3" t="s">
        <v>1172</v>
      </c>
    </row>
    <row r="57" spans="1:4">
      <c r="A57" s="4" t="s">
        <v>1173</v>
      </c>
      <c r="B57" s="6" t="n">
        <v>42590</v>
      </c>
      <c r="C57" s="6" t="n">
        <v>4918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34</v>
      </c>
      <c r="D2" s="2" t="s">
        <v>81</v>
      </c>
    </row>
    <row r="3" spans="1:4">
      <c r="A3" s="3" t="s">
        <v>1193</v>
      </c>
    </row>
    <row r="4" spans="1:4">
      <c r="A4" s="4" t="s">
        <v>1194</v>
      </c>
      <c r="B4" s="6" t="n">
        <v>2</v>
      </c>
      <c r="C4" s="8" t="n">
        <v>2.4</v>
      </c>
    </row>
    <row r="5" spans="1:4">
      <c r="A5" s="4" t="s">
        <v>1195</v>
      </c>
      <c r="B5" s="9" t="n">
        <v>0.1</v>
      </c>
      <c r="C5" s="9" t="n">
        <v>0.1</v>
      </c>
      <c r="D5" s="8" t="n">
        <v>0.2</v>
      </c>
    </row>
    <row r="6" spans="1:4">
      <c r="A6" s="4" t="s">
        <v>1196</v>
      </c>
    </row>
    <row r="7" spans="1:4">
      <c r="A7" s="3" t="s">
        <v>1075</v>
      </c>
    </row>
    <row r="8" spans="1:4">
      <c r="A8" s="4" t="s">
        <v>1197</v>
      </c>
      <c r="B8" s="8" t="n">
        <v>3.2</v>
      </c>
      <c r="C8" s="8" t="n">
        <v>2.8</v>
      </c>
      <c r="D8" s="8" t="n">
        <v>2.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1198</v>
      </c>
      <c r="B1" s="2" t="s">
        <v>1</v>
      </c>
    </row>
    <row r="2" spans="1:4">
      <c r="B2" s="2" t="s">
        <v>2</v>
      </c>
      <c r="C2" s="2" t="s">
        <v>34</v>
      </c>
      <c r="D2" s="2" t="s">
        <v>81</v>
      </c>
    </row>
    <row r="3" spans="1:4">
      <c r="A3" s="3" t="s">
        <v>1199</v>
      </c>
    </row>
    <row r="4" spans="1:4">
      <c r="A4" s="4" t="s">
        <v>178</v>
      </c>
      <c r="B4" s="6" t="n">
        <v>3936</v>
      </c>
      <c r="C4" s="6" t="n">
        <v>3644</v>
      </c>
      <c r="D4" s="6" t="n">
        <v>4378</v>
      </c>
    </row>
    <row r="5" spans="1:4">
      <c r="A5" s="4" t="s">
        <v>1200</v>
      </c>
      <c r="B5" s="5" t="n">
        <v>1183984</v>
      </c>
    </row>
    <row r="6" spans="1:4">
      <c r="A6" s="4" t="s">
        <v>1201</v>
      </c>
    </row>
    <row r="7" spans="1:4">
      <c r="A7" s="3" t="s">
        <v>1202</v>
      </c>
    </row>
    <row r="8" spans="1:4">
      <c r="A8" s="4" t="s">
        <v>1203</v>
      </c>
      <c r="B8" s="4" t="s">
        <v>626</v>
      </c>
    </row>
    <row r="9" spans="1:4">
      <c r="A9" s="3" t="s">
        <v>1204</v>
      </c>
    </row>
    <row r="10" spans="1:4">
      <c r="A10" s="4" t="s">
        <v>1205</v>
      </c>
      <c r="B10" s="5" t="n">
        <v>112030</v>
      </c>
    </row>
    <row r="11" spans="1:4">
      <c r="A11" s="4" t="s">
        <v>1206</v>
      </c>
      <c r="B11" s="5" t="n">
        <v>-44105</v>
      </c>
    </row>
    <row r="12" spans="1:4">
      <c r="A12" s="4" t="s">
        <v>1207</v>
      </c>
      <c r="B12" s="5" t="n">
        <v>-1025</v>
      </c>
    </row>
    <row r="13" spans="1:4">
      <c r="A13" s="4" t="s">
        <v>1208</v>
      </c>
      <c r="B13" s="5" t="n">
        <v>66900</v>
      </c>
      <c r="C13" s="5" t="n">
        <v>112030</v>
      </c>
    </row>
    <row r="14" spans="1:4">
      <c r="A14" s="4" t="s">
        <v>1209</v>
      </c>
      <c r="B14" s="5" t="n">
        <v>65400</v>
      </c>
    </row>
    <row r="15" spans="1:4">
      <c r="A15" s="4" t="s">
        <v>1210</v>
      </c>
      <c r="B15" s="5" t="n">
        <v>1500</v>
      </c>
    </row>
    <row r="16" spans="1:4">
      <c r="A16" s="3" t="s">
        <v>1211</v>
      </c>
    </row>
    <row r="17" spans="1:4">
      <c r="A17" s="4" t="s">
        <v>1212</v>
      </c>
      <c r="B17" s="7" t="n">
        <v>22.88</v>
      </c>
    </row>
    <row r="18" spans="1:4">
      <c r="A18" s="4" t="s">
        <v>1213</v>
      </c>
      <c r="B18" s="10" t="n">
        <v>22.65</v>
      </c>
    </row>
    <row r="19" spans="1:4">
      <c r="A19" s="4" t="s">
        <v>1214</v>
      </c>
      <c r="B19" s="10" t="n">
        <v>20.36</v>
      </c>
    </row>
    <row r="20" spans="1:4">
      <c r="A20" s="4" t="s">
        <v>1215</v>
      </c>
      <c r="B20" s="10" t="n">
        <v>23.07</v>
      </c>
      <c r="C20" s="7" t="n">
        <v>22.88</v>
      </c>
    </row>
    <row r="21" spans="1:4">
      <c r="A21" s="4" t="s">
        <v>1216</v>
      </c>
      <c r="B21" s="10" t="n">
        <v>22.66</v>
      </c>
    </row>
    <row r="22" spans="1:4">
      <c r="A22" s="4" t="s">
        <v>1217</v>
      </c>
      <c r="B22" s="7" t="n">
        <v>40.63</v>
      </c>
    </row>
    <row r="23" spans="1:4">
      <c r="A23" s="3" t="s">
        <v>1199</v>
      </c>
    </row>
    <row r="24" spans="1:4">
      <c r="A24" s="4" t="s">
        <v>1218</v>
      </c>
      <c r="B24" s="4" t="s">
        <v>1219</v>
      </c>
    </row>
    <row r="25" spans="1:4">
      <c r="A25" s="4" t="s">
        <v>1220</v>
      </c>
      <c r="B25" s="4" t="s">
        <v>1221</v>
      </c>
    </row>
    <row r="26" spans="1:4">
      <c r="A26" s="4" t="s">
        <v>1222</v>
      </c>
      <c r="B26" s="4" t="s">
        <v>1223</v>
      </c>
    </row>
    <row r="27" spans="1:4">
      <c r="A27" s="4" t="s">
        <v>1224</v>
      </c>
      <c r="B27" s="6" t="n">
        <v>779933</v>
      </c>
    </row>
    <row r="28" spans="1:4">
      <c r="A28" s="4" t="s">
        <v>1225</v>
      </c>
      <c r="B28" s="5" t="n">
        <v>779933</v>
      </c>
    </row>
    <row r="29" spans="1:4">
      <c r="A29" s="4" t="s">
        <v>1226</v>
      </c>
      <c r="B29" s="5" t="n">
        <v>0</v>
      </c>
    </row>
    <row r="30" spans="1:4">
      <c r="A30" s="4" t="s">
        <v>178</v>
      </c>
      <c r="B30" s="5" t="n">
        <v>11</v>
      </c>
      <c r="C30" s="6" t="n">
        <v>18</v>
      </c>
      <c r="D30" s="5" t="n">
        <v>235</v>
      </c>
    </row>
    <row r="31" spans="1:4">
      <c r="A31" s="4" t="s">
        <v>1227</v>
      </c>
      <c r="B31" s="5" t="n">
        <v>999</v>
      </c>
      <c r="C31" s="5" t="n">
        <v>3083</v>
      </c>
      <c r="D31" s="5" t="n">
        <v>8398</v>
      </c>
    </row>
    <row r="32" spans="1:4">
      <c r="A32" s="4" t="s">
        <v>1228</v>
      </c>
      <c r="B32" s="5" t="n">
        <v>173</v>
      </c>
      <c r="C32" s="5" t="n">
        <v>650</v>
      </c>
      <c r="D32" s="5" t="n">
        <v>1223</v>
      </c>
    </row>
    <row r="33" spans="1:4">
      <c r="A33" s="4" t="s">
        <v>1229</v>
      </c>
      <c r="B33" s="5" t="n">
        <v>692</v>
      </c>
      <c r="C33" s="5" t="n">
        <v>1699</v>
      </c>
      <c r="D33" s="5" t="n">
        <v>3143</v>
      </c>
    </row>
    <row r="34" spans="1:4">
      <c r="A34" s="4" t="s">
        <v>1230</v>
      </c>
      <c r="B34" s="5" t="n">
        <v>16</v>
      </c>
      <c r="C34" s="5" t="n">
        <v>329</v>
      </c>
      <c r="D34" s="5" t="n">
        <v>105</v>
      </c>
    </row>
    <row r="35" spans="1:4">
      <c r="A35" s="4" t="s">
        <v>1231</v>
      </c>
    </row>
    <row r="36" spans="1:4">
      <c r="A36" s="3" t="s">
        <v>1199</v>
      </c>
    </row>
    <row r="37" spans="1:4">
      <c r="A37" s="4" t="s">
        <v>178</v>
      </c>
      <c r="B37" s="6" t="n">
        <v>3900</v>
      </c>
      <c r="C37" s="6" t="n">
        <v>3500</v>
      </c>
      <c r="D37" s="5" t="n">
        <v>4200</v>
      </c>
    </row>
    <row r="38" spans="1:4">
      <c r="A38" s="4" t="s">
        <v>1232</v>
      </c>
    </row>
    <row r="39" spans="1:4">
      <c r="A39" s="3" t="s">
        <v>1202</v>
      </c>
    </row>
    <row r="40" spans="1:4">
      <c r="A40" s="4" t="s">
        <v>1233</v>
      </c>
      <c r="B40" s="4" t="s">
        <v>914</v>
      </c>
    </row>
    <row r="41" spans="1:4">
      <c r="A41" s="4" t="s">
        <v>1234</v>
      </c>
    </row>
    <row r="42" spans="1:4">
      <c r="A42" s="3" t="s">
        <v>1202</v>
      </c>
    </row>
    <row r="43" spans="1:4">
      <c r="A43" s="4" t="s">
        <v>1233</v>
      </c>
      <c r="B43" s="4" t="s">
        <v>621</v>
      </c>
    </row>
    <row r="44" spans="1:4">
      <c r="A44" s="4" t="s">
        <v>1235</v>
      </c>
    </row>
    <row r="45" spans="1:4">
      <c r="A45" s="3" t="s">
        <v>1236</v>
      </c>
    </row>
    <row r="46" spans="1:4">
      <c r="A46" s="4" t="s">
        <v>1237</v>
      </c>
      <c r="B46" s="5" t="n">
        <v>534738</v>
      </c>
    </row>
    <row r="47" spans="1:4">
      <c r="A47" s="4" t="s">
        <v>1238</v>
      </c>
      <c r="B47" s="5" t="n">
        <v>-5999</v>
      </c>
    </row>
    <row r="48" spans="1:4">
      <c r="A48" s="4" t="s">
        <v>1239</v>
      </c>
      <c r="B48" s="5" t="n">
        <v>-123642</v>
      </c>
    </row>
    <row r="49" spans="1:4">
      <c r="A49" s="4" t="s">
        <v>1240</v>
      </c>
      <c r="B49" s="5" t="n">
        <v>140957</v>
      </c>
    </row>
    <row r="50" spans="1:4">
      <c r="A50" s="4" t="s">
        <v>1241</v>
      </c>
      <c r="B50" s="5" t="n">
        <v>546054</v>
      </c>
      <c r="C50" s="5" t="n">
        <v>534738</v>
      </c>
    </row>
    <row r="51" spans="1:4">
      <c r="A51" s="3" t="s">
        <v>1242</v>
      </c>
    </row>
    <row r="52" spans="1:4">
      <c r="A52" s="4" t="s">
        <v>1243</v>
      </c>
      <c r="B52" s="7" t="n">
        <v>25.77</v>
      </c>
    </row>
    <row r="53" spans="1:4">
      <c r="A53" s="4" t="s">
        <v>1244</v>
      </c>
      <c r="B53" s="10" t="n">
        <v>29.56</v>
      </c>
    </row>
    <row r="54" spans="1:4">
      <c r="A54" s="4" t="s">
        <v>1245</v>
      </c>
      <c r="B54" s="10" t="n">
        <v>23.44</v>
      </c>
    </row>
    <row r="55" spans="1:4">
      <c r="A55" s="4" t="s">
        <v>1246</v>
      </c>
      <c r="B55" s="10" t="n">
        <v>33.8</v>
      </c>
    </row>
    <row r="56" spans="1:4">
      <c r="A56" s="4" t="s">
        <v>1247</v>
      </c>
      <c r="B56" s="7" t="n">
        <v>28.39</v>
      </c>
      <c r="C56" s="7" t="n">
        <v>25.77</v>
      </c>
    </row>
    <row r="57" spans="1:4">
      <c r="A57" s="4" t="s">
        <v>1248</v>
      </c>
    </row>
    <row r="58" spans="1:4">
      <c r="A58" s="3" t="s">
        <v>1199</v>
      </c>
    </row>
    <row r="59" spans="1:4">
      <c r="A59" s="4" t="s">
        <v>1249</v>
      </c>
      <c r="B59" s="6" t="n">
        <v>1200</v>
      </c>
      <c r="C59" s="6" t="n">
        <v>2500</v>
      </c>
      <c r="D59" s="6" t="n">
        <v>2900</v>
      </c>
    </row>
    <row r="60" spans="1:4">
      <c r="A60" s="4" t="s">
        <v>1250</v>
      </c>
      <c r="B60" s="6" t="n">
        <v>5400</v>
      </c>
    </row>
    <row r="61" spans="1:4">
      <c r="A61" s="4" t="s">
        <v>1251</v>
      </c>
      <c r="B61" s="4" t="s">
        <v>125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3</v>
      </c>
      <c r="B1" s="2" t="s">
        <v>1</v>
      </c>
    </row>
    <row r="2" spans="1:4">
      <c r="B2" s="2" t="s">
        <v>2</v>
      </c>
      <c r="C2" s="2" t="s">
        <v>34</v>
      </c>
      <c r="D2" s="2" t="s">
        <v>81</v>
      </c>
    </row>
    <row r="3" spans="1:4">
      <c r="A3" s="3" t="s">
        <v>270</v>
      </c>
    </row>
    <row r="4" spans="1:4">
      <c r="A4" s="4" t="s">
        <v>1254</v>
      </c>
      <c r="B4" s="6" t="n">
        <v>-27689</v>
      </c>
      <c r="C4" s="6" t="n">
        <v>-15284</v>
      </c>
      <c r="D4" s="6" t="n">
        <v>-18227</v>
      </c>
    </row>
    <row r="5" spans="1:4">
      <c r="A5" s="4" t="s">
        <v>1255</v>
      </c>
      <c r="B5" s="5" t="n">
        <v>1821</v>
      </c>
      <c r="C5" s="5" t="n">
        <v>2144</v>
      </c>
      <c r="D5" s="5" t="n">
        <v>1772</v>
      </c>
    </row>
    <row r="6" spans="1:4">
      <c r="A6" s="4" t="s">
        <v>1256</v>
      </c>
      <c r="B6" s="5" t="n">
        <v>-17306</v>
      </c>
      <c r="C6" s="5" t="n">
        <v>-8937</v>
      </c>
      <c r="D6" s="5" t="n">
        <v>-5065</v>
      </c>
    </row>
    <row r="7" spans="1:4">
      <c r="A7" s="4" t="s">
        <v>1257</v>
      </c>
      <c r="B7" s="6" t="n">
        <v>-43174</v>
      </c>
      <c r="C7" s="6" t="n">
        <v>-22077</v>
      </c>
      <c r="D7" s="6" t="n">
        <v>-21520</v>
      </c>
    </row>
    <row r="8" spans="1:4">
      <c r="A8" s="4" t="s">
        <v>1258</v>
      </c>
      <c r="B8" s="4" t="s">
        <v>1252</v>
      </c>
    </row>
    <row r="9" spans="1:4">
      <c r="A9" s="4" t="s">
        <v>1259</v>
      </c>
      <c r="B9" s="6" t="n">
        <v>174100</v>
      </c>
    </row>
    <row r="10" spans="1:4">
      <c r="A10" s="4" t="s">
        <v>1260</v>
      </c>
      <c r="B10" s="5" t="n">
        <v>1000000</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1</v>
      </c>
      <c r="B1" s="2" t="s">
        <v>2</v>
      </c>
      <c r="C1" s="2" t="s">
        <v>34</v>
      </c>
    </row>
    <row r="2" spans="1:3">
      <c r="A2" s="3" t="s">
        <v>1262</v>
      </c>
    </row>
    <row r="3" spans="1:3">
      <c r="A3" s="4" t="s">
        <v>1263</v>
      </c>
      <c r="B3" s="6" t="n">
        <v>880448</v>
      </c>
      <c r="C3" s="6" t="n">
        <v>810445</v>
      </c>
    </row>
    <row r="4" spans="1:3">
      <c r="A4" s="4" t="s">
        <v>1264</v>
      </c>
      <c r="B4" s="4" t="s">
        <v>1265</v>
      </c>
      <c r="C4" s="4" t="s">
        <v>1266</v>
      </c>
    </row>
    <row r="5" spans="1:3">
      <c r="A5" s="4" t="s">
        <v>1267</v>
      </c>
      <c r="B5" s="4" t="s">
        <v>983</v>
      </c>
      <c r="C5" s="4" t="s">
        <v>983</v>
      </c>
    </row>
    <row r="6" spans="1:3">
      <c r="A6" s="4" t="s">
        <v>1268</v>
      </c>
      <c r="B6" s="4" t="s">
        <v>1103</v>
      </c>
      <c r="C6" s="4" t="s">
        <v>1103</v>
      </c>
    </row>
    <row r="7" spans="1:3">
      <c r="A7" s="3" t="s">
        <v>1269</v>
      </c>
    </row>
    <row r="8" spans="1:3">
      <c r="A8" s="4" t="s">
        <v>1270</v>
      </c>
      <c r="B8" s="6" t="n">
        <v>783448</v>
      </c>
      <c r="C8" s="6" t="n">
        <v>713445</v>
      </c>
    </row>
    <row r="9" spans="1:3">
      <c r="A9" s="4" t="s">
        <v>1271</v>
      </c>
      <c r="B9" s="4" t="s">
        <v>1272</v>
      </c>
      <c r="C9" s="4" t="s">
        <v>1273</v>
      </c>
    </row>
    <row r="10" spans="1:3">
      <c r="A10" s="4" t="s">
        <v>1274</v>
      </c>
      <c r="B10" s="4" t="s">
        <v>1275</v>
      </c>
      <c r="C10" s="4" t="s">
        <v>1275</v>
      </c>
    </row>
    <row r="11" spans="1:3">
      <c r="A11" s="4" t="s">
        <v>1276</v>
      </c>
      <c r="B11" s="4" t="s">
        <v>1277</v>
      </c>
      <c r="C11" s="4" t="s">
        <v>1278</v>
      </c>
    </row>
    <row r="12" spans="1:3">
      <c r="A12" s="4" t="s">
        <v>1279</v>
      </c>
      <c r="B12" s="4" t="s">
        <v>1280</v>
      </c>
      <c r="C12" s="4" t="s">
        <v>1280</v>
      </c>
    </row>
    <row r="13" spans="1:3">
      <c r="A13" s="3" t="s">
        <v>1281</v>
      </c>
    </row>
    <row r="14" spans="1:3">
      <c r="A14" s="4" t="s">
        <v>1282</v>
      </c>
      <c r="B14" s="6" t="n">
        <v>880448</v>
      </c>
      <c r="C14" s="6" t="n">
        <v>810445</v>
      </c>
    </row>
    <row r="15" spans="1:3">
      <c r="A15" s="4" t="s">
        <v>1283</v>
      </c>
      <c r="B15" s="4" t="s">
        <v>1284</v>
      </c>
      <c r="C15" s="4" t="s">
        <v>1285</v>
      </c>
    </row>
    <row r="16" spans="1:3">
      <c r="A16" s="4" t="s">
        <v>1286</v>
      </c>
      <c r="B16" s="4" t="s">
        <v>1287</v>
      </c>
      <c r="C16" s="4" t="s">
        <v>1287</v>
      </c>
    </row>
    <row r="17" spans="1:3">
      <c r="A17" s="4" t="s">
        <v>1288</v>
      </c>
      <c r="B17" s="4" t="s">
        <v>1289</v>
      </c>
      <c r="C17" s="4" t="s">
        <v>1290</v>
      </c>
    </row>
    <row r="18" spans="1:3">
      <c r="A18" s="4" t="s">
        <v>1291</v>
      </c>
      <c r="B18" s="4" t="s">
        <v>1292</v>
      </c>
      <c r="C18" s="4" t="s">
        <v>1292</v>
      </c>
    </row>
    <row r="19" spans="1:3">
      <c r="A19" s="3" t="s">
        <v>1293</v>
      </c>
    </row>
    <row r="20" spans="1:3">
      <c r="A20" s="4" t="s">
        <v>1294</v>
      </c>
      <c r="B20" s="6" t="n">
        <v>954232</v>
      </c>
      <c r="C20" s="6" t="n">
        <v>880874</v>
      </c>
    </row>
    <row r="21" spans="1:3">
      <c r="A21" s="4" t="s">
        <v>1295</v>
      </c>
      <c r="B21" s="4" t="s">
        <v>1296</v>
      </c>
      <c r="C21" s="4" t="s">
        <v>1297</v>
      </c>
    </row>
    <row r="22" spans="1:3">
      <c r="A22" s="4" t="s">
        <v>1298</v>
      </c>
      <c r="B22" s="4" t="s">
        <v>1292</v>
      </c>
      <c r="C22" s="4" t="s">
        <v>1292</v>
      </c>
    </row>
    <row r="23" spans="1:3">
      <c r="A23" s="4" t="s">
        <v>1299</v>
      </c>
      <c r="B23" s="4" t="s">
        <v>1300</v>
      </c>
      <c r="C23" s="4" t="s">
        <v>1301</v>
      </c>
    </row>
    <row r="24" spans="1:3">
      <c r="A24" s="4" t="s">
        <v>1302</v>
      </c>
      <c r="B24" s="4" t="s">
        <v>1303</v>
      </c>
      <c r="C24" s="4" t="s">
        <v>1303</v>
      </c>
    </row>
    <row r="25" spans="1:3">
      <c r="A25" s="4" t="s">
        <v>1304</v>
      </c>
    </row>
    <row r="26" spans="1:3">
      <c r="A26" s="3" t="s">
        <v>1262</v>
      </c>
    </row>
    <row r="27" spans="1:3">
      <c r="A27" s="4" t="s">
        <v>1263</v>
      </c>
      <c r="B27" s="6" t="n">
        <v>825863</v>
      </c>
      <c r="C27" s="6" t="n">
        <v>756521</v>
      </c>
    </row>
    <row r="28" spans="1:3">
      <c r="A28" s="4" t="s">
        <v>1264</v>
      </c>
      <c r="B28" s="4" t="s">
        <v>1305</v>
      </c>
      <c r="C28" s="4" t="s">
        <v>1306</v>
      </c>
    </row>
    <row r="29" spans="1:3">
      <c r="A29" s="4" t="s">
        <v>1267</v>
      </c>
      <c r="B29" s="4" t="s">
        <v>983</v>
      </c>
      <c r="C29" s="4" t="s">
        <v>983</v>
      </c>
    </row>
    <row r="30" spans="1:3">
      <c r="A30" s="4" t="s">
        <v>1268</v>
      </c>
      <c r="B30" s="4" t="s">
        <v>1103</v>
      </c>
      <c r="C30" s="4" t="s">
        <v>1103</v>
      </c>
    </row>
    <row r="31" spans="1:3">
      <c r="A31" s="3" t="s">
        <v>1269</v>
      </c>
    </row>
    <row r="32" spans="1:3">
      <c r="A32" s="4" t="s">
        <v>1270</v>
      </c>
      <c r="B32" s="6" t="n">
        <v>825863</v>
      </c>
      <c r="C32" s="6" t="n">
        <v>756521</v>
      </c>
    </row>
    <row r="33" spans="1:3">
      <c r="A33" s="4" t="s">
        <v>1271</v>
      </c>
      <c r="B33" s="4" t="s">
        <v>1307</v>
      </c>
      <c r="C33" s="4" t="s">
        <v>1308</v>
      </c>
    </row>
    <row r="34" spans="1:3">
      <c r="A34" s="4" t="s">
        <v>1274</v>
      </c>
      <c r="B34" s="4" t="s">
        <v>1275</v>
      </c>
      <c r="C34" s="4" t="s">
        <v>1275</v>
      </c>
    </row>
    <row r="35" spans="1:3">
      <c r="A35" s="4" t="s">
        <v>1276</v>
      </c>
      <c r="B35" s="4" t="s">
        <v>1277</v>
      </c>
      <c r="C35" s="4" t="s">
        <v>1278</v>
      </c>
    </row>
    <row r="36" spans="1:3">
      <c r="A36" s="4" t="s">
        <v>1279</v>
      </c>
      <c r="B36" s="4" t="s">
        <v>1280</v>
      </c>
      <c r="C36" s="4" t="s">
        <v>1280</v>
      </c>
    </row>
    <row r="37" spans="1:3">
      <c r="A37" s="3" t="s">
        <v>1281</v>
      </c>
    </row>
    <row r="38" spans="1:3">
      <c r="A38" s="4" t="s">
        <v>1282</v>
      </c>
      <c r="B38" s="6" t="n">
        <v>825863</v>
      </c>
      <c r="C38" s="6" t="n">
        <v>756521</v>
      </c>
    </row>
    <row r="39" spans="1:3">
      <c r="A39" s="4" t="s">
        <v>1283</v>
      </c>
      <c r="B39" s="4" t="s">
        <v>1307</v>
      </c>
      <c r="C39" s="4" t="s">
        <v>1308</v>
      </c>
    </row>
    <row r="40" spans="1:3">
      <c r="A40" s="4" t="s">
        <v>1286</v>
      </c>
      <c r="B40" s="4" t="s">
        <v>1287</v>
      </c>
      <c r="C40" s="4" t="s">
        <v>1287</v>
      </c>
    </row>
    <row r="41" spans="1:3">
      <c r="A41" s="4" t="s">
        <v>1288</v>
      </c>
      <c r="B41" s="4" t="s">
        <v>1289</v>
      </c>
      <c r="C41" s="4" t="s">
        <v>1290</v>
      </c>
    </row>
    <row r="42" spans="1:3">
      <c r="A42" s="4" t="s">
        <v>1291</v>
      </c>
      <c r="B42" s="4" t="s">
        <v>1292</v>
      </c>
      <c r="C42" s="4" t="s">
        <v>1292</v>
      </c>
    </row>
    <row r="43" spans="1:3">
      <c r="A43" s="3" t="s">
        <v>1293</v>
      </c>
    </row>
    <row r="44" spans="1:3">
      <c r="A44" s="4" t="s">
        <v>1294</v>
      </c>
      <c r="B44" s="6" t="n">
        <v>899647</v>
      </c>
      <c r="C44" s="6" t="n">
        <v>826950</v>
      </c>
    </row>
    <row r="45" spans="1:3">
      <c r="A45" s="4" t="s">
        <v>1295</v>
      </c>
      <c r="B45" s="4" t="s">
        <v>1309</v>
      </c>
      <c r="C45" s="4" t="s">
        <v>1310</v>
      </c>
    </row>
    <row r="46" spans="1:3">
      <c r="A46" s="4" t="s">
        <v>1298</v>
      </c>
      <c r="B46" s="4" t="s">
        <v>1292</v>
      </c>
      <c r="C46" s="4" t="s">
        <v>1292</v>
      </c>
    </row>
    <row r="47" spans="1:3">
      <c r="A47" s="4" t="s">
        <v>1299</v>
      </c>
      <c r="B47" s="4" t="s">
        <v>1300</v>
      </c>
      <c r="C47" s="4" t="s">
        <v>1301</v>
      </c>
    </row>
    <row r="48" spans="1:3">
      <c r="A48" s="4" t="s">
        <v>1302</v>
      </c>
      <c r="B48" s="4" t="s">
        <v>1303</v>
      </c>
      <c r="C48" s="4" t="s">
        <v>130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311</v>
      </c>
      <c r="B1" s="2" t="s">
        <v>1</v>
      </c>
    </row>
    <row r="2" spans="1:4">
      <c r="B2" s="2" t="s">
        <v>2</v>
      </c>
      <c r="C2" s="2" t="s">
        <v>34</v>
      </c>
      <c r="D2" s="2" t="s">
        <v>81</v>
      </c>
    </row>
    <row r="3" spans="1:4">
      <c r="A3" s="3" t="s">
        <v>1312</v>
      </c>
    </row>
    <row r="4" spans="1:4">
      <c r="A4" s="4" t="s">
        <v>117</v>
      </c>
      <c r="B4" s="6" t="n">
        <v>112566</v>
      </c>
      <c r="C4" s="6" t="n">
        <v>82151</v>
      </c>
      <c r="D4" s="6" t="n">
        <v>78409</v>
      </c>
    </row>
    <row r="5" spans="1:4">
      <c r="A5" s="4" t="s">
        <v>1313</v>
      </c>
      <c r="B5" s="5" t="n">
        <v>43701</v>
      </c>
      <c r="C5" s="5" t="n">
        <v>43575</v>
      </c>
      <c r="D5" s="5" t="n">
        <v>43244</v>
      </c>
    </row>
    <row r="6" spans="1:4">
      <c r="A6" s="4" t="s">
        <v>1314</v>
      </c>
      <c r="B6" s="7" t="n">
        <v>2.58</v>
      </c>
      <c r="C6" s="7" t="n">
        <v>1.89</v>
      </c>
      <c r="D6" s="7" t="n">
        <v>1.81</v>
      </c>
    </row>
    <row r="7" spans="1:4">
      <c r="A7" s="3" t="s">
        <v>1315</v>
      </c>
    </row>
    <row r="8" spans="1:4">
      <c r="A8" s="4" t="s">
        <v>117</v>
      </c>
      <c r="B8" s="6" t="n">
        <v>112566</v>
      </c>
      <c r="C8" s="6" t="n">
        <v>82151</v>
      </c>
      <c r="D8" s="6" t="n">
        <v>78409</v>
      </c>
    </row>
    <row r="9" spans="1:4">
      <c r="A9" s="4" t="s">
        <v>1316</v>
      </c>
      <c r="B9" s="5" t="n">
        <v>319</v>
      </c>
      <c r="C9" s="5" t="n">
        <v>330</v>
      </c>
      <c r="D9" s="5" t="n">
        <v>378</v>
      </c>
    </row>
    <row r="10" spans="1:4">
      <c r="A10" s="4" t="s">
        <v>1317</v>
      </c>
      <c r="B10" s="5" t="n">
        <v>44020</v>
      </c>
      <c r="C10" s="5" t="n">
        <v>43905</v>
      </c>
      <c r="D10" s="5" t="n">
        <v>43622</v>
      </c>
    </row>
    <row r="11" spans="1:4">
      <c r="A11" s="4" t="s">
        <v>1318</v>
      </c>
      <c r="B11" s="7" t="n">
        <v>2.56</v>
      </c>
      <c r="C11" s="7" t="n">
        <v>1.87</v>
      </c>
      <c r="D11" s="7" t="n">
        <v>1.8</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9</v>
      </c>
      <c r="B1" s="2" t="s">
        <v>1</v>
      </c>
    </row>
    <row r="2" spans="1:4">
      <c r="B2" s="2" t="s">
        <v>2</v>
      </c>
      <c r="C2" s="2" t="s">
        <v>34</v>
      </c>
      <c r="D2" s="2" t="s">
        <v>81</v>
      </c>
    </row>
    <row r="3" spans="1:4">
      <c r="A3" s="3" t="s">
        <v>1320</v>
      </c>
    </row>
    <row r="4" spans="1:4">
      <c r="A4" s="4" t="s">
        <v>1321</v>
      </c>
      <c r="B4" s="6" t="n">
        <v>6341</v>
      </c>
      <c r="C4" s="6" t="n">
        <v>-1867</v>
      </c>
      <c r="D4" s="6" t="n">
        <v>644</v>
      </c>
    </row>
    <row r="5" spans="1:4">
      <c r="A5" s="4" t="s">
        <v>1322</v>
      </c>
      <c r="B5" s="5" t="n">
        <v>305629</v>
      </c>
      <c r="C5" s="5" t="n">
        <v>283493</v>
      </c>
      <c r="D5" s="5" t="n">
        <v>264441</v>
      </c>
    </row>
    <row r="6" spans="1:4">
      <c r="A6" s="4" t="s">
        <v>1323</v>
      </c>
      <c r="B6" s="5" t="n">
        <v>15228</v>
      </c>
      <c r="C6" s="5" t="n">
        <v>11991</v>
      </c>
      <c r="D6" s="5" t="n">
        <v>15961</v>
      </c>
    </row>
    <row r="7" spans="1:4">
      <c r="A7" s="4" t="s">
        <v>1324</v>
      </c>
      <c r="B7" s="5" t="n">
        <v>19597</v>
      </c>
      <c r="C7" s="5" t="n">
        <v>20308</v>
      </c>
      <c r="D7" s="5" t="n">
        <v>17294</v>
      </c>
    </row>
    <row r="8" spans="1:4">
      <c r="A8" s="4" t="s">
        <v>88</v>
      </c>
      <c r="B8" s="5" t="n">
        <v>38626</v>
      </c>
      <c r="C8" s="5" t="n">
        <v>25914</v>
      </c>
      <c r="D8" s="5" t="n">
        <v>22506</v>
      </c>
    </row>
    <row r="9" spans="1:4">
      <c r="A9" s="4" t="s">
        <v>1325</v>
      </c>
      <c r="B9" s="5" t="n">
        <v>24436</v>
      </c>
      <c r="C9" s="5" t="n">
        <v>46010</v>
      </c>
      <c r="D9" s="5" t="n">
        <v>40392</v>
      </c>
    </row>
    <row r="10" spans="1:4">
      <c r="A10" s="4" t="s">
        <v>1326</v>
      </c>
      <c r="B10" s="5" t="n">
        <v>112566</v>
      </c>
      <c r="C10" s="5" t="n">
        <v>82151</v>
      </c>
      <c r="D10" s="5" t="n">
        <v>78409</v>
      </c>
    </row>
    <row r="11" spans="1:4">
      <c r="A11" s="4" t="s">
        <v>1327</v>
      </c>
      <c r="B11" s="5" t="n">
        <v>4617</v>
      </c>
      <c r="C11" s="5" t="n">
        <v>1131</v>
      </c>
      <c r="D11" s="5" t="n">
        <v>2524</v>
      </c>
    </row>
    <row r="12" spans="1:4">
      <c r="A12" s="4" t="s">
        <v>1328</v>
      </c>
    </row>
    <row r="13" spans="1:4">
      <c r="A13" s="3" t="s">
        <v>1320</v>
      </c>
    </row>
    <row r="14" spans="1:4">
      <c r="A14" s="4" t="s">
        <v>1325</v>
      </c>
      <c r="B14" s="5" t="n">
        <v>-1827</v>
      </c>
      <c r="C14" s="5" t="n">
        <v>-120</v>
      </c>
      <c r="D14" s="5" t="n">
        <v>-677</v>
      </c>
    </row>
    <row r="15" spans="1:4">
      <c r="A15" s="4" t="s">
        <v>1326</v>
      </c>
      <c r="B15" s="5" t="n">
        <v>5483</v>
      </c>
      <c r="C15" s="5" t="n">
        <v>198</v>
      </c>
      <c r="D15" s="5" t="n">
        <v>1061</v>
      </c>
    </row>
    <row r="16" spans="1:4">
      <c r="A16" s="4" t="s">
        <v>1329</v>
      </c>
    </row>
    <row r="17" spans="1:4">
      <c r="A17" s="3" t="s">
        <v>1320</v>
      </c>
    </row>
    <row r="18" spans="1:4">
      <c r="A18" s="4" t="s">
        <v>1321</v>
      </c>
      <c r="B18" s="5" t="n">
        <v>6622</v>
      </c>
      <c r="C18" s="5" t="n">
        <v>-1869</v>
      </c>
      <c r="D18" s="5" t="n">
        <v>644</v>
      </c>
    </row>
    <row r="19" spans="1:4">
      <c r="A19" s="4" t="s">
        <v>1330</v>
      </c>
    </row>
    <row r="20" spans="1:4">
      <c r="A20" s="3" t="s">
        <v>1320</v>
      </c>
    </row>
    <row r="21" spans="1:4">
      <c r="A21" s="4" t="s">
        <v>1322</v>
      </c>
      <c r="B21" s="5" t="n">
        <v>688</v>
      </c>
      <c r="C21" s="5" t="n">
        <v>875</v>
      </c>
      <c r="D21" s="5" t="n">
        <v>1094</v>
      </c>
    </row>
    <row r="22" spans="1:4">
      <c r="A22" s="4" t="s">
        <v>1331</v>
      </c>
    </row>
    <row r="23" spans="1:4">
      <c r="A23" s="3" t="s">
        <v>1320</v>
      </c>
    </row>
    <row r="24" spans="1:4">
      <c r="A24" s="4" t="s">
        <v>1323</v>
      </c>
      <c r="B24" s="5" t="n">
        <v>0</v>
      </c>
      <c r="C24" s="5" t="n">
        <v>1312</v>
      </c>
      <c r="D24" s="5" t="n">
        <v>0</v>
      </c>
    </row>
    <row r="25" spans="1:4">
      <c r="A25" s="4" t="s">
        <v>1332</v>
      </c>
    </row>
    <row r="26" spans="1:4">
      <c r="A26" s="3" t="s">
        <v>1320</v>
      </c>
    </row>
    <row r="27" spans="1:4">
      <c r="A27" s="4" t="s">
        <v>88</v>
      </c>
      <c r="B27" s="5" t="n">
        <v>-2300</v>
      </c>
      <c r="C27" s="5" t="n">
        <v>-292</v>
      </c>
      <c r="D27" s="5" t="n">
        <v>69</v>
      </c>
    </row>
    <row r="28" spans="1:4">
      <c r="A28" s="4" t="s">
        <v>1325</v>
      </c>
      <c r="B28" s="5" t="n">
        <v>575</v>
      </c>
      <c r="C28" s="5" t="n">
        <v>113</v>
      </c>
      <c r="D28" s="5" t="n">
        <v>-27</v>
      </c>
    </row>
    <row r="29" spans="1:4">
      <c r="A29" s="4" t="s">
        <v>1326</v>
      </c>
      <c r="B29" s="5" t="n">
        <v>-1725</v>
      </c>
      <c r="C29" s="5" t="n">
        <v>-179</v>
      </c>
      <c r="D29" s="5" t="n">
        <v>42</v>
      </c>
    </row>
    <row r="30" spans="1:4">
      <c r="A30" s="4" t="s">
        <v>1333</v>
      </c>
    </row>
    <row r="31" spans="1:4">
      <c r="A31" s="3" t="s">
        <v>1320</v>
      </c>
    </row>
    <row r="32" spans="1:4">
      <c r="A32" s="4" t="s">
        <v>1325</v>
      </c>
      <c r="B32" s="5" t="n">
        <v>-286</v>
      </c>
      <c r="C32" s="5" t="n">
        <v>-740</v>
      </c>
      <c r="D32" s="5" t="n">
        <v>-949</v>
      </c>
    </row>
    <row r="33" spans="1:4">
      <c r="A33" s="4" t="s">
        <v>1326</v>
      </c>
      <c r="B33" s="5" t="n">
        <v>859</v>
      </c>
      <c r="C33" s="5" t="n">
        <v>1112</v>
      </c>
      <c r="D33" s="5" t="n">
        <v>1421</v>
      </c>
    </row>
    <row r="34" spans="1:4">
      <c r="A34" s="4" t="s">
        <v>1334</v>
      </c>
    </row>
    <row r="35" spans="1:4">
      <c r="A35" s="3" t="s">
        <v>1320</v>
      </c>
    </row>
    <row r="36" spans="1:4">
      <c r="A36" s="4" t="s">
        <v>1324</v>
      </c>
      <c r="B36" s="5" t="n">
        <v>1054</v>
      </c>
      <c r="C36" s="5" t="n">
        <v>1755</v>
      </c>
      <c r="D36" s="5" t="n">
        <v>2395</v>
      </c>
    </row>
    <row r="37" spans="1:4">
      <c r="A37" s="4" t="s">
        <v>1335</v>
      </c>
    </row>
    <row r="38" spans="1:4">
      <c r="A38" s="3" t="s">
        <v>1320</v>
      </c>
    </row>
    <row r="39" spans="1:4">
      <c r="A39" s="4" t="s">
        <v>1324</v>
      </c>
      <c r="B39" s="6" t="n">
        <v>91</v>
      </c>
      <c r="C39" s="6" t="n">
        <v>97</v>
      </c>
      <c r="D39" s="6" t="n">
        <v>-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336</v>
      </c>
      <c r="B1" s="2" t="s">
        <v>1</v>
      </c>
    </row>
    <row r="2" spans="1:3">
      <c r="B2" s="2" t="s">
        <v>2</v>
      </c>
      <c r="C2" s="2" t="s">
        <v>34</v>
      </c>
    </row>
    <row r="3" spans="1:3">
      <c r="A3" s="3" t="s">
        <v>282</v>
      </c>
    </row>
    <row r="4" spans="1:3">
      <c r="A4" s="4" t="s">
        <v>1337</v>
      </c>
      <c r="B4" s="4" t="s">
        <v>1338</v>
      </c>
    </row>
    <row r="5" spans="1:3">
      <c r="A5" s="3" t="s">
        <v>1339</v>
      </c>
    </row>
    <row r="6" spans="1:3">
      <c r="A6" s="4" t="s">
        <v>1340</v>
      </c>
      <c r="B6" s="4" t="s">
        <v>1341</v>
      </c>
    </row>
    <row r="7" spans="1:3">
      <c r="A7" s="4" t="s">
        <v>1342</v>
      </c>
      <c r="B7" s="6" t="n">
        <v>52100</v>
      </c>
    </row>
    <row r="8" spans="1:3">
      <c r="A8" s="4" t="s">
        <v>931</v>
      </c>
    </row>
    <row r="9" spans="1:3">
      <c r="A9" s="3" t="s">
        <v>1343</v>
      </c>
    </row>
    <row r="10" spans="1:3">
      <c r="A10" s="4" t="s">
        <v>1344</v>
      </c>
      <c r="B10" s="4" t="s">
        <v>490</v>
      </c>
    </row>
    <row r="11" spans="1:3">
      <c r="A11" s="4" t="s">
        <v>1345</v>
      </c>
    </row>
    <row r="12" spans="1:3">
      <c r="A12" s="3" t="s">
        <v>1343</v>
      </c>
    </row>
    <row r="13" spans="1:3">
      <c r="A13" s="4" t="s">
        <v>1346</v>
      </c>
      <c r="B13" s="6" t="n">
        <v>313987</v>
      </c>
      <c r="C13" s="6" t="n">
        <v>351227</v>
      </c>
    </row>
    <row r="14" spans="1:3">
      <c r="A14" s="4" t="s">
        <v>1347</v>
      </c>
    </row>
    <row r="15" spans="1:3">
      <c r="A15" s="3" t="s">
        <v>1343</v>
      </c>
    </row>
    <row r="16" spans="1:3">
      <c r="A16" s="4" t="s">
        <v>1346</v>
      </c>
      <c r="B16" s="5" t="n">
        <v>1420795</v>
      </c>
      <c r="C16" s="5" t="n">
        <v>1215187</v>
      </c>
    </row>
    <row r="17" spans="1:3">
      <c r="A17" s="4" t="s">
        <v>1348</v>
      </c>
    </row>
    <row r="18" spans="1:3">
      <c r="A18" s="3" t="s">
        <v>1343</v>
      </c>
    </row>
    <row r="19" spans="1:3">
      <c r="A19" s="4" t="s">
        <v>1346</v>
      </c>
      <c r="B19" s="5" t="n">
        <v>41194</v>
      </c>
      <c r="C19" s="5" t="n">
        <v>41135</v>
      </c>
    </row>
    <row r="20" spans="1:3">
      <c r="A20" s="4" t="s">
        <v>1349</v>
      </c>
    </row>
    <row r="21" spans="1:3">
      <c r="A21" s="3" t="s">
        <v>1343</v>
      </c>
    </row>
    <row r="22" spans="1:3">
      <c r="A22" s="4" t="s">
        <v>1346</v>
      </c>
      <c r="B22" s="6" t="n">
        <v>27223</v>
      </c>
      <c r="C22" s="6" t="n">
        <v>2912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1350</v>
      </c>
      <c r="B1" s="2" t="s">
        <v>1</v>
      </c>
    </row>
    <row r="2" spans="1:4">
      <c r="B2" s="2" t="s">
        <v>1351</v>
      </c>
      <c r="C2" s="2" t="s">
        <v>1352</v>
      </c>
      <c r="D2" s="2" t="s">
        <v>1353</v>
      </c>
    </row>
    <row r="3" spans="1:4">
      <c r="A3" s="3" t="s">
        <v>1354</v>
      </c>
    </row>
    <row r="4" spans="1:4">
      <c r="A4" s="4" t="s">
        <v>1355</v>
      </c>
      <c r="B4" s="6" t="n">
        <v>1218</v>
      </c>
      <c r="C4" s="6" t="n">
        <v>901</v>
      </c>
      <c r="D4" s="6" t="n">
        <v>2832</v>
      </c>
    </row>
    <row r="5" spans="1:4">
      <c r="A5" s="4" t="s">
        <v>1356</v>
      </c>
      <c r="B5" s="5" t="n">
        <v>-2300</v>
      </c>
      <c r="C5" s="5" t="n">
        <v>-292</v>
      </c>
      <c r="D5" s="5" t="n">
        <v>69</v>
      </c>
    </row>
    <row r="6" spans="1:4">
      <c r="A6" s="4" t="s">
        <v>1357</v>
      </c>
    </row>
    <row r="7" spans="1:4">
      <c r="A7" s="3" t="s">
        <v>1358</v>
      </c>
    </row>
    <row r="8" spans="1:4">
      <c r="A8" s="4" t="s">
        <v>1359</v>
      </c>
      <c r="B8" s="5" t="n">
        <v>2428</v>
      </c>
      <c r="C8" s="5" t="n">
        <v>3510</v>
      </c>
    </row>
    <row r="9" spans="1:4">
      <c r="A9" s="4" t="s">
        <v>1360</v>
      </c>
      <c r="B9" s="5" t="n">
        <v>225000</v>
      </c>
      <c r="C9" s="5" t="n">
        <v>250000</v>
      </c>
    </row>
    <row r="10" spans="1:4">
      <c r="A10" s="4" t="s">
        <v>1361</v>
      </c>
    </row>
    <row r="11" spans="1:4">
      <c r="A11" s="3" t="s">
        <v>1354</v>
      </c>
    </row>
    <row r="12" spans="1:4">
      <c r="A12" s="4" t="s">
        <v>1355</v>
      </c>
      <c r="B12" s="5" t="n">
        <v>1218</v>
      </c>
      <c r="C12" s="5" t="n">
        <v>901</v>
      </c>
      <c r="D12" s="5" t="n">
        <v>2832</v>
      </c>
    </row>
    <row r="13" spans="1:4">
      <c r="A13" s="4" t="s">
        <v>1362</v>
      </c>
    </row>
    <row r="14" spans="1:4">
      <c r="A14" s="3" t="s">
        <v>1354</v>
      </c>
    </row>
    <row r="15" spans="1:4">
      <c r="A15" s="4" t="s">
        <v>1356</v>
      </c>
      <c r="B15" s="5" t="n">
        <v>-2300</v>
      </c>
      <c r="C15" s="5" t="n">
        <v>-292</v>
      </c>
      <c r="D15" s="5" t="n">
        <v>69</v>
      </c>
    </row>
    <row r="16" spans="1:4">
      <c r="A16" s="4" t="s">
        <v>1363</v>
      </c>
    </row>
    <row r="17" spans="1:4">
      <c r="A17" s="3" t="s">
        <v>1358</v>
      </c>
    </row>
    <row r="18" spans="1:4">
      <c r="A18" s="4" t="s">
        <v>1364</v>
      </c>
      <c r="B18" s="5" t="n">
        <v>-2300</v>
      </c>
    </row>
    <row r="19" spans="1:4">
      <c r="A19" s="4" t="s">
        <v>1365</v>
      </c>
    </row>
    <row r="20" spans="1:4">
      <c r="A20" s="3" t="s">
        <v>1366</v>
      </c>
    </row>
    <row r="21" spans="1:4">
      <c r="A21" s="4" t="s">
        <v>1367</v>
      </c>
      <c r="B21" s="6" t="n">
        <v>-120</v>
      </c>
      <c r="C21" s="5" t="n">
        <v>101</v>
      </c>
      <c r="D21" s="6" t="n">
        <v>0</v>
      </c>
    </row>
    <row r="22" spans="1:4">
      <c r="A22" s="4" t="s">
        <v>1368</v>
      </c>
    </row>
    <row r="23" spans="1:4">
      <c r="A23" s="3" t="s">
        <v>1369</v>
      </c>
    </row>
    <row r="24" spans="1:4">
      <c r="A24" s="4" t="s">
        <v>1370</v>
      </c>
      <c r="B24" s="5" t="n">
        <v>9</v>
      </c>
    </row>
    <row r="25" spans="1:4">
      <c r="A25" s="3" t="s">
        <v>1358</v>
      </c>
    </row>
    <row r="26" spans="1:4">
      <c r="A26" s="4" t="s">
        <v>1359</v>
      </c>
      <c r="B26" s="6" t="n">
        <v>17572</v>
      </c>
      <c r="C26" s="5" t="n">
        <v>210</v>
      </c>
    </row>
    <row r="27" spans="1:4">
      <c r="A27" s="4" t="s">
        <v>1360</v>
      </c>
      <c r="B27" s="5" t="n">
        <v>653369</v>
      </c>
      <c r="C27" s="5" t="n">
        <v>481185</v>
      </c>
    </row>
    <row r="28" spans="1:4">
      <c r="A28" s="4" t="s">
        <v>1371</v>
      </c>
    </row>
    <row r="29" spans="1:4">
      <c r="A29" s="3" t="s">
        <v>1358</v>
      </c>
    </row>
    <row r="30" spans="1:4">
      <c r="A30" s="4" t="s">
        <v>1360</v>
      </c>
      <c r="B30" s="6" t="n">
        <v>70785</v>
      </c>
      <c r="C30" s="6" t="n">
        <v>3562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72</v>
      </c>
      <c r="B1" s="2" t="s">
        <v>1</v>
      </c>
    </row>
    <row r="2" spans="1:3">
      <c r="B2" s="2" t="s">
        <v>2</v>
      </c>
      <c r="C2" s="2" t="s">
        <v>34</v>
      </c>
    </row>
    <row r="3" spans="1:3">
      <c r="A3" s="3" t="s">
        <v>1373</v>
      </c>
    </row>
    <row r="4" spans="1:3">
      <c r="A4" s="4" t="s">
        <v>1374</v>
      </c>
      <c r="B4" s="6" t="n">
        <v>0</v>
      </c>
      <c r="C4" s="6" t="n">
        <v>0</v>
      </c>
    </row>
    <row r="5" spans="1:3">
      <c r="A5" s="4" t="s">
        <v>1375</v>
      </c>
      <c r="B5" s="5" t="n">
        <v>4000</v>
      </c>
      <c r="C5" s="5" t="n">
        <v>0</v>
      </c>
    </row>
    <row r="6" spans="1:3">
      <c r="A6" s="4" t="s">
        <v>1376</v>
      </c>
      <c r="B6" s="5" t="n">
        <v>0</v>
      </c>
      <c r="C6" s="5" t="n">
        <v>0</v>
      </c>
    </row>
    <row r="7" spans="1:3">
      <c r="A7" s="4" t="s">
        <v>1377</v>
      </c>
      <c r="B7" s="5" t="n">
        <v>0</v>
      </c>
      <c r="C7" s="5" t="n">
        <v>0</v>
      </c>
    </row>
    <row r="8" spans="1:3">
      <c r="A8" s="3" t="s">
        <v>1378</v>
      </c>
    </row>
    <row r="9" spans="1:3">
      <c r="A9" s="4" t="s">
        <v>1379</v>
      </c>
      <c r="B9" s="5" t="n">
        <v>998496</v>
      </c>
      <c r="C9" s="5" t="n">
        <v>1255925</v>
      </c>
    </row>
    <row r="10" spans="1:3">
      <c r="A10" s="4" t="s">
        <v>1380</v>
      </c>
      <c r="B10" s="5" t="n">
        <v>23053</v>
      </c>
      <c r="C10" s="5" t="n">
        <v>0</v>
      </c>
    </row>
    <row r="11" spans="1:3">
      <c r="A11" s="4" t="s">
        <v>41</v>
      </c>
      <c r="B11" s="5" t="n">
        <v>0</v>
      </c>
      <c r="C11" s="5" t="n">
        <v>11467</v>
      </c>
    </row>
    <row r="12" spans="1:3">
      <c r="A12" s="3" t="s">
        <v>1381</v>
      </c>
    </row>
    <row r="13" spans="1:3">
      <c r="A13" s="4" t="s">
        <v>1382</v>
      </c>
      <c r="B13" s="5" t="n">
        <v>200</v>
      </c>
      <c r="C13" s="5" t="n">
        <v>1000</v>
      </c>
    </row>
    <row r="14" spans="1:3">
      <c r="A14" s="4" t="s">
        <v>1383</v>
      </c>
      <c r="B14" s="6" t="n">
        <v>25</v>
      </c>
      <c r="C14" s="5" t="n">
        <v>57</v>
      </c>
    </row>
    <row r="15" spans="1:3">
      <c r="A15" s="4" t="s">
        <v>929</v>
      </c>
    </row>
    <row r="16" spans="1:3">
      <c r="A16" s="3" t="s">
        <v>1381</v>
      </c>
    </row>
    <row r="17" spans="1:3">
      <c r="A17" s="4" t="s">
        <v>1384</v>
      </c>
      <c r="B17" s="4" t="s">
        <v>1303</v>
      </c>
    </row>
    <row r="18" spans="1:3">
      <c r="A18" s="4" t="s">
        <v>931</v>
      </c>
    </row>
    <row r="19" spans="1:3">
      <c r="A19" s="3" t="s">
        <v>1381</v>
      </c>
    </row>
    <row r="20" spans="1:3">
      <c r="A20" s="4" t="s">
        <v>1384</v>
      </c>
      <c r="B20" s="4" t="s">
        <v>1036</v>
      </c>
    </row>
    <row r="21" spans="1:3">
      <c r="A21" s="4" t="s">
        <v>1174</v>
      </c>
    </row>
    <row r="22" spans="1:3">
      <c r="A22" s="3" t="s">
        <v>1378</v>
      </c>
    </row>
    <row r="23" spans="1:3">
      <c r="A23" s="4" t="s">
        <v>1379</v>
      </c>
      <c r="B23" s="6" t="n">
        <v>998496</v>
      </c>
      <c r="C23" s="5" t="n">
        <v>1255925</v>
      </c>
    </row>
    <row r="24" spans="1:3">
      <c r="A24" s="4" t="s">
        <v>1380</v>
      </c>
      <c r="B24" s="5" t="n">
        <v>23053</v>
      </c>
    </row>
    <row r="25" spans="1:3">
      <c r="A25" s="4" t="s">
        <v>41</v>
      </c>
      <c r="C25" s="5" t="n">
        <v>11467</v>
      </c>
    </row>
    <row r="26" spans="1:3">
      <c r="A26" s="4" t="s">
        <v>1385</v>
      </c>
      <c r="B26" s="5" t="n">
        <v>20000</v>
      </c>
      <c r="C26" s="5" t="n">
        <v>3720</v>
      </c>
    </row>
    <row r="27" spans="1:3">
      <c r="A27" s="4" t="s">
        <v>154</v>
      </c>
      <c r="B27" s="5" t="n">
        <v>1041549</v>
      </c>
      <c r="C27" s="5" t="n">
        <v>1271112</v>
      </c>
    </row>
    <row r="28" spans="1:3">
      <c r="A28" s="3" t="s">
        <v>1381</v>
      </c>
    </row>
    <row r="29" spans="1:3">
      <c r="A29" s="4" t="s">
        <v>1385</v>
      </c>
      <c r="B29" s="5" t="n">
        <v>17572</v>
      </c>
      <c r="C29" s="5" t="n">
        <v>210</v>
      </c>
    </row>
    <row r="30" spans="1:3">
      <c r="A30" s="4" t="s">
        <v>154</v>
      </c>
      <c r="B30" s="5" t="n">
        <v>17572</v>
      </c>
      <c r="C30" s="5" t="n">
        <v>210</v>
      </c>
    </row>
    <row r="31" spans="1:3">
      <c r="A31" s="4" t="s">
        <v>1175</v>
      </c>
    </row>
    <row r="32" spans="1:3">
      <c r="A32" s="3" t="s">
        <v>1378</v>
      </c>
    </row>
    <row r="33" spans="1:3">
      <c r="A33" s="4" t="s">
        <v>1379</v>
      </c>
      <c r="B33" s="5" t="n">
        <v>0</v>
      </c>
      <c r="C33" s="5" t="n">
        <v>5845</v>
      </c>
    </row>
    <row r="34" spans="1:3">
      <c r="A34" s="4" t="s">
        <v>1380</v>
      </c>
      <c r="B34" s="5" t="n">
        <v>19053</v>
      </c>
    </row>
    <row r="35" spans="1:3">
      <c r="A35" s="4" t="s">
        <v>41</v>
      </c>
      <c r="C35" s="5" t="n">
        <v>11467</v>
      </c>
    </row>
    <row r="36" spans="1:3">
      <c r="A36" s="4" t="s">
        <v>1385</v>
      </c>
      <c r="B36" s="5" t="n">
        <v>0</v>
      </c>
      <c r="C36" s="5" t="n">
        <v>0</v>
      </c>
    </row>
    <row r="37" spans="1:3">
      <c r="A37" s="4" t="s">
        <v>154</v>
      </c>
      <c r="B37" s="5" t="n">
        <v>19053</v>
      </c>
      <c r="C37" s="5" t="n">
        <v>17312</v>
      </c>
    </row>
    <row r="38" spans="1:3">
      <c r="A38" s="3" t="s">
        <v>1381</v>
      </c>
    </row>
    <row r="39" spans="1:3">
      <c r="A39" s="4" t="s">
        <v>1385</v>
      </c>
      <c r="B39" s="5" t="n">
        <v>0</v>
      </c>
      <c r="C39" s="5" t="n">
        <v>0</v>
      </c>
    </row>
    <row r="40" spans="1:3">
      <c r="A40" s="4" t="s">
        <v>154</v>
      </c>
      <c r="B40" s="5" t="n">
        <v>0</v>
      </c>
      <c r="C40" s="5" t="n">
        <v>0</v>
      </c>
    </row>
    <row r="41" spans="1:3">
      <c r="A41" s="4" t="s">
        <v>1176</v>
      </c>
    </row>
    <row r="42" spans="1:3">
      <c r="A42" s="3" t="s">
        <v>1378</v>
      </c>
    </row>
    <row r="43" spans="1:3">
      <c r="A43" s="4" t="s">
        <v>1379</v>
      </c>
      <c r="B43" s="5" t="n">
        <v>998496</v>
      </c>
      <c r="C43" s="5" t="n">
        <v>1250080</v>
      </c>
    </row>
    <row r="44" spans="1:3">
      <c r="A44" s="4" t="s">
        <v>1380</v>
      </c>
      <c r="B44" s="5" t="n">
        <v>4000</v>
      </c>
    </row>
    <row r="45" spans="1:3">
      <c r="A45" s="4" t="s">
        <v>41</v>
      </c>
      <c r="C45" s="5" t="n">
        <v>0</v>
      </c>
    </row>
    <row r="46" spans="1:3">
      <c r="A46" s="4" t="s">
        <v>1385</v>
      </c>
      <c r="B46" s="5" t="n">
        <v>20000</v>
      </c>
      <c r="C46" s="5" t="n">
        <v>3720</v>
      </c>
    </row>
    <row r="47" spans="1:3">
      <c r="A47" s="4" t="s">
        <v>154</v>
      </c>
      <c r="B47" s="5" t="n">
        <v>1022496</v>
      </c>
      <c r="C47" s="5" t="n">
        <v>1253800</v>
      </c>
    </row>
    <row r="48" spans="1:3">
      <c r="A48" s="3" t="s">
        <v>1381</v>
      </c>
    </row>
    <row r="49" spans="1:3">
      <c r="A49" s="4" t="s">
        <v>1385</v>
      </c>
      <c r="B49" s="5" t="n">
        <v>17572</v>
      </c>
      <c r="C49" s="5" t="n">
        <v>210</v>
      </c>
    </row>
    <row r="50" spans="1:3">
      <c r="A50" s="4" t="s">
        <v>154</v>
      </c>
      <c r="B50" s="5" t="n">
        <v>17572</v>
      </c>
      <c r="C50" s="5" t="n">
        <v>210</v>
      </c>
    </row>
    <row r="51" spans="1:3">
      <c r="A51" s="4" t="s">
        <v>1386</v>
      </c>
    </row>
    <row r="52" spans="1:3">
      <c r="A52" s="3" t="s">
        <v>1378</v>
      </c>
    </row>
    <row r="53" spans="1:3">
      <c r="A53" s="4" t="s">
        <v>1379</v>
      </c>
      <c r="B53" s="5" t="n">
        <v>0</v>
      </c>
      <c r="C53" s="5" t="n">
        <v>0</v>
      </c>
    </row>
    <row r="54" spans="1:3">
      <c r="A54" s="4" t="s">
        <v>1380</v>
      </c>
      <c r="B54" s="5" t="n">
        <v>0</v>
      </c>
    </row>
    <row r="55" spans="1:3">
      <c r="A55" s="4" t="s">
        <v>41</v>
      </c>
      <c r="C55" s="5" t="n">
        <v>0</v>
      </c>
    </row>
    <row r="56" spans="1:3">
      <c r="A56" s="4" t="s">
        <v>1385</v>
      </c>
      <c r="B56" s="5" t="n">
        <v>0</v>
      </c>
      <c r="C56" s="5" t="n">
        <v>0</v>
      </c>
    </row>
    <row r="57" spans="1:3">
      <c r="A57" s="4" t="s">
        <v>154</v>
      </c>
      <c r="B57" s="5" t="n">
        <v>0</v>
      </c>
      <c r="C57" s="5" t="n">
        <v>0</v>
      </c>
    </row>
    <row r="58" spans="1:3">
      <c r="A58" s="3" t="s">
        <v>1381</v>
      </c>
    </row>
    <row r="59" spans="1:3">
      <c r="A59" s="4" t="s">
        <v>1385</v>
      </c>
      <c r="B59" s="5" t="n">
        <v>0</v>
      </c>
      <c r="C59" s="5" t="n">
        <v>0</v>
      </c>
    </row>
    <row r="60" spans="1:3">
      <c r="A60" s="4" t="s">
        <v>154</v>
      </c>
      <c r="B60" s="5" t="n">
        <v>0</v>
      </c>
      <c r="C60" s="5" t="n">
        <v>0</v>
      </c>
    </row>
    <row r="61" spans="1:3">
      <c r="A61" s="4" t="s">
        <v>1387</v>
      </c>
    </row>
    <row r="62" spans="1:3">
      <c r="A62" s="3" t="s">
        <v>1378</v>
      </c>
    </row>
    <row r="63" spans="1:3">
      <c r="A63" s="4" t="s">
        <v>1379</v>
      </c>
      <c r="B63" s="5" t="n">
        <v>84299</v>
      </c>
      <c r="C63" s="5" t="n">
        <v>108899</v>
      </c>
    </row>
    <row r="64" spans="1:3">
      <c r="A64" s="4" t="s">
        <v>1388</v>
      </c>
    </row>
    <row r="65" spans="1:3">
      <c r="A65" s="3" t="s">
        <v>1378</v>
      </c>
    </row>
    <row r="66" spans="1:3">
      <c r="A66" s="4" t="s">
        <v>1379</v>
      </c>
      <c r="B66" s="5" t="n">
        <v>0</v>
      </c>
      <c r="C66" s="5" t="n">
        <v>0</v>
      </c>
    </row>
    <row r="67" spans="1:3">
      <c r="A67" s="4" t="s">
        <v>1389</v>
      </c>
    </row>
    <row r="68" spans="1:3">
      <c r="A68" s="3" t="s">
        <v>1378</v>
      </c>
    </row>
    <row r="69" spans="1:3">
      <c r="A69" s="4" t="s">
        <v>1379</v>
      </c>
      <c r="B69" s="5" t="n">
        <v>84299</v>
      </c>
      <c r="C69" s="5" t="n">
        <v>108899</v>
      </c>
    </row>
    <row r="70" spans="1:3">
      <c r="A70" s="4" t="s">
        <v>1390</v>
      </c>
    </row>
    <row r="71" spans="1:3">
      <c r="A71" s="3" t="s">
        <v>1378</v>
      </c>
    </row>
    <row r="72" spans="1:3">
      <c r="A72" s="4" t="s">
        <v>1379</v>
      </c>
      <c r="B72" s="5" t="n">
        <v>0</v>
      </c>
      <c r="C72" s="5" t="n">
        <v>0</v>
      </c>
    </row>
    <row r="73" spans="1:3">
      <c r="A73" s="4" t="s">
        <v>1391</v>
      </c>
    </row>
    <row r="74" spans="1:3">
      <c r="A74" s="3" t="s">
        <v>1378</v>
      </c>
    </row>
    <row r="75" spans="1:3">
      <c r="A75" s="4" t="s">
        <v>1379</v>
      </c>
      <c r="B75" s="5" t="n">
        <v>29915</v>
      </c>
      <c r="C75" s="5" t="n">
        <v>41956</v>
      </c>
    </row>
    <row r="76" spans="1:3">
      <c r="A76" s="4" t="s">
        <v>1392</v>
      </c>
    </row>
    <row r="77" spans="1:3">
      <c r="A77" s="3" t="s">
        <v>1378</v>
      </c>
    </row>
    <row r="78" spans="1:3">
      <c r="A78" s="4" t="s">
        <v>1379</v>
      </c>
      <c r="B78" s="5" t="n">
        <v>0</v>
      </c>
      <c r="C78" s="5" t="n">
        <v>0</v>
      </c>
    </row>
    <row r="79" spans="1:3">
      <c r="A79" s="4" t="s">
        <v>1393</v>
      </c>
    </row>
    <row r="80" spans="1:3">
      <c r="A80" s="3" t="s">
        <v>1378</v>
      </c>
    </row>
    <row r="81" spans="1:3">
      <c r="A81" s="4" t="s">
        <v>1379</v>
      </c>
      <c r="B81" s="5" t="n">
        <v>29915</v>
      </c>
      <c r="C81" s="5" t="n">
        <v>41956</v>
      </c>
    </row>
    <row r="82" spans="1:3">
      <c r="A82" s="4" t="s">
        <v>1394</v>
      </c>
    </row>
    <row r="83" spans="1:3">
      <c r="A83" s="3" t="s">
        <v>1378</v>
      </c>
    </row>
    <row r="84" spans="1:3">
      <c r="A84" s="4" t="s">
        <v>1379</v>
      </c>
      <c r="B84" s="5" t="n">
        <v>0</v>
      </c>
      <c r="C84" s="5" t="n">
        <v>0</v>
      </c>
    </row>
    <row r="85" spans="1:3">
      <c r="A85" s="4" t="s">
        <v>1395</v>
      </c>
    </row>
    <row r="86" spans="1:3">
      <c r="A86" s="3" t="s">
        <v>1378</v>
      </c>
    </row>
    <row r="87" spans="1:3">
      <c r="A87" s="4" t="s">
        <v>1379</v>
      </c>
      <c r="B87" s="5" t="n">
        <v>512295</v>
      </c>
      <c r="C87" s="5" t="n">
        <v>554927</v>
      </c>
    </row>
    <row r="88" spans="1:3">
      <c r="A88" s="4" t="s">
        <v>1396</v>
      </c>
    </row>
    <row r="89" spans="1:3">
      <c r="A89" s="3" t="s">
        <v>1378</v>
      </c>
    </row>
    <row r="90" spans="1:3">
      <c r="A90" s="4" t="s">
        <v>1379</v>
      </c>
      <c r="B90" s="5" t="n">
        <v>0</v>
      </c>
      <c r="C90" s="5" t="n">
        <v>0</v>
      </c>
    </row>
    <row r="91" spans="1:3">
      <c r="A91" s="4" t="s">
        <v>1397</v>
      </c>
    </row>
    <row r="92" spans="1:3">
      <c r="A92" s="3" t="s">
        <v>1378</v>
      </c>
    </row>
    <row r="93" spans="1:3">
      <c r="A93" s="4" t="s">
        <v>1379</v>
      </c>
      <c r="B93" s="5" t="n">
        <v>512295</v>
      </c>
      <c r="C93" s="5" t="n">
        <v>554927</v>
      </c>
    </row>
    <row r="94" spans="1:3">
      <c r="A94" s="4" t="s">
        <v>1398</v>
      </c>
    </row>
    <row r="95" spans="1:3">
      <c r="A95" s="3" t="s">
        <v>1378</v>
      </c>
    </row>
    <row r="96" spans="1:3">
      <c r="A96" s="4" t="s">
        <v>1379</v>
      </c>
      <c r="B96" s="5" t="n">
        <v>0</v>
      </c>
      <c r="C96" s="5" t="n">
        <v>0</v>
      </c>
    </row>
    <row r="97" spans="1:3">
      <c r="A97" s="4" t="s">
        <v>1399</v>
      </c>
    </row>
    <row r="98" spans="1:3">
      <c r="A98" s="3" t="s">
        <v>1378</v>
      </c>
    </row>
    <row r="99" spans="1:3">
      <c r="A99" s="4" t="s">
        <v>1379</v>
      </c>
      <c r="B99" s="5" t="n">
        <v>371987</v>
      </c>
      <c r="C99" s="5" t="n">
        <v>535994</v>
      </c>
    </row>
    <row r="100" spans="1:3">
      <c r="A100" s="4" t="s">
        <v>1400</v>
      </c>
    </row>
    <row r="101" spans="1:3">
      <c r="A101" s="3" t="s">
        <v>1378</v>
      </c>
    </row>
    <row r="102" spans="1:3">
      <c r="A102" s="4" t="s">
        <v>1379</v>
      </c>
      <c r="B102" s="5" t="n">
        <v>0</v>
      </c>
      <c r="C102" s="5" t="n">
        <v>0</v>
      </c>
    </row>
    <row r="103" spans="1:3">
      <c r="A103" s="4" t="s">
        <v>1401</v>
      </c>
    </row>
    <row r="104" spans="1:3">
      <c r="A104" s="3" t="s">
        <v>1378</v>
      </c>
    </row>
    <row r="105" spans="1:3">
      <c r="A105" s="4" t="s">
        <v>1379</v>
      </c>
      <c r="B105" s="5" t="n">
        <v>371987</v>
      </c>
      <c r="C105" s="5" t="n">
        <v>535994</v>
      </c>
    </row>
    <row r="106" spans="1:3">
      <c r="A106" s="4" t="s">
        <v>1402</v>
      </c>
    </row>
    <row r="107" spans="1:3">
      <c r="A107" s="3" t="s">
        <v>1378</v>
      </c>
    </row>
    <row r="108" spans="1:3">
      <c r="A108" s="4" t="s">
        <v>1379</v>
      </c>
      <c r="B108" s="6" t="n">
        <v>0</v>
      </c>
      <c r="C108" s="5" t="n">
        <v>0</v>
      </c>
    </row>
    <row r="109" spans="1:3">
      <c r="A109" s="4" t="s">
        <v>1403</v>
      </c>
    </row>
    <row r="110" spans="1:3">
      <c r="A110" s="3" t="s">
        <v>1378</v>
      </c>
    </row>
    <row r="111" spans="1:3">
      <c r="A111" s="4" t="s">
        <v>1379</v>
      </c>
      <c r="C111" s="5" t="n">
        <v>14149</v>
      </c>
    </row>
    <row r="112" spans="1:3">
      <c r="A112" s="4" t="s">
        <v>1404</v>
      </c>
    </row>
    <row r="113" spans="1:3">
      <c r="A113" s="3" t="s">
        <v>1378</v>
      </c>
    </row>
    <row r="114" spans="1:3">
      <c r="A114" s="4" t="s">
        <v>1379</v>
      </c>
      <c r="C114" s="5" t="n">
        <v>5845</v>
      </c>
    </row>
    <row r="115" spans="1:3">
      <c r="A115" s="4" t="s">
        <v>1405</v>
      </c>
    </row>
    <row r="116" spans="1:3">
      <c r="A116" s="3" t="s">
        <v>1378</v>
      </c>
    </row>
    <row r="117" spans="1:3">
      <c r="A117" s="4" t="s">
        <v>1379</v>
      </c>
      <c r="C117" s="5" t="n">
        <v>8304</v>
      </c>
    </row>
    <row r="118" spans="1:3">
      <c r="A118" s="4" t="s">
        <v>1406</v>
      </c>
    </row>
    <row r="119" spans="1:3">
      <c r="A119" s="3" t="s">
        <v>1378</v>
      </c>
    </row>
    <row r="120" spans="1:3">
      <c r="A120" s="4" t="s">
        <v>1379</v>
      </c>
      <c r="C120" s="6" t="n">
        <v>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07</v>
      </c>
      <c r="B1" s="2" t="s">
        <v>2</v>
      </c>
      <c r="C1" s="2" t="s">
        <v>34</v>
      </c>
    </row>
    <row r="2" spans="1:3">
      <c r="A2" s="3" t="s">
        <v>1408</v>
      </c>
    </row>
    <row r="3" spans="1:3">
      <c r="A3" s="4" t="s">
        <v>1409</v>
      </c>
      <c r="B3" s="6" t="n">
        <v>778675</v>
      </c>
      <c r="C3" s="6" t="n">
        <v>481871</v>
      </c>
    </row>
    <row r="4" spans="1:3">
      <c r="A4" s="3" t="s">
        <v>1410</v>
      </c>
    </row>
    <row r="5" spans="1:3">
      <c r="A5" s="4" t="s">
        <v>1411</v>
      </c>
      <c r="B5" s="5" t="n">
        <v>930678</v>
      </c>
      <c r="C5" s="5" t="n">
        <v>806766</v>
      </c>
    </row>
    <row r="6" spans="1:3">
      <c r="A6" s="4" t="s">
        <v>59</v>
      </c>
      <c r="B6" s="5" t="n">
        <v>73724</v>
      </c>
      <c r="C6" s="5" t="n">
        <v>88869</v>
      </c>
    </row>
    <row r="7" spans="1:3">
      <c r="A7" s="4" t="s">
        <v>60</v>
      </c>
      <c r="B7" s="5" t="n">
        <v>101196</v>
      </c>
      <c r="C7" s="5" t="n">
        <v>101196</v>
      </c>
    </row>
    <row r="8" spans="1:3">
      <c r="A8" s="4" t="s">
        <v>1412</v>
      </c>
    </row>
    <row r="9" spans="1:3">
      <c r="A9" s="3" t="s">
        <v>1408</v>
      </c>
    </row>
    <row r="10" spans="1:3">
      <c r="A10" s="4" t="s">
        <v>1409</v>
      </c>
      <c r="B10" s="5" t="n">
        <v>783599</v>
      </c>
      <c r="C10" s="5" t="n">
        <v>484073</v>
      </c>
    </row>
    <row r="11" spans="1:3">
      <c r="A11" s="3" t="s">
        <v>1410</v>
      </c>
    </row>
    <row r="12" spans="1:3">
      <c r="A12" s="4" t="s">
        <v>1411</v>
      </c>
      <c r="B12" s="5" t="n">
        <v>930678</v>
      </c>
      <c r="C12" s="5" t="n">
        <v>806766</v>
      </c>
    </row>
    <row r="13" spans="1:3">
      <c r="A13" s="4" t="s">
        <v>59</v>
      </c>
      <c r="B13" s="5" t="n">
        <v>73724</v>
      </c>
      <c r="C13" s="5" t="n">
        <v>88869</v>
      </c>
    </row>
    <row r="14" spans="1:3">
      <c r="A14" s="4" t="s">
        <v>60</v>
      </c>
      <c r="B14" s="5" t="n">
        <v>101196</v>
      </c>
      <c r="C14" s="5" t="n">
        <v>101196</v>
      </c>
    </row>
    <row r="15" spans="1:3">
      <c r="A15" s="4" t="s">
        <v>1413</v>
      </c>
    </row>
    <row r="16" spans="1:3">
      <c r="A16" s="3" t="s">
        <v>1408</v>
      </c>
    </row>
    <row r="17" spans="1:3">
      <c r="A17" s="4" t="s">
        <v>578</v>
      </c>
      <c r="B17" s="5" t="n">
        <v>6822147</v>
      </c>
      <c r="C17" s="5" t="n">
        <v>6515273</v>
      </c>
    </row>
    <row r="18" spans="1:3">
      <c r="A18" s="4" t="s">
        <v>1414</v>
      </c>
    </row>
    <row r="19" spans="1:3">
      <c r="A19" s="3" t="s">
        <v>1408</v>
      </c>
    </row>
    <row r="20" spans="1:3">
      <c r="A20" s="4" t="s">
        <v>1409</v>
      </c>
      <c r="B20" s="5" t="n">
        <v>778675</v>
      </c>
      <c r="C20" s="5" t="n">
        <v>481871</v>
      </c>
    </row>
    <row r="21" spans="1:3">
      <c r="A21" s="3" t="s">
        <v>1410</v>
      </c>
    </row>
    <row r="22" spans="1:3">
      <c r="A22" s="4" t="s">
        <v>1411</v>
      </c>
      <c r="B22" s="5" t="n">
        <v>920534</v>
      </c>
      <c r="C22" s="5" t="n">
        <v>801294</v>
      </c>
    </row>
    <row r="23" spans="1:3">
      <c r="A23" s="4" t="s">
        <v>59</v>
      </c>
      <c r="B23" s="5" t="n">
        <v>73927</v>
      </c>
      <c r="C23" s="5" t="n">
        <v>88346</v>
      </c>
    </row>
    <row r="24" spans="1:3">
      <c r="A24" s="4" t="s">
        <v>60</v>
      </c>
      <c r="B24" s="5" t="n">
        <v>100114</v>
      </c>
      <c r="C24" s="5" t="n">
        <v>104593</v>
      </c>
    </row>
    <row r="25" spans="1:3">
      <c r="A25" s="4" t="s">
        <v>1415</v>
      </c>
    </row>
    <row r="26" spans="1:3">
      <c r="A26" s="3" t="s">
        <v>1408</v>
      </c>
    </row>
    <row r="27" spans="1:3">
      <c r="A27" s="4" t="s">
        <v>578</v>
      </c>
      <c r="B27" s="6" t="n">
        <v>6754460</v>
      </c>
      <c r="C27" s="6" t="n">
        <v>665193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16</v>
      </c>
      <c r="B1" s="2" t="s">
        <v>2</v>
      </c>
      <c r="C1" s="2" t="s">
        <v>34</v>
      </c>
      <c r="D1" s="2" t="s">
        <v>81</v>
      </c>
      <c r="E1" s="2" t="s">
        <v>641</v>
      </c>
    </row>
    <row r="2" spans="1:5">
      <c r="A2" s="3" t="s">
        <v>1417</v>
      </c>
    </row>
    <row r="3" spans="1:5">
      <c r="A3" s="4" t="s">
        <v>1418</v>
      </c>
      <c r="B3" s="6" t="n">
        <v>180955</v>
      </c>
      <c r="C3" s="6" t="n">
        <v>159664</v>
      </c>
      <c r="D3" s="6" t="n">
        <v>149181</v>
      </c>
      <c r="E3" s="6" t="n">
        <v>140297</v>
      </c>
    </row>
    <row r="4" spans="1:5">
      <c r="A4" s="4" t="s">
        <v>1419</v>
      </c>
      <c r="B4" s="5" t="n">
        <v>23053</v>
      </c>
      <c r="C4" s="5" t="n">
        <v>0</v>
      </c>
    </row>
    <row r="5" spans="1:5">
      <c r="A5" s="4" t="s">
        <v>39</v>
      </c>
      <c r="B5" s="5" t="n">
        <v>998496</v>
      </c>
      <c r="C5" s="5" t="n">
        <v>1255925</v>
      </c>
    </row>
    <row r="6" spans="1:5">
      <c r="A6" s="4" t="s">
        <v>41</v>
      </c>
      <c r="B6" s="5" t="n">
        <v>0</v>
      </c>
      <c r="C6" s="5" t="n">
        <v>11467</v>
      </c>
    </row>
    <row r="7" spans="1:5">
      <c r="A7" s="4" t="s">
        <v>51</v>
      </c>
      <c r="B7" s="5" t="n">
        <v>148067</v>
      </c>
      <c r="C7" s="5" t="n">
        <v>128548</v>
      </c>
    </row>
    <row r="8" spans="1:5">
      <c r="A8" s="4" t="s">
        <v>52</v>
      </c>
      <c r="B8" s="5" t="n">
        <v>9556363</v>
      </c>
      <c r="C8" s="5" t="n">
        <v>9136812</v>
      </c>
    </row>
    <row r="9" spans="1:5">
      <c r="A9" s="3" t="s">
        <v>1420</v>
      </c>
    </row>
    <row r="10" spans="1:5">
      <c r="A10" s="4" t="s">
        <v>62</v>
      </c>
      <c r="B10" s="5" t="n">
        <v>8538454</v>
      </c>
      <c r="C10" s="5" t="n">
        <v>8178635</v>
      </c>
    </row>
    <row r="11" spans="1:5">
      <c r="A11" s="4" t="s">
        <v>63</v>
      </c>
      <c r="B11" s="5" t="n">
        <v>1017909</v>
      </c>
      <c r="C11" s="5" t="n">
        <v>958177</v>
      </c>
      <c r="D11" s="5" t="n">
        <v>913316</v>
      </c>
      <c r="E11" s="5" t="n">
        <v>882004</v>
      </c>
    </row>
    <row r="12" spans="1:5">
      <c r="A12" s="4" t="s">
        <v>71</v>
      </c>
      <c r="B12" s="5" t="n">
        <v>9556363</v>
      </c>
      <c r="C12" s="5" t="n">
        <v>9136812</v>
      </c>
    </row>
    <row r="13" spans="1:5">
      <c r="A13" s="4" t="s">
        <v>1025</v>
      </c>
    </row>
    <row r="14" spans="1:5">
      <c r="A14" s="3" t="s">
        <v>1417</v>
      </c>
    </row>
    <row r="15" spans="1:5">
      <c r="A15" s="4" t="s">
        <v>1418</v>
      </c>
      <c r="B15" s="5" t="n">
        <v>5876</v>
      </c>
      <c r="C15" s="5" t="n">
        <v>7572</v>
      </c>
      <c r="D15" s="6" t="n">
        <v>4152</v>
      </c>
      <c r="E15" s="6" t="n">
        <v>28682</v>
      </c>
    </row>
    <row r="16" spans="1:5">
      <c r="A16" s="4" t="s">
        <v>1419</v>
      </c>
      <c r="B16" s="5" t="n">
        <v>18221</v>
      </c>
      <c r="C16" s="5" t="n">
        <v>0</v>
      </c>
    </row>
    <row r="17" spans="1:5">
      <c r="A17" s="4" t="s">
        <v>39</v>
      </c>
      <c r="B17" s="5" t="n">
        <v>0</v>
      </c>
      <c r="C17" s="5" t="n">
        <v>10065</v>
      </c>
    </row>
    <row r="18" spans="1:5">
      <c r="A18" s="4" t="s">
        <v>41</v>
      </c>
      <c r="B18" s="5" t="n">
        <v>0</v>
      </c>
      <c r="C18" s="5" t="n">
        <v>11245</v>
      </c>
    </row>
    <row r="19" spans="1:5">
      <c r="A19" s="4" t="s">
        <v>1421</v>
      </c>
      <c r="B19" s="5" t="n">
        <v>1117350</v>
      </c>
      <c r="C19" s="5" t="n">
        <v>1048908</v>
      </c>
    </row>
    <row r="20" spans="1:5">
      <c r="A20" s="4" t="s">
        <v>51</v>
      </c>
      <c r="B20" s="5" t="n">
        <v>34237</v>
      </c>
      <c r="C20" s="5" t="n">
        <v>40461</v>
      </c>
    </row>
    <row r="21" spans="1:5">
      <c r="A21" s="4" t="s">
        <v>52</v>
      </c>
      <c r="B21" s="5" t="n">
        <v>1175684</v>
      </c>
      <c r="C21" s="5" t="n">
        <v>1118251</v>
      </c>
    </row>
    <row r="22" spans="1:5">
      <c r="A22" s="3" t="s">
        <v>1420</v>
      </c>
    </row>
    <row r="23" spans="1:5">
      <c r="A23" s="4" t="s">
        <v>62</v>
      </c>
      <c r="B23" s="5" t="n">
        <v>157775</v>
      </c>
      <c r="C23" s="5" t="n">
        <v>160074</v>
      </c>
    </row>
    <row r="24" spans="1:5">
      <c r="A24" s="4" t="s">
        <v>63</v>
      </c>
      <c r="B24" s="5" t="n">
        <v>1017909</v>
      </c>
      <c r="C24" s="5" t="n">
        <v>958177</v>
      </c>
    </row>
    <row r="25" spans="1:5">
      <c r="A25" s="4" t="s">
        <v>71</v>
      </c>
      <c r="B25" s="6" t="n">
        <v>1175684</v>
      </c>
      <c r="C25" s="6" t="n">
        <v>1118251</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2</v>
      </c>
      <c r="B1" s="2" t="s">
        <v>1</v>
      </c>
    </row>
    <row r="2" spans="1:4">
      <c r="B2" s="2" t="s">
        <v>2</v>
      </c>
      <c r="C2" s="2" t="s">
        <v>34</v>
      </c>
      <c r="D2" s="2" t="s">
        <v>81</v>
      </c>
    </row>
    <row r="3" spans="1:4">
      <c r="A3" s="3" t="s">
        <v>1423</v>
      </c>
    </row>
    <row r="4" spans="1:4">
      <c r="A4" s="4" t="s">
        <v>1424</v>
      </c>
      <c r="B4" s="6" t="n">
        <v>-6341</v>
      </c>
      <c r="C4" s="6" t="n">
        <v>1867</v>
      </c>
      <c r="D4" s="6" t="n">
        <v>-644</v>
      </c>
    </row>
    <row r="5" spans="1:4">
      <c r="A5" s="4" t="s">
        <v>1425</v>
      </c>
      <c r="B5" s="5" t="n">
        <v>344255</v>
      </c>
      <c r="C5" s="5" t="n">
        <v>309407</v>
      </c>
      <c r="D5" s="5" t="n">
        <v>286947</v>
      </c>
    </row>
    <row r="6" spans="1:4">
      <c r="A6" s="4" t="s">
        <v>1426</v>
      </c>
      <c r="B6" s="5" t="n">
        <v>137002</v>
      </c>
      <c r="C6" s="5" t="n">
        <v>128161</v>
      </c>
      <c r="D6" s="5" t="n">
        <v>118801</v>
      </c>
    </row>
    <row r="7" spans="1:4">
      <c r="A7" s="4" t="s">
        <v>1427</v>
      </c>
      <c r="B7" s="5" t="n">
        <v>24436</v>
      </c>
      <c r="C7" s="5" t="n">
        <v>46010</v>
      </c>
      <c r="D7" s="5" t="n">
        <v>40392</v>
      </c>
    </row>
    <row r="8" spans="1:4">
      <c r="A8" s="4" t="s">
        <v>117</v>
      </c>
      <c r="B8" s="5" t="n">
        <v>112566</v>
      </c>
      <c r="C8" s="5" t="n">
        <v>82151</v>
      </c>
      <c r="D8" s="5" t="n">
        <v>78409</v>
      </c>
    </row>
    <row r="9" spans="1:4">
      <c r="A9" s="4" t="s">
        <v>1025</v>
      </c>
    </row>
    <row r="10" spans="1:4">
      <c r="A10" s="3" t="s">
        <v>1423</v>
      </c>
    </row>
    <row r="11" spans="1:4">
      <c r="A11" s="4" t="s">
        <v>1428</v>
      </c>
      <c r="B11" s="5" t="n">
        <v>43000</v>
      </c>
      <c r="C11" s="5" t="n">
        <v>38300</v>
      </c>
      <c r="D11" s="5" t="n">
        <v>10200</v>
      </c>
    </row>
    <row r="12" spans="1:4">
      <c r="A12" s="4" t="s">
        <v>1429</v>
      </c>
      <c r="B12" s="5" t="n">
        <v>7907</v>
      </c>
      <c r="C12" s="5" t="n">
        <v>99319</v>
      </c>
      <c r="D12" s="5" t="n">
        <v>95244</v>
      </c>
    </row>
    <row r="13" spans="1:4">
      <c r="A13" s="4" t="s">
        <v>1424</v>
      </c>
      <c r="B13" s="5" t="n">
        <v>399</v>
      </c>
      <c r="C13" s="5" t="n">
        <v>2237</v>
      </c>
      <c r="D13" s="5" t="n">
        <v>652</v>
      </c>
    </row>
    <row r="14" spans="1:4">
      <c r="A14" s="4" t="s">
        <v>1425</v>
      </c>
      <c r="B14" s="5" t="n">
        <v>905</v>
      </c>
      <c r="C14" s="5" t="n">
        <v>928</v>
      </c>
      <c r="D14" s="5" t="n">
        <v>976</v>
      </c>
    </row>
    <row r="15" spans="1:4">
      <c r="A15" s="4" t="s">
        <v>1430</v>
      </c>
      <c r="B15" s="5" t="n">
        <v>52211</v>
      </c>
      <c r="C15" s="5" t="n">
        <v>140784</v>
      </c>
      <c r="D15" s="5" t="n">
        <v>107072</v>
      </c>
    </row>
    <row r="16" spans="1:4">
      <c r="A16" s="4" t="s">
        <v>1431</v>
      </c>
      <c r="B16" s="5" t="n">
        <v>14226</v>
      </c>
      <c r="C16" s="5" t="n">
        <v>100667</v>
      </c>
      <c r="D16" s="5" t="n">
        <v>97977</v>
      </c>
    </row>
    <row r="17" spans="1:4">
      <c r="A17" s="4" t="s">
        <v>1426</v>
      </c>
      <c r="B17" s="5" t="n">
        <v>37985</v>
      </c>
      <c r="C17" s="5" t="n">
        <v>40117</v>
      </c>
      <c r="D17" s="5" t="n">
        <v>9095</v>
      </c>
    </row>
    <row r="18" spans="1:4">
      <c r="A18" s="4" t="s">
        <v>1427</v>
      </c>
      <c r="B18" s="5" t="n">
        <v>-1608</v>
      </c>
      <c r="C18" s="5" t="n">
        <v>2233</v>
      </c>
      <c r="D18" s="5" t="n">
        <v>-321</v>
      </c>
    </row>
    <row r="19" spans="1:4">
      <c r="A19" s="4" t="s">
        <v>1432</v>
      </c>
      <c r="B19" s="5" t="n">
        <v>72973</v>
      </c>
      <c r="C19" s="5" t="n">
        <v>44267</v>
      </c>
      <c r="D19" s="5" t="n">
        <v>68993</v>
      </c>
    </row>
    <row r="20" spans="1:4">
      <c r="A20" s="4" t="s">
        <v>117</v>
      </c>
      <c r="B20" s="6" t="n">
        <v>112566</v>
      </c>
      <c r="C20" s="6" t="n">
        <v>82151</v>
      </c>
      <c r="D20" s="6" t="n">
        <v>78409</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34</v>
      </c>
      <c r="D2" s="2" t="s">
        <v>81</v>
      </c>
    </row>
    <row r="3" spans="1:4">
      <c r="A3" s="3" t="s">
        <v>1434</v>
      </c>
    </row>
    <row r="4" spans="1:4">
      <c r="A4" s="4" t="s">
        <v>117</v>
      </c>
      <c r="B4" s="6" t="n">
        <v>112566</v>
      </c>
      <c r="C4" s="6" t="n">
        <v>82151</v>
      </c>
      <c r="D4" s="6" t="n">
        <v>78409</v>
      </c>
    </row>
    <row r="5" spans="1:4">
      <c r="A5" s="3" t="s">
        <v>1435</v>
      </c>
    </row>
    <row r="6" spans="1:4">
      <c r="A6" s="4" t="s">
        <v>175</v>
      </c>
      <c r="B6" s="5" t="n">
        <v>9280</v>
      </c>
      <c r="C6" s="5" t="n">
        <v>9056</v>
      </c>
      <c r="D6" s="5" t="n">
        <v>9023</v>
      </c>
    </row>
    <row r="7" spans="1:4">
      <c r="A7" s="4" t="s">
        <v>177</v>
      </c>
      <c r="B7" s="5" t="n">
        <v>-543</v>
      </c>
      <c r="C7" s="5" t="n">
        <v>-1769</v>
      </c>
      <c r="D7" s="5" t="n">
        <v>-1055</v>
      </c>
    </row>
    <row r="8" spans="1:4">
      <c r="A8" s="4" t="s">
        <v>178</v>
      </c>
      <c r="B8" s="5" t="n">
        <v>3936</v>
      </c>
      <c r="C8" s="5" t="n">
        <v>3644</v>
      </c>
      <c r="D8" s="5" t="n">
        <v>4378</v>
      </c>
    </row>
    <row r="9" spans="1:4">
      <c r="A9" s="4" t="s">
        <v>1436</v>
      </c>
      <c r="B9" s="5" t="n">
        <v>6622</v>
      </c>
      <c r="C9" s="5" t="n">
        <v>-1869</v>
      </c>
      <c r="D9" s="5" t="n">
        <v>644</v>
      </c>
    </row>
    <row r="10" spans="1:4">
      <c r="A10" s="4" t="s">
        <v>191</v>
      </c>
      <c r="B10" s="5" t="n">
        <v>0</v>
      </c>
      <c r="C10" s="5" t="n">
        <v>4407</v>
      </c>
      <c r="D10" s="5" t="n">
        <v>0</v>
      </c>
    </row>
    <row r="11" spans="1:4">
      <c r="A11" s="4" t="s">
        <v>179</v>
      </c>
      <c r="B11" s="5" t="n">
        <v>-5091</v>
      </c>
      <c r="C11" s="5" t="n">
        <v>-5175</v>
      </c>
      <c r="D11" s="5" t="n">
        <v>-5195</v>
      </c>
    </row>
    <row r="12" spans="1:4">
      <c r="A12" s="4" t="s">
        <v>192</v>
      </c>
      <c r="B12" s="5" t="n">
        <v>-9554</v>
      </c>
      <c r="C12" s="5" t="n">
        <v>7400</v>
      </c>
      <c r="D12" s="5" t="n">
        <v>-8223</v>
      </c>
    </row>
    <row r="13" spans="1:4">
      <c r="A13" s="4" t="s">
        <v>193</v>
      </c>
      <c r="B13" s="5" t="n">
        <v>147773</v>
      </c>
      <c r="C13" s="5" t="n">
        <v>136904</v>
      </c>
      <c r="D13" s="5" t="n">
        <v>110565</v>
      </c>
    </row>
    <row r="14" spans="1:4">
      <c r="A14" s="3" t="s">
        <v>1437</v>
      </c>
    </row>
    <row r="15" spans="1:4">
      <c r="A15" s="4" t="s">
        <v>1438</v>
      </c>
      <c r="B15" s="5" t="n">
        <v>3318</v>
      </c>
      <c r="C15" s="5" t="n">
        <v>0</v>
      </c>
      <c r="D15" s="5" t="n">
        <v>0</v>
      </c>
    </row>
    <row r="16" spans="1:4">
      <c r="A16" s="4" t="s">
        <v>1439</v>
      </c>
      <c r="B16" s="5" t="n">
        <v>-2</v>
      </c>
      <c r="C16" s="5" t="n">
        <v>0</v>
      </c>
      <c r="D16" s="5" t="n">
        <v>0</v>
      </c>
    </row>
    <row r="17" spans="1:4">
      <c r="A17" s="4" t="s">
        <v>1440</v>
      </c>
      <c r="B17" s="5" t="n">
        <v>259446</v>
      </c>
      <c r="C17" s="5" t="n">
        <v>290613</v>
      </c>
      <c r="D17" s="5" t="n">
        <v>324781</v>
      </c>
    </row>
    <row r="18" spans="1:4">
      <c r="A18" s="4" t="s">
        <v>1441</v>
      </c>
      <c r="B18" s="5" t="n">
        <v>-132448</v>
      </c>
      <c r="C18" s="5" t="n">
        <v>-233804</v>
      </c>
      <c r="D18" s="5" t="n">
        <v>-597428</v>
      </c>
    </row>
    <row r="19" spans="1:4">
      <c r="A19" s="4" t="s">
        <v>205</v>
      </c>
      <c r="B19" s="5" t="n">
        <v>0</v>
      </c>
      <c r="C19" s="5" t="n">
        <v>799</v>
      </c>
      <c r="D19" s="5" t="n">
        <v>1477</v>
      </c>
    </row>
    <row r="20" spans="1:4">
      <c r="A20" s="4" t="s">
        <v>1442</v>
      </c>
      <c r="B20" s="5" t="n">
        <v>-7402</v>
      </c>
      <c r="C20" s="5" t="n">
        <v>-6691</v>
      </c>
      <c r="D20" s="5" t="n">
        <v>-3308</v>
      </c>
    </row>
    <row r="21" spans="1:4">
      <c r="A21" s="4" t="s">
        <v>210</v>
      </c>
      <c r="B21" s="5" t="n">
        <v>-417619</v>
      </c>
      <c r="C21" s="5" t="n">
        <v>-305193</v>
      </c>
      <c r="D21" s="5" t="n">
        <v>-629960</v>
      </c>
    </row>
    <row r="22" spans="1:4">
      <c r="A22" s="3" t="s">
        <v>1443</v>
      </c>
    </row>
    <row r="23" spans="1:4">
      <c r="A23" s="4" t="s">
        <v>216</v>
      </c>
      <c r="B23" s="5" t="n">
        <v>1296</v>
      </c>
      <c r="C23" s="5" t="n">
        <v>3309</v>
      </c>
      <c r="D23" s="5" t="n">
        <v>6032</v>
      </c>
    </row>
    <row r="24" spans="1:4">
      <c r="A24" s="4" t="s">
        <v>217</v>
      </c>
      <c r="B24" s="5" t="n">
        <v>-1893</v>
      </c>
      <c r="C24" s="5" t="n">
        <v>-3582</v>
      </c>
      <c r="D24" s="5" t="n">
        <v>-3387</v>
      </c>
    </row>
    <row r="25" spans="1:4">
      <c r="A25" s="4" t="s">
        <v>1444</v>
      </c>
      <c r="B25" s="5" t="n">
        <v>0</v>
      </c>
      <c r="C25" s="5" t="n">
        <v>0</v>
      </c>
      <c r="D25" s="5" t="n">
        <v>-17193</v>
      </c>
    </row>
    <row r="26" spans="1:4">
      <c r="A26" s="4" t="s">
        <v>157</v>
      </c>
      <c r="B26" s="5" t="n">
        <v>-43269</v>
      </c>
      <c r="C26" s="5" t="n">
        <v>-40104</v>
      </c>
      <c r="D26" s="5" t="n">
        <v>-38880</v>
      </c>
    </row>
    <row r="27" spans="1:4">
      <c r="A27" s="4" t="s">
        <v>219</v>
      </c>
      <c r="B27" s="5" t="n">
        <v>291137</v>
      </c>
      <c r="C27" s="5" t="n">
        <v>178772</v>
      </c>
      <c r="D27" s="5" t="n">
        <v>528279</v>
      </c>
    </row>
    <row r="28" spans="1:4">
      <c r="A28" s="4" t="s">
        <v>220</v>
      </c>
      <c r="B28" s="5" t="n">
        <v>21291</v>
      </c>
      <c r="C28" s="5" t="n">
        <v>10483</v>
      </c>
      <c r="D28" s="5" t="n">
        <v>8884</v>
      </c>
    </row>
    <row r="29" spans="1:4">
      <c r="A29" s="4" t="s">
        <v>221</v>
      </c>
      <c r="B29" s="5" t="n">
        <v>159664</v>
      </c>
      <c r="C29" s="5" t="n">
        <v>149181</v>
      </c>
      <c r="D29" s="5" t="n">
        <v>140297</v>
      </c>
    </row>
    <row r="30" spans="1:4">
      <c r="A30" s="4" t="s">
        <v>222</v>
      </c>
      <c r="B30" s="5" t="n">
        <v>180955</v>
      </c>
      <c r="C30" s="5" t="n">
        <v>159664</v>
      </c>
      <c r="D30" s="5" t="n">
        <v>149181</v>
      </c>
    </row>
    <row r="31" spans="1:4">
      <c r="A31" s="4" t="s">
        <v>1025</v>
      </c>
    </row>
    <row r="32" spans="1:4">
      <c r="A32" s="3" t="s">
        <v>1434</v>
      </c>
    </row>
    <row r="33" spans="1:4">
      <c r="A33" s="4" t="s">
        <v>117</v>
      </c>
      <c r="B33" s="5" t="n">
        <v>112566</v>
      </c>
      <c r="C33" s="5" t="n">
        <v>82151</v>
      </c>
      <c r="D33" s="5" t="n">
        <v>78409</v>
      </c>
    </row>
    <row r="34" spans="1:4">
      <c r="A34" s="3" t="s">
        <v>1435</v>
      </c>
    </row>
    <row r="35" spans="1:4">
      <c r="A35" s="4" t="s">
        <v>175</v>
      </c>
      <c r="B35" s="5" t="n">
        <v>2814</v>
      </c>
      <c r="C35" s="5" t="n">
        <v>2974</v>
      </c>
      <c r="D35" s="5" t="n">
        <v>2805</v>
      </c>
    </row>
    <row r="36" spans="1:4">
      <c r="A36" s="4" t="s">
        <v>177</v>
      </c>
      <c r="B36" s="5" t="n">
        <v>-543</v>
      </c>
      <c r="C36" s="5" t="n">
        <v>-1769</v>
      </c>
      <c r="D36" s="5" t="n">
        <v>-1055</v>
      </c>
    </row>
    <row r="37" spans="1:4">
      <c r="A37" s="4" t="s">
        <v>178</v>
      </c>
      <c r="B37" s="5" t="n">
        <v>3936</v>
      </c>
      <c r="C37" s="5" t="n">
        <v>3644</v>
      </c>
      <c r="D37" s="5" t="n">
        <v>4378</v>
      </c>
    </row>
    <row r="38" spans="1:4">
      <c r="A38" s="4" t="s">
        <v>1436</v>
      </c>
      <c r="B38" s="5" t="n">
        <v>-399</v>
      </c>
      <c r="C38" s="5" t="n">
        <v>-2238</v>
      </c>
      <c r="D38" s="5" t="n">
        <v>-652</v>
      </c>
    </row>
    <row r="39" spans="1:4">
      <c r="A39" s="4" t="s">
        <v>191</v>
      </c>
      <c r="B39" s="5" t="n">
        <v>0</v>
      </c>
      <c r="C39" s="5" t="n">
        <v>3339</v>
      </c>
      <c r="D39" s="5" t="n">
        <v>0</v>
      </c>
    </row>
    <row r="40" spans="1:4">
      <c r="A40" s="4" t="s">
        <v>1445</v>
      </c>
      <c r="B40" s="5" t="n">
        <v>-115972</v>
      </c>
      <c r="C40" s="5" t="n">
        <v>-82567</v>
      </c>
      <c r="D40" s="5" t="n">
        <v>-79193</v>
      </c>
    </row>
    <row r="41" spans="1:4">
      <c r="A41" s="4" t="s">
        <v>1446</v>
      </c>
      <c r="B41" s="5" t="n">
        <v>43000</v>
      </c>
      <c r="C41" s="5" t="n">
        <v>38300</v>
      </c>
      <c r="D41" s="5" t="n">
        <v>10200</v>
      </c>
    </row>
    <row r="42" spans="1:4">
      <c r="A42" s="4" t="s">
        <v>179</v>
      </c>
      <c r="B42" s="5" t="n">
        <v>-424</v>
      </c>
      <c r="C42" s="5" t="n">
        <v>-328</v>
      </c>
      <c r="D42" s="5" t="n">
        <v>-356</v>
      </c>
    </row>
    <row r="43" spans="1:4">
      <c r="A43" s="4" t="s">
        <v>192</v>
      </c>
      <c r="B43" s="5" t="n">
        <v>-6124</v>
      </c>
      <c r="C43" s="5" t="n">
        <v>-2454</v>
      </c>
      <c r="D43" s="5" t="n">
        <v>16242</v>
      </c>
    </row>
    <row r="44" spans="1:4">
      <c r="A44" s="4" t="s">
        <v>193</v>
      </c>
      <c r="B44" s="5" t="n">
        <v>38854</v>
      </c>
      <c r="C44" s="5" t="n">
        <v>41052</v>
      </c>
      <c r="D44" s="5" t="n">
        <v>30778</v>
      </c>
    </row>
    <row r="45" spans="1:4">
      <c r="A45" s="3" t="s">
        <v>1437</v>
      </c>
    </row>
    <row r="46" spans="1:4">
      <c r="A46" s="4" t="s">
        <v>1438</v>
      </c>
      <c r="B46" s="5" t="n">
        <v>3318</v>
      </c>
      <c r="C46" s="5" t="n">
        <v>0</v>
      </c>
      <c r="D46" s="5" t="n">
        <v>0</v>
      </c>
    </row>
    <row r="47" spans="1:4">
      <c r="A47" s="4" t="s">
        <v>1439</v>
      </c>
      <c r="B47" s="5" t="n">
        <v>-2</v>
      </c>
      <c r="C47" s="5" t="n">
        <v>0</v>
      </c>
      <c r="D47" s="5" t="n">
        <v>0</v>
      </c>
    </row>
    <row r="48" spans="1:4">
      <c r="A48" s="4" t="s">
        <v>1440</v>
      </c>
      <c r="B48" s="5" t="n">
        <v>0</v>
      </c>
      <c r="C48" s="5" t="n">
        <v>4710</v>
      </c>
      <c r="D48" s="5" t="n">
        <v>1783</v>
      </c>
    </row>
    <row r="49" spans="1:4">
      <c r="A49" s="4" t="s">
        <v>1441</v>
      </c>
      <c r="B49" s="5" t="n">
        <v>0</v>
      </c>
      <c r="C49" s="5" t="n">
        <v>-9</v>
      </c>
      <c r="D49" s="5" t="n">
        <v>-580</v>
      </c>
    </row>
    <row r="50" spans="1:4">
      <c r="A50" s="4" t="s">
        <v>205</v>
      </c>
      <c r="B50" s="5" t="n">
        <v>0</v>
      </c>
      <c r="C50" s="5" t="n">
        <v>308</v>
      </c>
      <c r="D50" s="5" t="n">
        <v>0</v>
      </c>
    </row>
    <row r="51" spans="1:4">
      <c r="A51" s="4" t="s">
        <v>1442</v>
      </c>
      <c r="B51" s="5" t="n">
        <v>0</v>
      </c>
      <c r="C51" s="5" t="n">
        <v>-2264</v>
      </c>
      <c r="D51" s="5" t="n">
        <v>-3083</v>
      </c>
    </row>
    <row r="52" spans="1:4">
      <c r="A52" s="4" t="s">
        <v>210</v>
      </c>
      <c r="B52" s="5" t="n">
        <v>3316</v>
      </c>
      <c r="C52" s="5" t="n">
        <v>2745</v>
      </c>
      <c r="D52" s="5" t="n">
        <v>-1880</v>
      </c>
    </row>
    <row r="53" spans="1:4">
      <c r="A53" s="3" t="s">
        <v>1443</v>
      </c>
    </row>
    <row r="54" spans="1:4">
      <c r="A54" s="4" t="s">
        <v>216</v>
      </c>
      <c r="B54" s="5" t="n">
        <v>1296</v>
      </c>
      <c r="C54" s="5" t="n">
        <v>3309</v>
      </c>
      <c r="D54" s="5" t="n">
        <v>6032</v>
      </c>
    </row>
    <row r="55" spans="1:4">
      <c r="A55" s="4" t="s">
        <v>217</v>
      </c>
      <c r="B55" s="5" t="n">
        <v>-1893</v>
      </c>
      <c r="C55" s="5" t="n">
        <v>-3582</v>
      </c>
      <c r="D55" s="5" t="n">
        <v>-3387</v>
      </c>
    </row>
    <row r="56" spans="1:4">
      <c r="A56" s="4" t="s">
        <v>1444</v>
      </c>
      <c r="B56" s="5" t="n">
        <v>0</v>
      </c>
      <c r="C56" s="5" t="n">
        <v>0</v>
      </c>
      <c r="D56" s="5" t="n">
        <v>-17193</v>
      </c>
    </row>
    <row r="57" spans="1:4">
      <c r="A57" s="4" t="s">
        <v>157</v>
      </c>
      <c r="B57" s="5" t="n">
        <v>-43269</v>
      </c>
      <c r="C57" s="5" t="n">
        <v>-40104</v>
      </c>
      <c r="D57" s="5" t="n">
        <v>-38880</v>
      </c>
    </row>
    <row r="58" spans="1:4">
      <c r="A58" s="4" t="s">
        <v>219</v>
      </c>
      <c r="B58" s="5" t="n">
        <v>-43866</v>
      </c>
      <c r="C58" s="5" t="n">
        <v>-40377</v>
      </c>
      <c r="D58" s="5" t="n">
        <v>-53428</v>
      </c>
    </row>
    <row r="59" spans="1:4">
      <c r="A59" s="4" t="s">
        <v>220</v>
      </c>
      <c r="B59" s="5" t="n">
        <v>-1696</v>
      </c>
      <c r="C59" s="5" t="n">
        <v>3420</v>
      </c>
      <c r="D59" s="5" t="n">
        <v>-24530</v>
      </c>
    </row>
    <row r="60" spans="1:4">
      <c r="A60" s="4" t="s">
        <v>221</v>
      </c>
      <c r="B60" s="5" t="n">
        <v>7572</v>
      </c>
      <c r="C60" s="5" t="n">
        <v>4152</v>
      </c>
      <c r="D60" s="5" t="n">
        <v>28682</v>
      </c>
    </row>
    <row r="61" spans="1:4">
      <c r="A61" s="4" t="s">
        <v>222</v>
      </c>
      <c r="B61" s="6" t="n">
        <v>5876</v>
      </c>
      <c r="C61" s="6" t="n">
        <v>7572</v>
      </c>
      <c r="D61" s="6" t="n">
        <v>415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447</v>
      </c>
      <c r="B1" s="2" t="s">
        <v>1</v>
      </c>
    </row>
    <row r="2" spans="1:5">
      <c r="B2" s="2" t="s">
        <v>2</v>
      </c>
      <c r="C2" s="2" t="s">
        <v>34</v>
      </c>
      <c r="D2" s="2" t="s">
        <v>81</v>
      </c>
      <c r="E2" s="2" t="s">
        <v>1448</v>
      </c>
    </row>
    <row r="3" spans="1:5">
      <c r="A3" s="3" t="s">
        <v>294</v>
      </c>
    </row>
    <row r="4" spans="1:5">
      <c r="A4" s="4" t="s">
        <v>1449</v>
      </c>
      <c r="B4" s="4" t="s">
        <v>609</v>
      </c>
      <c r="C4" s="4" t="s">
        <v>1036</v>
      </c>
    </row>
    <row r="5" spans="1:5">
      <c r="A5" s="4" t="s">
        <v>104</v>
      </c>
      <c r="B5" s="6" t="n">
        <v>151685</v>
      </c>
      <c r="C5" s="6" t="n">
        <v>135222</v>
      </c>
      <c r="D5" s="6" t="n">
        <v>132060</v>
      </c>
    </row>
    <row r="6" spans="1:5">
      <c r="A6" s="4" t="s">
        <v>1324</v>
      </c>
      <c r="B6" s="6" t="n">
        <v>19597</v>
      </c>
      <c r="C6" s="5" t="n">
        <v>20308</v>
      </c>
      <c r="D6" s="5" t="n">
        <v>17294</v>
      </c>
    </row>
    <row r="7" spans="1:5">
      <c r="A7" s="4" t="s">
        <v>1450</v>
      </c>
    </row>
    <row r="8" spans="1:5">
      <c r="A8" s="3" t="s">
        <v>294</v>
      </c>
    </row>
    <row r="9" spans="1:5">
      <c r="A9" s="4" t="s">
        <v>1451</v>
      </c>
      <c r="C9" s="5" t="n">
        <v>0</v>
      </c>
    </row>
    <row r="10" spans="1:5">
      <c r="A10" s="4" t="s">
        <v>1452</v>
      </c>
    </row>
    <row r="11" spans="1:5">
      <c r="A11" s="3" t="s">
        <v>294</v>
      </c>
    </row>
    <row r="12" spans="1:5">
      <c r="A12" s="4" t="s">
        <v>104</v>
      </c>
      <c r="C12" s="5" t="n">
        <v>1600</v>
      </c>
      <c r="D12" s="5" t="n">
        <v>800</v>
      </c>
    </row>
    <row r="13" spans="1:5">
      <c r="A13" s="4" t="s">
        <v>1324</v>
      </c>
      <c r="C13" s="5" t="n">
        <v>-1600</v>
      </c>
      <c r="D13" s="6" t="n">
        <v>-800</v>
      </c>
    </row>
    <row r="14" spans="1:5">
      <c r="A14" s="4" t="s">
        <v>1453</v>
      </c>
    </row>
    <row r="15" spans="1:5">
      <c r="A15" s="3" t="s">
        <v>294</v>
      </c>
    </row>
    <row r="16" spans="1:5">
      <c r="A16" s="4" t="s">
        <v>1454</v>
      </c>
      <c r="E16" s="6" t="n">
        <v>33000</v>
      </c>
    </row>
    <row r="17" spans="1:5">
      <c r="A17" s="4" t="s">
        <v>1455</v>
      </c>
      <c r="E17" s="6" t="n">
        <v>36000</v>
      </c>
    </row>
    <row r="18" spans="1:5">
      <c r="A18" s="4" t="s">
        <v>1456</v>
      </c>
    </row>
    <row r="19" spans="1:5">
      <c r="A19" s="3" t="s">
        <v>294</v>
      </c>
    </row>
    <row r="20" spans="1:5">
      <c r="A20" s="4" t="s">
        <v>1451</v>
      </c>
      <c r="C20" s="5" t="n">
        <v>-5575</v>
      </c>
    </row>
    <row r="21" spans="1:5">
      <c r="A21" s="4" t="s">
        <v>1457</v>
      </c>
    </row>
    <row r="22" spans="1:5">
      <c r="A22" s="3" t="s">
        <v>294</v>
      </c>
    </row>
    <row r="23" spans="1:5">
      <c r="A23" s="4" t="s">
        <v>1451</v>
      </c>
      <c r="C23" s="5" t="n">
        <v>-2645</v>
      </c>
    </row>
    <row r="24" spans="1:5">
      <c r="A24" s="4" t="s">
        <v>1458</v>
      </c>
    </row>
    <row r="25" spans="1:5">
      <c r="A25" s="3" t="s">
        <v>294</v>
      </c>
    </row>
    <row r="26" spans="1:5">
      <c r="A26" s="4" t="s">
        <v>1451</v>
      </c>
      <c r="C26" s="5" t="n">
        <v>5575</v>
      </c>
    </row>
    <row r="27" spans="1:5">
      <c r="A27" s="4" t="s">
        <v>1459</v>
      </c>
    </row>
    <row r="28" spans="1:5">
      <c r="A28" s="3" t="s">
        <v>294</v>
      </c>
    </row>
    <row r="29" spans="1:5">
      <c r="A29" s="4" t="s">
        <v>1451</v>
      </c>
      <c r="C29" s="6" t="n">
        <v>2618</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14:44:24Z</dcterms:created>
  <dcterms:modified xmlns:dcterms="http://purl.org/dc/terms/" xmlns:xsi="http://www.w3.org/2001/XMLSchema-instance" xsi:type="dcterms:W3CDTF">2019-03-01T14:44:24Z</dcterms:modified>
</cp:coreProperties>
</file>